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Accumulated Other Comprehensive" sheetId="12" state="visible" r:id="rId12"/>
    <sheet xmlns:r="http://schemas.openxmlformats.org/officeDocument/2006/relationships" name="Commitments and Contingencies" sheetId="13" state="visible" r:id="rId13"/>
    <sheet xmlns:r="http://schemas.openxmlformats.org/officeDocument/2006/relationships" name="Accumulated Other Comprehensi_2" sheetId="14" state="visible" r:id="rId14"/>
    <sheet xmlns:r="http://schemas.openxmlformats.org/officeDocument/2006/relationships" name="Commitments and Contingencies (" sheetId="15" state="visible" r:id="rId15"/>
    <sheet xmlns:r="http://schemas.openxmlformats.org/officeDocument/2006/relationships" name="Segment Revenue, Operating Inco" sheetId="16" state="visible" r:id="rId16"/>
    <sheet xmlns:r="http://schemas.openxmlformats.org/officeDocument/2006/relationships" name="Segment Assets, Capital Expendi" sheetId="17" state="visible" r:id="rId17"/>
    <sheet xmlns:r="http://schemas.openxmlformats.org/officeDocument/2006/relationships" name="Revenue by Segment and Region (" sheetId="18" state="visible" r:id="rId18"/>
    <sheet xmlns:r="http://schemas.openxmlformats.org/officeDocument/2006/relationships" name="Segment Information - Textuals " sheetId="19" state="visible" r:id="rId19"/>
    <sheet xmlns:r="http://schemas.openxmlformats.org/officeDocument/2006/relationships" name="Accumulated Other Comprehensi_3" sheetId="20" state="visible" r:id="rId20"/>
    <sheet xmlns:r="http://schemas.openxmlformats.org/officeDocument/2006/relationships" name="Commitments and Contingencies D" sheetId="21" state="visible" r:id="rId21"/>
    <sheet xmlns:r="http://schemas.openxmlformats.org/officeDocument/2006/relationships" name="Commitments and Contingencies -"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 xmlns:r="http://schemas.openxmlformats.org/officeDocument/2006/relationships" name="Commitments and Contingencies_4" sheetId="25" state="visible" r:id="rId25"/>
    <sheet xmlns:r="http://schemas.openxmlformats.org/officeDocument/2006/relationships" name="Commitments and Contingencies_5" sheetId="26" state="visible" r:id="rId26"/>
    <sheet xmlns:r="http://schemas.openxmlformats.org/officeDocument/2006/relationships" name="Description of Business, Basis " sheetId="27" state="visible" r:id="rId27"/>
    <sheet xmlns:r="http://schemas.openxmlformats.org/officeDocument/2006/relationships" name="Recent Accounting Pronouncement" sheetId="28" state="visible" r:id="rId28"/>
    <sheet xmlns:r="http://schemas.openxmlformats.org/officeDocument/2006/relationships" name="Segment Information" sheetId="29" state="visible" r:id="rId29"/>
    <sheet xmlns:r="http://schemas.openxmlformats.org/officeDocument/2006/relationships" name="Revenue Revenue (Notes)" sheetId="30" state="visible" r:id="rId30"/>
    <sheet xmlns:r="http://schemas.openxmlformats.org/officeDocument/2006/relationships" name="Restructuring Actions" sheetId="31" state="visible" r:id="rId31"/>
    <sheet xmlns:r="http://schemas.openxmlformats.org/officeDocument/2006/relationships" name="Income Taxes" sheetId="32" state="visible" r:id="rId32"/>
    <sheet xmlns:r="http://schemas.openxmlformats.org/officeDocument/2006/relationships" name="Earnings Per Share" sheetId="33" state="visible" r:id="rId33"/>
    <sheet xmlns:r="http://schemas.openxmlformats.org/officeDocument/2006/relationships" name="Receivables, Net" sheetId="34" state="visible" r:id="rId34"/>
    <sheet xmlns:r="http://schemas.openxmlformats.org/officeDocument/2006/relationships" name="Inventories, Net" sheetId="35" state="visible" r:id="rId35"/>
    <sheet xmlns:r="http://schemas.openxmlformats.org/officeDocument/2006/relationships" name="Other Current and Non-Current A" sheetId="36" state="visible" r:id="rId36"/>
    <sheet xmlns:r="http://schemas.openxmlformats.org/officeDocument/2006/relationships" name="Plant, Property and Equipment, " sheetId="37" state="visible" r:id="rId37"/>
    <sheet xmlns:r="http://schemas.openxmlformats.org/officeDocument/2006/relationships" name="Goodwill and Other Intangible A" sheetId="38" state="visible" r:id="rId38"/>
    <sheet xmlns:r="http://schemas.openxmlformats.org/officeDocument/2006/relationships" name="Accrued Liabilities and Other N" sheetId="39" state="visible" r:id="rId39"/>
    <sheet xmlns:r="http://schemas.openxmlformats.org/officeDocument/2006/relationships" name="Leases" sheetId="40" state="visible" r:id="rId40"/>
    <sheet xmlns:r="http://schemas.openxmlformats.org/officeDocument/2006/relationships" name="Debt" sheetId="41" state="visible" r:id="rId41"/>
    <sheet xmlns:r="http://schemas.openxmlformats.org/officeDocument/2006/relationships" name="Postretirement Benefit Plans" sheetId="42" state="visible" r:id="rId42"/>
    <sheet xmlns:r="http://schemas.openxmlformats.org/officeDocument/2006/relationships" name="Long-Term Incentive Employee Co" sheetId="43" state="visible" r:id="rId43"/>
    <sheet xmlns:r="http://schemas.openxmlformats.org/officeDocument/2006/relationships" name="Capital Stock" sheetId="44" state="visible" r:id="rId44"/>
    <sheet xmlns:r="http://schemas.openxmlformats.org/officeDocument/2006/relationships" name="Guarantees, Indemnities and War" sheetId="45" state="visible" r:id="rId45"/>
    <sheet xmlns:r="http://schemas.openxmlformats.org/officeDocument/2006/relationships" name="Derivative Instruments and Hedg" sheetId="46" state="visible" r:id="rId46"/>
    <sheet xmlns:r="http://schemas.openxmlformats.org/officeDocument/2006/relationships" name="Description of Business, Basi_2" sheetId="47" state="visible" r:id="rId47"/>
    <sheet xmlns:r="http://schemas.openxmlformats.org/officeDocument/2006/relationships" name="Recent Accounting Pronounceme_2" sheetId="48" state="visible" r:id="rId48"/>
    <sheet xmlns:r="http://schemas.openxmlformats.org/officeDocument/2006/relationships" name="Accounting Changes and Error Co" sheetId="49" state="visible" r:id="rId49"/>
    <sheet xmlns:r="http://schemas.openxmlformats.org/officeDocument/2006/relationships" name="Segment Information (Tables)" sheetId="50" state="visible" r:id="rId50"/>
    <sheet xmlns:r="http://schemas.openxmlformats.org/officeDocument/2006/relationships" name="Revenue Revenue (Tables)" sheetId="51" state="visible" r:id="rId51"/>
    <sheet xmlns:r="http://schemas.openxmlformats.org/officeDocument/2006/relationships" name="Restructuring Actions Restructu"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Receivables, Net (Tables)" sheetId="55" state="visible" r:id="rId55"/>
    <sheet xmlns:r="http://schemas.openxmlformats.org/officeDocument/2006/relationships" name="Inventories, Net (Tables)" sheetId="56" state="visible" r:id="rId56"/>
    <sheet xmlns:r="http://schemas.openxmlformats.org/officeDocument/2006/relationships" name="Other Current and Non-Current_2" sheetId="57" state="visible" r:id="rId57"/>
    <sheet xmlns:r="http://schemas.openxmlformats.org/officeDocument/2006/relationships" name="Plant, Property and Equipment_2" sheetId="58" state="visible" r:id="rId58"/>
    <sheet xmlns:r="http://schemas.openxmlformats.org/officeDocument/2006/relationships" name="Goodwill and Other Intangible_2" sheetId="59" state="visible" r:id="rId59"/>
    <sheet xmlns:r="http://schemas.openxmlformats.org/officeDocument/2006/relationships" name="Accrued Liabilities and Other_2" sheetId="60" state="visible" r:id="rId60"/>
    <sheet xmlns:r="http://schemas.openxmlformats.org/officeDocument/2006/relationships" name="Leases (Tables)" sheetId="61" state="visible" r:id="rId61"/>
    <sheet xmlns:r="http://schemas.openxmlformats.org/officeDocument/2006/relationships" name="Debt (Tables)" sheetId="62" state="visible" r:id="rId62"/>
    <sheet xmlns:r="http://schemas.openxmlformats.org/officeDocument/2006/relationships" name="Postretirement Benefit Plans (T" sheetId="63" state="visible" r:id="rId63"/>
    <sheet xmlns:r="http://schemas.openxmlformats.org/officeDocument/2006/relationships" name="Long-Term Incentive Employee _2" sheetId="64" state="visible" r:id="rId64"/>
    <sheet xmlns:r="http://schemas.openxmlformats.org/officeDocument/2006/relationships" name="Guarantees, Indemnities and W_2" sheetId="65" state="visible" r:id="rId65"/>
    <sheet xmlns:r="http://schemas.openxmlformats.org/officeDocument/2006/relationships" name="Description of Business, Basi_3" sheetId="66" state="visible" r:id="rId66"/>
    <sheet xmlns:r="http://schemas.openxmlformats.org/officeDocument/2006/relationships" name="Recent Accounting Pronounceme_3" sheetId="67" state="visible" r:id="rId67"/>
    <sheet xmlns:r="http://schemas.openxmlformats.org/officeDocument/2006/relationships" name="Segment Information Plant, Prop" sheetId="68" state="visible" r:id="rId68"/>
    <sheet xmlns:r="http://schemas.openxmlformats.org/officeDocument/2006/relationships" name="Revenue Revenue - Disaggregated" sheetId="69" state="visible" r:id="rId69"/>
    <sheet xmlns:r="http://schemas.openxmlformats.org/officeDocument/2006/relationships" name="Revenue Revenue - Contract Asse" sheetId="70" state="visible" r:id="rId70"/>
    <sheet xmlns:r="http://schemas.openxmlformats.org/officeDocument/2006/relationships" name="Revenue Revenue - Textuals (Det" sheetId="71" state="visible" r:id="rId71"/>
    <sheet xmlns:r="http://schemas.openxmlformats.org/officeDocument/2006/relationships" name="Restructuring Actions Restruc_2" sheetId="72" state="visible" r:id="rId72"/>
    <sheet xmlns:r="http://schemas.openxmlformats.org/officeDocument/2006/relationships" name="Restructuring Actions Restruc_3" sheetId="73" state="visible" r:id="rId73"/>
    <sheet xmlns:r="http://schemas.openxmlformats.org/officeDocument/2006/relationships" name="2020 Global Restructuring Plan " sheetId="74" state="visible" r:id="rId74"/>
    <sheet xmlns:r="http://schemas.openxmlformats.org/officeDocument/2006/relationships" name="2020 Global Restructuring Pla_2" sheetId="75" state="visible" r:id="rId75"/>
    <sheet xmlns:r="http://schemas.openxmlformats.org/officeDocument/2006/relationships" name="2020 Global Restructuring Pla_3" sheetId="76" state="visible" r:id="rId76"/>
    <sheet xmlns:r="http://schemas.openxmlformats.org/officeDocument/2006/relationships" name="Income Taxes - Income Tax Data " sheetId="77" state="visible" r:id="rId77"/>
    <sheet xmlns:r="http://schemas.openxmlformats.org/officeDocument/2006/relationships" name="Income Taxes - Reconciliation o" sheetId="78" state="visible" r:id="rId78"/>
    <sheet xmlns:r="http://schemas.openxmlformats.org/officeDocument/2006/relationships" name="Income Taxes - Deferred Tax Ass" sheetId="79" state="visible" r:id="rId79"/>
    <sheet xmlns:r="http://schemas.openxmlformats.org/officeDocument/2006/relationships" name="Income Taxes - Deferred Taxes i" sheetId="80" state="visible" r:id="rId80"/>
    <sheet xmlns:r="http://schemas.openxmlformats.org/officeDocument/2006/relationships" name="Income Taxes Income Taxes - Rol" sheetId="81" state="visible" r:id="rId81"/>
    <sheet xmlns:r="http://schemas.openxmlformats.org/officeDocument/2006/relationships" name="Income Taxes - Attributes Avail" sheetId="82" state="visible" r:id="rId82"/>
    <sheet xmlns:r="http://schemas.openxmlformats.org/officeDocument/2006/relationships" name="Income Taxes - Reconciliation_2" sheetId="83" state="visible" r:id="rId83"/>
    <sheet xmlns:r="http://schemas.openxmlformats.org/officeDocument/2006/relationships" name="Income Taxes - Open Tax Years b" sheetId="84" state="visible" r:id="rId84"/>
    <sheet xmlns:r="http://schemas.openxmlformats.org/officeDocument/2006/relationships" name="Income Taxes - Additional Infor" sheetId="85" state="visible" r:id="rId85"/>
    <sheet xmlns:r="http://schemas.openxmlformats.org/officeDocument/2006/relationships" name="Earnings Per Share - Basic and " sheetId="86" state="visible" r:id="rId86"/>
    <sheet xmlns:r="http://schemas.openxmlformats.org/officeDocument/2006/relationships" name="Earnings Per Share - Number of " sheetId="87" state="visible" r:id="rId87"/>
    <sheet xmlns:r="http://schemas.openxmlformats.org/officeDocument/2006/relationships" name="Receivables, Net - Receivables," sheetId="88" state="visible" r:id="rId88"/>
    <sheet xmlns:r="http://schemas.openxmlformats.org/officeDocument/2006/relationships" name="Allowance for Credit Losses (De" sheetId="89" state="visible" r:id="rId89"/>
    <sheet xmlns:r="http://schemas.openxmlformats.org/officeDocument/2006/relationships" name="Receivables, Net - Rollforward " sheetId="90" state="visible" r:id="rId90"/>
    <sheet xmlns:r="http://schemas.openxmlformats.org/officeDocument/2006/relationships" name="Inventories, Net - Components o" sheetId="91" state="visible" r:id="rId91"/>
    <sheet xmlns:r="http://schemas.openxmlformats.org/officeDocument/2006/relationships" name="Other Current and Non-Current_3" sheetId="92" state="visible" r:id="rId92"/>
    <sheet xmlns:r="http://schemas.openxmlformats.org/officeDocument/2006/relationships" name="Plant, Property and Equipment_3" sheetId="93" state="visible" r:id="rId93"/>
    <sheet xmlns:r="http://schemas.openxmlformats.org/officeDocument/2006/relationships" name="Plant, Property and Equipment_4"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Goodwill and Other Intangible_5" sheetId="97" state="visible" r:id="rId97"/>
    <sheet xmlns:r="http://schemas.openxmlformats.org/officeDocument/2006/relationships" name="Other Intangible Assets Textual" sheetId="98" state="visible" r:id="rId98"/>
    <sheet xmlns:r="http://schemas.openxmlformats.org/officeDocument/2006/relationships" name="Accrued Liabilities and Other_3" sheetId="99" state="visible" r:id="rId99"/>
    <sheet xmlns:r="http://schemas.openxmlformats.org/officeDocument/2006/relationships" name="Leases Future Operating Lease P" sheetId="100" state="visible" r:id="rId100"/>
    <sheet xmlns:r="http://schemas.openxmlformats.org/officeDocument/2006/relationships" name="Operating Lease Information (De" sheetId="101" state="visible" r:id="rId101"/>
    <sheet xmlns:r="http://schemas.openxmlformats.org/officeDocument/2006/relationships" name="Leases - Additional Information" sheetId="102" state="visible" r:id="rId102"/>
    <sheet xmlns:r="http://schemas.openxmlformats.org/officeDocument/2006/relationships" name="Debt - Outstanding Debt (Detail" sheetId="103" state="visible" r:id="rId103"/>
    <sheet xmlns:r="http://schemas.openxmlformats.org/officeDocument/2006/relationships" name="Debt - Commercial Paper Textual" sheetId="104" state="visible" r:id="rId104"/>
    <sheet xmlns:r="http://schemas.openxmlformats.org/officeDocument/2006/relationships" name="Debt - Additional Information (" sheetId="105" state="visible" r:id="rId105"/>
    <sheet xmlns:r="http://schemas.openxmlformats.org/officeDocument/2006/relationships" name="Postretirement Benefit Plans - " sheetId="106" state="visible" r:id="rId106"/>
    <sheet xmlns:r="http://schemas.openxmlformats.org/officeDocument/2006/relationships" name="Postretirement Benefit Plans _2" sheetId="107" state="visible" r:id="rId107"/>
    <sheet xmlns:r="http://schemas.openxmlformats.org/officeDocument/2006/relationships" name="Postretirement Benefit Plans _3" sheetId="108" state="visible" r:id="rId108"/>
    <sheet xmlns:r="http://schemas.openxmlformats.org/officeDocument/2006/relationships" name="Postretirement Benefit Plans _4" sheetId="109" state="visible" r:id="rId109"/>
    <sheet xmlns:r="http://schemas.openxmlformats.org/officeDocument/2006/relationships" name="Postretirement Benefit Plans _5" sheetId="110" state="visible" r:id="rId110"/>
    <sheet xmlns:r="http://schemas.openxmlformats.org/officeDocument/2006/relationships" name="Postretirement Benefit Plans _6" sheetId="111" state="visible" r:id="rId111"/>
    <sheet xmlns:r="http://schemas.openxmlformats.org/officeDocument/2006/relationships" name="Postretirement Benefit Plans _7" sheetId="112" state="visible" r:id="rId112"/>
    <sheet xmlns:r="http://schemas.openxmlformats.org/officeDocument/2006/relationships" name="Postretirement Benefit Plans _8" sheetId="113" state="visible" r:id="rId113"/>
    <sheet xmlns:r="http://schemas.openxmlformats.org/officeDocument/2006/relationships" name="Postretirement Benefit Plans _9" sheetId="114" state="visible" r:id="rId114"/>
    <sheet xmlns:r="http://schemas.openxmlformats.org/officeDocument/2006/relationships" name="Long-Term Incentive Employee _3" sheetId="115" state="visible" r:id="rId115"/>
    <sheet xmlns:r="http://schemas.openxmlformats.org/officeDocument/2006/relationships" name="Long-Term Incentive Employee _4" sheetId="116" state="visible" r:id="rId116"/>
    <sheet xmlns:r="http://schemas.openxmlformats.org/officeDocument/2006/relationships" name="Long-Term Incentive Employee _5" sheetId="117" state="visible" r:id="rId117"/>
    <sheet xmlns:r="http://schemas.openxmlformats.org/officeDocument/2006/relationships" name="Long-Term Incentive Employee _6" sheetId="118" state="visible" r:id="rId118"/>
    <sheet xmlns:r="http://schemas.openxmlformats.org/officeDocument/2006/relationships" name="Capital Stock - Additional Info" sheetId="119" state="visible" r:id="rId119"/>
    <sheet xmlns:r="http://schemas.openxmlformats.org/officeDocument/2006/relationships" name="Commitments and Contingencies C" sheetId="120" state="visible" r:id="rId120"/>
    <sheet xmlns:r="http://schemas.openxmlformats.org/officeDocument/2006/relationships" name="Guarantees, Indemnities and W_3" sheetId="121" state="visible" r:id="rId121"/>
    <sheet xmlns:r="http://schemas.openxmlformats.org/officeDocument/2006/relationships" name="Guarantees, Indemnities and W_4" sheetId="122" state="visible" r:id="rId122"/>
    <sheet xmlns:r="http://schemas.openxmlformats.org/officeDocument/2006/relationships" name="Derivative Instruments and He_2" sheetId="123" state="visible" r:id="rId12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4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1</t>
        </is>
      </c>
      <c r="C2" s="2" t="inlineStr">
        <is>
          <t>Feb. 14, 2022</t>
        </is>
      </c>
      <c r="D2" s="2" t="inlineStr">
        <is>
          <t>Jun. 30, 2021</t>
        </is>
      </c>
    </row>
    <row r="3">
      <c r="A3" s="3" t="inlineStr">
        <is>
          <t>Document Documentand Entity Information [Abstract]</t>
        </is>
      </c>
    </row>
    <row r="4">
      <c r="A4" s="4" t="inlineStr">
        <is>
          <t>Entity Registrant Name</t>
        </is>
      </c>
      <c r="B4" s="4" t="inlineStr">
        <is>
          <t>ITT INC.</t>
        </is>
      </c>
    </row>
    <row r="5">
      <c r="A5" s="4" t="inlineStr">
        <is>
          <t>Document Type</t>
        </is>
      </c>
      <c r="B5" s="4" t="inlineStr">
        <is>
          <t>10-K</t>
        </is>
      </c>
    </row>
    <row r="6">
      <c r="A6" s="4" t="inlineStr">
        <is>
          <t>Document Period End Date</t>
        </is>
      </c>
      <c r="B6" s="4" t="inlineStr">
        <is>
          <t>Dec. 31,
		2021</t>
        </is>
      </c>
    </row>
    <row r="7">
      <c r="A7" s="4" t="inlineStr">
        <is>
          <t>Entity Tax Identification Number</t>
        </is>
      </c>
      <c r="B7" s="4" t="inlineStr">
        <is>
          <t>81-1197930</t>
        </is>
      </c>
    </row>
    <row r="8">
      <c r="A8" s="4" t="inlineStr">
        <is>
          <t>Entity Filer Category</t>
        </is>
      </c>
      <c r="B8" s="4" t="inlineStr">
        <is>
          <t>Large Accelerated Filer</t>
        </is>
      </c>
    </row>
    <row r="9">
      <c r="A9" s="4" t="inlineStr">
        <is>
          <t>Entity Public Float</t>
        </is>
      </c>
      <c r="D9" s="5" t="n">
        <v>7.8</v>
      </c>
    </row>
    <row r="10">
      <c r="A10" s="4" t="inlineStr">
        <is>
          <t>Common stock, shares outstanding</t>
        </is>
      </c>
      <c r="C10" s="6" t="n">
        <v>85.3</v>
      </c>
    </row>
    <row r="11">
      <c r="A11" s="4" t="inlineStr">
        <is>
          <t>Document Annual Report</t>
        </is>
      </c>
      <c r="B11" s="4" t="inlineStr">
        <is>
          <t>true</t>
        </is>
      </c>
    </row>
    <row r="12">
      <c r="A12" s="4" t="inlineStr">
        <is>
          <t>Document Transition Report</t>
        </is>
      </c>
      <c r="B12" s="4" t="inlineStr">
        <is>
          <t>false</t>
        </is>
      </c>
    </row>
    <row r="13">
      <c r="A13" s="4" t="inlineStr">
        <is>
          <t>Entity File Number</t>
        </is>
      </c>
      <c r="B13" s="4" t="inlineStr">
        <is>
          <t>001-05672</t>
        </is>
      </c>
    </row>
    <row r="14">
      <c r="A14" s="4" t="inlineStr">
        <is>
          <t>Trading Symbol</t>
        </is>
      </c>
      <c r="B14" s="4" t="inlineStr">
        <is>
          <t>ITT</t>
        </is>
      </c>
    </row>
    <row r="15">
      <c r="A15" s="4" t="inlineStr">
        <is>
          <t>Title of 12(b) Security</t>
        </is>
      </c>
      <c r="B15" s="4" t="inlineStr">
        <is>
          <t>Common Stock, par value $1.00 per share</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Small Business</t>
        </is>
      </c>
      <c r="B20" s="4" t="inlineStr">
        <is>
          <t>false</t>
        </is>
      </c>
    </row>
    <row r="21">
      <c r="A21" s="4" t="inlineStr">
        <is>
          <t>Entity Shell Company</t>
        </is>
      </c>
      <c r="B21" s="4" t="inlineStr">
        <is>
          <t>false</t>
        </is>
      </c>
    </row>
    <row r="22">
      <c r="A22" s="4" t="inlineStr">
        <is>
          <t>Entity Emerging Growth Company</t>
        </is>
      </c>
      <c r="B22" s="4" t="inlineStr">
        <is>
          <t>false</t>
        </is>
      </c>
    </row>
    <row r="23">
      <c r="A23" s="4" t="inlineStr">
        <is>
          <t>Security Exchange Name</t>
        </is>
      </c>
      <c r="B23" s="4" t="inlineStr">
        <is>
          <t>NYSE</t>
        </is>
      </c>
    </row>
    <row r="24">
      <c r="A24" s="4" t="inlineStr">
        <is>
          <t>Entity Address, Address Line One</t>
        </is>
      </c>
      <c r="B24" s="4" t="inlineStr">
        <is>
          <t>1133 Westchester Avenue</t>
        </is>
      </c>
    </row>
    <row r="25">
      <c r="A25" s="4" t="inlineStr">
        <is>
          <t>Entity Address, City or Town</t>
        </is>
      </c>
      <c r="B25" s="4" t="inlineStr">
        <is>
          <t>White Plains</t>
        </is>
      </c>
    </row>
    <row r="26">
      <c r="A26" s="4" t="inlineStr">
        <is>
          <t>Entity Address, State or Province</t>
        </is>
      </c>
      <c r="B26" s="4" t="inlineStr">
        <is>
          <t>NY</t>
        </is>
      </c>
    </row>
    <row r="27">
      <c r="A27" s="4" t="inlineStr">
        <is>
          <t>Entity Address, Postal Zip Code</t>
        </is>
      </c>
      <c r="B27" s="4" t="inlineStr">
        <is>
          <t>10604</t>
        </is>
      </c>
    </row>
    <row r="28">
      <c r="A28" s="4" t="inlineStr">
        <is>
          <t>City Area Code</t>
        </is>
      </c>
      <c r="B28" s="4" t="inlineStr">
        <is>
          <t>(914)</t>
        </is>
      </c>
    </row>
    <row r="29">
      <c r="A29" s="4" t="inlineStr">
        <is>
          <t>Local Phone Number</t>
        </is>
      </c>
      <c r="B29" s="4" t="inlineStr">
        <is>
          <t>641-2000</t>
        </is>
      </c>
    </row>
    <row r="30">
      <c r="A30" s="4" t="inlineStr">
        <is>
          <t>Entity Central Index Key</t>
        </is>
      </c>
      <c r="B30" s="4" t="inlineStr">
        <is>
          <t>0000216228</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Entity Incorporation, State or Country Code</t>
        </is>
      </c>
      <c r="B35" s="4" t="inlineStr">
        <is>
          <t>IN</t>
        </is>
      </c>
    </row>
    <row r="36">
      <c r="A36" s="4" t="inlineStr">
        <is>
          <t>ICFR Auditor Attestation Flag</t>
        </is>
      </c>
      <c r="B36" s="4" t="inlineStr">
        <is>
          <t>true</t>
        </is>
      </c>
    </row>
    <row r="37">
      <c r="A37" s="4" t="inlineStr">
        <is>
          <t>Auditor Name</t>
        </is>
      </c>
      <c r="B37" s="4" t="inlineStr">
        <is>
          <t>Deloitte &amp; Touche LLP</t>
        </is>
      </c>
    </row>
    <row r="38">
      <c r="A38" s="4" t="inlineStr">
        <is>
          <t>Auditor Location</t>
        </is>
      </c>
      <c r="B38" s="4" t="inlineStr">
        <is>
          <t>Stamford, Connecticut</t>
        </is>
      </c>
    </row>
    <row r="39">
      <c r="A39" s="4" t="inlineStr">
        <is>
          <t>Auditor Firm ID</t>
        </is>
      </c>
      <c r="B39"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7" customWidth="1" min="5" max="5"/>
    <col width="33" customWidth="1" min="6" max="6"/>
  </cols>
  <sheetData>
    <row r="1">
      <c r="A1" s="1" t="inlineStr">
        <is>
          <t>CONSOLIDATED STATEMENTS OF CHANGES IN SHAREHOLDER'S EQUITY - USD ($) shares in Millions, $ in Millions</t>
        </is>
      </c>
      <c r="B1" s="2" t="inlineStr">
        <is>
          <t>Total</t>
        </is>
      </c>
      <c r="C1" s="2" t="inlineStr">
        <is>
          <t>Common Stock [Member]</t>
        </is>
      </c>
      <c r="D1" s="2" t="inlineStr">
        <is>
          <t>Retained Earnings [Member]</t>
        </is>
      </c>
      <c r="E1" s="2" t="inlineStr">
        <is>
          <t>AOCI Attributable to Parent [Member]</t>
        </is>
      </c>
      <c r="F1" s="2" t="inlineStr">
        <is>
          <t>Noncontrolling Interest [Member]</t>
        </is>
      </c>
    </row>
    <row r="2">
      <c r="A2" s="4" t="inlineStr">
        <is>
          <t>Stockholders' Equity, Including Portion Attributable to Noncontrolling Interest</t>
        </is>
      </c>
      <c r="B2" s="5" t="n">
        <v>1824.9</v>
      </c>
    </row>
    <row r="3">
      <c r="A3" s="4" t="inlineStr">
        <is>
          <t>Common stock, shares issued</t>
        </is>
      </c>
      <c r="B3" s="6" t="n">
        <v>87.59999999999999</v>
      </c>
    </row>
    <row r="4">
      <c r="A4" s="4" t="inlineStr">
        <is>
          <t>Common Stock, Value, Issued</t>
        </is>
      </c>
      <c r="C4" s="5" t="n">
        <v>87.59999999999999</v>
      </c>
    </row>
    <row r="5">
      <c r="A5" s="4" t="inlineStr">
        <is>
          <t>Retained earnings</t>
        </is>
      </c>
      <c r="B5" s="5" t="n">
        <v>2110.3</v>
      </c>
    </row>
    <row r="6">
      <c r="A6" s="4" t="inlineStr">
        <is>
          <t>Accumulated Other Comprehensive Income (Loss), Net of Tax</t>
        </is>
      </c>
      <c r="B6" s="6" t="n">
        <v>-375.5</v>
      </c>
      <c r="E6" s="5" t="n">
        <v>-375.5</v>
      </c>
    </row>
    <row r="7">
      <c r="A7" s="4" t="inlineStr">
        <is>
          <t>Noncontrolling interests</t>
        </is>
      </c>
      <c r="F7" s="5" t="n">
        <v>2.5</v>
      </c>
    </row>
    <row r="8">
      <c r="A8" s="3" t="inlineStr">
        <is>
          <t>Increase (Decrease) in Stockholders' Equity [Roll Forward]</t>
        </is>
      </c>
    </row>
    <row r="9">
      <c r="A9" s="4" t="inlineStr">
        <is>
          <t>Activity from Stock Incentive Plans</t>
        </is>
      </c>
      <c r="C9" s="8" t="n">
        <v>1</v>
      </c>
    </row>
    <row r="10">
      <c r="A10" s="4" t="inlineStr">
        <is>
          <t>Share Repurchases</t>
        </is>
      </c>
      <c r="C10" s="6" t="n">
        <v>-0.8</v>
      </c>
    </row>
    <row r="11">
      <c r="A11" s="4" t="inlineStr">
        <is>
          <t>Activity from Stock Incentive Plans, Additional Paid in Capital</t>
        </is>
      </c>
      <c r="B11" s="6" t="n">
        <v>30.6</v>
      </c>
      <c r="C11" s="7" t="n">
        <v>1</v>
      </c>
      <c r="D11" s="5" t="n">
        <v>29.6</v>
      </c>
      <c r="E11" s="8" t="n">
        <v>0</v>
      </c>
      <c r="F11" s="8" t="n">
        <v>0</v>
      </c>
    </row>
    <row r="12">
      <c r="A12" s="4" t="inlineStr">
        <is>
          <t>Share Repurchases, Value</t>
        </is>
      </c>
      <c r="B12" s="6" t="n">
        <v>-41.4</v>
      </c>
      <c r="C12" s="6" t="n">
        <v>-0.8</v>
      </c>
      <c r="D12" s="6" t="n">
        <v>-40.6</v>
      </c>
      <c r="E12" s="8" t="n">
        <v>0</v>
      </c>
      <c r="F12" s="8" t="n">
        <v>0</v>
      </c>
    </row>
    <row r="13">
      <c r="A13" s="4" t="inlineStr">
        <is>
          <t>Net Income (Loss)</t>
        </is>
      </c>
      <c r="B13" s="6" t="n">
        <v>326.2</v>
      </c>
      <c r="C13" s="8" t="n">
        <v>0</v>
      </c>
      <c r="D13" s="6" t="n">
        <v>325.1</v>
      </c>
      <c r="E13" s="8" t="n">
        <v>0</v>
      </c>
      <c r="F13" s="6" t="n">
        <v>1.1</v>
      </c>
    </row>
    <row r="14">
      <c r="A14" s="4" t="inlineStr">
        <is>
          <t>Dividends Declared</t>
        </is>
      </c>
      <c r="B14" s="8" t="n">
        <v>-52</v>
      </c>
      <c r="C14" s="8" t="n">
        <v>0</v>
      </c>
      <c r="D14" s="8" t="n">
        <v>-52</v>
      </c>
      <c r="E14" s="8" t="n">
        <v>0</v>
      </c>
      <c r="F14" s="8" t="n">
        <v>0</v>
      </c>
    </row>
    <row r="15">
      <c r="A15" s="4" t="inlineStr">
        <is>
          <t>Dividend to Noncontrolling Interest</t>
        </is>
      </c>
      <c r="B15" s="6" t="n">
        <v>-0.7</v>
      </c>
      <c r="C15" s="8" t="n">
        <v>0</v>
      </c>
      <c r="D15" s="8" t="n">
        <v>0</v>
      </c>
      <c r="E15" s="8" t="n">
        <v>0</v>
      </c>
      <c r="F15" s="6" t="n">
        <v>-0.7</v>
      </c>
    </row>
    <row r="16">
      <c r="A16" s="4" t="inlineStr">
        <is>
          <t>Total Other Comprehensive Income (Loss), Net of Tax</t>
        </is>
      </c>
      <c r="B16" s="6" t="n">
        <v>-9.800000000000001</v>
      </c>
      <c r="C16" s="7" t="n">
        <v>0</v>
      </c>
      <c r="D16" s="8" t="n">
        <v>0</v>
      </c>
      <c r="E16" s="6" t="n">
        <v>-9.800000000000001</v>
      </c>
      <c r="F16" s="8" t="n">
        <v>0</v>
      </c>
    </row>
    <row r="17">
      <c r="A17" s="4" t="inlineStr">
        <is>
          <t>Stockholders' Equity, Including Portion Attributable to Noncontrolling Interest</t>
        </is>
      </c>
      <c r="B17" s="6" t="n">
        <v>2077.8</v>
      </c>
    </row>
    <row r="18">
      <c r="A18" s="4" t="inlineStr">
        <is>
          <t>Common stock, shares issued</t>
        </is>
      </c>
      <c r="C18" s="6" t="n">
        <v>87.8</v>
      </c>
    </row>
    <row r="19">
      <c r="A19" s="4" t="inlineStr">
        <is>
          <t>Common Stock, Value, Issued</t>
        </is>
      </c>
      <c r="C19" s="5" t="n">
        <v>87.8</v>
      </c>
    </row>
    <row r="20">
      <c r="A20" s="4" t="inlineStr">
        <is>
          <t>Retained earnings</t>
        </is>
      </c>
      <c r="D20" s="6" t="n">
        <v>2372.4</v>
      </c>
    </row>
    <row r="21">
      <c r="A21" s="4" t="inlineStr">
        <is>
          <t>Accumulated Other Comprehensive Income (Loss), Net of Tax</t>
        </is>
      </c>
      <c r="B21" s="6" t="n">
        <v>-385.3</v>
      </c>
      <c r="E21" s="6" t="n">
        <v>-385.3</v>
      </c>
    </row>
    <row r="22">
      <c r="A22" s="4" t="inlineStr">
        <is>
          <t>Noncontrolling interests</t>
        </is>
      </c>
      <c r="F22" s="6" t="n">
        <v>2.9</v>
      </c>
    </row>
    <row r="23">
      <c r="A23" s="4" t="inlineStr">
        <is>
          <t>Activity from Stock Incentive Plans</t>
        </is>
      </c>
      <c r="C23" s="6" t="n">
        <v>0.6</v>
      </c>
    </row>
    <row r="24">
      <c r="A24" s="4" t="inlineStr">
        <is>
          <t>Share Repurchases</t>
        </is>
      </c>
      <c r="C24" s="6" t="n">
        <v>-1.9</v>
      </c>
    </row>
    <row r="25">
      <c r="A25" s="4" t="inlineStr">
        <is>
          <t>Activity from Stock Incentive Plans, Additional Paid in Capital</t>
        </is>
      </c>
      <c r="B25" s="6" t="n">
        <v>17.7</v>
      </c>
      <c r="C25" s="5" t="n">
        <v>0.6</v>
      </c>
      <c r="D25" s="6" t="n">
        <v>17.1</v>
      </c>
      <c r="E25" s="8" t="n">
        <v>0</v>
      </c>
      <c r="F25" s="8" t="n">
        <v>0</v>
      </c>
    </row>
    <row r="26">
      <c r="A26" s="4" t="inlineStr">
        <is>
          <t>Share Repurchases, Value</t>
        </is>
      </c>
      <c r="B26" s="6" t="n">
        <v>-84.2</v>
      </c>
      <c r="C26" s="6" t="n">
        <v>-1.9</v>
      </c>
      <c r="D26" s="6" t="n">
        <v>-82.3</v>
      </c>
      <c r="E26" s="8" t="n">
        <v>0</v>
      </c>
      <c r="F26" s="8" t="n">
        <v>0</v>
      </c>
    </row>
    <row r="27">
      <c r="A27" s="4" t="inlineStr">
        <is>
          <t>Cumulative adjustment for accounting change</t>
        </is>
      </c>
      <c r="B27" s="6" t="n">
        <v>-1.2</v>
      </c>
      <c r="C27" s="8" t="n">
        <v>0</v>
      </c>
      <c r="D27" s="6" t="n">
        <v>-1.2</v>
      </c>
      <c r="E27" s="8" t="n">
        <v>0</v>
      </c>
      <c r="F27" s="8" t="n">
        <v>0</v>
      </c>
    </row>
    <row r="28">
      <c r="A28" s="4" t="inlineStr">
        <is>
          <t>Net Income (Loss)</t>
        </is>
      </c>
      <c r="B28" s="6" t="n">
        <v>73.90000000000001</v>
      </c>
      <c r="C28" s="8" t="n">
        <v>0</v>
      </c>
      <c r="D28" s="6" t="n">
        <v>72.5</v>
      </c>
      <c r="E28" s="8" t="n">
        <v>0</v>
      </c>
      <c r="F28" s="6" t="n">
        <v>1.4</v>
      </c>
    </row>
    <row r="29">
      <c r="A29" s="4" t="inlineStr">
        <is>
          <t>Dividends Declared</t>
        </is>
      </c>
      <c r="B29" s="6" t="n">
        <v>-58.9</v>
      </c>
      <c r="C29" s="8" t="n">
        <v>0</v>
      </c>
      <c r="D29" s="6" t="n">
        <v>-58.9</v>
      </c>
      <c r="E29" s="8" t="n">
        <v>0</v>
      </c>
      <c r="F29" s="8" t="n">
        <v>0</v>
      </c>
    </row>
    <row r="30">
      <c r="A30" s="4" t="inlineStr">
        <is>
          <t>Dividend to Noncontrolling Interest</t>
        </is>
      </c>
      <c r="B30" s="6" t="n">
        <v>-0.9</v>
      </c>
      <c r="C30" s="8" t="n">
        <v>0</v>
      </c>
      <c r="D30" s="8" t="n">
        <v>0</v>
      </c>
      <c r="E30" s="8" t="n">
        <v>0</v>
      </c>
      <c r="F30" s="6" t="n">
        <v>-0.9</v>
      </c>
    </row>
    <row r="31">
      <c r="A31" s="4" t="inlineStr">
        <is>
          <t>Payments to Acquire Additional Interest in Subsidiaries</t>
        </is>
      </c>
      <c r="B31" s="6" t="n">
        <v>2.2</v>
      </c>
      <c r="C31" s="8" t="n">
        <v>0</v>
      </c>
      <c r="D31" s="6" t="n">
        <v>0.3</v>
      </c>
      <c r="E31" s="8" t="n">
        <v>0</v>
      </c>
      <c r="F31" s="6" t="n">
        <v>1.9</v>
      </c>
    </row>
    <row r="32">
      <c r="A32" s="4" t="inlineStr">
        <is>
          <t>Total Other Comprehensive Income (Loss), Net of Tax</t>
        </is>
      </c>
      <c r="B32" s="6" t="n">
        <v>105.9</v>
      </c>
      <c r="C32" s="7" t="n">
        <v>0</v>
      </c>
      <c r="D32" s="8" t="n">
        <v>0</v>
      </c>
      <c r="E32" s="6" t="n">
        <v>105.9</v>
      </c>
      <c r="F32" s="8" t="n">
        <v>0</v>
      </c>
    </row>
    <row r="33">
      <c r="A33" s="4" t="inlineStr">
        <is>
          <t>Stockholders' Equity, Including Portion Attributable to Noncontrolling Interest</t>
        </is>
      </c>
      <c r="B33" s="5" t="n">
        <v>2127.9</v>
      </c>
    </row>
    <row r="34">
      <c r="A34" s="4" t="inlineStr">
        <is>
          <t>Common stock, shares issued</t>
        </is>
      </c>
      <c r="B34" s="6" t="n">
        <v>86.5</v>
      </c>
      <c r="C34" s="6" t="n">
        <v>86.5</v>
      </c>
    </row>
    <row r="35">
      <c r="A35" s="4" t="inlineStr">
        <is>
          <t>Common Stock, Value, Issued</t>
        </is>
      </c>
      <c r="B35" s="5" t="n">
        <v>86.5</v>
      </c>
      <c r="C35" s="5" t="n">
        <v>86.5</v>
      </c>
    </row>
    <row r="36">
      <c r="A36" s="4" t="inlineStr">
        <is>
          <t>Retained earnings</t>
        </is>
      </c>
      <c r="B36" s="6" t="n">
        <v>2319.3</v>
      </c>
      <c r="D36" s="6" t="n">
        <v>2319.3</v>
      </c>
    </row>
    <row r="37">
      <c r="A37" s="4" t="inlineStr">
        <is>
          <t>Accumulated Other Comprehensive Income (Loss), Net of Tax</t>
        </is>
      </c>
      <c r="B37" s="6" t="n">
        <v>-279.4</v>
      </c>
      <c r="E37" s="6" t="n">
        <v>-279.4</v>
      </c>
    </row>
    <row r="38">
      <c r="A38" s="4" t="inlineStr">
        <is>
          <t>Noncontrolling interests</t>
        </is>
      </c>
      <c r="B38" s="6" t="n">
        <v>1.5</v>
      </c>
      <c r="F38" s="6" t="n">
        <v>1.5</v>
      </c>
    </row>
    <row r="39">
      <c r="A39" s="4" t="inlineStr">
        <is>
          <t>Activity from Stock Incentive Plans</t>
        </is>
      </c>
      <c r="C39" s="6" t="n">
        <v>0.3</v>
      </c>
    </row>
    <row r="40">
      <c r="A40" s="4" t="inlineStr">
        <is>
          <t>Share Repurchases</t>
        </is>
      </c>
      <c r="C40" s="6" t="n">
        <v>-1.3</v>
      </c>
    </row>
    <row r="41">
      <c r="A41" s="4" t="inlineStr">
        <is>
          <t>Activity from Stock Incentive Plans, Additional Paid in Capital</t>
        </is>
      </c>
      <c r="B41" s="6" t="n">
        <v>17.7</v>
      </c>
      <c r="C41" s="5" t="n">
        <v>0.3</v>
      </c>
      <c r="D41" s="6" t="n">
        <v>17.4</v>
      </c>
      <c r="E41" s="8" t="n">
        <v>0</v>
      </c>
      <c r="F41" s="8" t="n">
        <v>0</v>
      </c>
    </row>
    <row r="42">
      <c r="A42" s="4" t="inlineStr">
        <is>
          <t>Share Repurchases, Value</t>
        </is>
      </c>
      <c r="B42" s="6" t="n">
        <v>-116.5</v>
      </c>
      <c r="C42" s="6" t="n">
        <v>-1.3</v>
      </c>
      <c r="D42" s="6" t="n">
        <v>-115.2</v>
      </c>
      <c r="E42" s="8" t="n">
        <v>0</v>
      </c>
      <c r="F42" s="8" t="n">
        <v>0</v>
      </c>
    </row>
    <row r="43">
      <c r="A43" s="4" t="inlineStr">
        <is>
          <t>Net Income (Loss)</t>
        </is>
      </c>
      <c r="B43" s="8" t="n">
        <v>321</v>
      </c>
      <c r="C43" s="8" t="n">
        <v>0</v>
      </c>
      <c r="D43" s="6" t="n">
        <v>316.3</v>
      </c>
      <c r="E43" s="8" t="n">
        <v>0</v>
      </c>
      <c r="F43" s="6" t="n">
        <v>4.7</v>
      </c>
    </row>
    <row r="44">
      <c r="A44" s="4" t="inlineStr">
        <is>
          <t>Dividends Declared</t>
        </is>
      </c>
      <c r="B44" s="6" t="n">
        <v>-76.2</v>
      </c>
      <c r="C44" s="8" t="n">
        <v>0</v>
      </c>
      <c r="D44" s="6" t="n">
        <v>-76.2</v>
      </c>
      <c r="E44" s="8" t="n">
        <v>0</v>
      </c>
      <c r="F44" s="8" t="n">
        <v>0</v>
      </c>
    </row>
    <row r="45">
      <c r="A45" s="4" t="inlineStr">
        <is>
          <t>Dividend to Noncontrolling Interest</t>
        </is>
      </c>
      <c r="B45" s="6" t="n">
        <v>-1.4</v>
      </c>
      <c r="C45" s="8" t="n">
        <v>0</v>
      </c>
      <c r="D45" s="8" t="n">
        <v>0</v>
      </c>
      <c r="E45" s="8" t="n">
        <v>0</v>
      </c>
      <c r="F45" s="6" t="n">
        <v>-1.4</v>
      </c>
    </row>
    <row r="46">
      <c r="A46" s="4" t="inlineStr">
        <is>
          <t>Total Other Comprehensive Income (Loss), Net of Tax</t>
        </is>
      </c>
      <c r="B46" s="6" t="n">
        <v>-41.9</v>
      </c>
      <c r="C46" s="8" t="n">
        <v>0</v>
      </c>
      <c r="D46" s="8" t="n">
        <v>0</v>
      </c>
      <c r="E46" s="6" t="n">
        <v>-41.9</v>
      </c>
      <c r="F46" s="8" t="n">
        <v>0</v>
      </c>
    </row>
    <row r="47">
      <c r="A47" s="4" t="inlineStr">
        <is>
          <t>Other</t>
        </is>
      </c>
      <c r="B47" s="6" t="n">
        <v>0.1</v>
      </c>
      <c r="C47" s="7" t="n">
        <v>0</v>
      </c>
      <c r="D47" s="8" t="n">
        <v>0</v>
      </c>
      <c r="E47" s="8" t="n">
        <v>0</v>
      </c>
      <c r="F47" s="6" t="n">
        <v>0.1</v>
      </c>
    </row>
    <row r="48">
      <c r="A48" s="4" t="inlineStr">
        <is>
          <t>Stockholders' Equity, Including Portion Attributable to Noncontrolling Interest</t>
        </is>
      </c>
      <c r="B48" s="5" t="n">
        <v>2230.7</v>
      </c>
    </row>
    <row r="49">
      <c r="A49" s="4" t="inlineStr">
        <is>
          <t>Common stock, shares issued</t>
        </is>
      </c>
      <c r="B49" s="6" t="n">
        <v>85.5</v>
      </c>
      <c r="C49" s="6" t="n">
        <v>85.5</v>
      </c>
    </row>
    <row r="50">
      <c r="A50" s="4" t="inlineStr">
        <is>
          <t>Common Stock, Value, Issued</t>
        </is>
      </c>
      <c r="B50" s="5" t="n">
        <v>85.5</v>
      </c>
      <c r="C50" s="5" t="n">
        <v>85.5</v>
      </c>
    </row>
    <row r="51">
      <c r="A51" s="4" t="inlineStr">
        <is>
          <t>Retained earnings</t>
        </is>
      </c>
      <c r="B51" s="6" t="n">
        <v>2461.6</v>
      </c>
      <c r="D51" s="5" t="n">
        <v>2461.6</v>
      </c>
    </row>
    <row r="52">
      <c r="A52" s="4" t="inlineStr">
        <is>
          <t>Accumulated Other Comprehensive Income (Loss), Net of Tax</t>
        </is>
      </c>
      <c r="B52" s="6" t="n">
        <v>-321.3</v>
      </c>
      <c r="E52" s="5" t="n">
        <v>-321.3</v>
      </c>
    </row>
    <row r="53">
      <c r="A53" s="4" t="inlineStr">
        <is>
          <t>Noncontrolling interests</t>
        </is>
      </c>
      <c r="B53" s="5" t="n">
        <v>4.9</v>
      </c>
      <c r="F53" s="5" t="n">
        <v>4.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Future Operating Lease Payments as of Current Year (Details) $ in Millions</t>
        </is>
      </c>
      <c r="B1" s="2" t="inlineStr">
        <is>
          <t>Dec. 31, 2021USD ($)</t>
        </is>
      </c>
    </row>
    <row r="2">
      <c r="A2" s="3" t="inlineStr">
        <is>
          <t>Leases [Abstract]</t>
        </is>
      </c>
    </row>
    <row r="3">
      <c r="A3" s="4" t="inlineStr">
        <is>
          <t>2022</t>
        </is>
      </c>
      <c r="B3" s="5" t="n">
        <v>19.9</v>
      </c>
    </row>
    <row r="4">
      <c r="A4" s="4" t="inlineStr">
        <is>
          <t>2023</t>
        </is>
      </c>
      <c r="B4" s="6" t="n">
        <v>17.9</v>
      </c>
    </row>
    <row r="5">
      <c r="A5" s="4" t="inlineStr">
        <is>
          <t>2024</t>
        </is>
      </c>
      <c r="B5" s="6" t="n">
        <v>13.3</v>
      </c>
    </row>
    <row r="6">
      <c r="A6" s="4" t="inlineStr">
        <is>
          <t>2025</t>
        </is>
      </c>
      <c r="B6" s="6" t="n">
        <v>10.4</v>
      </c>
    </row>
    <row r="7">
      <c r="A7" s="4" t="inlineStr">
        <is>
          <t>2026</t>
        </is>
      </c>
      <c r="B7" s="6" t="n">
        <v>8.9</v>
      </c>
    </row>
    <row r="8">
      <c r="A8" s="4" t="inlineStr">
        <is>
          <t>Thereafter</t>
        </is>
      </c>
      <c r="B8" s="6" t="n">
        <v>21.4</v>
      </c>
    </row>
    <row r="9">
      <c r="A9" s="4" t="inlineStr">
        <is>
          <t>Total undiscounted future operating lease obligations</t>
        </is>
      </c>
      <c r="B9" s="6" t="n">
        <v>91.8</v>
      </c>
    </row>
    <row r="10">
      <c r="A10" s="4" t="inlineStr">
        <is>
          <t>Less: imputed interest</t>
        </is>
      </c>
      <c r="B10" s="6" t="n">
        <v>7.7</v>
      </c>
    </row>
    <row r="11">
      <c r="A11" s="4" t="inlineStr">
        <is>
          <t>Present value of future operating lease obligations</t>
        </is>
      </c>
      <c r="B11" s="5" t="n">
        <v>84.099999999999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80" customWidth="1" min="2" max="2"/>
    <col width="16" customWidth="1" min="3" max="3"/>
    <col width="25" customWidth="1" min="4" max="4"/>
  </cols>
  <sheetData>
    <row r="1">
      <c r="A1" s="1" t="inlineStr">
        <is>
          <t>Operating Lease Information (Details) - USD ($) $ in Millions</t>
        </is>
      </c>
      <c r="C1" s="2" t="inlineStr">
        <is>
          <t>12 Months Ended</t>
        </is>
      </c>
    </row>
    <row r="2">
      <c r="C2" s="2" t="inlineStr">
        <is>
          <t>Dec. 31, 2021</t>
        </is>
      </c>
      <c r="D2" s="2" t="inlineStr">
        <is>
          <t>Dec. 31, 2020</t>
        </is>
      </c>
    </row>
    <row r="3">
      <c r="A3" s="3" t="inlineStr">
        <is>
          <t>Leases [Abstract]</t>
        </is>
      </c>
    </row>
    <row r="4">
      <c r="A4" s="4" t="inlineStr">
        <is>
          <t>Operating cash outflows from operating leases</t>
        </is>
      </c>
      <c r="C4" s="5" t="n">
        <v>23.4</v>
      </c>
      <c r="D4" s="5" t="n">
        <v>22.6</v>
      </c>
    </row>
    <row r="5">
      <c r="A5" s="4" t="inlineStr">
        <is>
          <t>Right-of-use assets obtained in exchange for new operating lease liabilities</t>
        </is>
      </c>
      <c r="C5" s="5" t="n">
        <v>16.9</v>
      </c>
      <c r="D5" s="7" t="n">
        <v>28</v>
      </c>
    </row>
    <row r="6">
      <c r="A6" s="4" t="inlineStr">
        <is>
          <t>Weighted average remaining lease term (in years)</t>
        </is>
      </c>
      <c r="C6" s="4" t="inlineStr">
        <is>
          <t>6 years</t>
        </is>
      </c>
      <c r="D6" s="4" t="inlineStr">
        <is>
          <t>6 years 4 months 24 days</t>
        </is>
      </c>
    </row>
    <row r="7">
      <c r="A7" s="4" t="inlineStr">
        <is>
          <t>Weighted average discount rate(a)</t>
        </is>
      </c>
      <c r="B7" s="4" t="inlineStr">
        <is>
          <t>[1]</t>
        </is>
      </c>
      <c r="C7" s="4" t="inlineStr">
        <is>
          <t>2.50%</t>
        </is>
      </c>
      <c r="D7" s="4" t="inlineStr">
        <is>
          <t>2.60%</t>
        </is>
      </c>
    </row>
    <row r="8"/>
    <row r="9">
      <c r="A9" s="4" t="inlineStr">
        <is>
          <t>[1]</t>
        </is>
      </c>
      <c r="B9" s="4" t="inlineStr">
        <is>
          <t>We use a discount rate for each lease based on an estimated incremental borrowing rate over a similar term as the lease, as the discount rate implicit in each lease cannot be readily determined</t>
        </is>
      </c>
    </row>
  </sheetData>
  <mergeCells count="4">
    <mergeCell ref="A1:B2"/>
    <mergeCell ref="C1:D1"/>
    <mergeCell ref="A8:C8"/>
    <mergeCell ref="B9:C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25.7</v>
      </c>
      <c r="C4" s="7" t="n">
        <v>25</v>
      </c>
      <c r="D4" s="5" t="n">
        <v>25.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Debt (Detail) - USD ($) $ in Millions</t>
        </is>
      </c>
      <c r="B1" s="2" t="inlineStr">
        <is>
          <t>Dec. 31, 2021</t>
        </is>
      </c>
      <c r="C1" s="2" t="inlineStr">
        <is>
          <t>Dec. 31, 2020</t>
        </is>
      </c>
    </row>
    <row r="2">
      <c r="A2" s="3" t="inlineStr">
        <is>
          <t>Debt Disclosure [Abstract]</t>
        </is>
      </c>
    </row>
    <row r="3">
      <c r="A3" s="4" t="inlineStr">
        <is>
          <t>Commercial paper</t>
        </is>
      </c>
      <c r="B3" s="5" t="n">
        <v>195.4</v>
      </c>
      <c r="C3" s="5" t="n">
        <v>104.3</v>
      </c>
    </row>
    <row r="4">
      <c r="A4" s="4" t="inlineStr">
        <is>
          <t>Current maturities of long-term debt</t>
        </is>
      </c>
      <c r="B4" s="6" t="n">
        <v>2.2</v>
      </c>
      <c r="C4" s="6" t="n">
        <v>2.5</v>
      </c>
    </row>
    <row r="5">
      <c r="A5" s="4" t="inlineStr">
        <is>
          <t>Commercial paper and current maturities of long-term debt</t>
        </is>
      </c>
      <c r="B5" s="6" t="n">
        <v>197.6</v>
      </c>
      <c r="C5" s="6" t="n">
        <v>106.8</v>
      </c>
    </row>
    <row r="6">
      <c r="A6" s="4" t="inlineStr">
        <is>
          <t>Non-current maturities of long-term debt</t>
        </is>
      </c>
      <c r="B6" s="6" t="n">
        <v>9.9</v>
      </c>
      <c r="C6" s="8" t="n">
        <v>13</v>
      </c>
    </row>
    <row r="7">
      <c r="A7" s="4" t="inlineStr">
        <is>
          <t>Total debt</t>
        </is>
      </c>
      <c r="B7" s="5" t="n">
        <v>207.5</v>
      </c>
      <c r="C7" s="5" t="n">
        <v>119.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Commercial Paper Textuals (Details) - USD ($) $ in Millions</t>
        </is>
      </c>
      <c r="B1" s="2" t="inlineStr">
        <is>
          <t>Dec. 31, 2021</t>
        </is>
      </c>
      <c r="C1" s="2" t="inlineStr">
        <is>
          <t>Dec. 31, 2020</t>
        </is>
      </c>
    </row>
    <row r="2">
      <c r="A2" s="3" t="inlineStr">
        <is>
          <t>Short-term Debt [Line Items]</t>
        </is>
      </c>
    </row>
    <row r="3">
      <c r="A3" s="4" t="inlineStr">
        <is>
          <t>Commercial paper</t>
        </is>
      </c>
      <c r="B3" s="5" t="n">
        <v>195.4</v>
      </c>
      <c r="C3" s="5" t="n">
        <v>104.3</v>
      </c>
    </row>
    <row r="4">
      <c r="A4" s="4" t="inlineStr">
        <is>
          <t>Short-term Debt, Weighted Average Interest Rate, at Point in Time</t>
        </is>
      </c>
      <c r="C4" s="4" t="inlineStr">
        <is>
          <t>(0.06%)</t>
        </is>
      </c>
    </row>
    <row r="5">
      <c r="A5" s="4" t="inlineStr">
        <is>
          <t>United States</t>
        </is>
      </c>
    </row>
    <row r="6">
      <c r="A6" s="3" t="inlineStr">
        <is>
          <t>Short-term Debt [Line Items]</t>
        </is>
      </c>
    </row>
    <row r="7">
      <c r="A7" s="4" t="inlineStr">
        <is>
          <t>Commercial paper</t>
        </is>
      </c>
      <c r="B7" s="7" t="n">
        <v>150</v>
      </c>
    </row>
    <row r="8">
      <c r="A8" s="4" t="inlineStr">
        <is>
          <t>Short-term Debt, Weighted Average Interest Rate, at Point in Time</t>
        </is>
      </c>
      <c r="B8" s="4" t="inlineStr">
        <is>
          <t>0.28%</t>
        </is>
      </c>
    </row>
    <row r="9">
      <c r="A9" s="4" t="inlineStr">
        <is>
          <t>Europe [Member]</t>
        </is>
      </c>
    </row>
    <row r="10">
      <c r="A10" s="3" t="inlineStr">
        <is>
          <t>Short-term Debt [Line Items]</t>
        </is>
      </c>
    </row>
    <row r="11">
      <c r="A11" s="4" t="inlineStr">
        <is>
          <t>Commercial paper</t>
        </is>
      </c>
      <c r="B11" s="5" t="n">
        <v>45.4</v>
      </c>
    </row>
    <row r="12">
      <c r="A12" s="4" t="inlineStr">
        <is>
          <t>Short-term Debt, Weighted Average Interest Rate, at Point in Time</t>
        </is>
      </c>
      <c r="B12" s="4" t="inlineStr">
        <is>
          <t>(0.47%)</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Debt - Additional Information (Detail) - USD ($) $ in Millions</t>
        </is>
      </c>
      <c r="B1" s="2" t="inlineStr">
        <is>
          <t>12 Months Ended</t>
        </is>
      </c>
    </row>
    <row r="2">
      <c r="B2" s="2" t="inlineStr">
        <is>
          <t>Dec. 31, 2021</t>
        </is>
      </c>
      <c r="C2" s="2" t="inlineStr">
        <is>
          <t>Apr. 29, 2021</t>
        </is>
      </c>
      <c r="D2" s="2" t="inlineStr">
        <is>
          <t>Aug. 05, 2021</t>
        </is>
      </c>
      <c r="E2" s="2" t="inlineStr">
        <is>
          <t>Dec. 31, 2020</t>
        </is>
      </c>
    </row>
    <row r="3">
      <c r="A3" s="3" t="inlineStr">
        <is>
          <t>Short-term Debt [Line Items]</t>
        </is>
      </c>
    </row>
    <row r="4">
      <c r="A4" s="4" t="inlineStr">
        <is>
          <t>Line of Credit Facility, Interest Margin Above LIBOR</t>
        </is>
      </c>
      <c r="C4" s="4" t="inlineStr">
        <is>
          <t>1.55%</t>
        </is>
      </c>
    </row>
    <row r="5">
      <c r="A5" s="4" t="inlineStr">
        <is>
          <t>Long-term Debt, Weighted Average Interest Rate, at Point in Time</t>
        </is>
      </c>
      <c r="B5" s="4" t="inlineStr">
        <is>
          <t>0.71%</t>
        </is>
      </c>
    </row>
    <row r="6">
      <c r="A6" s="4" t="inlineStr">
        <is>
          <t>Current maturities of long-term debt</t>
        </is>
      </c>
      <c r="B6" s="5" t="n">
        <v>2.2</v>
      </c>
      <c r="E6" s="5" t="n">
        <v>2.5</v>
      </c>
    </row>
    <row r="7">
      <c r="A7" s="4" t="inlineStr">
        <is>
          <t>2014 Revolving Credit Facility</t>
        </is>
      </c>
    </row>
    <row r="8">
      <c r="A8" s="3" t="inlineStr">
        <is>
          <t>Short-term Debt [Line Items]</t>
        </is>
      </c>
    </row>
    <row r="9">
      <c r="A9" s="4" t="inlineStr">
        <is>
          <t>Line of Credit Facility, Aggregate Borrowing Capacity</t>
        </is>
      </c>
      <c r="D9" s="7" t="n">
        <v>500</v>
      </c>
    </row>
    <row r="10">
      <c r="A10" s="4" t="inlineStr">
        <is>
          <t>2021 Revolving Credit Facility</t>
        </is>
      </c>
    </row>
    <row r="11">
      <c r="A11" s="3" t="inlineStr">
        <is>
          <t>Short-term Debt [Line Items]</t>
        </is>
      </c>
    </row>
    <row r="12">
      <c r="A12" s="4" t="inlineStr">
        <is>
          <t>Line of Credit Facility, Aggregate Borrowing Capacity</t>
        </is>
      </c>
      <c r="B12" s="8" t="n">
        <v>700</v>
      </c>
    </row>
    <row r="13">
      <c r="A13" s="4" t="inlineStr">
        <is>
          <t>Line of Credit Facility, Incremental Borrowing Capacity Maximum</t>
        </is>
      </c>
      <c r="B13" s="8" t="n">
        <v>350</v>
      </c>
    </row>
    <row r="14">
      <c r="A14" s="4" t="inlineStr">
        <is>
          <t>Line of Credit Facility, Maximum Borrowing Capacity</t>
        </is>
      </c>
      <c r="B14" s="7" t="n">
        <v>1050</v>
      </c>
    </row>
    <row r="15">
      <c r="A15" s="4" t="inlineStr">
        <is>
          <t>Line of Credit Facility, Interest Margin Above LIBOR</t>
        </is>
      </c>
      <c r="B15" s="4" t="inlineStr">
        <is>
          <t>1.10%</t>
        </is>
      </c>
    </row>
    <row r="16">
      <c r="A16" s="4" t="inlineStr">
        <is>
          <t>Line of Credit Facility, Unused Capacity, Commitment Fee Percentage</t>
        </is>
      </c>
      <c r="B16" s="4" t="inlineStr">
        <is>
          <t>0.15%</t>
        </is>
      </c>
    </row>
    <row r="17">
      <c r="A17" s="4" t="inlineStr">
        <is>
          <t>Incremental Revolving Credit Agreement</t>
        </is>
      </c>
    </row>
    <row r="18">
      <c r="A18" s="3" t="inlineStr">
        <is>
          <t>Short-term Debt [Line Items]</t>
        </is>
      </c>
    </row>
    <row r="19">
      <c r="A19" s="4" t="inlineStr">
        <is>
          <t>Line of Credit Facility, Maximum Borrowing Capacity</t>
        </is>
      </c>
      <c r="E19" s="7" t="n">
        <v>200</v>
      </c>
    </row>
    <row r="20">
      <c r="A20" s="4" t="inlineStr">
        <is>
          <t>Line of Credit Facility, Unused Capacity, Commitment Fee Percentage</t>
        </is>
      </c>
      <c r="C20" s="4" t="inlineStr">
        <is>
          <t>0.35%</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Summary of Funded Status of Postretirement Benefit Plans and Presentation of Such Balances within Consolidated Balance Sheet (Detail) - USD ($) $ in Million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5" t="n">
        <v>0.5</v>
      </c>
      <c r="C3" s="5" t="n">
        <v>0.5</v>
      </c>
      <c r="D3" s="5" t="n">
        <v>321.8</v>
      </c>
    </row>
    <row r="4">
      <c r="A4" s="4" t="inlineStr">
        <is>
          <t>Projected benefit obligation</t>
        </is>
      </c>
      <c r="B4" s="6" t="n">
        <v>214.3</v>
      </c>
      <c r="C4" s="6" t="n">
        <v>242.8</v>
      </c>
      <c r="D4" s="6" t="n">
        <v>525.4</v>
      </c>
    </row>
    <row r="5">
      <c r="A5" s="4" t="inlineStr">
        <is>
          <t>Funded status</t>
        </is>
      </c>
      <c r="B5" s="6" t="n">
        <v>-213.8</v>
      </c>
      <c r="C5" s="6" t="n">
        <v>-242.3</v>
      </c>
    </row>
    <row r="6">
      <c r="A6" s="3" t="inlineStr">
        <is>
          <t>Amounts reported within:</t>
        </is>
      </c>
    </row>
    <row r="7">
      <c r="A7" s="4" t="inlineStr">
        <is>
          <t>Non-current assets</t>
        </is>
      </c>
      <c r="B7" s="6" t="n">
        <v>0.2</v>
      </c>
      <c r="C7" s="6" t="n">
        <v>0.2</v>
      </c>
    </row>
    <row r="8">
      <c r="A8" s="4" t="inlineStr">
        <is>
          <t>Accrued liabilities</t>
        </is>
      </c>
      <c r="B8" s="6" t="n">
        <v>-14.1</v>
      </c>
      <c r="C8" s="8" t="n">
        <v>-15</v>
      </c>
    </row>
    <row r="9">
      <c r="A9" s="4" t="inlineStr">
        <is>
          <t>Non-current liabilities</t>
        </is>
      </c>
      <c r="B9" s="6" t="n">
        <v>-199.9</v>
      </c>
      <c r="C9" s="6" t="n">
        <v>-227.5</v>
      </c>
    </row>
    <row r="10">
      <c r="A10" s="4" t="inlineStr">
        <is>
          <t>Pension Plan [Member]</t>
        </is>
      </c>
    </row>
    <row r="11">
      <c r="A11" s="3" t="inlineStr">
        <is>
          <t>Defined Benefit Plan Disclosure [Line Items]</t>
        </is>
      </c>
    </row>
    <row r="12">
      <c r="A12" s="4" t="inlineStr">
        <is>
          <t>Fair value of plan assets</t>
        </is>
      </c>
      <c r="B12" s="6" t="n">
        <v>0.5</v>
      </c>
      <c r="C12" s="6" t="n">
        <v>0.5</v>
      </c>
    </row>
    <row r="13">
      <c r="A13" s="4" t="inlineStr">
        <is>
          <t>Projected benefit obligation</t>
        </is>
      </c>
      <c r="B13" s="6" t="n">
        <v>107.9</v>
      </c>
      <c r="C13" s="6" t="n">
        <v>124.5</v>
      </c>
    </row>
    <row r="14">
      <c r="A14" s="4" t="inlineStr">
        <is>
          <t>Funded status</t>
        </is>
      </c>
      <c r="B14" s="6" t="n">
        <v>-107.4</v>
      </c>
      <c r="C14" s="8" t="n">
        <v>-124</v>
      </c>
    </row>
    <row r="15">
      <c r="A15" s="3" t="inlineStr">
        <is>
          <t>Amounts reported within:</t>
        </is>
      </c>
    </row>
    <row r="16">
      <c r="A16" s="4" t="inlineStr">
        <is>
          <t>Non-current assets</t>
        </is>
      </c>
      <c r="B16" s="6" t="n">
        <v>0.2</v>
      </c>
      <c r="C16" s="6" t="n">
        <v>0.2</v>
      </c>
    </row>
    <row r="17">
      <c r="A17" s="4" t="inlineStr">
        <is>
          <t>Accrued liabilities</t>
        </is>
      </c>
      <c r="B17" s="6" t="n">
        <v>-5.5</v>
      </c>
      <c r="C17" s="6" t="n">
        <v>-5.8</v>
      </c>
    </row>
    <row r="18">
      <c r="A18" s="4" t="inlineStr">
        <is>
          <t>Non-current liabilities</t>
        </is>
      </c>
      <c r="B18" s="6" t="n">
        <v>-102.1</v>
      </c>
      <c r="C18" s="6" t="n">
        <v>-118.4</v>
      </c>
    </row>
    <row r="19">
      <c r="A19" s="4" t="inlineStr">
        <is>
          <t>Other Postretirement Benefits Plan [Member]</t>
        </is>
      </c>
    </row>
    <row r="20">
      <c r="A20" s="3" t="inlineStr">
        <is>
          <t>Defined Benefit Plan Disclosure [Line Items]</t>
        </is>
      </c>
    </row>
    <row r="21">
      <c r="A21" s="4" t="inlineStr">
        <is>
          <t>Fair value of plan assets</t>
        </is>
      </c>
      <c r="B21" s="8" t="n">
        <v>0</v>
      </c>
      <c r="C21" s="8" t="n">
        <v>0</v>
      </c>
      <c r="D21" s="6" t="n">
        <v>1.3</v>
      </c>
    </row>
    <row r="22">
      <c r="A22" s="4" t="inlineStr">
        <is>
          <t>Projected benefit obligation</t>
        </is>
      </c>
      <c r="B22" s="6" t="n">
        <v>106.4</v>
      </c>
      <c r="C22" s="6" t="n">
        <v>118.3</v>
      </c>
      <c r="D22" s="5" t="n">
        <v>116.6</v>
      </c>
    </row>
    <row r="23">
      <c r="A23" s="4" t="inlineStr">
        <is>
          <t>Funded status</t>
        </is>
      </c>
      <c r="B23" s="6" t="n">
        <v>-106.4</v>
      </c>
      <c r="C23" s="6" t="n">
        <v>-118.3</v>
      </c>
    </row>
    <row r="24">
      <c r="A24" s="3" t="inlineStr">
        <is>
          <t>Amounts reported within:</t>
        </is>
      </c>
    </row>
    <row r="25">
      <c r="A25" s="4" t="inlineStr">
        <is>
          <t>Non-current assets</t>
        </is>
      </c>
      <c r="B25" s="8" t="n">
        <v>0</v>
      </c>
      <c r="C25" s="8" t="n">
        <v>0</v>
      </c>
    </row>
    <row r="26">
      <c r="A26" s="4" t="inlineStr">
        <is>
          <t>Accrued liabilities</t>
        </is>
      </c>
      <c r="B26" s="6" t="n">
        <v>-8.6</v>
      </c>
      <c r="C26" s="6" t="n">
        <v>-9.199999999999999</v>
      </c>
    </row>
    <row r="27">
      <c r="A27" s="4" t="inlineStr">
        <is>
          <t>Non-current liabilities</t>
        </is>
      </c>
      <c r="B27" s="5" t="n">
        <v>-97.8</v>
      </c>
      <c r="C27" s="5" t="n">
        <v>-109.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 Recognized in Accumulated Other Comprehensive Income Loss (Detail) - USD ($) $ in Millions</t>
        </is>
      </c>
      <c r="B1" s="2" t="inlineStr">
        <is>
          <t>Dec. 31, 2021</t>
        </is>
      </c>
      <c r="C1" s="2" t="inlineStr">
        <is>
          <t>Dec. 31, 2020</t>
        </is>
      </c>
    </row>
    <row r="2">
      <c r="A2" s="3" t="inlineStr">
        <is>
          <t>Defined Benefit Plan Disclosure [Line Items]</t>
        </is>
      </c>
    </row>
    <row r="3">
      <c r="A3" s="4" t="inlineStr">
        <is>
          <t>Net actuarial loss</t>
        </is>
      </c>
      <c r="B3" s="5" t="n">
        <v>58.4</v>
      </c>
      <c r="C3" s="5" t="n">
        <v>80.09999999999999</v>
      </c>
    </row>
    <row r="4">
      <c r="A4" s="4" t="inlineStr">
        <is>
          <t>Prior service cost (benefit)</t>
        </is>
      </c>
      <c r="B4" s="6" t="n">
        <v>-21.7</v>
      </c>
      <c r="C4" s="6" t="n">
        <v>-26.7</v>
      </c>
    </row>
    <row r="5">
      <c r="A5" s="4" t="inlineStr">
        <is>
          <t>Total</t>
        </is>
      </c>
      <c r="B5" s="6" t="n">
        <v>36.7</v>
      </c>
      <c r="C5" s="6" t="n">
        <v>53.4</v>
      </c>
    </row>
    <row r="6">
      <c r="A6" s="4" t="inlineStr">
        <is>
          <t>Pension Plan [Member]</t>
        </is>
      </c>
    </row>
    <row r="7">
      <c r="A7" s="3" t="inlineStr">
        <is>
          <t>Defined Benefit Plan Disclosure [Line Items]</t>
        </is>
      </c>
    </row>
    <row r="8">
      <c r="A8" s="4" t="inlineStr">
        <is>
          <t>Net actuarial loss</t>
        </is>
      </c>
      <c r="B8" s="8" t="n">
        <v>30</v>
      </c>
      <c r="C8" s="6" t="n">
        <v>40.9</v>
      </c>
    </row>
    <row r="9">
      <c r="A9" s="4" t="inlineStr">
        <is>
          <t>Prior service cost (benefit)</t>
        </is>
      </c>
      <c r="B9" s="6" t="n">
        <v>0.3</v>
      </c>
      <c r="C9" s="6" t="n">
        <v>0.4</v>
      </c>
    </row>
    <row r="10">
      <c r="A10" s="4" t="inlineStr">
        <is>
          <t>Total</t>
        </is>
      </c>
      <c r="B10" s="6" t="n">
        <v>30.3</v>
      </c>
      <c r="C10" s="6" t="n">
        <v>41.3</v>
      </c>
    </row>
    <row r="11">
      <c r="A11" s="4" t="inlineStr">
        <is>
          <t>Other Postretirement Benefits Plan [Member]</t>
        </is>
      </c>
    </row>
    <row r="12">
      <c r="A12" s="3" t="inlineStr">
        <is>
          <t>Defined Benefit Plan Disclosure [Line Items]</t>
        </is>
      </c>
    </row>
    <row r="13">
      <c r="A13" s="4" t="inlineStr">
        <is>
          <t>Net actuarial loss</t>
        </is>
      </c>
      <c r="B13" s="6" t="n">
        <v>28.4</v>
      </c>
      <c r="C13" s="6" t="n">
        <v>39.2</v>
      </c>
    </row>
    <row r="14">
      <c r="A14" s="4" t="inlineStr">
        <is>
          <t>Prior service cost (benefit)</t>
        </is>
      </c>
      <c r="B14" s="8" t="n">
        <v>-22</v>
      </c>
      <c r="C14" s="6" t="n">
        <v>-27.1</v>
      </c>
    </row>
    <row r="15">
      <c r="A15" s="4" t="inlineStr">
        <is>
          <t>Total</t>
        </is>
      </c>
      <c r="B15" s="5" t="n">
        <v>6.4</v>
      </c>
      <c r="C15" s="5" t="n">
        <v>12.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Postretirement Benefit Plans - Changes in Projected Benefit Obligations of Pension and Other Employee-Related Defined Benefit Plans (Detail) - USD ($) $ in Millions</t>
        </is>
      </c>
      <c r="C1" s="2" t="inlineStr">
        <is>
          <t>12 Months Ended</t>
        </is>
      </c>
    </row>
    <row r="2">
      <c r="C2" s="2" t="inlineStr">
        <is>
          <t>Dec. 31, 2021</t>
        </is>
      </c>
      <c r="E2" s="2" t="inlineStr">
        <is>
          <t>Dec. 31, 2020</t>
        </is>
      </c>
      <c r="F2" s="2" t="inlineStr">
        <is>
          <t>Dec. 31, 2019</t>
        </is>
      </c>
    </row>
    <row r="3">
      <c r="A3" s="3" t="inlineStr">
        <is>
          <t>Change in benefit obligation</t>
        </is>
      </c>
    </row>
    <row r="4">
      <c r="A4" s="4" t="inlineStr">
        <is>
          <t>Benefit obligation – January 1</t>
        </is>
      </c>
      <c r="C4" s="5" t="n">
        <v>242.8</v>
      </c>
      <c r="E4" s="5" t="n">
        <v>525.4</v>
      </c>
    </row>
    <row r="5">
      <c r="A5" s="4" t="inlineStr">
        <is>
          <t>Service cost</t>
        </is>
      </c>
      <c r="C5" s="6" t="n">
        <v>2.1</v>
      </c>
      <c r="E5" s="6" t="n">
        <v>2.3</v>
      </c>
    </row>
    <row r="6">
      <c r="A6" s="4" t="inlineStr">
        <is>
          <t>Interest cost</t>
        </is>
      </c>
      <c r="C6" s="6" t="n">
        <v>2.8</v>
      </c>
      <c r="E6" s="6" t="n">
        <v>10.7</v>
      </c>
    </row>
    <row r="7">
      <c r="A7" s="4" t="inlineStr">
        <is>
          <t>Actuarial (gain) loss(a)</t>
        </is>
      </c>
      <c r="B7" s="4" t="inlineStr">
        <is>
          <t>[1]</t>
        </is>
      </c>
      <c r="C7" s="6" t="n">
        <v>-14.6</v>
      </c>
      <c r="E7" s="6" t="n">
        <v>52.3</v>
      </c>
    </row>
    <row r="8">
      <c r="A8" s="4" t="inlineStr">
        <is>
          <t>Benefits paid</t>
        </is>
      </c>
      <c r="C8" s="6" t="n">
        <v>-10.3</v>
      </c>
      <c r="E8" s="6" t="n">
        <v>-28.4</v>
      </c>
    </row>
    <row r="9">
      <c r="A9" s="4" t="inlineStr">
        <is>
          <t>Settlement</t>
        </is>
      </c>
      <c r="C9" s="6" t="n">
        <v>-0.2</v>
      </c>
      <c r="E9" s="6" t="n">
        <v>-328.5</v>
      </c>
    </row>
    <row r="10">
      <c r="A10" s="4" t="inlineStr">
        <is>
          <t>Foreign currency translation</t>
        </is>
      </c>
      <c r="C10" s="6" t="n">
        <v>-8.300000000000001</v>
      </c>
      <c r="E10" s="8" t="n">
        <v>9</v>
      </c>
    </row>
    <row r="11">
      <c r="A11" s="4" t="inlineStr">
        <is>
          <t>Benefit obligation – December 31</t>
        </is>
      </c>
      <c r="C11" s="6" t="n">
        <v>214.3</v>
      </c>
      <c r="E11" s="6" t="n">
        <v>242.8</v>
      </c>
      <c r="F11" s="5" t="n">
        <v>525.4</v>
      </c>
    </row>
    <row r="12">
      <c r="A12" s="4" t="inlineStr">
        <is>
          <t>Pension Plan [Member]</t>
        </is>
      </c>
    </row>
    <row r="13">
      <c r="A13" s="3" t="inlineStr">
        <is>
          <t>Change in benefit obligation</t>
        </is>
      </c>
    </row>
    <row r="14">
      <c r="A14" s="4" t="inlineStr">
        <is>
          <t>Benefit obligation – January 1</t>
        </is>
      </c>
      <c r="C14" s="6" t="n">
        <v>124.5</v>
      </c>
    </row>
    <row r="15">
      <c r="A15" s="4" t="inlineStr">
        <is>
          <t>Service cost</t>
        </is>
      </c>
      <c r="C15" s="6" t="n">
        <v>1.4</v>
      </c>
      <c r="E15" s="6" t="n">
        <v>1.5</v>
      </c>
      <c r="F15" s="6" t="n">
        <v>1.4</v>
      </c>
    </row>
    <row r="16">
      <c r="A16" s="4" t="inlineStr">
        <is>
          <t>Interest cost</t>
        </is>
      </c>
      <c r="C16" s="8" t="n">
        <v>1</v>
      </c>
      <c r="E16" s="6" t="n">
        <v>7.9</v>
      </c>
      <c r="F16" s="6" t="n">
        <v>12.6</v>
      </c>
    </row>
    <row r="17">
      <c r="A17" s="4" t="inlineStr">
        <is>
          <t>Benefit obligation – December 31</t>
        </is>
      </c>
      <c r="C17" s="6" t="n">
        <v>107.9</v>
      </c>
      <c r="E17" s="6" t="n">
        <v>124.5</v>
      </c>
    </row>
    <row r="18">
      <c r="A18" s="4" t="inlineStr">
        <is>
          <t>Other Postretirement Benefits Plan [Member]</t>
        </is>
      </c>
    </row>
    <row r="19">
      <c r="A19" s="3" t="inlineStr">
        <is>
          <t>Change in benefit obligation</t>
        </is>
      </c>
    </row>
    <row r="20">
      <c r="A20" s="4" t="inlineStr">
        <is>
          <t>Benefit obligation – January 1</t>
        </is>
      </c>
      <c r="C20" s="6" t="n">
        <v>118.3</v>
      </c>
      <c r="E20" s="6" t="n">
        <v>116.6</v>
      </c>
    </row>
    <row r="21">
      <c r="A21" s="4" t="inlineStr">
        <is>
          <t>Service cost</t>
        </is>
      </c>
      <c r="C21" s="6" t="n">
        <v>0.7</v>
      </c>
      <c r="E21" s="6" t="n">
        <v>0.8</v>
      </c>
      <c r="F21" s="6" t="n">
        <v>0.7</v>
      </c>
    </row>
    <row r="22">
      <c r="A22" s="4" t="inlineStr">
        <is>
          <t>Interest cost</t>
        </is>
      </c>
      <c r="C22" s="6" t="n">
        <v>1.8</v>
      </c>
      <c r="E22" s="6" t="n">
        <v>2.8</v>
      </c>
      <c r="F22" s="8" t="n">
        <v>4</v>
      </c>
    </row>
    <row r="23">
      <c r="A23" s="4" t="inlineStr">
        <is>
          <t>Actuarial (gain) loss(a)</t>
        </is>
      </c>
      <c r="C23" s="6" t="n">
        <v>-8.199999999999999</v>
      </c>
      <c r="D23" s="4" t="inlineStr">
        <is>
          <t>[1]</t>
        </is>
      </c>
      <c r="E23" s="8" t="n">
        <v>4</v>
      </c>
    </row>
    <row r="24">
      <c r="A24" s="4" t="inlineStr">
        <is>
          <t>Benefits paid</t>
        </is>
      </c>
      <c r="C24" s="6" t="n">
        <v>-6.2</v>
      </c>
      <c r="E24" s="6" t="n">
        <v>-5.9</v>
      </c>
    </row>
    <row r="25">
      <c r="A25" s="4" t="inlineStr">
        <is>
          <t>Settlement</t>
        </is>
      </c>
      <c r="C25" s="8" t="n">
        <v>0</v>
      </c>
      <c r="E25" s="8" t="n">
        <v>0</v>
      </c>
    </row>
    <row r="26">
      <c r="A26" s="4" t="inlineStr">
        <is>
          <t>Foreign currency translation</t>
        </is>
      </c>
      <c r="C26" s="8" t="n">
        <v>0</v>
      </c>
      <c r="E26" s="8" t="n">
        <v>0</v>
      </c>
    </row>
    <row r="27">
      <c r="A27" s="4" t="inlineStr">
        <is>
          <t>Benefit obligation – December 31</t>
        </is>
      </c>
      <c r="C27" s="6" t="n">
        <v>106.4</v>
      </c>
      <c r="E27" s="6" t="n">
        <v>118.3</v>
      </c>
      <c r="F27" s="6" t="n">
        <v>116.6</v>
      </c>
    </row>
    <row r="28">
      <c r="A28" s="4" t="inlineStr">
        <is>
          <t>United States | Pension Plan [Member]</t>
        </is>
      </c>
    </row>
    <row r="29">
      <c r="A29" s="3" t="inlineStr">
        <is>
          <t>Change in benefit obligation</t>
        </is>
      </c>
    </row>
    <row r="30">
      <c r="A30" s="4" t="inlineStr">
        <is>
          <t>Benefit obligation – January 1</t>
        </is>
      </c>
      <c r="C30" s="6" t="n">
        <v>15.5</v>
      </c>
      <c r="E30" s="6" t="n">
        <v>310.4</v>
      </c>
    </row>
    <row r="31">
      <c r="A31" s="4" t="inlineStr">
        <is>
          <t>Service cost</t>
        </is>
      </c>
      <c r="C31" s="8" t="n">
        <v>0</v>
      </c>
      <c r="E31" s="8" t="n">
        <v>0</v>
      </c>
      <c r="F31" s="6" t="n">
        <v>0.2</v>
      </c>
    </row>
    <row r="32">
      <c r="A32" s="4" t="inlineStr">
        <is>
          <t>Interest cost</t>
        </is>
      </c>
      <c r="C32" s="6" t="n">
        <v>0.3</v>
      </c>
      <c r="E32" s="6" t="n">
        <v>6.9</v>
      </c>
      <c r="F32" s="6" t="n">
        <v>11.1</v>
      </c>
    </row>
    <row r="33">
      <c r="A33" s="4" t="inlineStr">
        <is>
          <t>Actuarial (gain) loss(a)</t>
        </is>
      </c>
      <c r="B33" s="4" t="inlineStr">
        <is>
          <t>[1]</t>
        </is>
      </c>
      <c r="C33" s="6" t="n">
        <v>-0.1</v>
      </c>
      <c r="E33" s="8" t="n">
        <v>45</v>
      </c>
    </row>
    <row r="34">
      <c r="A34" s="4" t="inlineStr">
        <is>
          <t>Benefits paid</t>
        </is>
      </c>
      <c r="C34" s="6" t="n">
        <v>-0.9</v>
      </c>
      <c r="E34" s="6" t="n">
        <v>-18.9</v>
      </c>
    </row>
    <row r="35">
      <c r="A35" s="4" t="inlineStr">
        <is>
          <t>Settlement</t>
        </is>
      </c>
      <c r="C35" s="8" t="n">
        <v>0</v>
      </c>
      <c r="E35" s="6" t="n">
        <v>-327.9</v>
      </c>
    </row>
    <row r="36">
      <c r="A36" s="4" t="inlineStr">
        <is>
          <t>Foreign currency translation</t>
        </is>
      </c>
      <c r="C36" s="8" t="n">
        <v>0</v>
      </c>
      <c r="E36" s="8" t="n">
        <v>0</v>
      </c>
    </row>
    <row r="37">
      <c r="A37" s="4" t="inlineStr">
        <is>
          <t>Benefit obligation – December 31</t>
        </is>
      </c>
      <c r="C37" s="6" t="n">
        <v>14.8</v>
      </c>
      <c r="E37" s="6" t="n">
        <v>15.5</v>
      </c>
      <c r="F37" s="6" t="n">
        <v>310.4</v>
      </c>
    </row>
    <row r="38">
      <c r="A38" s="4" t="inlineStr">
        <is>
          <t>International Plan [Member] | Pension Plan [Member]</t>
        </is>
      </c>
    </row>
    <row r="39">
      <c r="A39" s="3" t="inlineStr">
        <is>
          <t>Change in benefit obligation</t>
        </is>
      </c>
    </row>
    <row r="40">
      <c r="A40" s="4" t="inlineStr">
        <is>
          <t>Benefit obligation – January 1</t>
        </is>
      </c>
      <c r="C40" s="8" t="n">
        <v>109</v>
      </c>
      <c r="E40" s="6" t="n">
        <v>98.40000000000001</v>
      </c>
    </row>
    <row r="41">
      <c r="A41" s="4" t="inlineStr">
        <is>
          <t>Service cost</t>
        </is>
      </c>
      <c r="C41" s="6" t="n">
        <v>1.4</v>
      </c>
      <c r="E41" s="6" t="n">
        <v>1.5</v>
      </c>
      <c r="F41" s="6" t="n">
        <v>1.2</v>
      </c>
    </row>
    <row r="42">
      <c r="A42" s="4" t="inlineStr">
        <is>
          <t>Interest cost</t>
        </is>
      </c>
      <c r="C42" s="6" t="n">
        <v>0.7</v>
      </c>
      <c r="E42" s="8" t="n">
        <v>1</v>
      </c>
      <c r="F42" s="6" t="n">
        <v>1.5</v>
      </c>
    </row>
    <row r="43">
      <c r="A43" s="4" t="inlineStr">
        <is>
          <t>Actuarial (gain) loss(a)</t>
        </is>
      </c>
      <c r="C43" s="6" t="n">
        <v>-6.3</v>
      </c>
      <c r="D43" s="4" t="inlineStr">
        <is>
          <t>[1]</t>
        </is>
      </c>
      <c r="E43" s="6" t="n">
        <v>3.3</v>
      </c>
    </row>
    <row r="44">
      <c r="A44" s="4" t="inlineStr">
        <is>
          <t>Benefits paid</t>
        </is>
      </c>
      <c r="C44" s="6" t="n">
        <v>-3.2</v>
      </c>
      <c r="E44" s="6" t="n">
        <v>-3.6</v>
      </c>
    </row>
    <row r="45">
      <c r="A45" s="4" t="inlineStr">
        <is>
          <t>Settlement</t>
        </is>
      </c>
      <c r="C45" s="6" t="n">
        <v>-0.2</v>
      </c>
      <c r="E45" s="6" t="n">
        <v>-0.6</v>
      </c>
    </row>
    <row r="46">
      <c r="A46" s="4" t="inlineStr">
        <is>
          <t>Foreign currency translation</t>
        </is>
      </c>
      <c r="C46" s="6" t="n">
        <v>-8.300000000000001</v>
      </c>
      <c r="E46" s="8" t="n">
        <v>9</v>
      </c>
    </row>
    <row r="47">
      <c r="A47" s="4" t="inlineStr">
        <is>
          <t>Benefit obligation – December 31</t>
        </is>
      </c>
      <c r="C47" s="5" t="n">
        <v>93.09999999999999</v>
      </c>
      <c r="E47" s="7" t="n">
        <v>109</v>
      </c>
      <c r="F47" s="5" t="n">
        <v>98.40000000000001</v>
      </c>
    </row>
    <row r="48"/>
    <row r="49">
      <c r="A49" s="4" t="inlineStr">
        <is>
          <t>[1]</t>
        </is>
      </c>
      <c r="B49" s="4" t="inlineStr">
        <is>
          <t>In 2021, the actuarial gain is primarily due to an increase in discount rates. In 2020, the actuarial loss is primarily due to a decrease in discount rates in addition to the annuity premium in connection with the U.S. qualified pension plan termination.</t>
        </is>
      </c>
    </row>
  </sheetData>
  <mergeCells count="5">
    <mergeCell ref="A1:B2"/>
    <mergeCell ref="C1:F1"/>
    <mergeCell ref="C2:D2"/>
    <mergeCell ref="A48:E48"/>
    <mergeCell ref="B49:E4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Changes in Fair Value of Plan Assets of Pension and Other Employee-Related Defined Benefit Plans (Detail) - USD ($) $ in Millions</t>
        </is>
      </c>
      <c r="B1" s="2" t="inlineStr">
        <is>
          <t>12 Months Ended</t>
        </is>
      </c>
    </row>
    <row r="2">
      <c r="B2" s="2" t="inlineStr">
        <is>
          <t>Dec. 31, 2021</t>
        </is>
      </c>
      <c r="C2" s="2" t="inlineStr">
        <is>
          <t>Dec. 31, 2020</t>
        </is>
      </c>
    </row>
    <row r="3">
      <c r="A3" s="3" t="inlineStr">
        <is>
          <t>Change in plan assets</t>
        </is>
      </c>
    </row>
    <row r="4">
      <c r="A4" s="4" t="inlineStr">
        <is>
          <t>Plan assets – January 1</t>
        </is>
      </c>
      <c r="B4" s="5" t="n">
        <v>0.5</v>
      </c>
      <c r="C4" s="5" t="n">
        <v>321.8</v>
      </c>
    </row>
    <row r="5">
      <c r="A5" s="4" t="inlineStr">
        <is>
          <t>Actual return on plan assets</t>
        </is>
      </c>
      <c r="B5" s="8" t="n">
        <v>0</v>
      </c>
      <c r="C5" s="8" t="n">
        <v>20</v>
      </c>
    </row>
    <row r="6">
      <c r="A6" s="4" t="inlineStr">
        <is>
          <t>Employer contributions</t>
        </is>
      </c>
      <c r="B6" s="6" t="n">
        <v>10.5</v>
      </c>
      <c r="C6" s="8" t="n">
        <v>18</v>
      </c>
    </row>
    <row r="7">
      <c r="A7" s="4" t="inlineStr">
        <is>
          <t>Benefits and expenses paid</t>
        </is>
      </c>
      <c r="B7" s="6" t="n">
        <v>-10.3</v>
      </c>
      <c r="C7" s="6" t="n">
        <v>-30.8</v>
      </c>
    </row>
    <row r="8">
      <c r="A8" s="4" t="inlineStr">
        <is>
          <t>Settlement</t>
        </is>
      </c>
      <c r="B8" s="6" t="n">
        <v>-0.2</v>
      </c>
      <c r="C8" s="6" t="n">
        <v>-328.5</v>
      </c>
    </row>
    <row r="9">
      <c r="A9" s="4" t="inlineStr">
        <is>
          <t>Plan assets – December 31</t>
        </is>
      </c>
      <c r="B9" s="6" t="n">
        <v>0.5</v>
      </c>
      <c r="C9" s="6" t="n">
        <v>0.5</v>
      </c>
    </row>
    <row r="10">
      <c r="A10" s="4" t="inlineStr">
        <is>
          <t>Funded status at end of year</t>
        </is>
      </c>
      <c r="B10" s="6" t="n">
        <v>-213.8</v>
      </c>
      <c r="C10" s="6" t="n">
        <v>-242.3</v>
      </c>
    </row>
    <row r="11">
      <c r="A11" s="4" t="inlineStr">
        <is>
          <t>Pension Plan [Member]</t>
        </is>
      </c>
    </row>
    <row r="12">
      <c r="A12" s="3" t="inlineStr">
        <is>
          <t>Change in plan assets</t>
        </is>
      </c>
    </row>
    <row r="13">
      <c r="A13" s="4" t="inlineStr">
        <is>
          <t>Plan assets – January 1</t>
        </is>
      </c>
      <c r="B13" s="6" t="n">
        <v>0.5</v>
      </c>
    </row>
    <row r="14">
      <c r="A14" s="4" t="inlineStr">
        <is>
          <t>Plan assets – December 31</t>
        </is>
      </c>
      <c r="B14" s="6" t="n">
        <v>0.5</v>
      </c>
      <c r="C14" s="6" t="n">
        <v>0.5</v>
      </c>
    </row>
    <row r="15">
      <c r="A15" s="4" t="inlineStr">
        <is>
          <t>Funded status at end of year</t>
        </is>
      </c>
      <c r="B15" s="6" t="n">
        <v>-107.4</v>
      </c>
      <c r="C15" s="8" t="n">
        <v>-124</v>
      </c>
    </row>
    <row r="16">
      <c r="A16" s="4" t="inlineStr">
        <is>
          <t>Pension Plan [Member] | United States</t>
        </is>
      </c>
    </row>
    <row r="17">
      <c r="A17" s="3" t="inlineStr">
        <is>
          <t>Change in plan assets</t>
        </is>
      </c>
    </row>
    <row r="18">
      <c r="A18" s="4" t="inlineStr">
        <is>
          <t>Plan assets – January 1</t>
        </is>
      </c>
      <c r="B18" s="8" t="n">
        <v>0</v>
      </c>
      <c r="C18" s="6" t="n">
        <v>319.9</v>
      </c>
    </row>
    <row r="19">
      <c r="A19" s="4" t="inlineStr">
        <is>
          <t>Actual return on plan assets</t>
        </is>
      </c>
      <c r="B19" s="8" t="n">
        <v>0</v>
      </c>
      <c r="C19" s="8" t="n">
        <v>20</v>
      </c>
    </row>
    <row r="20">
      <c r="A20" s="4" t="inlineStr">
        <is>
          <t>Employer contributions</t>
        </is>
      </c>
      <c r="B20" s="6" t="n">
        <v>0.9</v>
      </c>
      <c r="C20" s="6" t="n">
        <v>9.300000000000001</v>
      </c>
    </row>
    <row r="21">
      <c r="A21" s="4" t="inlineStr">
        <is>
          <t>Benefits and expenses paid</t>
        </is>
      </c>
      <c r="B21" s="6" t="n">
        <v>-0.9</v>
      </c>
      <c r="C21" s="6" t="n">
        <v>-21.3</v>
      </c>
    </row>
    <row r="22">
      <c r="A22" s="4" t="inlineStr">
        <is>
          <t>Settlement</t>
        </is>
      </c>
      <c r="B22" s="8" t="n">
        <v>0</v>
      </c>
      <c r="C22" s="6" t="n">
        <v>-327.9</v>
      </c>
    </row>
    <row r="23">
      <c r="A23" s="4" t="inlineStr">
        <is>
          <t>Plan assets – December 31</t>
        </is>
      </c>
      <c r="B23" s="8" t="n">
        <v>0</v>
      </c>
      <c r="C23" s="8" t="n">
        <v>0</v>
      </c>
    </row>
    <row r="24">
      <c r="A24" s="4" t="inlineStr">
        <is>
          <t>Funded status at end of year</t>
        </is>
      </c>
      <c r="B24" s="6" t="n">
        <v>-14.8</v>
      </c>
      <c r="C24" s="6" t="n">
        <v>-15.5</v>
      </c>
    </row>
    <row r="25">
      <c r="A25" s="4" t="inlineStr">
        <is>
          <t>Pension Plan [Member] | International Plan [Member]</t>
        </is>
      </c>
    </row>
    <row r="26">
      <c r="A26" s="3" t="inlineStr">
        <is>
          <t>Change in plan assets</t>
        </is>
      </c>
    </row>
    <row r="27">
      <c r="A27" s="4" t="inlineStr">
        <is>
          <t>Plan assets – January 1</t>
        </is>
      </c>
      <c r="B27" s="6" t="n">
        <v>0.5</v>
      </c>
      <c r="C27" s="6" t="n">
        <v>0.6</v>
      </c>
    </row>
    <row r="28">
      <c r="A28" s="4" t="inlineStr">
        <is>
          <t>Actual return on plan assets</t>
        </is>
      </c>
      <c r="B28" s="8" t="n">
        <v>0</v>
      </c>
      <c r="C28" s="8" t="n">
        <v>0</v>
      </c>
    </row>
    <row r="29">
      <c r="A29" s="4" t="inlineStr">
        <is>
          <t>Employer contributions</t>
        </is>
      </c>
      <c r="B29" s="6" t="n">
        <v>3.4</v>
      </c>
      <c r="C29" s="6" t="n">
        <v>4.1</v>
      </c>
    </row>
    <row r="30">
      <c r="A30" s="4" t="inlineStr">
        <is>
          <t>Benefits and expenses paid</t>
        </is>
      </c>
      <c r="B30" s="6" t="n">
        <v>-3.2</v>
      </c>
      <c r="C30" s="6" t="n">
        <v>-3.6</v>
      </c>
    </row>
    <row r="31">
      <c r="A31" s="4" t="inlineStr">
        <is>
          <t>Settlement</t>
        </is>
      </c>
      <c r="B31" s="6" t="n">
        <v>-0.2</v>
      </c>
      <c r="C31" s="6" t="n">
        <v>-0.6</v>
      </c>
    </row>
    <row r="32">
      <c r="A32" s="4" t="inlineStr">
        <is>
          <t>Plan assets – December 31</t>
        </is>
      </c>
      <c r="B32" s="6" t="n">
        <v>0.5</v>
      </c>
      <c r="C32" s="6" t="n">
        <v>0.5</v>
      </c>
    </row>
    <row r="33">
      <c r="A33" s="4" t="inlineStr">
        <is>
          <t>Funded status at end of year</t>
        </is>
      </c>
      <c r="B33" s="6" t="n">
        <v>-92.59999999999999</v>
      </c>
      <c r="C33" s="6" t="n">
        <v>-108.5</v>
      </c>
    </row>
    <row r="34">
      <c r="A34" s="4" t="inlineStr">
        <is>
          <t>Other Postretirement Benefits Plan [Member]</t>
        </is>
      </c>
    </row>
    <row r="35">
      <c r="A35" s="3" t="inlineStr">
        <is>
          <t>Change in plan assets</t>
        </is>
      </c>
    </row>
    <row r="36">
      <c r="A36" s="4" t="inlineStr">
        <is>
          <t>Plan assets – January 1</t>
        </is>
      </c>
      <c r="B36" s="8" t="n">
        <v>0</v>
      </c>
      <c r="C36" s="6" t="n">
        <v>1.3</v>
      </c>
    </row>
    <row r="37">
      <c r="A37" s="4" t="inlineStr">
        <is>
          <t>Actual return on plan assets</t>
        </is>
      </c>
      <c r="B37" s="8" t="n">
        <v>0</v>
      </c>
      <c r="C37" s="8" t="n">
        <v>0</v>
      </c>
    </row>
    <row r="38">
      <c r="A38" s="4" t="inlineStr">
        <is>
          <t>Employer contributions</t>
        </is>
      </c>
      <c r="B38" s="6" t="n">
        <v>6.2</v>
      </c>
      <c r="C38" s="6" t="n">
        <v>4.6</v>
      </c>
    </row>
    <row r="39">
      <c r="A39" s="4" t="inlineStr">
        <is>
          <t>Benefits and expenses paid</t>
        </is>
      </c>
      <c r="B39" s="6" t="n">
        <v>-6.2</v>
      </c>
      <c r="C39" s="6" t="n">
        <v>-5.9</v>
      </c>
    </row>
    <row r="40">
      <c r="A40" s="4" t="inlineStr">
        <is>
          <t>Settlement</t>
        </is>
      </c>
      <c r="B40" s="8" t="n">
        <v>0</v>
      </c>
      <c r="C40" s="8" t="n">
        <v>0</v>
      </c>
    </row>
    <row r="41">
      <c r="A41" s="4" t="inlineStr">
        <is>
          <t>Plan assets – December 31</t>
        </is>
      </c>
      <c r="B41" s="8" t="n">
        <v>0</v>
      </c>
      <c r="C41" s="8" t="n">
        <v>0</v>
      </c>
    </row>
    <row r="42">
      <c r="A42" s="4" t="inlineStr">
        <is>
          <t>Funded status at end of year</t>
        </is>
      </c>
      <c r="B42" s="5" t="n">
        <v>-106.4</v>
      </c>
      <c r="C42" s="5" t="n">
        <v>-118.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per common share</t>
        </is>
      </c>
      <c r="B4" s="11" t="n">
        <v>0.88</v>
      </c>
      <c r="C4" s="11" t="n">
        <v>0.676</v>
      </c>
      <c r="D4" s="11" t="n">
        <v>0.588</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Pension Plans with Accumulated Benefit Obligation in Excess of Plan Assets (Detail) - USD ($) $ in Millions</t>
        </is>
      </c>
      <c r="B1" s="2" t="inlineStr">
        <is>
          <t>Dec. 31, 2021</t>
        </is>
      </c>
      <c r="C1" s="2" t="inlineStr">
        <is>
          <t>Dec. 31, 2020</t>
        </is>
      </c>
    </row>
    <row r="2">
      <c r="A2" s="3" t="inlineStr">
        <is>
          <t>Postemployment Benefits [Abstract]</t>
        </is>
      </c>
    </row>
    <row r="3">
      <c r="A3" s="4" t="inlineStr">
        <is>
          <t>Projected benefit obligation</t>
        </is>
      </c>
      <c r="B3" s="5" t="n">
        <v>107.6</v>
      </c>
      <c r="C3" s="5" t="n">
        <v>124.2</v>
      </c>
    </row>
    <row r="4">
      <c r="A4" s="4" t="inlineStr">
        <is>
          <t>Accumulated benefit obligation</t>
        </is>
      </c>
      <c r="B4" s="6" t="n">
        <v>105.3</v>
      </c>
      <c r="C4" s="6" t="n">
        <v>121.3</v>
      </c>
    </row>
    <row r="5">
      <c r="A5" s="4" t="inlineStr">
        <is>
          <t>Fair value of plan assets</t>
        </is>
      </c>
      <c r="B5" s="7" t="n">
        <v>0</v>
      </c>
      <c r="C5"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Postretirement Benefit Plans - Other Changes in Plan Assets and Net Periodic Postretirement Cost Recognized in Other Comprehensive Income (Loss) (Detail) - USD ($) $ in Millions</t>
        </is>
      </c>
      <c r="C1" s="2" t="inlineStr">
        <is>
          <t>12 Months Ended</t>
        </is>
      </c>
    </row>
    <row r="2">
      <c r="C2" s="2" t="inlineStr">
        <is>
          <t>Dec. 31, 2021</t>
        </is>
      </c>
      <c r="E2" s="2" t="inlineStr">
        <is>
          <t>Dec. 31, 2020</t>
        </is>
      </c>
      <c r="G2" s="2" t="inlineStr">
        <is>
          <t>Dec. 31, 2019</t>
        </is>
      </c>
    </row>
    <row r="3">
      <c r="A3" s="3" t="inlineStr">
        <is>
          <t>Net periodic postretirement cost</t>
        </is>
      </c>
    </row>
    <row r="4">
      <c r="A4" s="4" t="inlineStr">
        <is>
          <t>Service cost</t>
        </is>
      </c>
      <c r="C4" s="5" t="n">
        <v>2.1</v>
      </c>
      <c r="E4" s="5" t="n">
        <v>2.3</v>
      </c>
    </row>
    <row r="5">
      <c r="A5" s="4" t="inlineStr">
        <is>
          <t>Interest cost</t>
        </is>
      </c>
      <c r="C5" s="6" t="n">
        <v>2.8</v>
      </c>
      <c r="E5" s="6" t="n">
        <v>10.7</v>
      </c>
    </row>
    <row r="6">
      <c r="A6" s="4" t="inlineStr">
        <is>
          <t>Pension settlement charges</t>
        </is>
      </c>
      <c r="C6" s="8" t="n">
        <v>0</v>
      </c>
      <c r="E6" s="8" t="n">
        <v>137</v>
      </c>
      <c r="G6" s="7" t="n">
        <v>0</v>
      </c>
    </row>
    <row r="7">
      <c r="A7" s="4" t="inlineStr">
        <is>
          <t>Pension Plan [Member]</t>
        </is>
      </c>
    </row>
    <row r="8">
      <c r="A8" s="3" t="inlineStr">
        <is>
          <t>Net periodic postretirement cost</t>
        </is>
      </c>
    </row>
    <row r="9">
      <c r="A9" s="4" t="inlineStr">
        <is>
          <t>Service cost</t>
        </is>
      </c>
      <c r="C9" s="6" t="n">
        <v>1.4</v>
      </c>
      <c r="E9" s="6" t="n">
        <v>1.5</v>
      </c>
      <c r="G9" s="6" t="n">
        <v>1.4</v>
      </c>
    </row>
    <row r="10">
      <c r="A10" s="4" t="inlineStr">
        <is>
          <t>Interest cost</t>
        </is>
      </c>
      <c r="C10" s="8" t="n">
        <v>1</v>
      </c>
      <c r="E10" s="6" t="n">
        <v>7.9</v>
      </c>
      <c r="G10" s="6" t="n">
        <v>12.6</v>
      </c>
    </row>
    <row r="11">
      <c r="A11" s="4" t="inlineStr">
        <is>
          <t>Expected return on plan assets</t>
        </is>
      </c>
      <c r="C11" s="8" t="n">
        <v>0</v>
      </c>
      <c r="E11" s="6" t="n">
        <v>-7.2</v>
      </c>
      <c r="G11" s="6" t="n">
        <v>-14.8</v>
      </c>
    </row>
    <row r="12">
      <c r="A12" s="4" t="inlineStr">
        <is>
          <t>Amortization of net actuarial loss</t>
        </is>
      </c>
      <c r="C12" s="6" t="n">
        <v>1.8</v>
      </c>
      <c r="E12" s="6" t="n">
        <v>6.3</v>
      </c>
      <c r="G12" s="6" t="n">
        <v>5.1</v>
      </c>
    </row>
    <row r="13">
      <c r="A13" s="4" t="inlineStr">
        <is>
          <t>Amortization of prior service cost</t>
        </is>
      </c>
      <c r="C13" s="8" t="n">
        <v>0</v>
      </c>
      <c r="E13" s="8" t="n">
        <v>0</v>
      </c>
      <c r="G13" s="6" t="n">
        <v>0.7</v>
      </c>
    </row>
    <row r="14">
      <c r="A14" s="4" t="inlineStr">
        <is>
          <t>Net periodic postretirement cost</t>
        </is>
      </c>
      <c r="C14" s="6" t="n">
        <v>4.2</v>
      </c>
      <c r="E14" s="6" t="n">
        <v>8.5</v>
      </c>
      <c r="G14" s="8" t="n">
        <v>5</v>
      </c>
    </row>
    <row r="15">
      <c r="A15" s="4" t="inlineStr">
        <is>
          <t>Pension settlement charges</t>
        </is>
      </c>
      <c r="C15" s="6" t="n">
        <v>-3.4</v>
      </c>
      <c r="D15" s="4" t="inlineStr">
        <is>
          <t>[1]</t>
        </is>
      </c>
      <c r="E15" s="8" t="n">
        <v>137</v>
      </c>
      <c r="F15" s="4" t="inlineStr">
        <is>
          <t>[1]</t>
        </is>
      </c>
      <c r="G15" s="8" t="n">
        <v>0</v>
      </c>
    </row>
    <row r="16">
      <c r="A16" s="4" t="inlineStr">
        <is>
          <t>Total net periodic postretirement cost</t>
        </is>
      </c>
      <c r="C16" s="6" t="n">
        <v>0.8</v>
      </c>
      <c r="E16" s="6" t="n">
        <v>145.5</v>
      </c>
      <c r="G16" s="8" t="n">
        <v>5</v>
      </c>
    </row>
    <row r="17">
      <c r="A17" s="3" t="inlineStr">
        <is>
          <t>Other changes in plan assets and benefit obligations recognized in other comprehensive loss</t>
        </is>
      </c>
    </row>
    <row r="18">
      <c r="A18" s="4" t="inlineStr">
        <is>
          <t>Net actuarial (gain) loss</t>
        </is>
      </c>
      <c r="C18" s="6" t="n">
        <v>-6.4</v>
      </c>
      <c r="E18" s="6" t="n">
        <v>37.9</v>
      </c>
      <c r="G18" s="6" t="n">
        <v>0.1</v>
      </c>
    </row>
    <row r="19">
      <c r="A19" s="4" t="inlineStr">
        <is>
          <t>Amortization of net actuarial loss</t>
        </is>
      </c>
      <c r="C19" s="6" t="n">
        <v>-1.8</v>
      </c>
      <c r="E19" s="6" t="n">
        <v>-143.3</v>
      </c>
      <c r="G19" s="6" t="n">
        <v>-5.1</v>
      </c>
    </row>
    <row r="20">
      <c r="A20" s="4" t="inlineStr">
        <is>
          <t>Amortization of prior service cost</t>
        </is>
      </c>
      <c r="C20" s="8" t="n">
        <v>0</v>
      </c>
      <c r="E20" s="8" t="n">
        <v>0</v>
      </c>
      <c r="G20" s="6" t="n">
        <v>-0.7</v>
      </c>
    </row>
    <row r="21">
      <c r="A21" s="4" t="inlineStr">
        <is>
          <t>Foreign currency translation</t>
        </is>
      </c>
      <c r="C21" s="6" t="n">
        <v>-2.7</v>
      </c>
      <c r="E21" s="6" t="n">
        <v>2.9</v>
      </c>
      <c r="G21" s="6" t="n">
        <v>-0.3</v>
      </c>
    </row>
    <row r="22">
      <c r="A22" s="4" t="inlineStr">
        <is>
          <t>Total change recognized in other comprehensive income</t>
        </is>
      </c>
      <c r="C22" s="6" t="n">
        <v>-10.9</v>
      </c>
      <c r="E22" s="6" t="n">
        <v>-102.5</v>
      </c>
      <c r="G22" s="8" t="n">
        <v>-6</v>
      </c>
    </row>
    <row r="23">
      <c r="A23" s="4" t="inlineStr">
        <is>
          <t>Total impact from net periodic postretirement cost and changes in other comprehensive income</t>
        </is>
      </c>
      <c r="C23" s="6" t="n">
        <v>-10.1</v>
      </c>
      <c r="E23" s="8" t="n">
        <v>43</v>
      </c>
      <c r="G23" s="8" t="n">
        <v>-1</v>
      </c>
    </row>
    <row r="24">
      <c r="A24" s="4" t="inlineStr">
        <is>
          <t>Other Postretirement Benefits Plan [Member]</t>
        </is>
      </c>
    </row>
    <row r="25">
      <c r="A25" s="3" t="inlineStr">
        <is>
          <t>Net periodic postretirement cost</t>
        </is>
      </c>
    </row>
    <row r="26">
      <c r="A26" s="4" t="inlineStr">
        <is>
          <t>Service cost</t>
        </is>
      </c>
      <c r="C26" s="6" t="n">
        <v>0.7</v>
      </c>
      <c r="E26" s="6" t="n">
        <v>0.8</v>
      </c>
      <c r="G26" s="6" t="n">
        <v>0.7</v>
      </c>
    </row>
    <row r="27">
      <c r="A27" s="4" t="inlineStr">
        <is>
          <t>Interest cost</t>
        </is>
      </c>
      <c r="C27" s="6" t="n">
        <v>1.8</v>
      </c>
      <c r="E27" s="6" t="n">
        <v>2.8</v>
      </c>
      <c r="G27" s="8" t="n">
        <v>4</v>
      </c>
    </row>
    <row r="28">
      <c r="A28" s="4" t="inlineStr">
        <is>
          <t>Expected return on plan assets</t>
        </is>
      </c>
      <c r="C28" s="8" t="n">
        <v>0</v>
      </c>
      <c r="E28" s="8" t="n">
        <v>0</v>
      </c>
      <c r="G28" s="6" t="n">
        <v>-0.2</v>
      </c>
    </row>
    <row r="29">
      <c r="A29" s="4" t="inlineStr">
        <is>
          <t>Amortization of net actuarial loss</t>
        </is>
      </c>
      <c r="C29" s="6" t="n">
        <v>2.6</v>
      </c>
      <c r="E29" s="6" t="n">
        <v>2.6</v>
      </c>
      <c r="G29" s="6" t="n">
        <v>2.3</v>
      </c>
    </row>
    <row r="30">
      <c r="A30" s="4" t="inlineStr">
        <is>
          <t>Amortization of prior service cost</t>
        </is>
      </c>
      <c r="C30" s="6" t="n">
        <v>-5.1</v>
      </c>
      <c r="E30" s="6" t="n">
        <v>-5.1</v>
      </c>
      <c r="G30" s="6" t="n">
        <v>-5.1</v>
      </c>
    </row>
    <row r="31">
      <c r="A31" s="4" t="inlineStr">
        <is>
          <t>Total net periodic postretirement cost</t>
        </is>
      </c>
      <c r="C31" s="8" t="n">
        <v>0</v>
      </c>
      <c r="E31" s="6" t="n">
        <v>1.1</v>
      </c>
      <c r="G31" s="6" t="n">
        <v>1.7</v>
      </c>
    </row>
    <row r="32">
      <c r="A32" s="3" t="inlineStr">
        <is>
          <t>Other changes in plan assets and benefit obligations recognized in other comprehensive loss</t>
        </is>
      </c>
    </row>
    <row r="33">
      <c r="A33" s="4" t="inlineStr">
        <is>
          <t>Net actuarial (gain) loss</t>
        </is>
      </c>
      <c r="C33" s="6" t="n">
        <v>-8.199999999999999</v>
      </c>
      <c r="E33" s="6" t="n">
        <v>3.9</v>
      </c>
      <c r="G33" s="6" t="n">
        <v>3.4</v>
      </c>
    </row>
    <row r="34">
      <c r="A34" s="4" t="inlineStr">
        <is>
          <t>Prior service cost</t>
        </is>
      </c>
      <c r="C34" s="8" t="n">
        <v>0</v>
      </c>
      <c r="E34" s="8" t="n">
        <v>0</v>
      </c>
      <c r="G34" s="6" t="n">
        <v>1.7</v>
      </c>
    </row>
    <row r="35">
      <c r="A35" s="4" t="inlineStr">
        <is>
          <t>Amortization of net actuarial loss</t>
        </is>
      </c>
      <c r="C35" s="6" t="n">
        <v>-2.6</v>
      </c>
      <c r="E35" s="6" t="n">
        <v>-2.6</v>
      </c>
      <c r="G35" s="6" t="n">
        <v>-2.3</v>
      </c>
    </row>
    <row r="36">
      <c r="A36" s="4" t="inlineStr">
        <is>
          <t>Amortization of prior service cost</t>
        </is>
      </c>
      <c r="C36" s="6" t="n">
        <v>5.1</v>
      </c>
      <c r="E36" s="6" t="n">
        <v>5.1</v>
      </c>
      <c r="G36" s="6" t="n">
        <v>5.1</v>
      </c>
    </row>
    <row r="37">
      <c r="A37" s="4" t="inlineStr">
        <is>
          <t>Total change recognized in other comprehensive income</t>
        </is>
      </c>
      <c r="C37" s="6" t="n">
        <v>-5.7</v>
      </c>
      <c r="E37" s="6" t="n">
        <v>6.4</v>
      </c>
      <c r="G37" s="6" t="n">
        <v>7.9</v>
      </c>
    </row>
    <row r="38">
      <c r="A38" s="4" t="inlineStr">
        <is>
          <t>Total impact from net periodic postretirement cost and changes in other comprehensive income</t>
        </is>
      </c>
      <c r="C38" s="6" t="n">
        <v>-5.7</v>
      </c>
      <c r="E38" s="6" t="n">
        <v>7.5</v>
      </c>
      <c r="G38" s="6" t="n">
        <v>9.6</v>
      </c>
    </row>
    <row r="39">
      <c r="A39" s="4" t="inlineStr">
        <is>
          <t>United States | Pension Plan [Member]</t>
        </is>
      </c>
    </row>
    <row r="40">
      <c r="A40" s="3" t="inlineStr">
        <is>
          <t>Net periodic postretirement cost</t>
        </is>
      </c>
    </row>
    <row r="41">
      <c r="A41" s="4" t="inlineStr">
        <is>
          <t>Service cost</t>
        </is>
      </c>
      <c r="C41" s="8" t="n">
        <v>0</v>
      </c>
      <c r="E41" s="8" t="n">
        <v>0</v>
      </c>
      <c r="G41" s="6" t="n">
        <v>0.2</v>
      </c>
    </row>
    <row r="42">
      <c r="A42" s="4" t="inlineStr">
        <is>
          <t>Interest cost</t>
        </is>
      </c>
      <c r="C42" s="6" t="n">
        <v>0.3</v>
      </c>
      <c r="E42" s="6" t="n">
        <v>6.9</v>
      </c>
      <c r="G42" s="6" t="n">
        <v>11.1</v>
      </c>
    </row>
    <row r="43">
      <c r="A43" s="4" t="inlineStr">
        <is>
          <t>Expected return on plan assets</t>
        </is>
      </c>
      <c r="C43" s="8" t="n">
        <v>0</v>
      </c>
      <c r="E43" s="6" t="n">
        <v>-7.2</v>
      </c>
      <c r="G43" s="6" t="n">
        <v>-14.8</v>
      </c>
    </row>
    <row r="44">
      <c r="A44" s="4" t="inlineStr">
        <is>
          <t>Amortization of net actuarial loss</t>
        </is>
      </c>
      <c r="C44" s="6" t="n">
        <v>0.2</v>
      </c>
      <c r="E44" s="6" t="n">
        <v>4.8</v>
      </c>
      <c r="G44" s="6" t="n">
        <v>4.3</v>
      </c>
    </row>
    <row r="45">
      <c r="A45" s="4" t="inlineStr">
        <is>
          <t>Amortization of prior service cost</t>
        </is>
      </c>
      <c r="C45" s="8" t="n">
        <v>0</v>
      </c>
      <c r="E45" s="8" t="n">
        <v>0</v>
      </c>
      <c r="G45" s="6" t="n">
        <v>0.7</v>
      </c>
    </row>
    <row r="46">
      <c r="A46" s="4" t="inlineStr">
        <is>
          <t>Net periodic postretirement cost</t>
        </is>
      </c>
      <c r="C46" s="6" t="n">
        <v>0.5</v>
      </c>
      <c r="E46" s="6" t="n">
        <v>4.5</v>
      </c>
      <c r="G46" s="6" t="n">
        <v>1.5</v>
      </c>
    </row>
    <row r="47">
      <c r="A47" s="4" t="inlineStr">
        <is>
          <t>Pension settlement charges</t>
        </is>
      </c>
      <c r="B47" s="4" t="inlineStr">
        <is>
          <t>[1]</t>
        </is>
      </c>
      <c r="C47" s="6" t="n">
        <v>-3.4</v>
      </c>
      <c r="E47" s="6" t="n">
        <v>136.9</v>
      </c>
    </row>
    <row r="48">
      <c r="A48" s="4" t="inlineStr">
        <is>
          <t>Total net periodic postretirement cost</t>
        </is>
      </c>
      <c r="C48" s="6" t="n">
        <v>-2.9</v>
      </c>
      <c r="E48" s="6" t="n">
        <v>141.4</v>
      </c>
      <c r="G48" s="6" t="n">
        <v>1.5</v>
      </c>
    </row>
    <row r="49">
      <c r="A49" s="3" t="inlineStr">
        <is>
          <t>Other changes in plan assets and benefit obligations recognized in other comprehensive loss</t>
        </is>
      </c>
    </row>
    <row r="50">
      <c r="A50" s="4" t="inlineStr">
        <is>
          <t>Net actuarial (gain) loss</t>
        </is>
      </c>
      <c r="C50" s="6" t="n">
        <v>-0.1</v>
      </c>
      <c r="E50" s="6" t="n">
        <v>34.7</v>
      </c>
      <c r="G50" s="6" t="n">
        <v>-10.2</v>
      </c>
    </row>
    <row r="51">
      <c r="A51" s="4" t="inlineStr">
        <is>
          <t>Amortization of net actuarial loss</t>
        </is>
      </c>
      <c r="C51" s="6" t="n">
        <v>-0.2</v>
      </c>
      <c r="E51" s="6" t="n">
        <v>-141.7</v>
      </c>
      <c r="G51" s="6" t="n">
        <v>-4.3</v>
      </c>
    </row>
    <row r="52">
      <c r="A52" s="4" t="inlineStr">
        <is>
          <t>Amortization of prior service cost</t>
        </is>
      </c>
      <c r="C52" s="8" t="n">
        <v>0</v>
      </c>
      <c r="E52" s="8" t="n">
        <v>0</v>
      </c>
      <c r="G52" s="6" t="n">
        <v>-0.7</v>
      </c>
    </row>
    <row r="53">
      <c r="A53" s="4" t="inlineStr">
        <is>
          <t>Foreign currency translation</t>
        </is>
      </c>
      <c r="C53" s="8" t="n">
        <v>0</v>
      </c>
      <c r="E53" s="8" t="n">
        <v>0</v>
      </c>
      <c r="G53" s="8" t="n">
        <v>0</v>
      </c>
    </row>
    <row r="54">
      <c r="A54" s="4" t="inlineStr">
        <is>
          <t>Total change recognized in other comprehensive income</t>
        </is>
      </c>
      <c r="C54" s="6" t="n">
        <v>-0.3</v>
      </c>
      <c r="E54" s="8" t="n">
        <v>-107</v>
      </c>
      <c r="G54" s="6" t="n">
        <v>-15.2</v>
      </c>
    </row>
    <row r="55">
      <c r="A55" s="4" t="inlineStr">
        <is>
          <t>Total impact from net periodic postretirement cost and changes in other comprehensive income</t>
        </is>
      </c>
      <c r="C55" s="6" t="n">
        <v>-3.2</v>
      </c>
      <c r="E55" s="6" t="n">
        <v>34.4</v>
      </c>
      <c r="G55" s="6" t="n">
        <v>-13.7</v>
      </c>
    </row>
    <row r="56">
      <c r="A56" s="4" t="inlineStr">
        <is>
          <t>International Plan [Member] | Pension Plan [Member]</t>
        </is>
      </c>
    </row>
    <row r="57">
      <c r="A57" s="3" t="inlineStr">
        <is>
          <t>Net periodic postretirement cost</t>
        </is>
      </c>
    </row>
    <row r="58">
      <c r="A58" s="4" t="inlineStr">
        <is>
          <t>Service cost</t>
        </is>
      </c>
      <c r="C58" s="6" t="n">
        <v>1.4</v>
      </c>
      <c r="E58" s="6" t="n">
        <v>1.5</v>
      </c>
      <c r="G58" s="6" t="n">
        <v>1.2</v>
      </c>
    </row>
    <row r="59">
      <c r="A59" s="4" t="inlineStr">
        <is>
          <t>Interest cost</t>
        </is>
      </c>
      <c r="C59" s="6" t="n">
        <v>0.7</v>
      </c>
      <c r="E59" s="8" t="n">
        <v>1</v>
      </c>
      <c r="G59" s="6" t="n">
        <v>1.5</v>
      </c>
    </row>
    <row r="60">
      <c r="A60" s="4" t="inlineStr">
        <is>
          <t>Expected return on plan assets</t>
        </is>
      </c>
      <c r="C60" s="8" t="n">
        <v>0</v>
      </c>
      <c r="E60" s="8" t="n">
        <v>0</v>
      </c>
      <c r="G60" s="8" t="n">
        <v>0</v>
      </c>
    </row>
    <row r="61">
      <c r="A61" s="4" t="inlineStr">
        <is>
          <t>Amortization of net actuarial loss</t>
        </is>
      </c>
      <c r="C61" s="6" t="n">
        <v>1.6</v>
      </c>
      <c r="E61" s="6" t="n">
        <v>1.5</v>
      </c>
      <c r="G61" s="6" t="n">
        <v>0.8</v>
      </c>
    </row>
    <row r="62">
      <c r="A62" s="4" t="inlineStr">
        <is>
          <t>Amortization of prior service cost</t>
        </is>
      </c>
      <c r="C62" s="8" t="n">
        <v>0</v>
      </c>
      <c r="E62" s="8" t="n">
        <v>0</v>
      </c>
      <c r="G62" s="8" t="n">
        <v>0</v>
      </c>
    </row>
    <row r="63">
      <c r="A63" s="4" t="inlineStr">
        <is>
          <t>Net periodic postretirement cost</t>
        </is>
      </c>
      <c r="C63" s="6" t="n">
        <v>3.7</v>
      </c>
      <c r="E63" s="8" t="n">
        <v>4</v>
      </c>
      <c r="G63" s="6" t="n">
        <v>3.5</v>
      </c>
    </row>
    <row r="64">
      <c r="A64" s="4" t="inlineStr">
        <is>
          <t>Pension settlement charges</t>
        </is>
      </c>
      <c r="C64" s="8" t="n">
        <v>0</v>
      </c>
      <c r="E64" s="6" t="n">
        <v>0.1</v>
      </c>
      <c r="G64" s="8" t="n">
        <v>0</v>
      </c>
    </row>
    <row r="65">
      <c r="A65" s="4" t="inlineStr">
        <is>
          <t>Total net periodic postretirement cost</t>
        </is>
      </c>
      <c r="C65" s="6" t="n">
        <v>3.7</v>
      </c>
      <c r="E65" s="6" t="n">
        <v>4.1</v>
      </c>
      <c r="G65" s="6" t="n">
        <v>3.5</v>
      </c>
    </row>
    <row r="66">
      <c r="A66" s="3" t="inlineStr">
        <is>
          <t>Other changes in plan assets and benefit obligations recognized in other comprehensive loss</t>
        </is>
      </c>
    </row>
    <row r="67">
      <c r="A67" s="4" t="inlineStr">
        <is>
          <t>Net actuarial (gain) loss</t>
        </is>
      </c>
      <c r="C67" s="6" t="n">
        <v>-6.3</v>
      </c>
      <c r="E67" s="6" t="n">
        <v>3.2</v>
      </c>
      <c r="G67" s="6" t="n">
        <v>10.3</v>
      </c>
    </row>
    <row r="68">
      <c r="A68" s="4" t="inlineStr">
        <is>
          <t>Amortization of net actuarial loss</t>
        </is>
      </c>
      <c r="C68" s="6" t="n">
        <v>-1.6</v>
      </c>
      <c r="E68" s="6" t="n">
        <v>-1.6</v>
      </c>
      <c r="G68" s="6" t="n">
        <v>-0.8</v>
      </c>
    </row>
    <row r="69">
      <c r="A69" s="4" t="inlineStr">
        <is>
          <t>Amortization of prior service cost</t>
        </is>
      </c>
      <c r="C69" s="8" t="n">
        <v>0</v>
      </c>
      <c r="E69" s="8" t="n">
        <v>0</v>
      </c>
      <c r="G69" s="8" t="n">
        <v>0</v>
      </c>
    </row>
    <row r="70">
      <c r="A70" s="4" t="inlineStr">
        <is>
          <t>Foreign currency translation</t>
        </is>
      </c>
      <c r="C70" s="6" t="n">
        <v>-2.7</v>
      </c>
      <c r="E70" s="6" t="n">
        <v>2.9</v>
      </c>
      <c r="G70" s="6" t="n">
        <v>-0.3</v>
      </c>
    </row>
    <row r="71">
      <c r="A71" s="4" t="inlineStr">
        <is>
          <t>Total change recognized in other comprehensive income</t>
        </is>
      </c>
      <c r="C71" s="6" t="n">
        <v>-10.6</v>
      </c>
      <c r="E71" s="6" t="n">
        <v>4.5</v>
      </c>
      <c r="G71" s="6" t="n">
        <v>9.199999999999999</v>
      </c>
    </row>
    <row r="72">
      <c r="A72" s="4" t="inlineStr">
        <is>
          <t>Total impact from net periodic postretirement cost and changes in other comprehensive income</t>
        </is>
      </c>
      <c r="C72" s="5" t="n">
        <v>-6.9</v>
      </c>
      <c r="E72" s="5" t="n">
        <v>8.6</v>
      </c>
      <c r="G72" s="5" t="n">
        <v>12.7</v>
      </c>
    </row>
    <row r="73"/>
    <row r="74">
      <c r="A74" s="4" t="inlineStr">
        <is>
          <t>[1]</t>
        </is>
      </c>
      <c r="B74" s="4" t="inlineStr">
        <is>
          <t>2021 includes income of $3.4 from a pricing adjustment associated with the termination and sale of the U.S. qualified pension plan. In 2020, the Company recorded a settlement charge of $136.9 related to the termination and sale of the U.S. qualified pension plan.</t>
        </is>
      </c>
    </row>
  </sheetData>
  <mergeCells count="6">
    <mergeCell ref="A1:B2"/>
    <mergeCell ref="C1:G1"/>
    <mergeCell ref="C2:D2"/>
    <mergeCell ref="E2:F2"/>
    <mergeCell ref="A73:F73"/>
    <mergeCell ref="B74:F7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Weighted-Average Assumptions used to Determine Benefit Obligations (Detail)</t>
        </is>
      </c>
      <c r="B1" s="2" t="inlineStr">
        <is>
          <t>12 Months Ended</t>
        </is>
      </c>
    </row>
    <row r="2">
      <c r="B2" s="2" t="inlineStr">
        <is>
          <t>Dec. 31, 2021</t>
        </is>
      </c>
      <c r="C2" s="2" t="inlineStr">
        <is>
          <t>Dec. 31, 2020</t>
        </is>
      </c>
    </row>
    <row r="3">
      <c r="A3" s="4" t="inlineStr">
        <is>
          <t>Other Postretirement Benefits Plan [Member]</t>
        </is>
      </c>
    </row>
    <row r="4">
      <c r="A4" s="3" t="inlineStr">
        <is>
          <t>Obligation Assumptions:</t>
        </is>
      </c>
    </row>
    <row r="5">
      <c r="A5" s="4" t="inlineStr">
        <is>
          <t>Discount rate</t>
        </is>
      </c>
      <c r="B5" s="4" t="inlineStr">
        <is>
          <t>2.70%</t>
        </is>
      </c>
      <c r="C5" s="4" t="inlineStr">
        <is>
          <t>2.40%</t>
        </is>
      </c>
    </row>
    <row r="6">
      <c r="A6" s="3" t="inlineStr">
        <is>
          <t>Cost Assumptions:</t>
        </is>
      </c>
    </row>
    <row r="7">
      <c r="A7" s="4" t="inlineStr">
        <is>
          <t>Discount rate</t>
        </is>
      </c>
      <c r="B7" s="4" t="inlineStr">
        <is>
          <t>2.40%</t>
        </is>
      </c>
      <c r="C7" s="4" t="inlineStr">
        <is>
          <t>3.20%</t>
        </is>
      </c>
    </row>
    <row r="8">
      <c r="A8" s="4" t="inlineStr">
        <is>
          <t>Expected return on plan assets</t>
        </is>
      </c>
      <c r="C8" s="4" t="inlineStr">
        <is>
          <t>6.00%</t>
        </is>
      </c>
    </row>
    <row r="9">
      <c r="A9" s="4" t="inlineStr">
        <is>
          <t>United States | Pension Plan [Member]</t>
        </is>
      </c>
    </row>
    <row r="10">
      <c r="A10" s="3" t="inlineStr">
        <is>
          <t>Obligation Assumptions:</t>
        </is>
      </c>
    </row>
    <row r="11">
      <c r="A11" s="4" t="inlineStr">
        <is>
          <t>Discount rate</t>
        </is>
      </c>
      <c r="B11" s="4" t="inlineStr">
        <is>
          <t>2.70%</t>
        </is>
      </c>
      <c r="C11" s="4" t="inlineStr">
        <is>
          <t>2.40%</t>
        </is>
      </c>
    </row>
    <row r="12">
      <c r="A12" s="3" t="inlineStr">
        <is>
          <t>Cost Assumptions:</t>
        </is>
      </c>
    </row>
    <row r="13">
      <c r="A13" s="4" t="inlineStr">
        <is>
          <t>Discount rate</t>
        </is>
      </c>
      <c r="B13" s="4" t="inlineStr">
        <is>
          <t>2.40%</t>
        </is>
      </c>
      <c r="C13" s="4" t="inlineStr">
        <is>
          <t>3.20%</t>
        </is>
      </c>
    </row>
    <row r="14">
      <c r="A14" s="4" t="inlineStr">
        <is>
          <t>Expected return on plan assets</t>
        </is>
      </c>
      <c r="C14" s="4" t="inlineStr">
        <is>
          <t>4.00%</t>
        </is>
      </c>
    </row>
    <row r="15">
      <c r="A15" s="4" t="inlineStr">
        <is>
          <t>International Plan [Member] | Pension Plan [Member]</t>
        </is>
      </c>
    </row>
    <row r="16">
      <c r="A16" s="3" t="inlineStr">
        <is>
          <t>Obligation Assumptions:</t>
        </is>
      </c>
    </row>
    <row r="17">
      <c r="A17" s="4" t="inlineStr">
        <is>
          <t>Discount rate</t>
        </is>
      </c>
      <c r="B17" s="4" t="inlineStr">
        <is>
          <t>1.10%</t>
        </is>
      </c>
      <c r="C17" s="4" t="inlineStr">
        <is>
          <t>0.70%</t>
        </is>
      </c>
    </row>
    <row r="18">
      <c r="A18" s="4" t="inlineStr">
        <is>
          <t>Rate of future compensation increase</t>
        </is>
      </c>
      <c r="B18" s="4" t="inlineStr">
        <is>
          <t>3.30%</t>
        </is>
      </c>
      <c r="C18" s="4" t="inlineStr">
        <is>
          <t>2.90%</t>
        </is>
      </c>
    </row>
    <row r="19">
      <c r="A19" s="3" t="inlineStr">
        <is>
          <t>Cost Assumptions:</t>
        </is>
      </c>
    </row>
    <row r="20">
      <c r="A20" s="4" t="inlineStr">
        <is>
          <t>Discount rate</t>
        </is>
      </c>
      <c r="B20" s="4" t="inlineStr">
        <is>
          <t>0.70%</t>
        </is>
      </c>
      <c r="C20" s="4" t="inlineStr">
        <is>
          <t>1.00%</t>
        </is>
      </c>
    </row>
    <row r="21">
      <c r="A21" s="4" t="inlineStr">
        <is>
          <t>Expected return on plan assets</t>
        </is>
      </c>
      <c r="B21" s="4" t="inlineStr">
        <is>
          <t>1.00%</t>
        </is>
      </c>
      <c r="C21" s="4" t="inlineStr">
        <is>
          <t>1.0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 Plans - Estimated Future Benefit Payments (Detail) $ in Millions</t>
        </is>
      </c>
      <c r="B1" s="2" t="inlineStr">
        <is>
          <t>Dec. 31, 2021USD ($)</t>
        </is>
      </c>
    </row>
    <row r="2">
      <c r="A2" s="4" t="inlineStr">
        <is>
          <t>Other Postretirement Benefits Plan [Member]</t>
        </is>
      </c>
    </row>
    <row r="3">
      <c r="A3" s="3" t="inlineStr">
        <is>
          <t>Defined Benefit Plan Disclosure [Line Items]</t>
        </is>
      </c>
    </row>
    <row r="4">
      <c r="A4" s="4" t="inlineStr">
        <is>
          <t>2022</t>
        </is>
      </c>
      <c r="B4" s="5" t="n">
        <v>8.5</v>
      </c>
    </row>
    <row r="5">
      <c r="A5" s="4" t="inlineStr">
        <is>
          <t>2023</t>
        </is>
      </c>
      <c r="B5" s="6" t="n">
        <v>8.1</v>
      </c>
    </row>
    <row r="6">
      <c r="A6" s="4" t="inlineStr">
        <is>
          <t>2024</t>
        </is>
      </c>
      <c r="B6" s="6" t="n">
        <v>7.8</v>
      </c>
    </row>
    <row r="7">
      <c r="A7" s="4" t="inlineStr">
        <is>
          <t>2025</t>
        </is>
      </c>
      <c r="B7" s="6" t="n">
        <v>7.5</v>
      </c>
    </row>
    <row r="8">
      <c r="A8" s="4" t="inlineStr">
        <is>
          <t>2026</t>
        </is>
      </c>
      <c r="B8" s="8" t="n">
        <v>7</v>
      </c>
    </row>
    <row r="9">
      <c r="A9" s="4" t="inlineStr">
        <is>
          <t>2027 - 2031</t>
        </is>
      </c>
      <c r="B9" s="6" t="n">
        <v>31.1</v>
      </c>
    </row>
    <row r="10">
      <c r="A10" s="4" t="inlineStr">
        <is>
          <t>United States | Pension Plan [Member]</t>
        </is>
      </c>
    </row>
    <row r="11">
      <c r="A11" s="3" t="inlineStr">
        <is>
          <t>Defined Benefit Plan Disclosure [Line Items]</t>
        </is>
      </c>
    </row>
    <row r="12">
      <c r="A12" s="4" t="inlineStr">
        <is>
          <t>2022</t>
        </is>
      </c>
      <c r="B12" s="6" t="n">
        <v>0.9</v>
      </c>
    </row>
    <row r="13">
      <c r="A13" s="4" t="inlineStr">
        <is>
          <t>2023</t>
        </is>
      </c>
      <c r="B13" s="6" t="n">
        <v>0.9</v>
      </c>
    </row>
    <row r="14">
      <c r="A14" s="4" t="inlineStr">
        <is>
          <t>2024</t>
        </is>
      </c>
      <c r="B14" s="6" t="n">
        <v>0.9</v>
      </c>
    </row>
    <row r="15">
      <c r="A15" s="4" t="inlineStr">
        <is>
          <t>2025</t>
        </is>
      </c>
      <c r="B15" s="6" t="n">
        <v>0.9</v>
      </c>
    </row>
    <row r="16">
      <c r="A16" s="4" t="inlineStr">
        <is>
          <t>2026</t>
        </is>
      </c>
      <c r="B16" s="6" t="n">
        <v>0.9</v>
      </c>
    </row>
    <row r="17">
      <c r="A17" s="4" t="inlineStr">
        <is>
          <t>2027 - 2031</t>
        </is>
      </c>
      <c r="B17" s="6" t="n">
        <v>4.4</v>
      </c>
    </row>
    <row r="18">
      <c r="A18" s="4" t="inlineStr">
        <is>
          <t>International Plan [Member] | Pension Plan [Member]</t>
        </is>
      </c>
    </row>
    <row r="19">
      <c r="A19" s="3" t="inlineStr">
        <is>
          <t>Defined Benefit Plan Disclosure [Line Items]</t>
        </is>
      </c>
    </row>
    <row r="20">
      <c r="A20" s="4" t="inlineStr">
        <is>
          <t>2022</t>
        </is>
      </c>
      <c r="B20" s="6" t="n">
        <v>4.7</v>
      </c>
    </row>
    <row r="21">
      <c r="A21" s="4" t="inlineStr">
        <is>
          <t>2023</t>
        </is>
      </c>
      <c r="B21" s="6" t="n">
        <v>3.7</v>
      </c>
    </row>
    <row r="22">
      <c r="A22" s="4" t="inlineStr">
        <is>
          <t>2024</t>
        </is>
      </c>
      <c r="B22" s="6" t="n">
        <v>3.9</v>
      </c>
    </row>
    <row r="23">
      <c r="A23" s="4" t="inlineStr">
        <is>
          <t>2025</t>
        </is>
      </c>
      <c r="B23" s="6" t="n">
        <v>3.5</v>
      </c>
    </row>
    <row r="24">
      <c r="A24" s="4" t="inlineStr">
        <is>
          <t>2026</t>
        </is>
      </c>
      <c r="B24" s="6" t="n">
        <v>3.7</v>
      </c>
    </row>
    <row r="25">
      <c r="A25" s="4" t="inlineStr">
        <is>
          <t>2027 - 2031</t>
        </is>
      </c>
      <c r="B25" s="5" t="n">
        <v>18.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s>
  <sheetData>
    <row r="1">
      <c r="A1" s="1" t="inlineStr">
        <is>
          <t>Postretirement Benefit Plans - Additional Information (Detail) shares in Millions, $ in Millions</t>
        </is>
      </c>
      <c r="B1" s="2" t="inlineStr">
        <is>
          <t>12 Months Ended</t>
        </is>
      </c>
    </row>
    <row r="2">
      <c r="B2" s="2" t="inlineStr">
        <is>
          <t>Dec. 31, 2021USD ($)Participantshares</t>
        </is>
      </c>
      <c r="D2" s="2" t="inlineStr">
        <is>
          <t>Dec. 31, 2020USD ($)</t>
        </is>
      </c>
      <c r="F2" s="2" t="inlineStr">
        <is>
          <t>Dec. 31, 2019USD ($)</t>
        </is>
      </c>
    </row>
    <row r="3">
      <c r="A3" s="3" t="inlineStr">
        <is>
          <t>Defined Benefit Plan Disclosure [Line Items]</t>
        </is>
      </c>
    </row>
    <row r="4">
      <c r="A4" s="4" t="inlineStr">
        <is>
          <t>Company contributions to defined contribution plans</t>
        </is>
      </c>
      <c r="B4" s="5" t="n">
        <v>14.5</v>
      </c>
      <c r="D4" s="5" t="n">
        <v>10.6</v>
      </c>
      <c r="F4" s="5" t="n">
        <v>17.6</v>
      </c>
    </row>
    <row r="5">
      <c r="A5" s="4" t="inlineStr">
        <is>
          <t>Shares of ITT Stock Held in Defined Contribution Plan | shares</t>
        </is>
      </c>
      <c r="B5" s="6" t="n">
        <v>0.1</v>
      </c>
    </row>
    <row r="6">
      <c r="A6" s="4" t="inlineStr">
        <is>
          <t>Active participants in numerous defined benefit pension plans | Participant</t>
        </is>
      </c>
      <c r="B6" s="8" t="n">
        <v>950</v>
      </c>
    </row>
    <row r="7">
      <c r="A7" s="4" t="inlineStr">
        <is>
          <t>Pension settlement charges</t>
        </is>
      </c>
      <c r="B7" s="7" t="n">
        <v>0</v>
      </c>
      <c r="D7" s="8" t="n">
        <v>137</v>
      </c>
      <c r="F7" s="8" t="n">
        <v>0</v>
      </c>
    </row>
    <row r="8">
      <c r="A8" s="4" t="inlineStr">
        <is>
          <t>Contributions to postretirement plans</t>
        </is>
      </c>
      <c r="B8" s="6" t="n">
        <v>10.5</v>
      </c>
      <c r="D8" s="8" t="n">
        <v>18</v>
      </c>
      <c r="F8" s="6" t="n">
        <v>22.9</v>
      </c>
    </row>
    <row r="9">
      <c r="A9" s="4" t="inlineStr">
        <is>
          <t>Accumulated benefit obligation</t>
        </is>
      </c>
      <c r="B9" s="5" t="n">
        <v>105.5</v>
      </c>
      <c r="D9" s="6" t="n">
        <v>121.6</v>
      </c>
    </row>
    <row r="10">
      <c r="A10" s="4" t="inlineStr">
        <is>
          <t>Assumed rate of future decrease in per capita cost of health care for 2028</t>
        </is>
      </c>
      <c r="B10" s="4" t="inlineStr">
        <is>
          <t>4.50%</t>
        </is>
      </c>
    </row>
    <row r="11">
      <c r="A11" s="4" t="inlineStr">
        <is>
          <t>Employer contributions</t>
        </is>
      </c>
      <c r="B11" s="5" t="n">
        <v>10.5</v>
      </c>
      <c r="D11" s="8" t="n">
        <v>18</v>
      </c>
    </row>
    <row r="12">
      <c r="A12" s="4" t="inlineStr">
        <is>
          <t>Pension Plan [Member]</t>
        </is>
      </c>
    </row>
    <row r="13">
      <c r="A13" s="3" t="inlineStr">
        <is>
          <t>Defined Benefit Plan Disclosure [Line Items]</t>
        </is>
      </c>
    </row>
    <row r="14">
      <c r="A14" s="4" t="inlineStr">
        <is>
          <t>Pension settlement charges</t>
        </is>
      </c>
      <c r="B14" s="6" t="n">
        <v>-3.4</v>
      </c>
      <c r="C14" s="4" t="inlineStr">
        <is>
          <t>[1]</t>
        </is>
      </c>
      <c r="D14" s="8" t="n">
        <v>137</v>
      </c>
      <c r="E14" s="4" t="inlineStr">
        <is>
          <t>[1]</t>
        </is>
      </c>
      <c r="F14" s="8" t="n">
        <v>0</v>
      </c>
    </row>
    <row r="15">
      <c r="A15" s="4" t="inlineStr">
        <is>
          <t>Contributions to postretirement plans</t>
        </is>
      </c>
      <c r="B15" s="6" t="n">
        <v>4.3</v>
      </c>
      <c r="D15" s="6" t="n">
        <v>13.4</v>
      </c>
    </row>
    <row r="16">
      <c r="A16" s="4" t="inlineStr">
        <is>
          <t>Defined Benefit Plan, Expected Employer Contributions Next Fiscal Year</t>
        </is>
      </c>
      <c r="B16" s="8" t="n">
        <v>6</v>
      </c>
    </row>
    <row r="17">
      <c r="A17" s="4" t="inlineStr">
        <is>
          <t>Other Postretirement Benefits Plan [Member]</t>
        </is>
      </c>
    </row>
    <row r="18">
      <c r="A18" s="3" t="inlineStr">
        <is>
          <t>Defined Benefit Plan Disclosure [Line Items]</t>
        </is>
      </c>
    </row>
    <row r="19">
      <c r="A19" s="4" t="inlineStr">
        <is>
          <t>Employer contributions</t>
        </is>
      </c>
      <c r="B19" s="6" t="n">
        <v>6.2</v>
      </c>
      <c r="D19" s="6" t="n">
        <v>4.6</v>
      </c>
    </row>
    <row r="20">
      <c r="A20" s="4" t="inlineStr">
        <is>
          <t>Defined Benefit Plan, Expected Employer Contributions Next Fiscal Year</t>
        </is>
      </c>
      <c r="B20" s="7" t="n">
        <v>9</v>
      </c>
    </row>
    <row r="21">
      <c r="A21" s="4" t="inlineStr">
        <is>
          <t>Pre Age Sixty Five [Member]</t>
        </is>
      </c>
    </row>
    <row r="22">
      <c r="A22" s="3" t="inlineStr">
        <is>
          <t>Defined Benefit Plan Disclosure [Line Items]</t>
        </is>
      </c>
    </row>
    <row r="23">
      <c r="A23" s="4" t="inlineStr">
        <is>
          <t>Assumed rate of future increase in per capita cost of health care for 2021</t>
        </is>
      </c>
      <c r="B23" s="4" t="inlineStr">
        <is>
          <t>6.20%</t>
        </is>
      </c>
    </row>
    <row r="24">
      <c r="A24" s="4" t="inlineStr">
        <is>
          <t>Post-age 65 retirees [Member]</t>
        </is>
      </c>
    </row>
    <row r="25">
      <c r="A25" s="3" t="inlineStr">
        <is>
          <t>Defined Benefit Plan Disclosure [Line Items]</t>
        </is>
      </c>
    </row>
    <row r="26">
      <c r="A26" s="4" t="inlineStr">
        <is>
          <t>Assumed rate of future increase in per capita cost of health care for 2021</t>
        </is>
      </c>
      <c r="B26" s="4" t="inlineStr">
        <is>
          <t>5.60%</t>
        </is>
      </c>
    </row>
    <row r="27">
      <c r="A27" s="4" t="inlineStr">
        <is>
          <t>International Plan [Member]</t>
        </is>
      </c>
    </row>
    <row r="28">
      <c r="A28" s="3" t="inlineStr">
        <is>
          <t>Defined Benefit Plan Disclosure [Line Items]</t>
        </is>
      </c>
    </row>
    <row r="29">
      <c r="A29" s="4" t="inlineStr">
        <is>
          <t>Projected Benefit Obligation</t>
        </is>
      </c>
      <c r="B29" s="4" t="inlineStr">
        <is>
          <t>86.00%</t>
        </is>
      </c>
    </row>
    <row r="30">
      <c r="A30" s="4" t="inlineStr">
        <is>
          <t>International Plan [Member] | Pension Plan [Member]</t>
        </is>
      </c>
    </row>
    <row r="31">
      <c r="A31" s="3" t="inlineStr">
        <is>
          <t>Defined Benefit Plan Disclosure [Line Items]</t>
        </is>
      </c>
    </row>
    <row r="32">
      <c r="A32" s="4" t="inlineStr">
        <is>
          <t>Pension settlement charges</t>
        </is>
      </c>
      <c r="B32" s="7" t="n">
        <v>0</v>
      </c>
      <c r="D32" s="6" t="n">
        <v>0.1</v>
      </c>
      <c r="F32" s="7" t="n">
        <v>0</v>
      </c>
    </row>
    <row r="33">
      <c r="A33" s="4" t="inlineStr">
        <is>
          <t>Employer contributions</t>
        </is>
      </c>
      <c r="B33" s="6" t="n">
        <v>3.4</v>
      </c>
      <c r="D33" s="6" t="n">
        <v>4.1</v>
      </c>
    </row>
    <row r="34">
      <c r="A34" s="4" t="inlineStr">
        <is>
          <t>U.S. Qualified Plan Termination [Member]</t>
        </is>
      </c>
    </row>
    <row r="35">
      <c r="A35" s="3" t="inlineStr">
        <is>
          <t>Defined Benefit Plan Disclosure [Line Items]</t>
        </is>
      </c>
    </row>
    <row r="36">
      <c r="A36" s="4" t="inlineStr">
        <is>
          <t>Defined Benefit Plan, Benefit Obligation, Payment for Settlement</t>
        </is>
      </c>
      <c r="B36" s="6" t="n">
        <v>3.4</v>
      </c>
    </row>
    <row r="37">
      <c r="A37" s="4" t="inlineStr">
        <is>
          <t>Defined Benefit Plan, Benefit Obligation, Payment for Settlement</t>
        </is>
      </c>
      <c r="B37" s="6" t="n">
        <v>3.4</v>
      </c>
    </row>
    <row r="38">
      <c r="A38" s="4" t="inlineStr">
        <is>
          <t>U.S. Qualified Plan Termination [Member] | Pension Plan [Member]</t>
        </is>
      </c>
    </row>
    <row r="39">
      <c r="A39" s="3" t="inlineStr">
        <is>
          <t>Defined Benefit Plan Disclosure [Line Items]</t>
        </is>
      </c>
    </row>
    <row r="40">
      <c r="A40" s="4" t="inlineStr">
        <is>
          <t>Plan Assets Used to Fund Settlement</t>
        </is>
      </c>
      <c r="D40" s="8" t="n">
        <v>320</v>
      </c>
    </row>
    <row r="41">
      <c r="A41" s="4" t="inlineStr">
        <is>
          <t>Contributions to postretirement plans</t>
        </is>
      </c>
      <c r="B41" s="5" t="n">
        <v>8.4</v>
      </c>
      <c r="D41" s="5" t="n">
        <v>8.4</v>
      </c>
    </row>
    <row r="42"/>
    <row r="43">
      <c r="A43" s="4" t="inlineStr">
        <is>
          <t>[1]</t>
        </is>
      </c>
      <c r="B43" s="4" t="inlineStr">
        <is>
          <t>2021 includes income of $3.4 from a pricing adjustment associated with the termination and sale of the U.S. qualified pension plan. In 2020, the Company recorded a settlement charge of $136.9 related to the termination and sale of the U.S. qualified pension plan.</t>
        </is>
      </c>
    </row>
  </sheetData>
  <mergeCells count="6">
    <mergeCell ref="A1:A2"/>
    <mergeCell ref="B1:F1"/>
    <mergeCell ref="B2:C2"/>
    <mergeCell ref="D2:E2"/>
    <mergeCell ref="A42:F42"/>
    <mergeCell ref="B43:F4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Employee Compensation Long-Term Incentive Employee Compensation Costs (Detail)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quity-based awards</t>
        </is>
      </c>
      <c r="B4" s="5" t="n">
        <v>16.5</v>
      </c>
      <c r="C4" s="5" t="n">
        <v>13.4</v>
      </c>
      <c r="D4" s="5" t="n">
        <v>15.7</v>
      </c>
    </row>
    <row r="5">
      <c r="A5" s="4" t="inlineStr">
        <is>
          <t>Liability-based awards</t>
        </is>
      </c>
      <c r="B5" s="6" t="n">
        <v>1.3</v>
      </c>
      <c r="C5" s="6" t="n">
        <v>0.8</v>
      </c>
      <c r="D5" s="6" t="n">
        <v>2.8</v>
      </c>
    </row>
    <row r="6">
      <c r="A6" s="4" t="inlineStr">
        <is>
          <t>Total share-based compensation expense</t>
        </is>
      </c>
      <c r="B6" s="5" t="n">
        <v>17.8</v>
      </c>
      <c r="C6" s="5" t="n">
        <v>14.2</v>
      </c>
      <c r="D6" s="5" t="n">
        <v>18.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ng-Term Incentive Employee Compensation Rollforward of Outstanding Restricted Stock (Detail) - RSUs and PSUs [Member] - $ / shares shares in Millions</t>
        </is>
      </c>
      <c r="C1" s="2" t="inlineStr">
        <is>
          <t>12 Months Ended</t>
        </is>
      </c>
    </row>
    <row r="2">
      <c r="C2" s="2" t="inlineStr">
        <is>
          <t>Dec. 31, 2021</t>
        </is>
      </c>
      <c r="D2" s="2" t="inlineStr">
        <is>
          <t>Dec. 31, 2020</t>
        </is>
      </c>
      <c r="E2" s="2" t="inlineStr">
        <is>
          <t>Dec. 31, 2019</t>
        </is>
      </c>
    </row>
    <row r="3">
      <c r="A3" s="3" t="inlineStr">
        <is>
          <t>Share-based Compensation Arrangement by Share-based Payment Award, Non-Option Equity Instruments, Outstanding [Roll Forward]</t>
        </is>
      </c>
    </row>
    <row r="4">
      <c r="A4" s="4" t="inlineStr">
        <is>
          <t>Outstanding – January 1</t>
        </is>
      </c>
      <c r="C4" s="6" t="n">
        <v>0.8</v>
      </c>
      <c r="D4" s="8" t="n">
        <v>1</v>
      </c>
      <c r="E4" s="6" t="n">
        <v>1.2</v>
      </c>
    </row>
    <row r="5">
      <c r="A5" s="4" t="inlineStr">
        <is>
          <t>Granted</t>
        </is>
      </c>
      <c r="C5" s="6" t="n">
        <v>0.3</v>
      </c>
      <c r="D5" s="6" t="n">
        <v>0.3</v>
      </c>
      <c r="E5" s="6" t="n">
        <v>0.3</v>
      </c>
    </row>
    <row r="6">
      <c r="A6" s="4" t="inlineStr">
        <is>
          <t>Performance adjustment(a)</t>
        </is>
      </c>
      <c r="B6" s="4" t="inlineStr">
        <is>
          <t>[1]</t>
        </is>
      </c>
      <c r="C6" s="8" t="n">
        <v>0</v>
      </c>
      <c r="D6" s="6" t="n">
        <v>0.1</v>
      </c>
      <c r="E6" s="6" t="n">
        <v>0.1</v>
      </c>
    </row>
    <row r="7">
      <c r="A7" s="4" t="inlineStr">
        <is>
          <t>Vested and issued</t>
        </is>
      </c>
      <c r="C7" s="6" t="n">
        <v>-0.3</v>
      </c>
      <c r="D7" s="6" t="n">
        <v>-0.5</v>
      </c>
      <c r="E7" s="6" t="n">
        <v>-0.6</v>
      </c>
    </row>
    <row r="8">
      <c r="A8" s="4" t="inlineStr">
        <is>
          <t>Forfeited</t>
        </is>
      </c>
      <c r="C8" s="6" t="n">
        <v>-0.1</v>
      </c>
      <c r="D8" s="6" t="n">
        <v>-0.1</v>
      </c>
      <c r="E8" s="8" t="n">
        <v>0</v>
      </c>
    </row>
    <row r="9">
      <c r="A9" s="4" t="inlineStr">
        <is>
          <t>Outstanding – December 31</t>
        </is>
      </c>
      <c r="C9" s="6" t="n">
        <v>0.7</v>
      </c>
      <c r="D9" s="6" t="n">
        <v>0.8</v>
      </c>
      <c r="E9" s="8" t="n">
        <v>1</v>
      </c>
    </row>
    <row r="10">
      <c r="A10" s="4" t="inlineStr">
        <is>
          <t>Vested pending issuance</t>
        </is>
      </c>
      <c r="C10" s="6" t="n">
        <v>0.1</v>
      </c>
      <c r="D10" s="6" t="n">
        <v>0.2</v>
      </c>
      <c r="E10" s="6" t="n">
        <v>0.2</v>
      </c>
    </row>
    <row r="11">
      <c r="A11" s="3" t="inlineStr">
        <is>
          <t>Share-based Compensation Arrangement by Share-based Payment Award, Equity Instruments Other than Options, Nonvested, Weighted Average Grant Date Fair Value [Abstract]</t>
        </is>
      </c>
    </row>
    <row r="12">
      <c r="A12" s="4" t="inlineStr">
        <is>
          <t>Outstanding – January 1</t>
        </is>
      </c>
      <c r="C12" s="9" t="n">
        <v>59.25</v>
      </c>
      <c r="D12" s="9" t="n">
        <v>51.24</v>
      </c>
      <c r="E12" s="9" t="n">
        <v>42.94</v>
      </c>
    </row>
    <row r="13">
      <c r="A13" s="4" t="inlineStr">
        <is>
          <t>Granted</t>
        </is>
      </c>
      <c r="C13" s="10" t="n">
        <v>90.14</v>
      </c>
      <c r="D13" s="10" t="n">
        <v>61.13</v>
      </c>
      <c r="E13" s="10" t="n">
        <v>60.91</v>
      </c>
    </row>
    <row r="14">
      <c r="A14" s="4" t="inlineStr">
        <is>
          <t>Performance adjustment(a)</t>
        </is>
      </c>
      <c r="C14" s="8" t="n">
        <v>0</v>
      </c>
      <c r="D14" s="10" t="n">
        <v>57.88</v>
      </c>
      <c r="E14" s="10" t="n">
        <v>44.87</v>
      </c>
    </row>
    <row r="15">
      <c r="A15" s="4" t="inlineStr">
        <is>
          <t>Vested and issued</t>
        </is>
      </c>
      <c r="C15" s="10" t="n">
        <v>57.36</v>
      </c>
      <c r="D15" s="10" t="n">
        <v>44.86</v>
      </c>
      <c r="E15" s="10" t="n">
        <v>38.03</v>
      </c>
    </row>
    <row r="16">
      <c r="A16" s="4" t="inlineStr">
        <is>
          <t>Forfeited</t>
        </is>
      </c>
      <c r="C16" s="10" t="n">
        <v>68.18000000000001</v>
      </c>
      <c r="D16" s="10" t="n">
        <v>59.5</v>
      </c>
      <c r="E16" s="8" t="n">
        <v>0</v>
      </c>
    </row>
    <row r="17">
      <c r="A17" s="4" t="inlineStr">
        <is>
          <t>Outstanding – December 31</t>
        </is>
      </c>
      <c r="C17" s="10" t="n">
        <v>71.20999999999999</v>
      </c>
      <c r="D17" s="10" t="n">
        <v>59.25</v>
      </c>
      <c r="E17" s="10" t="n">
        <v>51.24</v>
      </c>
    </row>
    <row r="18">
      <c r="A18" s="4" t="inlineStr">
        <is>
          <t>Vested pending issuance</t>
        </is>
      </c>
      <c r="C18" s="9" t="n">
        <v>65.25</v>
      </c>
      <c r="D18" s="9" t="n">
        <v>57.88</v>
      </c>
      <c r="E18" s="9" t="n">
        <v>44.87</v>
      </c>
    </row>
    <row r="19"/>
    <row r="20">
      <c r="A20" s="4" t="inlineStr">
        <is>
          <t>[1]</t>
        </is>
      </c>
      <c r="B20" s="4" t="inlineStr">
        <is>
          <t>Represents an adjustment for performance results achieved related to outstanding PSU shares that vested during the period and are pending issuance.</t>
        </is>
      </c>
    </row>
  </sheetData>
  <mergeCells count="4">
    <mergeCell ref="A1:B2"/>
    <mergeCell ref="C1:E1"/>
    <mergeCell ref="A19:D19"/>
    <mergeCell ref="B20:D2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centive Employee Compensation Outstanding RSUs, Cash Settled RSUs and PSUs (Detail) - shares shares in Millions</t>
        </is>
      </c>
      <c r="B1" s="2" t="inlineStr">
        <is>
          <t>Dec. 31, 2021</t>
        </is>
      </c>
      <c r="C1" s="2" t="inlineStr">
        <is>
          <t>Dec. 31, 2020</t>
        </is>
      </c>
      <c r="D1" s="2" t="inlineStr">
        <is>
          <t>Dec. 31, 2019</t>
        </is>
      </c>
    </row>
    <row r="2">
      <c r="A2" s="4" t="inlineStr">
        <is>
          <t>Equity-settled RSUs</t>
        </is>
      </c>
    </row>
    <row r="3">
      <c r="A3" s="3" t="inlineStr">
        <is>
          <t>Share-based Compensation Arrangement by Share-based Payment Award [Line Items]</t>
        </is>
      </c>
    </row>
    <row r="4">
      <c r="A4" s="4" t="inlineStr">
        <is>
          <t>Equity and Cash settled shares</t>
        </is>
      </c>
      <c r="B4" s="6" t="n">
        <v>0.4</v>
      </c>
      <c r="C4" s="6" t="n">
        <v>0.4</v>
      </c>
      <c r="D4" s="6" t="n">
        <v>0.5</v>
      </c>
    </row>
    <row r="5">
      <c r="A5" s="4" t="inlineStr">
        <is>
          <t>Cash-settled RSUs</t>
        </is>
      </c>
    </row>
    <row r="6">
      <c r="A6" s="3" t="inlineStr">
        <is>
          <t>Share-based Compensation Arrangement by Share-based Payment Award [Line Items]</t>
        </is>
      </c>
    </row>
    <row r="7">
      <c r="A7" s="4" t="inlineStr">
        <is>
          <t>Equity and Cash settled shares</t>
        </is>
      </c>
      <c r="B7" s="8" t="n">
        <v>0</v>
      </c>
      <c r="C7" s="8" t="n">
        <v>0</v>
      </c>
      <c r="D7" s="6" t="n">
        <v>0.1</v>
      </c>
    </row>
    <row r="8">
      <c r="A8" s="4" t="inlineStr">
        <is>
          <t>Equity-settled PSUs</t>
        </is>
      </c>
    </row>
    <row r="9">
      <c r="A9" s="3" t="inlineStr">
        <is>
          <t>Share-based Compensation Arrangement by Share-based Payment Award [Line Items]</t>
        </is>
      </c>
    </row>
    <row r="10">
      <c r="A10" s="4" t="inlineStr">
        <is>
          <t>Equity and Cash settled shares</t>
        </is>
      </c>
      <c r="B10" s="6" t="n">
        <v>0.3</v>
      </c>
      <c r="C10" s="6" t="n">
        <v>0.4</v>
      </c>
      <c r="D10" s="6" t="n">
        <v>0.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Long-Term Incentive Employee Compensation Additional Information (Detail) - USD ($) $ / shares in Units, $ in Millions</t>
        </is>
      </c>
      <c r="B1" s="2" t="inlineStr">
        <is>
          <t>12 Months Ended</t>
        </is>
      </c>
    </row>
    <row r="2">
      <c r="B2" s="2" t="inlineStr">
        <is>
          <t>Dec. 31, 2021</t>
        </is>
      </c>
      <c r="C2" s="2" t="inlineStr">
        <is>
          <t>Dec. 31, 2020</t>
        </is>
      </c>
      <c r="D2" s="2" t="inlineStr">
        <is>
          <t>Dec. 31, 2019</t>
        </is>
      </c>
      <c r="E2" s="2" t="inlineStr">
        <is>
          <t>Mar. 04, 2020</t>
        </is>
      </c>
    </row>
    <row r="3">
      <c r="A3" s="3" t="inlineStr">
        <is>
          <t>Share-based Compensation Arrangement by Share-based Payment Award [Line Items]</t>
        </is>
      </c>
    </row>
    <row r="4">
      <c r="A4" s="4" t="inlineStr">
        <is>
          <t>Share available for future grant under stock option</t>
        </is>
      </c>
      <c r="B4" s="8" t="n">
        <v>36900000</v>
      </c>
    </row>
    <row r="5">
      <c r="A5" s="4" t="inlineStr">
        <is>
          <t>Share Price</t>
        </is>
      </c>
      <c r="E5" s="9" t="n">
        <v>84.27</v>
      </c>
    </row>
    <row r="6">
      <c r="A6" s="4" t="inlineStr">
        <is>
          <t>Options Outstanding Number</t>
        </is>
      </c>
      <c r="B6" s="8" t="n">
        <v>100000</v>
      </c>
      <c r="C6" s="8" t="n">
        <v>200000</v>
      </c>
      <c r="D6" s="8" t="n">
        <v>300000</v>
      </c>
    </row>
    <row r="7">
      <c r="A7" s="4" t="inlineStr">
        <is>
          <t>Share-based Compensation Arrangement by Share-based Payment Award, Options, Exercises in Period</t>
        </is>
      </c>
      <c r="B7" s="8" t="n">
        <v>100000</v>
      </c>
      <c r="C7" s="8" t="n">
        <v>100000</v>
      </c>
      <c r="D7" s="8" t="n">
        <v>400000</v>
      </c>
    </row>
    <row r="8">
      <c r="A8" s="4" t="inlineStr">
        <is>
          <t>Cash received from the exercise of stock options</t>
        </is>
      </c>
      <c r="B8" s="5" t="n">
        <v>1.2</v>
      </c>
      <c r="C8" s="5" t="n">
        <v>4.3</v>
      </c>
      <c r="D8" s="5" t="n">
        <v>14.9</v>
      </c>
    </row>
    <row r="9">
      <c r="A9" s="4" t="inlineStr">
        <is>
          <t>Share-based Payment Arrangement, Exercise of Option, Tax Benefit</t>
        </is>
      </c>
      <c r="B9" s="6" t="n">
        <v>3.2</v>
      </c>
      <c r="C9" s="6" t="n">
        <v>4.1</v>
      </c>
      <c r="D9" s="6" t="n">
        <v>6.5</v>
      </c>
    </row>
    <row r="10">
      <c r="A10" s="4" t="inlineStr">
        <is>
          <t>Excess Tax benefit from stock activity</t>
        </is>
      </c>
      <c r="B10" s="6" t="n">
        <v>3.2</v>
      </c>
      <c r="C10" s="7" t="n">
        <v>3</v>
      </c>
      <c r="D10" s="5" t="n">
        <v>4.6</v>
      </c>
    </row>
    <row r="11">
      <c r="A11" s="4" t="inlineStr">
        <is>
          <t>Equity Based Awards [Member]</t>
        </is>
      </c>
    </row>
    <row r="12">
      <c r="A12" s="3" t="inlineStr">
        <is>
          <t>Share-based Compensation Arrangement by Share-based Payment Award [Line Items]</t>
        </is>
      </c>
    </row>
    <row r="13">
      <c r="A13" s="4" t="inlineStr">
        <is>
          <t>Unrecognized compensation cost related to unvested options and restricted stock</t>
        </is>
      </c>
      <c r="B13" s="5" t="n">
        <v>21.4</v>
      </c>
    </row>
    <row r="14">
      <c r="A14" s="4" t="inlineStr">
        <is>
          <t>Unrecognized compensation cost weighted average amortization period (years)</t>
        </is>
      </c>
      <c r="B14" s="4" t="inlineStr">
        <is>
          <t>1 year 9 months 18 days</t>
        </is>
      </c>
    </row>
    <row r="15">
      <c r="A15" s="4" t="inlineStr">
        <is>
          <t>Liability Based Awards [Member]</t>
        </is>
      </c>
    </row>
    <row r="16">
      <c r="A16" s="3" t="inlineStr">
        <is>
          <t>Share-based Compensation Arrangement by Share-based Payment Award [Line Items]</t>
        </is>
      </c>
    </row>
    <row r="17">
      <c r="A17" s="4" t="inlineStr">
        <is>
          <t>Unrecognized compensation cost related to unvested options and restricted stock</t>
        </is>
      </c>
      <c r="B17" s="5" t="n">
        <v>1.3</v>
      </c>
    </row>
    <row r="18">
      <c r="A18" s="4" t="inlineStr">
        <is>
          <t>Unrecognized compensation cost weighted average amortization period (years)</t>
        </is>
      </c>
      <c r="B18" s="4" t="inlineStr">
        <is>
          <t>1 year 10 months 24 days</t>
        </is>
      </c>
    </row>
    <row r="19">
      <c r="A19" s="4" t="inlineStr">
        <is>
          <t>Equity-settled PSUs</t>
        </is>
      </c>
    </row>
    <row r="20">
      <c r="A20" s="3" t="inlineStr">
        <is>
          <t>Share-based Compensation Arrangement by Share-based Payment Award [Line Items]</t>
        </is>
      </c>
    </row>
    <row r="21">
      <c r="A21" s="4" t="inlineStr">
        <is>
          <t>Total number of shares expected to vest</t>
        </is>
      </c>
      <c r="B21" s="8" t="n">
        <v>300000</v>
      </c>
    </row>
    <row r="22">
      <c r="A22" s="4" t="inlineStr">
        <is>
          <t>TSR Plan Awards [Member]</t>
        </is>
      </c>
    </row>
    <row r="23">
      <c r="A23" s="3" t="inlineStr">
        <is>
          <t>Share-based Compensation Arrangement by Share-based Payment Award [Line Items]</t>
        </is>
      </c>
    </row>
    <row r="24">
      <c r="A24" s="4" t="inlineStr">
        <is>
          <t>Dividend yield</t>
        </is>
      </c>
      <c r="B24" s="4" t="inlineStr">
        <is>
          <t>1.04%</t>
        </is>
      </c>
    </row>
    <row r="25">
      <c r="A25" s="4" t="inlineStr">
        <is>
          <t>Share-based Compensation Arrangement by Share-based Payment Award, Fair Value Assumptions, Expected Dividend</t>
        </is>
      </c>
      <c r="B25" s="9" t="n">
        <v>0.88</v>
      </c>
    </row>
    <row r="26">
      <c r="A26" s="4" t="inlineStr">
        <is>
          <t>Share Price</t>
        </is>
      </c>
      <c r="E26" s="10" t="n">
        <v>84.27</v>
      </c>
    </row>
    <row r="27">
      <c r="A27" s="4" t="inlineStr">
        <is>
          <t>ROIC Award [Member]</t>
        </is>
      </c>
    </row>
    <row r="28">
      <c r="A28" s="3" t="inlineStr">
        <is>
          <t>Share-based Compensation Arrangement by Share-based Payment Award [Line Items]</t>
        </is>
      </c>
    </row>
    <row r="29">
      <c r="A29" s="4" t="inlineStr">
        <is>
          <t>Dividend yield</t>
        </is>
      </c>
      <c r="B29" s="4" t="inlineStr">
        <is>
          <t>1.04%</t>
        </is>
      </c>
    </row>
    <row r="30">
      <c r="A30" s="4" t="inlineStr">
        <is>
          <t>Share-based Compensation Arrangement by Share-based Payment Award, Fair Value Assumptions, Expected Dividend</t>
        </is>
      </c>
      <c r="B30" s="9" t="n">
        <v>0.88</v>
      </c>
    </row>
    <row r="31">
      <c r="A31" s="4" t="inlineStr">
        <is>
          <t>Share Price</t>
        </is>
      </c>
      <c r="E31" s="9" t="n">
        <v>84.27</v>
      </c>
    </row>
    <row r="32">
      <c r="A32" s="4" t="inlineStr">
        <is>
          <t>Out of the Money Options [Member]</t>
        </is>
      </c>
    </row>
    <row r="33">
      <c r="A33" s="3" t="inlineStr">
        <is>
          <t>Share-based Compensation Arrangement by Share-based Payment Award [Line Items]</t>
        </is>
      </c>
    </row>
    <row r="34">
      <c r="A34" s="4" t="inlineStr">
        <is>
          <t>Options Outstanding Number</t>
        </is>
      </c>
      <c r="B34" s="8"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Additional Information (Detail) - USD ($) $ / shares in Units,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Aggregate common stock and preferred stock authorized</t>
        </is>
      </c>
      <c r="B4" s="8" t="n">
        <v>300000000</v>
      </c>
    </row>
    <row r="5">
      <c r="A5" s="4" t="inlineStr">
        <is>
          <t>Common stock, authorized</t>
        </is>
      </c>
      <c r="B5" s="8" t="n">
        <v>250000000</v>
      </c>
    </row>
    <row r="6">
      <c r="A6" s="4" t="inlineStr">
        <is>
          <t>Common stock, par value</t>
        </is>
      </c>
      <c r="B6" s="7" t="n">
        <v>1</v>
      </c>
    </row>
    <row r="7">
      <c r="A7" s="4" t="inlineStr">
        <is>
          <t>Preferred Stock, authorized</t>
        </is>
      </c>
      <c r="B7" s="8" t="n">
        <v>50000000</v>
      </c>
    </row>
    <row r="8">
      <c r="A8" s="4" t="inlineStr">
        <is>
          <t>Preferred Stock, outstanding</t>
        </is>
      </c>
      <c r="B8" s="8" t="n">
        <v>0</v>
      </c>
    </row>
    <row r="9">
      <c r="A9" s="4" t="inlineStr">
        <is>
          <t>Dividends declared per common share</t>
        </is>
      </c>
      <c r="B9" s="11" t="n">
        <v>0.88</v>
      </c>
      <c r="C9" s="11" t="n">
        <v>0.676</v>
      </c>
      <c r="D9" s="11" t="n">
        <v>0.588</v>
      </c>
    </row>
    <row r="10">
      <c r="A10" s="4" t="inlineStr">
        <is>
          <t>Cost of shares repurchased</t>
        </is>
      </c>
      <c r="B10" s="5" t="n">
        <v>116.5</v>
      </c>
      <c r="C10" s="5" t="n">
        <v>84.2</v>
      </c>
      <c r="D10" s="5" t="n">
        <v>41.4</v>
      </c>
    </row>
    <row r="11">
      <c r="A11" s="4" t="inlineStr">
        <is>
          <t>Settlement of Tax Withholding on Employee Equity Compensation [Member]</t>
        </is>
      </c>
    </row>
    <row r="12">
      <c r="A12" s="3" t="inlineStr">
        <is>
          <t>Class of Stock [Line Items]</t>
        </is>
      </c>
    </row>
    <row r="13">
      <c r="A13" s="4" t="inlineStr">
        <is>
          <t>Shares repurchased</t>
        </is>
      </c>
      <c r="B13" s="8" t="n">
        <v>100000</v>
      </c>
      <c r="C13" s="8" t="n">
        <v>200000</v>
      </c>
      <c r="D13" s="8" t="n">
        <v>300000</v>
      </c>
    </row>
    <row r="14">
      <c r="A14" s="4" t="inlineStr">
        <is>
          <t>Cost of shares repurchased</t>
        </is>
      </c>
      <c r="B14" s="5" t="n">
        <v>11.7</v>
      </c>
      <c r="C14" s="7" t="n">
        <v>11</v>
      </c>
      <c r="D14" s="5" t="n">
        <v>12.7</v>
      </c>
    </row>
    <row r="15">
      <c r="A15" s="4" t="inlineStr">
        <is>
          <t>2019 Share Repurchase Program</t>
        </is>
      </c>
    </row>
    <row r="16">
      <c r="A16" s="3" t="inlineStr">
        <is>
          <t>Class of Stock [Line Items]</t>
        </is>
      </c>
    </row>
    <row r="17">
      <c r="A17" s="4" t="inlineStr">
        <is>
          <t>Shares repurchased</t>
        </is>
      </c>
      <c r="B17" s="8" t="n">
        <v>1200000</v>
      </c>
      <c r="C17" s="8" t="n">
        <v>1700000</v>
      </c>
      <c r="D17" s="8" t="n">
        <v>500000</v>
      </c>
    </row>
    <row r="18">
      <c r="A18" s="4" t="inlineStr">
        <is>
          <t>Cost of shares repurchased</t>
        </is>
      </c>
      <c r="B18" s="5" t="n">
        <v>104.8</v>
      </c>
      <c r="C18" s="5" t="n">
        <v>73.2</v>
      </c>
      <c r="D18" s="5" t="n">
        <v>28.7</v>
      </c>
    </row>
    <row r="19">
      <c r="A19" s="4" t="inlineStr">
        <is>
          <t>Share repurchase program</t>
        </is>
      </c>
      <c r="B19" s="8" t="n">
        <v>500</v>
      </c>
    </row>
    <row r="20">
      <c r="A20" s="4" t="inlineStr">
        <is>
          <t>2006 Share Repurchase Program [Member]</t>
        </is>
      </c>
    </row>
    <row r="21">
      <c r="A21" s="3" t="inlineStr">
        <is>
          <t>Class of Stock [Line Items]</t>
        </is>
      </c>
    </row>
    <row r="22">
      <c r="A22" s="4" t="inlineStr">
        <is>
          <t>Share repurchase program</t>
        </is>
      </c>
      <c r="B22" s="7" t="n">
        <v>1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ccumulated Other Comprehensive Loss (Notes)</t>
        </is>
      </c>
      <c r="B1" s="2" t="inlineStr">
        <is>
          <t>12 Months Ended</t>
        </is>
      </c>
    </row>
    <row r="2">
      <c r="B2" s="2" t="inlineStr">
        <is>
          <t>Dec. 31, 2021</t>
        </is>
      </c>
    </row>
    <row r="3">
      <c r="A3" s="3" t="inlineStr">
        <is>
          <t>Statement of Other Comprehensive Income [Abstract]</t>
        </is>
      </c>
    </row>
    <row r="4">
      <c r="A4" s="4" t="inlineStr">
        <is>
          <t>Accumulated Other Comprehensive Loss [Text Block]</t>
        </is>
      </c>
      <c r="B4" s="4" t="inlineStr">
        <is>
          <t>ACCUMULATED OTHER COMPREHENSIVE LOSS The following table summarizes the changes within each component of accumulated other comprehensive loss. Postretirement Benefit Plans Cumulative Translation Adjustment Accumulated Other Comprehensive Loss As of December 31, 2018 $ (131.6) $ (243.9) (375.5) Net change in postretirement benefit plans, net of tax (1.7) — (1.7) Net foreign currency translation adjustment — (8.1) (8.1) As of December 31, 2019 (133.3) (252.0) (385.3) Net change in postretirement benefit plans, net of tax 77.4 — 77.4 Net foreign currency translation adjustment — 28.5 28.5 As of December 31, 2020 (55.9) (223.5) (279.4) Net change in postretirement benefit plans, net of tax 15.1 — 15.1 Net foreign currency translation adjustment — (57.0) (57.0) As of December 31, 2021 $ (40.8) $ (280.5) $ (321.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mmitments and Contingencies - Environmental Textuals (Details) - USD ($) $ in Millions</t>
        </is>
      </c>
      <c r="B1" s="2" t="inlineStr">
        <is>
          <t>12 Months Ended</t>
        </is>
      </c>
    </row>
    <row r="2">
      <c r="B2" s="2" t="inlineStr">
        <is>
          <t>Dec. 31, 2021</t>
        </is>
      </c>
      <c r="C2" s="2" t="inlineStr">
        <is>
          <t>Dec. 31, 2020</t>
        </is>
      </c>
    </row>
    <row r="3">
      <c r="A3" s="4" t="inlineStr">
        <is>
          <t>Environmental-related assets</t>
        </is>
      </c>
      <c r="B3" s="5" t="n">
        <v>12.5</v>
      </c>
      <c r="C3" s="5" t="n">
        <v>18.6</v>
      </c>
    </row>
    <row r="4">
      <c r="A4" s="4" t="inlineStr">
        <is>
          <t>Qualified Settlement Fund [Member]</t>
        </is>
      </c>
    </row>
    <row r="5">
      <c r="A5" s="4" t="inlineStr">
        <is>
          <t>Deferred Income</t>
        </is>
      </c>
      <c r="C5" s="5" t="n">
        <v>7.2</v>
      </c>
    </row>
    <row r="6">
      <c r="A6" s="4" t="inlineStr">
        <is>
          <t>Amortization of Deferred Gain</t>
        </is>
      </c>
      <c r="B6" s="6" t="n">
        <v>7.2</v>
      </c>
    </row>
    <row r="7">
      <c r="A7" s="4" t="inlineStr">
        <is>
          <t>Qualified Settlement Fund [Member] | Discontinued Operations [Member]</t>
        </is>
      </c>
    </row>
    <row r="8">
      <c r="A8" s="4" t="inlineStr">
        <is>
          <t>Amortization of Deferred Gain</t>
        </is>
      </c>
      <c r="B8" s="5" t="n">
        <v>1.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uarantees, Indemnities and Warranties - Additional Information (Detail) $ in Millions</t>
        </is>
      </c>
      <c r="B1" s="2" t="inlineStr">
        <is>
          <t>Dec. 31, 2021USD ($)</t>
        </is>
      </c>
    </row>
    <row r="2">
      <c r="A2" s="3" t="inlineStr">
        <is>
          <t>Guarantees [Abstract]</t>
        </is>
      </c>
    </row>
    <row r="3">
      <c r="A3" s="4" t="inlineStr">
        <is>
          <t>Guarantees, letters of credit and similar arrangements outstanding</t>
        </is>
      </c>
      <c r="B3" s="5" t="n">
        <v>129.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Indemnities and Warranties - Changes in Product Warranty Accrual (Detail) - USD ($) $ in Millions</t>
        </is>
      </c>
      <c r="B1" s="2" t="inlineStr">
        <is>
          <t>12 Months Ended</t>
        </is>
      </c>
    </row>
    <row r="2">
      <c r="B2" s="2" t="inlineStr">
        <is>
          <t>Dec. 31, 2021</t>
        </is>
      </c>
      <c r="C2" s="2" t="inlineStr">
        <is>
          <t>Dec. 31, 2020</t>
        </is>
      </c>
    </row>
    <row r="3">
      <c r="A3" s="3" t="inlineStr">
        <is>
          <t>Movement in Standard and Extended Product Warranty, Increase (Decrease) [Roll Forward]</t>
        </is>
      </c>
    </row>
    <row r="4">
      <c r="A4" s="4" t="inlineStr">
        <is>
          <t>Warranty accrual – January 1</t>
        </is>
      </c>
      <c r="B4" s="5" t="n">
        <v>25.4</v>
      </c>
      <c r="C4" s="5" t="n">
        <v>20.5</v>
      </c>
    </row>
    <row r="5">
      <c r="A5" s="4" t="inlineStr">
        <is>
          <t>Warranty expense</t>
        </is>
      </c>
      <c r="B5" s="6" t="n">
        <v>4.6</v>
      </c>
      <c r="C5" s="6" t="n">
        <v>12.3</v>
      </c>
    </row>
    <row r="6">
      <c r="A6" s="4" t="inlineStr">
        <is>
          <t>Payments</t>
        </is>
      </c>
      <c r="B6" s="6" t="n">
        <v>-8.800000000000001</v>
      </c>
      <c r="C6" s="6" t="n">
        <v>-8.199999999999999</v>
      </c>
    </row>
    <row r="7">
      <c r="A7" s="4" t="inlineStr">
        <is>
          <t>Foreign currency and other</t>
        </is>
      </c>
      <c r="B7" s="6" t="n">
        <v>-1.1</v>
      </c>
      <c r="C7" s="6" t="n">
        <v>0.8</v>
      </c>
    </row>
    <row r="8">
      <c r="A8" s="4" t="inlineStr">
        <is>
          <t>Warranty accrual – December 31</t>
        </is>
      </c>
      <c r="B8" s="5" t="n">
        <v>20.1</v>
      </c>
      <c r="C8" s="5" t="n">
        <v>25.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Details) - USD ($) $ in Million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Derivative, Notional Amount</t>
        </is>
      </c>
      <c r="B4" s="5" t="n">
        <v>24.2</v>
      </c>
    </row>
    <row r="5">
      <c r="A5" s="4" t="inlineStr">
        <is>
          <t>Derivative, Fair Value, Net</t>
        </is>
      </c>
      <c r="B5" s="6" t="n">
        <v>1.9</v>
      </c>
      <c r="C5" s="7" t="n">
        <v>0</v>
      </c>
    </row>
    <row r="6">
      <c r="A6" s="4" t="inlineStr">
        <is>
          <t>Derivative, Gain (Loss) on Derivative, Net</t>
        </is>
      </c>
      <c r="B6" s="5" t="n">
        <v>1.4</v>
      </c>
      <c r="C6" s="5" t="n">
        <v>1.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rom time to time, we are involved in litigation, claims, government inquiries, investigations and proceedings, including but not limited to those relating to environmental exposures, intellectual property matters, personal injury claims, regulatory matters, commercial and government contract issues, employment and employee benefit matters, commercial or contractual disputes, and securities matter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ny material adverse impact on our financial statements, unless otherwise noted below. However, there can be no assurance that an adverse outcome in any of the proceedings described below will not result in material fines, penalties or damages, changes to the Company's business practices, loss of (or litigation with) customers or a material adverse effect on our financial statements. Asbestos Matters Prior to the divestiture described below, former subsidiaries of ITT, including ITT LLC and Goulds Pumps LLC, had been sued, along with many other companies in product liability lawsuits alleging personal injury due to asbestos exposure. These claims generally alleged that certain products sold by our subsidiaries prior to 1985 contained a part manufactured by a third party ( e.g., a gasket) which contained asbestos. To the extent these third-party parts may have contained asbestos, it was encapsulated in the gasket (or other) material and was non-friable. ITT LLC and Goulds Pumps LLC are wholly owned subsidiaries of InTelCo Management LLC (InTelCo), a former subsidiary of ITT. On June 30, 2021, the Company entered into a Membership Interest Purchase Agreement (the Purchase Agreement) with Sapphire TopCo, Inc. (Buyer), a wholly owned subsidiary of Delticus Holdco, L.P., which is a portfolio company of the private equity firm Warburg Pincus LLC. Under the Purchase Agreement, the Company transferred 100% of the equity interests of InTelCo to the Buyer, effective as of July 1, 2021, along with a cash contribution from the Company of $398 to InTelCo. As InTelCo was the obligor for the Company's asbestos-related liabilities and policyholder of the related insurance assets through its subsidiaries ITT LLC and Goulds Pumps LLC, the rights and obligations related to these items transferred upon the sale. In addition, pursuant to the Purchase Agreement, the Buyer and InTelCo have indemnified the Company and its affiliates for legacy asbestos-related liabilities and other product liabilities, and the Company has indemnified InTelCo and its affiliates for all other historical liabilities of InTelCo. This indemnification is not subject to any cap or time limitation. In connection with the sale, the Company and its Board of Directors received a solvency opinion from an independent advisory firm that InTelCo was solvent and adequately capitalized after giving effect to the transaction. Following the completion of the transfer, the Company no longer has any obligation with respect to pending and future asbestos claims relating to these matters. As such, InTelCo has been deconsolidated from our 2021 financial results, as we no longer maintain control of the entity. Therefore, all associated assets and liabilities are no longer reported on the consolidated balance sheet. The transaction resulted in a pre-tax gain of $88.8. Additionally, the Company recorded tax expense as a result of the reversal of previously recorded deferred tax assets of $116.9, resulting in an after-tax loss of $28.1. The following table summarizes the impacts that resulted from the divestiture of InTelCo. Cash and cash equivalents $ (398.0) Current asbestos-related assets (91.0) Long-term asbestos-related assets (310.4) Accrued liabilities 91.2 Long-term asbestos-related liabilities 797.0 Gain on divestiture of legacy asbestos-related assets and liabilities before income tax $ 88.8 Less: income tax expense 116.9 Loss on divestiture of legacy asbestos-related assets and liabilities, net of tax $ (28.1) Estimating the Liability and Related Asset Prior to the divestiture of the entity holding legacy asbestos-related assets and liabilities, the Company recognized an estimated asbestos liability for pending claims and claims expected to be filed in the future, including legal fees. We conducted an annual remeasurement to review and update the underlying assumptions used to estimate our asbestos liability and related assets, including a reassessment of the time horizon over which a reasonable estimate of unasserted claims can be projected. In 2020, we extended our projection to include pending claims and claims expected to be filed through 2052, reflecting the full time period over which we expected asbestos-related claims to be filed against InTelCo. Previous estimates included pending claims and claims expected to be filed over the next 10 years. Our ability to reasonably estimate the liability over the full time horizon resulted from the culmination of various factors, including: • We observed stability in our data, particularly our experience in the number and percentage of claims compensated by InTelCo, the amounts paid to settle claims, and related defense costs, subsequent to the implementation of our one-firm defense strategy. • Favorable developments in our insurance coverage litigation, including a stipulation filed with the court in 2020, upon which we subsequently entered into a coverage-in-place agreement with a group of insurers regarding the remaining available and solvent limits of a significant coverage block, and our experience with insurance settlements, provided additional certainty with respect to the availability of insurance to reimburse us for certain asbestos-related expenses and the overall net exposure of InTelCo. Overall, we believed there was greater predictability of outcomes from insurance settlements and stability of underlying inputs used in calculating the gross liability. As a result, we believed the uncertainty in calculating the net liability was reduced and we had sufficient reliability to transition to a full time horizon. Consequently, in 2020, we increased our estimated undiscounted asbestos liability, including legal fees, by $155.7. As of December 31, 2020, the liability for pending claims and claims estimated to be filed through 2052 was $932.0. The asbestos liability was not discounted to present value as the timing of future cash flows may vary. The methodology used to estimate our asbestos liability for pending claims and claims estimated to be filed through 2052 determined a point estimate based on our assessment of the value of each underlying assumption, rather than a range of reasonably possible outcomes, and relied on and included the following: • interpretation of a widely accepted forecast of the population likely to have been exposed to asbestos in the workplace; • widely accepted epidemiological studies estimating the number of people likely to develop mesothelioma and lung cancer from exposure to asbestos; • InTelCo's historical experience with the filing of non-malignant claims against it and the historical relationship between non-malignant and malignant claims filed against InTelCo; • analysis of the number of likely asbestos personal injury claims to be compensated by InTelCo based on such epidemiological and historical data and InTelCo’s recent claims experience in settling and dismissing claims; • analysis of InTelCo’s pending cases, by disease type; • analysis of InTelCo’s recent experience to determine the expected settlement value of claims, by disease type; • analysis of InTelCo’s recent experience in the ratio of settled claims to total resolved claims, by disease type; and • analysis of InTelCo’s defense costs, including agreements in place with external counsel. In addition, prior to the divestiture of InTelCo, we recorded a corresponding undiscounted asbestos-related asset that represented our best estimate of probable recoveries from our insurers for the estimated asbestos liabilities. In developing this estimate, the Company considered coverage-in-place and other agreements with its insurers, and a number of additional factors. These additional factors reviewed include the financial viability of our insurance carriers and any related solvency issues, the method by which losses would be allocated to the various insurance policies and the years covered by those policies, the extent to which settlement and defense costs would be reimbursed by the insurance policies and interpretation of the various policy and contract terms and limits and their interrelationships, and various judicial determinations relevant to our insurance programs. As a result of the extension of the measurement period during 2020, we increased the asbestos-related asset b y $19.8, re presenting additional recoveries due to the increase in the estimated liability for certain claims. Settlement Agreements The Company periodically entered into settlement agreements with insurers to settle responsibility for insurance claims. Under the terms of the settlements, the insurers agreed to a payment or specified series of payments to a Qualified Settlement Fund for past costs and/or agree to provide coverage for certain future asbestos claims on specified terms and conditions. In March 2020, we finalized a settlement agreement with a group of insurers to settle responsibility for claims under certain insurance policies for a lump sum payment of $66.4, resulting in a benefit of $52.5. During June 2020, we entered into a settlement agreement with an insurer accelerating payments previously included in a buyout agreement, resulting in a loss of $4.2. In December 2020, ITT entered into a coverage-in-place agreement with a group of insurers resulting in a benefit of $52.1. Asbestos-Related (Benefit) Costs, Net The table below summarizes the total net asbestos-related (benefit) costs for the years ended December 31, 2021, 2020 and 2019. 2021 2020 2019 Asbestos provision, net (a) $ 14.4 $ 30.8 $ 47.9 Gain on divestiture before income tax (88.8) — — Asbestos remeasurement, net (b) — 135.9 (68.1) Settlement agreements and other — (100.4) — Asbestos-related (benefit) costs, net $ (74.4) $ 66.3 $ (20.2) Changes in Financial Position The following table provides a rollforward of the estimated asbestos liability and related assets for the years ended December 31, 2021 and 2020. 2021 2020 Liability Asset Net Liability Asset Net Balance as of January 1 $ 932.0 $ 444.7 $ 487.3 $ 817.6 $ 386.8 $ 430.8 Asbestos provision (a) 13.4 (1.0) 14.4 37.1 6.3 30.8 Asbestos remeasurement (b) — — — 155.7 19.8 135.9 Settlement agreements — — — — 100.4 (100.4) Net cash activity and other (a) (57.2) (42.3) (14.9) (78.4) (68.6) (9.8) Divestiture of legacy asbestos-related assets and liabilities (888.2) (401.4) (486.8) Balance as of December 31 $ — $ — $ — $ 932.0 $ 444.7 $ 487.3 Current portion — — 91.4 91.0 Noncurrent portion — — 840.6 353.7 (a) 2021 includes costs related to the divestiture of InTelCo as well as certain administrative costs such as legal-related costs for insurance asset recoveries. 2020 included amounts to maintain a rolling 10-year provision prior to the transition in 2020 to full horizon. (b) In 2020, we extended our projection to include pending claims and claims expected to be filed through 2052, which reflected the full time period over which we expected asbestos-related claims to be filed against InTelCo. Environmental Matters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or operated by the Company, and other properties or water supplies that may be or have been impacted from those operations, contain disposed or recycled materials or wastes and require environmental investigation 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The following table provides a rollforward of the estimated current and long-term environmental liability for the years ended December 31, 2021 and 2020. 2021 2020 Balance as of January 1 $ 58.3 $ 61.9 Changes in estimates for pre-existing accruals: Continuing operations 1.8 1.4 Discontinued operations — (1.5) Accruals added during the period for new matters 1.8 — Net cash activity (7.6) (3.7) Foreign currency (0.2) 0.2 Balance as of December 31 $ 54.1 $ 58.3 Environmental-related assets, including a qualified settlement fund (QSF) and estimated recoveries from insurance providers and other third parties, were $12.5 and $18.6 as of December 31, 2021 and 2020, respectively. In 2020, the environmental QSF was amended to cover remediation activities for additional sites. Prior to this amendment, there was $7.2 of deferred income representing the excess of assets in the QSF over the probable liabilities associated with the previously covered sites. As a result of the amendment, we recognized income of $7.2, including $1.3 related to discontinued operations. The following table illustrates the reasonably possible high range of estimated liability, and number of active sites for environmental matters. 2021 2020 High end range $ 93.8 $ 97.6 Number of active environmental investigation and remediation sites 26 27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ccumulated Other Comprehensive Loss (Tables)</t>
        </is>
      </c>
      <c r="B1" s="2" t="inlineStr">
        <is>
          <t>12 Months Ended</t>
        </is>
      </c>
    </row>
    <row r="2">
      <c r="B2" s="2" t="inlineStr">
        <is>
          <t>Dec. 31, 2021</t>
        </is>
      </c>
    </row>
    <row r="3">
      <c r="A3" s="3" t="inlineStr">
        <is>
          <t>Accumulated Other Comprehensive Loss [Abstract]</t>
        </is>
      </c>
    </row>
    <row r="4">
      <c r="A4" s="4" t="inlineStr">
        <is>
          <t>Schedule of Accumulated Other Comprehensive Income (Loss) [Table Text Block]</t>
        </is>
      </c>
      <c r="B4" s="4" t="inlineStr">
        <is>
          <t>The following table summarizes the changes within each component of accumulated other comprehensive loss. Postretirement Benefit Plans Cumulative Translation Adjustment Accumulated Other Comprehensive Loss As of December 31, 2018 $ (131.6) $ (243.9) (375.5) Net change in postretirement benefit plans, net of tax (1.7) — (1.7) Net foreign currency translation adjustment — (8.1) (8.1) As of December 31, 2019 (133.3) (252.0) (385.3) Net change in postretirement benefit plans, net of tax 77.4 — 77.4 Net foreign currency translation adjustment — 28.5 28.5 As of December 31, 2020 (55.9) (223.5) (279.4) Net change in postretirement benefit plans, net of tax 15.1 — 15.1 Net foreign currency translation adjustment — (57.0) (57.0) As of December 31, 2021 $ (40.8) $ (280.5) $ (32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Impacts from Divestiture of Intelco</t>
        </is>
      </c>
      <c r="B4" s="4" t="inlineStr">
        <is>
          <t>The following table summarizes the impacts that resulted from the divestiture of InTelCo. Cash and cash equivalents $ (398.0) Current asbestos-related assets (91.0) Long-term asbestos-related assets (310.4) Accrued liabilities 91.2 Long-term asbestos-related liabilities 797.0 Gain on divestiture of legacy asbestos-related assets and liabilities before income tax $ 88.8 Less: income tax expense 116.9 Loss on divestiture of legacy asbestos-related assets and liabilities, net of tax $ (28.1)</t>
        </is>
      </c>
    </row>
    <row r="5">
      <c r="A5" s="4" t="inlineStr">
        <is>
          <t>Summary of Net Asbestos Charges</t>
        </is>
      </c>
      <c r="B5" s="4" t="inlineStr">
        <is>
          <t>The table below summarizes the total net asbestos-related (benefit) costs for the years ended December 31, 2021, 2020 and 2019. 2021 2020 2019 Asbestos provision, net (a) $ 14.4 $ 30.8 $ 47.9 Gain on divestiture before income tax (88.8) — — Asbestos remeasurement, net (b) — 135.9 (68.1) Settlement agreements and other — (100.4) — Asbestos-related (benefit) costs, net $ (74.4) $ 66.3 $ (20.2)</t>
        </is>
      </c>
    </row>
    <row r="6">
      <c r="A6" s="4" t="inlineStr">
        <is>
          <t>Roll Forward of Asbestos Liability and Related Assets</t>
        </is>
      </c>
      <c r="B6" s="4" t="inlineStr">
        <is>
          <t>The following table provides a rollforward of the estimated asbestos liability and related assets for the years ended December 31, 2021 and 2020. 2021 2020 Liability Asset Net Liability Asset Net Balance as of January 1 $ 932.0 $ 444.7 $ 487.3 $ 817.6 $ 386.8 $ 430.8 Asbestos provision (a) 13.4 (1.0) 14.4 37.1 6.3 30.8 Asbestos remeasurement (b) — — — 155.7 19.8 135.9 Settlement agreements — — — — 100.4 (100.4) Net cash activity and other (a) (57.2) (42.3) (14.9) (78.4) (68.6) (9.8) Divestiture of legacy asbestos-related assets and liabilities (888.2) (401.4) (486.8) Balance as of December 31 $ — $ — $ — $ 932.0 $ 444.7 $ 487.3 Current portion — — 91.4 91.0 Noncurrent portion — — 840.6 353.7 (a) 2021 includes costs related to the divestiture of InTelCo as well as certain administrative costs such as legal-related costs for insurance asset recoveries. 2020 included amounts to maintain a rolling 10-year provision prior to the transition in 2020 to full horizon. (b) In 2020, we extended our projection to include pending claims and claims expected to be filed through 2052, which reflected the full time period over which we expected asbestos-related claims to be filed against InTelCo.</t>
        </is>
      </c>
    </row>
    <row r="7">
      <c r="A7" s="4" t="inlineStr">
        <is>
          <t>Rollforward of Environmental Liability and Related Assets Table</t>
        </is>
      </c>
      <c r="B7" s="4" t="inlineStr">
        <is>
          <t xml:space="preserve">The following table provides a rollforward of the estimated current and long-term environmental liability for the years ended December 31, 2021 and 2020. 2021 2020 Balance as of January 1 $ 58.3 $ 61.9 Changes in estimates for pre-existing accruals: Continuing operations 1.8 1.4 Discontinued operations — (1.5) Accruals added during the period for new matters 1.8 — Net cash activity (7.6) (3.7) Foreign currency (0.2) 0.2 Balance as of December 31 $ 54.1 $ 58.3 </t>
        </is>
      </c>
    </row>
    <row r="8">
      <c r="A8" s="4" t="inlineStr">
        <is>
          <t>Range of Environmental Liability and Number of Active Sites for Environmental Matters</t>
        </is>
      </c>
      <c r="B8" s="4" t="inlineStr">
        <is>
          <t xml:space="preserve">The following table illustrates the reasonably possible high range of estimated liability, and number of active sites for environmental matters. 2021 2020 High end range $ 93.8 $ 97.6 Number of active environmental investigation and remediation sites 26 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egment Revenue, Operating Income, and Operating Margin (Details) - USD ($) $ in Millions</t>
        </is>
      </c>
      <c r="B1" s="2" t="inlineStr">
        <is>
          <t>12 Months Ended</t>
        </is>
      </c>
    </row>
    <row r="2">
      <c r="B2" s="2" t="inlineStr">
        <is>
          <t>Dec. 31, 2021</t>
        </is>
      </c>
      <c r="D2" s="2" t="inlineStr">
        <is>
          <t>Dec. 31, 2020</t>
        </is>
      </c>
      <c r="F2" s="2" t="inlineStr">
        <is>
          <t>Dec. 31, 2019</t>
        </is>
      </c>
    </row>
    <row r="3">
      <c r="A3" s="3" t="inlineStr">
        <is>
          <t>Segment Reporting Information [Line Items]</t>
        </is>
      </c>
    </row>
    <row r="4">
      <c r="A4" s="4" t="inlineStr">
        <is>
          <t>Revenue</t>
        </is>
      </c>
      <c r="B4" s="7" t="n">
        <v>2765</v>
      </c>
      <c r="D4" s="5" t="n">
        <v>2477.8</v>
      </c>
      <c r="F4" s="5" t="n">
        <v>2846.4</v>
      </c>
    </row>
    <row r="5">
      <c r="A5" s="4" t="inlineStr">
        <is>
          <t>Operating income</t>
        </is>
      </c>
      <c r="B5" s="5" t="n">
        <v>504.3</v>
      </c>
      <c r="D5" s="5" t="n">
        <v>226.5</v>
      </c>
      <c r="F5" s="5" t="n">
        <v>411.4</v>
      </c>
    </row>
    <row r="6">
      <c r="A6" s="4" t="inlineStr">
        <is>
          <t>Operating margin</t>
        </is>
      </c>
      <c r="B6" s="4" t="inlineStr">
        <is>
          <t>18.20%</t>
        </is>
      </c>
      <c r="D6" s="4" t="inlineStr">
        <is>
          <t>9.10%</t>
        </is>
      </c>
      <c r="F6" s="4" t="inlineStr">
        <is>
          <t>14.50%</t>
        </is>
      </c>
    </row>
    <row r="7">
      <c r="A7" s="4" t="inlineStr">
        <is>
          <t>Motion Technologies</t>
        </is>
      </c>
    </row>
    <row r="8">
      <c r="A8" s="3" t="inlineStr">
        <is>
          <t>Segment Reporting Information [Line Items]</t>
        </is>
      </c>
    </row>
    <row r="9">
      <c r="A9" s="4" t="inlineStr">
        <is>
          <t>Revenue</t>
        </is>
      </c>
      <c r="B9" s="5" t="n">
        <v>1368.6</v>
      </c>
      <c r="D9" s="5" t="n">
        <v>1121.1</v>
      </c>
      <c r="F9" s="5" t="n">
        <v>1241.8</v>
      </c>
    </row>
    <row r="10">
      <c r="A10" s="4" t="inlineStr">
        <is>
          <t>Operating income</t>
        </is>
      </c>
      <c r="B10" s="5" t="n">
        <v>258.2</v>
      </c>
      <c r="D10" s="7" t="n">
        <v>184</v>
      </c>
      <c r="F10" s="5" t="n">
        <v>216.1</v>
      </c>
    </row>
    <row r="11">
      <c r="A11" s="4" t="inlineStr">
        <is>
          <t>Operating margin</t>
        </is>
      </c>
      <c r="B11" s="4" t="inlineStr">
        <is>
          <t>18.90%</t>
        </is>
      </c>
      <c r="D11" s="4" t="inlineStr">
        <is>
          <t>16.40%</t>
        </is>
      </c>
      <c r="F11" s="4" t="inlineStr">
        <is>
          <t>17.40%</t>
        </is>
      </c>
    </row>
    <row r="12">
      <c r="A12" s="4" t="inlineStr">
        <is>
          <t>Industrial Process</t>
        </is>
      </c>
    </row>
    <row r="13">
      <c r="A13" s="3" t="inlineStr">
        <is>
          <t>Segment Reporting Information [Line Items]</t>
        </is>
      </c>
    </row>
    <row r="14">
      <c r="A14" s="4" t="inlineStr">
        <is>
          <t>Revenue</t>
        </is>
      </c>
      <c r="B14" s="5" t="n">
        <v>843.2</v>
      </c>
      <c r="D14" s="7" t="n">
        <v>843</v>
      </c>
      <c r="F14" s="5" t="n">
        <v>943.8</v>
      </c>
    </row>
    <row r="15">
      <c r="A15" s="4" t="inlineStr">
        <is>
          <t>Operating income</t>
        </is>
      </c>
      <c r="B15" s="5" t="n">
        <v>126.8</v>
      </c>
      <c r="D15" s="5" t="n">
        <v>77.59999999999999</v>
      </c>
      <c r="F15" s="5" t="n">
        <v>104.7</v>
      </c>
    </row>
    <row r="16">
      <c r="A16" s="4" t="inlineStr">
        <is>
          <t>Operating margin</t>
        </is>
      </c>
      <c r="B16" s="4" t="inlineStr">
        <is>
          <t>15.00%</t>
        </is>
      </c>
      <c r="D16" s="4" t="inlineStr">
        <is>
          <t>9.20%</t>
        </is>
      </c>
      <c r="F16" s="4" t="inlineStr">
        <is>
          <t>11.10%</t>
        </is>
      </c>
    </row>
    <row r="17">
      <c r="A17" s="4" t="inlineStr">
        <is>
          <t>Connect &amp; Control Technologies</t>
        </is>
      </c>
    </row>
    <row r="18">
      <c r="A18" s="3" t="inlineStr">
        <is>
          <t>Segment Reporting Information [Line Items]</t>
        </is>
      </c>
    </row>
    <row r="19">
      <c r="A19" s="4" t="inlineStr">
        <is>
          <t>Revenue</t>
        </is>
      </c>
      <c r="B19" s="5" t="n">
        <v>554.7</v>
      </c>
      <c r="D19" s="5" t="n">
        <v>516.5</v>
      </c>
      <c r="F19" s="5" t="n">
        <v>663.9</v>
      </c>
    </row>
    <row r="20">
      <c r="A20" s="4" t="inlineStr">
        <is>
          <t>Operating income</t>
        </is>
      </c>
      <c r="B20" s="5" t="n">
        <v>81.7</v>
      </c>
      <c r="D20" s="7" t="n">
        <v>57</v>
      </c>
      <c r="F20" s="5" t="n">
        <v>111.5</v>
      </c>
    </row>
    <row r="21">
      <c r="A21" s="4" t="inlineStr">
        <is>
          <t>Operating margin</t>
        </is>
      </c>
      <c r="B21" s="4" t="inlineStr">
        <is>
          <t>14.70%</t>
        </is>
      </c>
      <c r="D21" s="4" t="inlineStr">
        <is>
          <t>11.00%</t>
        </is>
      </c>
      <c r="F21" s="4" t="inlineStr">
        <is>
          <t>16.80%</t>
        </is>
      </c>
    </row>
    <row r="22">
      <c r="A22" s="4" t="inlineStr">
        <is>
          <t>Segment Eliminations</t>
        </is>
      </c>
    </row>
    <row r="23">
      <c r="A23" s="3" t="inlineStr">
        <is>
          <t>Segment Reporting Information [Line Items]</t>
        </is>
      </c>
    </row>
    <row r="24">
      <c r="A24" s="4" t="inlineStr">
        <is>
          <t>Revenue</t>
        </is>
      </c>
      <c r="B24" s="5" t="n">
        <v>-1.5</v>
      </c>
      <c r="D24" s="5" t="n">
        <v>-2.8</v>
      </c>
      <c r="F24" s="5" t="n">
        <v>-3.1</v>
      </c>
    </row>
    <row r="25">
      <c r="A25" s="4" t="inlineStr">
        <is>
          <t>Total segment results</t>
        </is>
      </c>
    </row>
    <row r="26">
      <c r="A26" s="3" t="inlineStr">
        <is>
          <t>Segment Reporting Information [Line Items]</t>
        </is>
      </c>
    </row>
    <row r="27">
      <c r="A27" s="4" t="inlineStr">
        <is>
          <t>Operating income</t>
        </is>
      </c>
      <c r="B27" s="5" t="n">
        <v>466.7</v>
      </c>
      <c r="D27" s="5" t="n">
        <v>318.6</v>
      </c>
      <c r="F27" s="5" t="n">
        <v>432.3</v>
      </c>
    </row>
    <row r="28">
      <c r="A28" s="4" t="inlineStr">
        <is>
          <t>Operating margin</t>
        </is>
      </c>
      <c r="B28" s="4" t="inlineStr">
        <is>
          <t>16.90%</t>
        </is>
      </c>
      <c r="D28" s="4" t="inlineStr">
        <is>
          <t>12.90%</t>
        </is>
      </c>
      <c r="F28" s="4" t="inlineStr">
        <is>
          <t>15.20%</t>
        </is>
      </c>
    </row>
    <row r="29">
      <c r="A29" s="4" t="inlineStr">
        <is>
          <t>Asbestos-related benefit (costs), net(a)</t>
        </is>
      </c>
    </row>
    <row r="30">
      <c r="A30" s="3" t="inlineStr">
        <is>
          <t>Segment Reporting Information [Line Items]</t>
        </is>
      </c>
    </row>
    <row r="31">
      <c r="A31" s="4" t="inlineStr">
        <is>
          <t>Operating income</t>
        </is>
      </c>
      <c r="B31" s="5" t="n">
        <v>74.40000000000001</v>
      </c>
      <c r="C31" s="4" t="inlineStr">
        <is>
          <t>[1]</t>
        </is>
      </c>
      <c r="D31" s="5" t="n">
        <v>-66.3</v>
      </c>
      <c r="E31" s="4" t="inlineStr">
        <is>
          <t>[1]</t>
        </is>
      </c>
      <c r="F31" s="5" t="n">
        <v>20.2</v>
      </c>
    </row>
    <row r="32">
      <c r="A32" s="4" t="inlineStr">
        <is>
          <t>Corporate and Other [Member]</t>
        </is>
      </c>
    </row>
    <row r="33">
      <c r="A33" s="3" t="inlineStr">
        <is>
          <t>Segment Reporting Information [Line Items]</t>
        </is>
      </c>
    </row>
    <row r="34">
      <c r="A34" s="4" t="inlineStr">
        <is>
          <t>Operating income</t>
        </is>
      </c>
      <c r="B34" s="6" t="n">
        <v>-36.8</v>
      </c>
      <c r="D34" s="6" t="n">
        <v>-25.8</v>
      </c>
      <c r="F34" s="6" t="n">
        <v>-41.1</v>
      </c>
    </row>
    <row r="35">
      <c r="A35" s="4" t="inlineStr">
        <is>
          <t>Total Corporate and other benefit (costs)</t>
        </is>
      </c>
    </row>
    <row r="36">
      <c r="A36" s="3" t="inlineStr">
        <is>
          <t>Segment Reporting Information [Line Items]</t>
        </is>
      </c>
    </row>
    <row r="37">
      <c r="A37" s="4" t="inlineStr">
        <is>
          <t>Operating income</t>
        </is>
      </c>
      <c r="B37" s="5" t="n">
        <v>37.6</v>
      </c>
      <c r="D37" s="5" t="n">
        <v>-92.09999999999999</v>
      </c>
      <c r="F37" s="5" t="n">
        <v>-20.9</v>
      </c>
    </row>
    <row r="38"/>
    <row r="39">
      <c r="A39" s="4" t="inlineStr">
        <is>
          <t>[1]</t>
        </is>
      </c>
      <c r="B39" s="4" t="inlineStr">
        <is>
          <t>The 2021 period includes a pre-tax gain of $88.8 resulting from the InTelCo Management LLC (InTelCo) divestiture transaction. The 2020 period includes the impact of extending the net asbestos measurement over the full time period we expected claims to be filed against InTelCo. See Note 20, Commitments and Contingencies , for further information.</t>
        </is>
      </c>
    </row>
  </sheetData>
  <mergeCells count="6">
    <mergeCell ref="A1:A2"/>
    <mergeCell ref="B1:F1"/>
    <mergeCell ref="B2:C2"/>
    <mergeCell ref="D2:E2"/>
    <mergeCell ref="A38:F38"/>
    <mergeCell ref="B39:F3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egment Assets, Capital Expenditures, and Depreciation and Amortization (Details) - USD ($) $ in Millions</t>
        </is>
      </c>
      <c r="B1" s="2" t="inlineStr">
        <is>
          <t>12 Months Ended</t>
        </is>
      </c>
    </row>
    <row r="2">
      <c r="B2" s="2" t="inlineStr">
        <is>
          <t>Dec. 31, 2021</t>
        </is>
      </c>
      <c r="D2" s="2" t="inlineStr">
        <is>
          <t>Dec. 31, 2020</t>
        </is>
      </c>
      <c r="E2" s="2" t="inlineStr">
        <is>
          <t>Dec. 31, 2019</t>
        </is>
      </c>
    </row>
    <row r="3">
      <c r="A3" s="3" t="inlineStr">
        <is>
          <t>Segment Reporting Information [Line Items]</t>
        </is>
      </c>
    </row>
    <row r="4">
      <c r="A4" s="4" t="inlineStr">
        <is>
          <t>Assets</t>
        </is>
      </c>
      <c r="B4" s="5" t="n">
        <v>3565.4</v>
      </c>
      <c r="D4" s="5" t="n">
        <v>4277.6</v>
      </c>
    </row>
    <row r="5">
      <c r="A5" s="4" t="inlineStr">
        <is>
          <t>Capital Expenditures</t>
        </is>
      </c>
      <c r="B5" s="6" t="n">
        <v>88.40000000000001</v>
      </c>
      <c r="D5" s="6" t="n">
        <v>63.7</v>
      </c>
      <c r="E5" s="5" t="n">
        <v>91.40000000000001</v>
      </c>
    </row>
    <row r="6">
      <c r="A6" s="4" t="inlineStr">
        <is>
          <t>Depreciation and amortization</t>
        </is>
      </c>
      <c r="B6" s="6" t="n">
        <v>113.1</v>
      </c>
      <c r="D6" s="6" t="n">
        <v>112.2</v>
      </c>
      <c r="E6" s="6" t="n">
        <v>113.4</v>
      </c>
    </row>
    <row r="7">
      <c r="A7" s="4" t="inlineStr">
        <is>
          <t>Motion Technologies</t>
        </is>
      </c>
    </row>
    <row r="8">
      <c r="A8" s="3" t="inlineStr">
        <is>
          <t>Segment Reporting Information [Line Items]</t>
        </is>
      </c>
    </row>
    <row r="9">
      <c r="A9" s="4" t="inlineStr">
        <is>
          <t>Assets</t>
        </is>
      </c>
      <c r="B9" s="6" t="n">
        <v>1272.8</v>
      </c>
      <c r="D9" s="6" t="n">
        <v>1202.3</v>
      </c>
    </row>
    <row r="10">
      <c r="A10" s="4" t="inlineStr">
        <is>
          <t>Capital Expenditures</t>
        </is>
      </c>
      <c r="B10" s="6" t="n">
        <v>71.09999999999999</v>
      </c>
      <c r="D10" s="6" t="n">
        <v>43.8</v>
      </c>
      <c r="E10" s="6" t="n">
        <v>57.7</v>
      </c>
    </row>
    <row r="11">
      <c r="A11" s="4" t="inlineStr">
        <is>
          <t>Depreciation and amortization</t>
        </is>
      </c>
      <c r="B11" s="6" t="n">
        <v>64.09999999999999</v>
      </c>
      <c r="D11" s="8" t="n">
        <v>60</v>
      </c>
      <c r="E11" s="6" t="n">
        <v>58.6</v>
      </c>
    </row>
    <row r="12">
      <c r="A12" s="4" t="inlineStr">
        <is>
          <t>Industrial Process</t>
        </is>
      </c>
    </row>
    <row r="13">
      <c r="A13" s="3" t="inlineStr">
        <is>
          <t>Segment Reporting Information [Line Items]</t>
        </is>
      </c>
    </row>
    <row r="14">
      <c r="A14" s="4" t="inlineStr">
        <is>
          <t>Assets</t>
        </is>
      </c>
      <c r="B14" s="8" t="n">
        <v>1030</v>
      </c>
      <c r="D14" s="6" t="n">
        <v>1069.6</v>
      </c>
    </row>
    <row r="15">
      <c r="A15" s="4" t="inlineStr">
        <is>
          <t>Capital Expenditures</t>
        </is>
      </c>
      <c r="B15" s="6" t="n">
        <v>6.7</v>
      </c>
      <c r="D15" s="6" t="n">
        <v>8.300000000000001</v>
      </c>
      <c r="E15" s="6" t="n">
        <v>11.2</v>
      </c>
    </row>
    <row r="16">
      <c r="A16" s="4" t="inlineStr">
        <is>
          <t>Depreciation and amortization</t>
        </is>
      </c>
      <c r="B16" s="6" t="n">
        <v>22.3</v>
      </c>
      <c r="D16" s="6" t="n">
        <v>23.7</v>
      </c>
      <c r="E16" s="6" t="n">
        <v>26.3</v>
      </c>
    </row>
    <row r="17">
      <c r="A17" s="4" t="inlineStr">
        <is>
          <t>Connect &amp; Control Technologies</t>
        </is>
      </c>
    </row>
    <row r="18">
      <c r="A18" s="3" t="inlineStr">
        <is>
          <t>Segment Reporting Information [Line Items]</t>
        </is>
      </c>
    </row>
    <row r="19">
      <c r="A19" s="4" t="inlineStr">
        <is>
          <t>Assets</t>
        </is>
      </c>
      <c r="B19" s="6" t="n">
        <v>719.3</v>
      </c>
      <c r="D19" s="6" t="n">
        <v>720.5</v>
      </c>
    </row>
    <row r="20">
      <c r="A20" s="4" t="inlineStr">
        <is>
          <t>Capital Expenditures</t>
        </is>
      </c>
      <c r="B20" s="6" t="n">
        <v>8.5</v>
      </c>
      <c r="D20" s="6" t="n">
        <v>10.6</v>
      </c>
      <c r="E20" s="6" t="n">
        <v>19.4</v>
      </c>
    </row>
    <row r="21">
      <c r="A21" s="4" t="inlineStr">
        <is>
          <t>Depreciation and amortization</t>
        </is>
      </c>
      <c r="B21" s="6" t="n">
        <v>21.8</v>
      </c>
      <c r="D21" s="6" t="n">
        <v>23.1</v>
      </c>
      <c r="E21" s="6" t="n">
        <v>21.8</v>
      </c>
    </row>
    <row r="22">
      <c r="A22" s="4" t="inlineStr">
        <is>
          <t>Corporate and Other [Member]</t>
        </is>
      </c>
    </row>
    <row r="23">
      <c r="A23" s="3" t="inlineStr">
        <is>
          <t>Segment Reporting Information [Line Items]</t>
        </is>
      </c>
    </row>
    <row r="24">
      <c r="A24" s="4" t="inlineStr">
        <is>
          <t>Assets</t>
        </is>
      </c>
      <c r="B24" s="6" t="n">
        <v>543.3</v>
      </c>
      <c r="C24" s="4" t="inlineStr">
        <is>
          <t>[1]</t>
        </is>
      </c>
      <c r="D24" s="6" t="n">
        <v>1285.2</v>
      </c>
    </row>
    <row r="25">
      <c r="A25" s="4" t="inlineStr">
        <is>
          <t>Capital Expenditures</t>
        </is>
      </c>
      <c r="B25" s="6" t="n">
        <v>2.1</v>
      </c>
      <c r="D25" s="8" t="n">
        <v>1</v>
      </c>
      <c r="E25" s="6" t="n">
        <v>3.1</v>
      </c>
    </row>
    <row r="26">
      <c r="A26" s="4" t="inlineStr">
        <is>
          <t>Depreciation and amortization</t>
        </is>
      </c>
      <c r="B26" s="5" t="n">
        <v>4.9</v>
      </c>
      <c r="D26" s="5" t="n">
        <v>5.4</v>
      </c>
      <c r="E26" s="5" t="n">
        <v>6.7</v>
      </c>
    </row>
    <row r="27"/>
    <row r="28">
      <c r="A28" s="4" t="inlineStr">
        <is>
          <t>[1]</t>
        </is>
      </c>
      <c r="B28" s="4" t="inlineStr">
        <is>
          <t>(a) The decrease in Corporate total assets during 2021 is due to the InTelCo divestiture transaction. See Note 20, Commitments and Contingencies , for further information.</t>
        </is>
      </c>
    </row>
  </sheetData>
  <mergeCells count="5">
    <mergeCell ref="A1:A2"/>
    <mergeCell ref="B1:E1"/>
    <mergeCell ref="B2:C2"/>
    <mergeCell ref="A27:E27"/>
    <mergeCell ref="B28:E2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Revenue by Segment and Region (Detail) - USD ($) $ in Millions</t>
        </is>
      </c>
      <c r="C1" s="2" t="inlineStr">
        <is>
          <t>12 Months Ended</t>
        </is>
      </c>
    </row>
    <row r="2">
      <c r="C2" s="2" t="inlineStr">
        <is>
          <t>Dec. 31, 2021</t>
        </is>
      </c>
      <c r="D2" s="2" t="inlineStr">
        <is>
          <t>Dec. 31, 2020</t>
        </is>
      </c>
      <c r="E2" s="2" t="inlineStr">
        <is>
          <t>Dec. 31, 2019</t>
        </is>
      </c>
    </row>
    <row r="3">
      <c r="A3" s="3" t="inlineStr">
        <is>
          <t>Revenues from External Customers and Long-Lived Assets [Line Items]</t>
        </is>
      </c>
    </row>
    <row r="4">
      <c r="A4" s="4" t="inlineStr">
        <is>
          <t>Revenues</t>
        </is>
      </c>
      <c r="C4" s="7" t="n">
        <v>2765</v>
      </c>
      <c r="D4" s="5" t="n">
        <v>2477.8</v>
      </c>
      <c r="E4" s="5" t="n">
        <v>2846.4</v>
      </c>
    </row>
    <row r="5">
      <c r="A5" s="4" t="inlineStr">
        <is>
          <t>Motion Technologies</t>
        </is>
      </c>
    </row>
    <row r="6">
      <c r="A6" s="3" t="inlineStr">
        <is>
          <t>Revenues from External Customers and Long-Lived Assets [Line Items]</t>
        </is>
      </c>
    </row>
    <row r="7">
      <c r="A7" s="4" t="inlineStr">
        <is>
          <t>Revenues</t>
        </is>
      </c>
      <c r="C7" s="6" t="n">
        <v>1368.6</v>
      </c>
      <c r="D7" s="6" t="n">
        <v>1121.1</v>
      </c>
      <c r="E7" s="6" t="n">
        <v>1241.8</v>
      </c>
    </row>
    <row r="8">
      <c r="A8" s="4" t="inlineStr">
        <is>
          <t>Industrial Process</t>
        </is>
      </c>
    </row>
    <row r="9">
      <c r="A9" s="3" t="inlineStr">
        <is>
          <t>Revenues from External Customers and Long-Lived Assets [Line Items]</t>
        </is>
      </c>
    </row>
    <row r="10">
      <c r="A10" s="4" t="inlineStr">
        <is>
          <t>Revenues</t>
        </is>
      </c>
      <c r="C10" s="6" t="n">
        <v>843.2</v>
      </c>
      <c r="D10" s="8" t="n">
        <v>843</v>
      </c>
      <c r="E10" s="6" t="n">
        <v>943.8</v>
      </c>
    </row>
    <row r="11">
      <c r="A11" s="4" t="inlineStr">
        <is>
          <t>Connect &amp; Control Technologies</t>
        </is>
      </c>
    </row>
    <row r="12">
      <c r="A12" s="3" t="inlineStr">
        <is>
          <t>Revenues from External Customers and Long-Lived Assets [Line Items]</t>
        </is>
      </c>
    </row>
    <row r="13">
      <c r="A13" s="4" t="inlineStr">
        <is>
          <t>Revenues</t>
        </is>
      </c>
      <c r="C13" s="6" t="n">
        <v>554.7</v>
      </c>
      <c r="D13" s="6" t="n">
        <v>516.5</v>
      </c>
      <c r="E13" s="6" t="n">
        <v>663.9</v>
      </c>
    </row>
    <row r="14">
      <c r="A14" s="4" t="inlineStr">
        <is>
          <t>Segment Eliminations</t>
        </is>
      </c>
    </row>
    <row r="15">
      <c r="A15" s="3" t="inlineStr">
        <is>
          <t>Revenues from External Customers and Long-Lived Assets [Line Items]</t>
        </is>
      </c>
    </row>
    <row r="16">
      <c r="A16" s="4" t="inlineStr">
        <is>
          <t>Revenues</t>
        </is>
      </c>
      <c r="C16" s="6" t="n">
        <v>-1.5</v>
      </c>
      <c r="D16" s="6" t="n">
        <v>-2.8</v>
      </c>
      <c r="E16" s="6" t="n">
        <v>-3.1</v>
      </c>
    </row>
    <row r="17">
      <c r="A17" s="4" t="inlineStr">
        <is>
          <t>North America [Member]</t>
        </is>
      </c>
    </row>
    <row r="18">
      <c r="A18" s="3" t="inlineStr">
        <is>
          <t>Revenues from External Customers and Long-Lived Assets [Line Items]</t>
        </is>
      </c>
    </row>
    <row r="19">
      <c r="A19" s="4" t="inlineStr">
        <is>
          <t>Revenues</t>
        </is>
      </c>
      <c r="B19" s="4" t="inlineStr">
        <is>
          <t>[1]</t>
        </is>
      </c>
      <c r="C19" s="6" t="n">
        <v>1049.9</v>
      </c>
      <c r="D19" s="8" t="n">
        <v>983</v>
      </c>
      <c r="E19" s="6" t="n">
        <v>1192.1</v>
      </c>
    </row>
    <row r="20">
      <c r="A20" s="4" t="inlineStr">
        <is>
          <t>North America [Member] | Motion Technologies</t>
        </is>
      </c>
    </row>
    <row r="21">
      <c r="A21" s="3" t="inlineStr">
        <is>
          <t>Revenues from External Customers and Long-Lived Assets [Line Items]</t>
        </is>
      </c>
    </row>
    <row r="22">
      <c r="A22" s="4" t="inlineStr">
        <is>
          <t>Revenues</t>
        </is>
      </c>
      <c r="C22" s="6" t="n">
        <v>249.9</v>
      </c>
      <c r="D22" s="6" t="n">
        <v>187.3</v>
      </c>
      <c r="E22" s="6" t="n">
        <v>204.4</v>
      </c>
    </row>
    <row r="23">
      <c r="A23" s="4" t="inlineStr">
        <is>
          <t>North America [Member] | Industrial Process</t>
        </is>
      </c>
    </row>
    <row r="24">
      <c r="A24" s="3" t="inlineStr">
        <is>
          <t>Revenues from External Customers and Long-Lived Assets [Line Items]</t>
        </is>
      </c>
    </row>
    <row r="25">
      <c r="A25" s="4" t="inlineStr">
        <is>
          <t>Revenues</t>
        </is>
      </c>
      <c r="C25" s="6" t="n">
        <v>470.1</v>
      </c>
      <c r="D25" s="8" t="n">
        <v>479</v>
      </c>
      <c r="E25" s="6" t="n">
        <v>558.7</v>
      </c>
    </row>
    <row r="26">
      <c r="A26" s="4" t="inlineStr">
        <is>
          <t>North America [Member] | Connect &amp; Control Technologies</t>
        </is>
      </c>
    </row>
    <row r="27">
      <c r="A27" s="3" t="inlineStr">
        <is>
          <t>Revenues from External Customers and Long-Lived Assets [Line Items]</t>
        </is>
      </c>
    </row>
    <row r="28">
      <c r="A28" s="4" t="inlineStr">
        <is>
          <t>Revenues</t>
        </is>
      </c>
      <c r="C28" s="6" t="n">
        <v>331.4</v>
      </c>
      <c r="D28" s="6" t="n">
        <v>319.3</v>
      </c>
      <c r="E28" s="6" t="n">
        <v>431.9</v>
      </c>
    </row>
    <row r="29">
      <c r="A29" s="4" t="inlineStr">
        <is>
          <t>North America [Member] | Segment Eliminations</t>
        </is>
      </c>
    </row>
    <row r="30">
      <c r="A30" s="3" t="inlineStr">
        <is>
          <t>Revenues from External Customers and Long-Lived Assets [Line Items]</t>
        </is>
      </c>
    </row>
    <row r="31">
      <c r="A31" s="4" t="inlineStr">
        <is>
          <t>Revenues</t>
        </is>
      </c>
      <c r="C31" s="6" t="n">
        <v>-1.5</v>
      </c>
      <c r="D31" s="6" t="n">
        <v>-2.6</v>
      </c>
      <c r="E31" s="6" t="n">
        <v>-2.9</v>
      </c>
    </row>
    <row r="32">
      <c r="A32" s="4" t="inlineStr">
        <is>
          <t>Europe [Member]</t>
        </is>
      </c>
    </row>
    <row r="33">
      <c r="A33" s="3" t="inlineStr">
        <is>
          <t>Revenues from External Customers and Long-Lived Assets [Line Items]</t>
        </is>
      </c>
    </row>
    <row r="34">
      <c r="A34" s="4" t="inlineStr">
        <is>
          <t>Revenues</t>
        </is>
      </c>
      <c r="B34" s="4" t="inlineStr">
        <is>
          <t>[2]</t>
        </is>
      </c>
      <c r="C34" s="6" t="n">
        <v>1010.3</v>
      </c>
      <c r="D34" s="6" t="n">
        <v>869.3</v>
      </c>
      <c r="E34" s="6" t="n">
        <v>996.1</v>
      </c>
    </row>
    <row r="35">
      <c r="A35" s="4" t="inlineStr">
        <is>
          <t>Europe [Member] | Motion Technologies</t>
        </is>
      </c>
    </row>
    <row r="36">
      <c r="A36" s="3" t="inlineStr">
        <is>
          <t>Revenues from External Customers and Long-Lived Assets [Line Items]</t>
        </is>
      </c>
    </row>
    <row r="37">
      <c r="A37" s="4" t="inlineStr">
        <is>
          <t>Revenues</t>
        </is>
      </c>
      <c r="C37" s="6" t="n">
        <v>798.8</v>
      </c>
      <c r="D37" s="6" t="n">
        <v>676.4</v>
      </c>
      <c r="E37" s="6" t="n">
        <v>780.5</v>
      </c>
    </row>
    <row r="38">
      <c r="A38" s="4" t="inlineStr">
        <is>
          <t>Europe [Member] | Industrial Process</t>
        </is>
      </c>
    </row>
    <row r="39">
      <c r="A39" s="3" t="inlineStr">
        <is>
          <t>Revenues from External Customers and Long-Lived Assets [Line Items]</t>
        </is>
      </c>
    </row>
    <row r="40">
      <c r="A40" s="4" t="inlineStr">
        <is>
          <t>Revenues</t>
        </is>
      </c>
      <c r="C40" s="8" t="n">
        <v>96</v>
      </c>
      <c r="D40" s="6" t="n">
        <v>95.5</v>
      </c>
      <c r="E40" s="6" t="n">
        <v>89.7</v>
      </c>
    </row>
    <row r="41">
      <c r="A41" s="4" t="inlineStr">
        <is>
          <t>Europe [Member] | Connect &amp; Control Technologies</t>
        </is>
      </c>
    </row>
    <row r="42">
      <c r="A42" s="3" t="inlineStr">
        <is>
          <t>Revenues from External Customers and Long-Lived Assets [Line Items]</t>
        </is>
      </c>
    </row>
    <row r="43">
      <c r="A43" s="4" t="inlineStr">
        <is>
          <t>Revenues</t>
        </is>
      </c>
      <c r="C43" s="6" t="n">
        <v>115.5</v>
      </c>
      <c r="D43" s="6" t="n">
        <v>97.40000000000001</v>
      </c>
      <c r="E43" s="6" t="n">
        <v>125.9</v>
      </c>
    </row>
    <row r="44">
      <c r="A44" s="4" t="inlineStr">
        <is>
          <t>Europe [Member] | Segment Eliminations</t>
        </is>
      </c>
    </row>
    <row r="45">
      <c r="A45" s="3" t="inlineStr">
        <is>
          <t>Revenues from External Customers and Long-Lived Assets [Line Items]</t>
        </is>
      </c>
    </row>
    <row r="46">
      <c r="A46" s="4" t="inlineStr">
        <is>
          <t>Revenues</t>
        </is>
      </c>
      <c r="C46" s="8" t="n">
        <v>0</v>
      </c>
      <c r="D46" s="8" t="n">
        <v>0</v>
      </c>
      <c r="E46" s="8" t="n">
        <v>0</v>
      </c>
    </row>
    <row r="47">
      <c r="A47" s="4" t="inlineStr">
        <is>
          <t>Asia Pacific [Member]</t>
        </is>
      </c>
    </row>
    <row r="48">
      <c r="A48" s="3" t="inlineStr">
        <is>
          <t>Revenues from External Customers and Long-Lived Assets [Line Items]</t>
        </is>
      </c>
    </row>
    <row r="49">
      <c r="A49" s="4" t="inlineStr">
        <is>
          <t>Revenues</t>
        </is>
      </c>
      <c r="B49" s="4" t="inlineStr">
        <is>
          <t>[3]</t>
        </is>
      </c>
      <c r="C49" s="6" t="n">
        <v>491.6</v>
      </c>
      <c r="D49" s="6" t="n">
        <v>413.7</v>
      </c>
      <c r="E49" s="6" t="n">
        <v>427.2</v>
      </c>
    </row>
    <row r="50">
      <c r="A50" s="4" t="inlineStr">
        <is>
          <t>Asia Pacific [Member] | Motion Technologies</t>
        </is>
      </c>
    </row>
    <row r="51">
      <c r="A51" s="3" t="inlineStr">
        <is>
          <t>Revenues from External Customers and Long-Lived Assets [Line Items]</t>
        </is>
      </c>
    </row>
    <row r="52">
      <c r="A52" s="4" t="inlineStr">
        <is>
          <t>Revenues</t>
        </is>
      </c>
      <c r="C52" s="6" t="n">
        <v>307.8</v>
      </c>
      <c r="D52" s="6" t="n">
        <v>243.8</v>
      </c>
      <c r="E52" s="6" t="n">
        <v>241.7</v>
      </c>
    </row>
    <row r="53">
      <c r="A53" s="4" t="inlineStr">
        <is>
          <t>Asia Pacific [Member] | Industrial Process</t>
        </is>
      </c>
    </row>
    <row r="54">
      <c r="A54" s="3" t="inlineStr">
        <is>
          <t>Revenues from External Customers and Long-Lived Assets [Line Items]</t>
        </is>
      </c>
    </row>
    <row r="55">
      <c r="A55" s="4" t="inlineStr">
        <is>
          <t>Revenues</t>
        </is>
      </c>
      <c r="C55" s="6" t="n">
        <v>99.8</v>
      </c>
      <c r="D55" s="6" t="n">
        <v>93.09999999999999</v>
      </c>
      <c r="E55" s="6" t="n">
        <v>101.9</v>
      </c>
    </row>
    <row r="56">
      <c r="A56" s="4" t="inlineStr">
        <is>
          <t>Asia Pacific [Member] | Connect &amp; Control Technologies</t>
        </is>
      </c>
    </row>
    <row r="57">
      <c r="A57" s="3" t="inlineStr">
        <is>
          <t>Revenues from External Customers and Long-Lived Assets [Line Items]</t>
        </is>
      </c>
    </row>
    <row r="58">
      <c r="A58" s="4" t="inlineStr">
        <is>
          <t>Revenues</t>
        </is>
      </c>
      <c r="C58" s="8" t="n">
        <v>84</v>
      </c>
      <c r="D58" s="8" t="n">
        <v>77</v>
      </c>
      <c r="E58" s="6" t="n">
        <v>83.8</v>
      </c>
    </row>
    <row r="59">
      <c r="A59" s="4" t="inlineStr">
        <is>
          <t>Asia Pacific [Member] | Segment Eliminations</t>
        </is>
      </c>
    </row>
    <row r="60">
      <c r="A60" s="3" t="inlineStr">
        <is>
          <t>Revenues from External Customers and Long-Lived Assets [Line Items]</t>
        </is>
      </c>
    </row>
    <row r="61">
      <c r="A61" s="4" t="inlineStr">
        <is>
          <t>Revenues</t>
        </is>
      </c>
      <c r="C61" s="8" t="n">
        <v>0</v>
      </c>
      <c r="D61" s="6" t="n">
        <v>-0.2</v>
      </c>
      <c r="E61" s="6" t="n">
        <v>-0.2</v>
      </c>
    </row>
    <row r="62">
      <c r="A62" s="4" t="inlineStr">
        <is>
          <t>Middle East [Member]</t>
        </is>
      </c>
    </row>
    <row r="63">
      <c r="A63" s="3" t="inlineStr">
        <is>
          <t>Revenues from External Customers and Long-Lived Assets [Line Items]</t>
        </is>
      </c>
    </row>
    <row r="64">
      <c r="A64" s="4" t="inlineStr">
        <is>
          <t>Revenues</t>
        </is>
      </c>
      <c r="C64" s="6" t="n">
        <v>116.8</v>
      </c>
      <c r="D64" s="6" t="n">
        <v>112.3</v>
      </c>
      <c r="E64" s="6" t="n">
        <v>132.7</v>
      </c>
    </row>
    <row r="65">
      <c r="A65" s="4" t="inlineStr">
        <is>
          <t>Middle East [Member] | Motion Technologies</t>
        </is>
      </c>
    </row>
    <row r="66">
      <c r="A66" s="3" t="inlineStr">
        <is>
          <t>Revenues from External Customers and Long-Lived Assets [Line Items]</t>
        </is>
      </c>
    </row>
    <row r="67">
      <c r="A67" s="4" t="inlineStr">
        <is>
          <t>Revenues</t>
        </is>
      </c>
      <c r="C67" s="8" t="n">
        <v>1</v>
      </c>
      <c r="D67" s="6" t="n">
        <v>1.5</v>
      </c>
      <c r="E67" s="6" t="n">
        <v>2.3</v>
      </c>
    </row>
    <row r="68">
      <c r="A68" s="4" t="inlineStr">
        <is>
          <t>Middle East [Member] | Industrial Process</t>
        </is>
      </c>
    </row>
    <row r="69">
      <c r="A69" s="3" t="inlineStr">
        <is>
          <t>Revenues from External Customers and Long-Lived Assets [Line Items]</t>
        </is>
      </c>
    </row>
    <row r="70">
      <c r="A70" s="4" t="inlineStr">
        <is>
          <t>Revenues</t>
        </is>
      </c>
      <c r="C70" s="6" t="n">
        <v>97.7</v>
      </c>
      <c r="D70" s="8" t="n">
        <v>92</v>
      </c>
      <c r="E70" s="6" t="n">
        <v>114.1</v>
      </c>
    </row>
    <row r="71">
      <c r="A71" s="4" t="inlineStr">
        <is>
          <t>Middle East [Member] | Connect &amp; Control Technologies</t>
        </is>
      </c>
    </row>
    <row r="72">
      <c r="A72" s="3" t="inlineStr">
        <is>
          <t>Revenues from External Customers and Long-Lived Assets [Line Items]</t>
        </is>
      </c>
    </row>
    <row r="73">
      <c r="A73" s="4" t="inlineStr">
        <is>
          <t>Revenues</t>
        </is>
      </c>
      <c r="C73" s="6" t="n">
        <v>18.1</v>
      </c>
      <c r="D73" s="6" t="n">
        <v>18.8</v>
      </c>
      <c r="E73" s="6" t="n">
        <v>16.3</v>
      </c>
    </row>
    <row r="74">
      <c r="A74" s="4" t="inlineStr">
        <is>
          <t>Middle East [Member] | Segment Eliminations</t>
        </is>
      </c>
    </row>
    <row r="75">
      <c r="A75" s="3" t="inlineStr">
        <is>
          <t>Revenues from External Customers and Long-Lived Assets [Line Items]</t>
        </is>
      </c>
    </row>
    <row r="76">
      <c r="A76" s="4" t="inlineStr">
        <is>
          <t>Revenues</t>
        </is>
      </c>
      <c r="C76" s="8" t="n">
        <v>0</v>
      </c>
      <c r="D76" s="8" t="n">
        <v>0</v>
      </c>
      <c r="E76" s="8" t="n">
        <v>0</v>
      </c>
    </row>
    <row r="77">
      <c r="A77" s="4" t="inlineStr">
        <is>
          <t>South America [Member]</t>
        </is>
      </c>
    </row>
    <row r="78">
      <c r="A78" s="3" t="inlineStr">
        <is>
          <t>Revenues from External Customers and Long-Lived Assets [Line Items]</t>
        </is>
      </c>
    </row>
    <row r="79">
      <c r="A79" s="4" t="inlineStr">
        <is>
          <t>Revenues</t>
        </is>
      </c>
      <c r="C79" s="6" t="n">
        <v>96.40000000000001</v>
      </c>
      <c r="D79" s="6" t="n">
        <v>99.5</v>
      </c>
      <c r="E79" s="6" t="n">
        <v>98.3</v>
      </c>
    </row>
    <row r="80">
      <c r="A80" s="4" t="inlineStr">
        <is>
          <t>South America [Member] | Motion Technologies</t>
        </is>
      </c>
    </row>
    <row r="81">
      <c r="A81" s="3" t="inlineStr">
        <is>
          <t>Revenues from External Customers and Long-Lived Assets [Line Items]</t>
        </is>
      </c>
    </row>
    <row r="82">
      <c r="A82" s="4" t="inlineStr">
        <is>
          <t>Revenues</t>
        </is>
      </c>
      <c r="C82" s="6" t="n">
        <v>11.1</v>
      </c>
      <c r="D82" s="6" t="n">
        <v>12.1</v>
      </c>
      <c r="E82" s="6" t="n">
        <v>12.9</v>
      </c>
    </row>
    <row r="83">
      <c r="A83" s="4" t="inlineStr">
        <is>
          <t>South America [Member] | Industrial Process</t>
        </is>
      </c>
    </row>
    <row r="84">
      <c r="A84" s="3" t="inlineStr">
        <is>
          <t>Revenues from External Customers and Long-Lived Assets [Line Items]</t>
        </is>
      </c>
    </row>
    <row r="85">
      <c r="A85" s="4" t="inlineStr">
        <is>
          <t>Revenues</t>
        </is>
      </c>
      <c r="C85" s="6" t="n">
        <v>79.59999999999999</v>
      </c>
      <c r="D85" s="6" t="n">
        <v>83.40000000000001</v>
      </c>
      <c r="E85" s="6" t="n">
        <v>79.40000000000001</v>
      </c>
    </row>
    <row r="86">
      <c r="A86" s="4" t="inlineStr">
        <is>
          <t>South America [Member] | Connect &amp; Control Technologies</t>
        </is>
      </c>
    </row>
    <row r="87">
      <c r="A87" s="3" t="inlineStr">
        <is>
          <t>Revenues from External Customers and Long-Lived Assets [Line Items]</t>
        </is>
      </c>
    </row>
    <row r="88">
      <c r="A88" s="4" t="inlineStr">
        <is>
          <t>Revenues</t>
        </is>
      </c>
      <c r="C88" s="6" t="n">
        <v>5.7</v>
      </c>
      <c r="D88" s="8" t="n">
        <v>4</v>
      </c>
      <c r="E88" s="8" t="n">
        <v>6</v>
      </c>
    </row>
    <row r="89">
      <c r="A89" s="4" t="inlineStr">
        <is>
          <t>South America [Member] | Segment Eliminations</t>
        </is>
      </c>
    </row>
    <row r="90">
      <c r="A90" s="3" t="inlineStr">
        <is>
          <t>Revenues from External Customers and Long-Lived Assets [Line Items]</t>
        </is>
      </c>
    </row>
    <row r="91">
      <c r="A91" s="4" t="inlineStr">
        <is>
          <t>Revenues</t>
        </is>
      </c>
      <c r="C91" s="7" t="n">
        <v>0</v>
      </c>
      <c r="D91" s="7" t="n">
        <v>0</v>
      </c>
      <c r="E91" s="7" t="n">
        <v>0</v>
      </c>
    </row>
    <row r="92"/>
    <row r="93">
      <c r="A93" s="4" t="inlineStr">
        <is>
          <t>[1]</t>
        </is>
      </c>
      <c r="B93" s="4" t="inlineStr">
        <is>
          <t>Includes revenue of $842.9, $811.0, and $989.4 from the United States for 2021, 2020, and 2019, respectively.</t>
        </is>
      </c>
    </row>
    <row r="94">
      <c r="A94" s="4" t="inlineStr">
        <is>
          <t>[2]</t>
        </is>
      </c>
      <c r="B94" s="4" t="inlineStr">
        <is>
          <t>Includes revenue of $418.3, $334.9, and $391.2 from Germany for 2021, 2020, and 2019, respectively.</t>
        </is>
      </c>
    </row>
    <row r="95">
      <c r="A95" s="4" t="inlineStr">
        <is>
          <t>[3]</t>
        </is>
      </c>
      <c r="B95" s="4" t="inlineStr">
        <is>
          <t>Includes revenue of $306.5, $232.9, and $227.6 from China for 2021, 2020, and 2019, respectively.</t>
        </is>
      </c>
    </row>
  </sheetData>
  <mergeCells count="6">
    <mergeCell ref="A1:B2"/>
    <mergeCell ref="C1:E1"/>
    <mergeCell ref="A92:D92"/>
    <mergeCell ref="B93:D93"/>
    <mergeCell ref="B94:D94"/>
    <mergeCell ref="B95:D9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 Textuals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Revenue</t>
        </is>
      </c>
      <c r="B4" s="7" t="n">
        <v>2765</v>
      </c>
      <c r="C4" s="5" t="n">
        <v>2477.8</v>
      </c>
      <c r="D4" s="5" t="n">
        <v>2846.4</v>
      </c>
    </row>
    <row r="5">
      <c r="A5" s="4" t="inlineStr">
        <is>
          <t>Property, Plant and Equipment, Net</t>
        </is>
      </c>
      <c r="B5" s="6" t="n">
        <v>509.1</v>
      </c>
      <c r="C5" s="6" t="n">
        <v>525.1</v>
      </c>
    </row>
    <row r="6">
      <c r="A6" s="4" t="inlineStr">
        <is>
          <t>Gain on divestiture of legacy asbestos-related assets and liabilities before income tax</t>
        </is>
      </c>
      <c r="B6" s="5" t="n">
        <v>88.8</v>
      </c>
    </row>
    <row r="7">
      <c r="A7" s="4" t="inlineStr">
        <is>
          <t>Number of reportable segments | Segment</t>
        </is>
      </c>
      <c r="B7" s="8" t="n">
        <v>3</v>
      </c>
    </row>
    <row r="8">
      <c r="A8" s="4" t="inlineStr">
        <is>
          <t>InTelCo</t>
        </is>
      </c>
    </row>
    <row r="9">
      <c r="A9" s="3" t="inlineStr">
        <is>
          <t>Segment Reporting Information [Line Items]</t>
        </is>
      </c>
    </row>
    <row r="10">
      <c r="A10" s="4" t="inlineStr">
        <is>
          <t>Gain on divestiture of legacy asbestos-related assets and liabilities before income tax</t>
        </is>
      </c>
      <c r="B10" s="5" t="n">
        <v>88.8</v>
      </c>
    </row>
    <row r="11">
      <c r="A11" s="4" t="inlineStr">
        <is>
          <t>United States</t>
        </is>
      </c>
    </row>
    <row r="12">
      <c r="A12" s="3" t="inlineStr">
        <is>
          <t>Segment Reporting Information [Line Items]</t>
        </is>
      </c>
    </row>
    <row r="13">
      <c r="A13" s="4" t="inlineStr">
        <is>
          <t>Revenue</t>
        </is>
      </c>
      <c r="B13" s="6" t="n">
        <v>842.9</v>
      </c>
      <c r="C13" s="8" t="n">
        <v>811</v>
      </c>
      <c r="D13" s="6" t="n">
        <v>989.4</v>
      </c>
    </row>
    <row r="14">
      <c r="A14" s="4" t="inlineStr">
        <is>
          <t>Property, Plant and Equipment, Net</t>
        </is>
      </c>
      <c r="B14" s="6" t="n">
        <v>130.3</v>
      </c>
      <c r="C14" s="6" t="n">
        <v>141.8</v>
      </c>
    </row>
    <row r="15">
      <c r="A15" s="4" t="inlineStr">
        <is>
          <t>Germany</t>
        </is>
      </c>
    </row>
    <row r="16">
      <c r="A16" s="3" t="inlineStr">
        <is>
          <t>Segment Reporting Information [Line Items]</t>
        </is>
      </c>
    </row>
    <row r="17">
      <c r="A17" s="4" t="inlineStr">
        <is>
          <t>Revenue</t>
        </is>
      </c>
      <c r="B17" s="6" t="n">
        <v>418.3</v>
      </c>
      <c r="C17" s="6" t="n">
        <v>334.9</v>
      </c>
      <c r="D17" s="6" t="n">
        <v>391.2</v>
      </c>
    </row>
    <row r="18">
      <c r="A18" s="4" t="inlineStr">
        <is>
          <t>Italy</t>
        </is>
      </c>
    </row>
    <row r="19">
      <c r="A19" s="3" t="inlineStr">
        <is>
          <t>Segment Reporting Information [Line Items]</t>
        </is>
      </c>
    </row>
    <row r="20">
      <c r="A20" s="4" t="inlineStr">
        <is>
          <t>Property, Plant and Equipment, Net</t>
        </is>
      </c>
      <c r="B20" s="6" t="n">
        <v>115.7</v>
      </c>
      <c r="C20" s="6" t="n">
        <v>108.2</v>
      </c>
    </row>
    <row r="21">
      <c r="A21" s="4" t="inlineStr">
        <is>
          <t>China</t>
        </is>
      </c>
    </row>
    <row r="22">
      <c r="A22" s="3" t="inlineStr">
        <is>
          <t>Segment Reporting Information [Line Items]</t>
        </is>
      </c>
    </row>
    <row r="23">
      <c r="A23" s="4" t="inlineStr">
        <is>
          <t>Revenue</t>
        </is>
      </c>
      <c r="B23" s="6" t="n">
        <v>306.5</v>
      </c>
      <c r="C23" s="6" t="n">
        <v>232.9</v>
      </c>
      <c r="D23" s="5" t="n">
        <v>227.6</v>
      </c>
    </row>
    <row r="24">
      <c r="A24" s="4" t="inlineStr">
        <is>
          <t>Property, Plant and Equipment, Net</t>
        </is>
      </c>
      <c r="B24" s="5" t="n">
        <v>52.5</v>
      </c>
      <c r="C24" s="5" t="n">
        <v>51.7</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2765</v>
      </c>
      <c r="C4" s="5" t="n">
        <v>2477.8</v>
      </c>
      <c r="D4" s="5" t="n">
        <v>2846.4</v>
      </c>
    </row>
    <row r="5">
      <c r="A5" s="4" t="inlineStr">
        <is>
          <t>Costs of revenue</t>
        </is>
      </c>
      <c r="B5" s="6" t="n">
        <v>1865.5</v>
      </c>
      <c r="C5" s="6" t="n">
        <v>1695.6</v>
      </c>
      <c r="D5" s="6" t="n">
        <v>1936.3</v>
      </c>
    </row>
    <row r="6">
      <c r="A6" s="4" t="inlineStr">
        <is>
          <t>Gross profit</t>
        </is>
      </c>
      <c r="B6" s="6" t="n">
        <v>899.5</v>
      </c>
      <c r="C6" s="6" t="n">
        <v>782.2</v>
      </c>
      <c r="D6" s="6" t="n">
        <v>910.1</v>
      </c>
    </row>
    <row r="7">
      <c r="A7" s="4" t="inlineStr">
        <is>
          <t>General and administrative expenses</t>
        </is>
      </c>
      <c r="B7" s="6" t="n">
        <v>214.3</v>
      </c>
      <c r="C7" s="6" t="n">
        <v>198.7</v>
      </c>
      <c r="D7" s="6" t="n">
        <v>241.3</v>
      </c>
    </row>
    <row r="8">
      <c r="A8" s="4" t="inlineStr">
        <is>
          <t>Sales and marketing expenses</t>
        </is>
      </c>
      <c r="B8" s="6" t="n">
        <v>150.8</v>
      </c>
      <c r="C8" s="6" t="n">
        <v>146.5</v>
      </c>
      <c r="D8" s="6" t="n">
        <v>165.9</v>
      </c>
    </row>
    <row r="9">
      <c r="A9" s="4" t="inlineStr">
        <is>
          <t>Research and development expenses</t>
        </is>
      </c>
      <c r="B9" s="6" t="n">
        <v>94.90000000000001</v>
      </c>
      <c r="C9" s="6" t="n">
        <v>84.90000000000001</v>
      </c>
      <c r="D9" s="6" t="n">
        <v>97.90000000000001</v>
      </c>
    </row>
    <row r="10">
      <c r="A10" s="4" t="inlineStr">
        <is>
          <t>Asbestos-related (benefit) costs, net</t>
        </is>
      </c>
      <c r="B10" s="6" t="n">
        <v>-74.40000000000001</v>
      </c>
      <c r="C10" s="6" t="n">
        <v>66.3</v>
      </c>
      <c r="D10" s="6" t="n">
        <v>-20.2</v>
      </c>
    </row>
    <row r="11">
      <c r="A11" s="4" t="inlineStr">
        <is>
          <t>Restructuring costs</t>
        </is>
      </c>
      <c r="B11" s="6" t="n">
        <v>9.6</v>
      </c>
      <c r="C11" s="8" t="n">
        <v>43</v>
      </c>
      <c r="D11" s="6" t="n">
        <v>12.8</v>
      </c>
    </row>
    <row r="12">
      <c r="A12" s="4" t="inlineStr">
        <is>
          <t>Asset impairment charges</t>
        </is>
      </c>
      <c r="B12" s="8" t="n">
        <v>0</v>
      </c>
      <c r="C12" s="6" t="n">
        <v>16.3</v>
      </c>
      <c r="D12" s="8" t="n">
        <v>1</v>
      </c>
    </row>
    <row r="13">
      <c r="A13" s="4" t="inlineStr">
        <is>
          <t>Operating income</t>
        </is>
      </c>
      <c r="B13" s="6" t="n">
        <v>504.3</v>
      </c>
      <c r="C13" s="6" t="n">
        <v>226.5</v>
      </c>
      <c r="D13" s="6" t="n">
        <v>411.4</v>
      </c>
    </row>
    <row r="14">
      <c r="A14" s="4" t="inlineStr">
        <is>
          <t>Interest (income), net</t>
        </is>
      </c>
      <c r="B14" s="6" t="n">
        <v>-1.1</v>
      </c>
      <c r="C14" s="6" t="n">
        <v>-0.7</v>
      </c>
      <c r="D14" s="6" t="n">
        <v>-4.1</v>
      </c>
    </row>
    <row r="15">
      <c r="A15" s="4" t="inlineStr">
        <is>
          <t>Non-operating postretirement (benefit) costs, net</t>
        </is>
      </c>
      <c r="B15" s="6" t="n">
        <v>-1.3</v>
      </c>
      <c r="C15" s="6" t="n">
        <v>144.2</v>
      </c>
      <c r="D15" s="6" t="n">
        <v>4.5</v>
      </c>
    </row>
    <row r="16">
      <c r="A16" s="4" t="inlineStr">
        <is>
          <t>Miscellaneous (income), net</t>
        </is>
      </c>
      <c r="B16" s="6" t="n">
        <v>-2.4</v>
      </c>
      <c r="C16" s="6" t="n">
        <v>-2.2</v>
      </c>
      <c r="D16" s="6" t="n">
        <v>-3.4</v>
      </c>
    </row>
    <row r="17">
      <c r="A17" s="4" t="inlineStr">
        <is>
          <t>Income from continuing operations before income tax</t>
        </is>
      </c>
      <c r="B17" s="6" t="n">
        <v>509.1</v>
      </c>
      <c r="C17" s="6" t="n">
        <v>85.2</v>
      </c>
      <c r="D17" s="6" t="n">
        <v>414.4</v>
      </c>
    </row>
    <row r="18">
      <c r="A18" s="4" t="inlineStr">
        <is>
          <t>Income tax expense</t>
        </is>
      </c>
      <c r="B18" s="6" t="n">
        <v>189.6</v>
      </c>
      <c r="C18" s="6" t="n">
        <v>15.3</v>
      </c>
      <c r="D18" s="6" t="n">
        <v>89.90000000000001</v>
      </c>
    </row>
    <row r="19">
      <c r="A19" s="4" t="inlineStr">
        <is>
          <t>Income from continuing operations</t>
        </is>
      </c>
      <c r="B19" s="6" t="n">
        <v>319.5</v>
      </c>
      <c r="C19" s="6" t="n">
        <v>69.90000000000001</v>
      </c>
      <c r="D19" s="6" t="n">
        <v>324.5</v>
      </c>
    </row>
    <row r="20">
      <c r="A20" s="4" t="inlineStr">
        <is>
          <t>Income (Loss) from Discontinued Operations, Net of Tax, Attributable to Parent</t>
        </is>
      </c>
      <c r="B20" s="6" t="n">
        <v>1.5</v>
      </c>
      <c r="C20" s="8" t="n">
        <v>4</v>
      </c>
      <c r="D20" s="6" t="n">
        <v>1.7</v>
      </c>
    </row>
    <row r="21">
      <c r="A21" s="4" t="inlineStr">
        <is>
          <t>Net income</t>
        </is>
      </c>
      <c r="B21" s="8" t="n">
        <v>321</v>
      </c>
      <c r="C21" s="6" t="n">
        <v>73.90000000000001</v>
      </c>
      <c r="D21" s="6" t="n">
        <v>326.2</v>
      </c>
    </row>
    <row r="22">
      <c r="A22" s="4" t="inlineStr">
        <is>
          <t>Less: Income attributable to noncontrolling interests</t>
        </is>
      </c>
      <c r="B22" s="6" t="n">
        <v>4.7</v>
      </c>
      <c r="C22" s="6" t="n">
        <v>1.4</v>
      </c>
      <c r="D22" s="6" t="n">
        <v>1.1</v>
      </c>
    </row>
    <row r="23">
      <c r="A23" s="4" t="inlineStr">
        <is>
          <t>Net income attributable to ITT Inc.</t>
        </is>
      </c>
      <c r="B23" s="6" t="n">
        <v>316.3</v>
      </c>
      <c r="C23" s="6" t="n">
        <v>72.5</v>
      </c>
      <c r="D23" s="6" t="n">
        <v>325.1</v>
      </c>
    </row>
    <row r="24">
      <c r="A24" s="3" t="inlineStr">
        <is>
          <t>Amounts attributable to ITT Inc.:</t>
        </is>
      </c>
    </row>
    <row r="25">
      <c r="A25" s="4" t="inlineStr">
        <is>
          <t>Income from continuing operations, net of tax</t>
        </is>
      </c>
      <c r="B25" s="6" t="n">
        <v>314.8</v>
      </c>
      <c r="C25" s="6" t="n">
        <v>68.5</v>
      </c>
      <c r="D25" s="6" t="n">
        <v>323.4</v>
      </c>
    </row>
    <row r="26">
      <c r="A26" s="4" t="inlineStr">
        <is>
          <t>Net income attributable to ITT Inc.</t>
        </is>
      </c>
      <c r="B26" s="5" t="n">
        <v>316.3</v>
      </c>
      <c r="C26" s="5" t="n">
        <v>72.5</v>
      </c>
      <c r="D26" s="5" t="n">
        <v>325.1</v>
      </c>
    </row>
    <row r="27">
      <c r="A27" s="3" t="inlineStr">
        <is>
          <t>Basic:</t>
        </is>
      </c>
    </row>
    <row r="28">
      <c r="A28" s="4" t="inlineStr">
        <is>
          <t>Continuing operations</t>
        </is>
      </c>
      <c r="B28" s="9" t="n">
        <v>3.66</v>
      </c>
      <c r="C28" s="9" t="n">
        <v>0.79</v>
      </c>
      <c r="D28" s="9" t="n">
        <v>3.69</v>
      </c>
    </row>
    <row r="29">
      <c r="A29" s="4" t="inlineStr">
        <is>
          <t>Discontinued operations</t>
        </is>
      </c>
      <c r="B29" s="10" t="n">
        <v>0.02</v>
      </c>
      <c r="C29" s="10" t="n">
        <v>0.05</v>
      </c>
      <c r="D29" s="10" t="n">
        <v>0.02</v>
      </c>
    </row>
    <row r="30">
      <c r="A30" s="4" t="inlineStr">
        <is>
          <t>Net income</t>
        </is>
      </c>
      <c r="B30" s="10" t="n">
        <v>3.68</v>
      </c>
      <c r="C30" s="10" t="n">
        <v>0.84</v>
      </c>
      <c r="D30" s="10" t="n">
        <v>3.71</v>
      </c>
    </row>
    <row r="31">
      <c r="A31" s="3" t="inlineStr">
        <is>
          <t>Diluted:</t>
        </is>
      </c>
    </row>
    <row r="32">
      <c r="A32" s="4" t="inlineStr">
        <is>
          <t>Continuing operations</t>
        </is>
      </c>
      <c r="B32" s="10" t="n">
        <v>3.64</v>
      </c>
      <c r="C32" s="10" t="n">
        <v>0.78</v>
      </c>
      <c r="D32" s="10" t="n">
        <v>3.65</v>
      </c>
    </row>
    <row r="33">
      <c r="A33" s="4" t="inlineStr">
        <is>
          <t>Discontinued operations</t>
        </is>
      </c>
      <c r="B33" s="10" t="n">
        <v>0.02</v>
      </c>
      <c r="C33" s="10" t="n">
        <v>0.05</v>
      </c>
      <c r="D33" s="10" t="n">
        <v>0.02</v>
      </c>
    </row>
    <row r="34">
      <c r="A34" s="4" t="inlineStr">
        <is>
          <t>Net income</t>
        </is>
      </c>
      <c r="B34" s="9" t="n">
        <v>3.66</v>
      </c>
      <c r="C34" s="9" t="n">
        <v>0.83</v>
      </c>
      <c r="D34" s="9" t="n">
        <v>3.67</v>
      </c>
    </row>
    <row r="35">
      <c r="A35" s="4" t="inlineStr">
        <is>
          <t>Weighted average common shares – basic</t>
        </is>
      </c>
      <c r="B35" s="8" t="n">
        <v>86</v>
      </c>
      <c r="C35" s="6" t="n">
        <v>86.7</v>
      </c>
      <c r="D35" s="6" t="n">
        <v>87.7</v>
      </c>
    </row>
    <row r="36">
      <c r="A36" s="4" t="inlineStr">
        <is>
          <t>Weighted average common shares – diluted</t>
        </is>
      </c>
      <c r="B36" s="6" t="n">
        <v>86.5</v>
      </c>
      <c r="C36" s="6" t="n">
        <v>87.3</v>
      </c>
      <c r="D36" s="6" t="n">
        <v>88.599999999999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Accumulated Other Comprehensive Loss (Details)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Postretirement Benefit Plans Accumulated Other Comprehensive Income</t>
        </is>
      </c>
      <c r="B3" s="5" t="n">
        <v>-40.8</v>
      </c>
      <c r="C3" s="5" t="n">
        <v>-55.9</v>
      </c>
      <c r="D3" s="5" t="n">
        <v>-133.3</v>
      </c>
      <c r="E3" s="5" t="n">
        <v>-131.6</v>
      </c>
    </row>
    <row r="4">
      <c r="A4" s="4" t="inlineStr">
        <is>
          <t>Net change in postretirement benefit plans, net of tax impacts of $(1.5), $(18.7), and $0.2, respectively</t>
        </is>
      </c>
      <c r="B4" s="6" t="n">
        <v>15.1</v>
      </c>
      <c r="C4" s="6" t="n">
        <v>77.40000000000001</v>
      </c>
      <c r="D4" s="6" t="n">
        <v>-1.7</v>
      </c>
    </row>
    <row r="5">
      <c r="A5" s="4" t="inlineStr">
        <is>
          <t>Cumulative Translation Adjustments Net AOCI Change During Period</t>
        </is>
      </c>
      <c r="B5" s="8" t="n">
        <v>-57</v>
      </c>
      <c r="C5" s="6" t="n">
        <v>28.5</v>
      </c>
      <c r="D5" s="6" t="n">
        <v>-8.1</v>
      </c>
    </row>
    <row r="6">
      <c r="A6" s="4" t="inlineStr">
        <is>
          <t>Cumulative translation adjustments Accumulated Other Comprehensive Income</t>
        </is>
      </c>
      <c r="B6" s="6" t="n">
        <v>-280.5</v>
      </c>
      <c r="C6" s="6" t="n">
        <v>-223.5</v>
      </c>
      <c r="D6" s="8" t="n">
        <v>-252</v>
      </c>
      <c r="E6" s="6" t="n">
        <v>-243.9</v>
      </c>
    </row>
    <row r="7">
      <c r="A7" s="4" t="inlineStr">
        <is>
          <t>Accumulated Other Comprehensive Income (Loss), Net of Tax</t>
        </is>
      </c>
      <c r="B7" s="6" t="n">
        <v>-321.3</v>
      </c>
      <c r="C7" s="6" t="n">
        <v>-279.4</v>
      </c>
      <c r="D7" s="6" t="n">
        <v>-385.3</v>
      </c>
      <c r="E7" s="6" t="n">
        <v>-375.5</v>
      </c>
    </row>
    <row r="8">
      <c r="A8" s="4" t="inlineStr">
        <is>
          <t>AOCI Attributable to Parent [Member]</t>
        </is>
      </c>
    </row>
    <row r="9">
      <c r="A9" s="4" t="inlineStr">
        <is>
          <t>Accumulated Other Comprehensive Income (Loss), Net of Tax</t>
        </is>
      </c>
      <c r="B9" s="5" t="n">
        <v>-321.3</v>
      </c>
      <c r="C9" s="5" t="n">
        <v>-279.4</v>
      </c>
      <c r="D9" s="5" t="n">
        <v>-385.3</v>
      </c>
      <c r="E9" s="5" t="n">
        <v>-375.5</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ivestiture of Asbestos (Details) $ in Millions</t>
        </is>
      </c>
      <c r="B1" s="2" t="inlineStr">
        <is>
          <t>12 Months Ended</t>
        </is>
      </c>
    </row>
    <row r="2">
      <c r="B2" s="2" t="inlineStr">
        <is>
          <t>Dec. 31, 2021USD ($)</t>
        </is>
      </c>
    </row>
    <row r="3">
      <c r="A3" s="3" t="inlineStr">
        <is>
          <t>Divestiture of Asbestos [Line Items]</t>
        </is>
      </c>
    </row>
    <row r="4">
      <c r="A4" s="4" t="inlineStr">
        <is>
          <t>Gain on divestiture of legacy asbestos-related assets and liabilities before income tax</t>
        </is>
      </c>
      <c r="B4" s="5" t="n">
        <v>88.8</v>
      </c>
    </row>
    <row r="5">
      <c r="A5" s="4" t="inlineStr">
        <is>
          <t>Less: income tax expense</t>
        </is>
      </c>
      <c r="B5" s="6" t="n">
        <v>116.9</v>
      </c>
    </row>
    <row r="6">
      <c r="A6" s="4" t="inlineStr">
        <is>
          <t>Loss on divestiture of legacy asbestos-related assets and liabilities, net of tax</t>
        </is>
      </c>
      <c r="B6" s="6" t="n">
        <v>-28.1</v>
      </c>
    </row>
    <row r="7">
      <c r="A7" s="4" t="inlineStr">
        <is>
          <t>InTelCo</t>
        </is>
      </c>
    </row>
    <row r="8">
      <c r="A8" s="3" t="inlineStr">
        <is>
          <t>Divestiture of Asbestos [Line Items]</t>
        </is>
      </c>
    </row>
    <row r="9">
      <c r="A9" s="4" t="inlineStr">
        <is>
          <t>Cash and cash equivalents</t>
        </is>
      </c>
      <c r="B9" s="8" t="n">
        <v>-398</v>
      </c>
    </row>
    <row r="10">
      <c r="A10" s="4" t="inlineStr">
        <is>
          <t>Current asbestos-related assets</t>
        </is>
      </c>
      <c r="B10" s="8" t="n">
        <v>-91</v>
      </c>
    </row>
    <row r="11">
      <c r="A11" s="4" t="inlineStr">
        <is>
          <t>Long-term asbestos-related assets</t>
        </is>
      </c>
      <c r="B11" s="6" t="n">
        <v>-310.4</v>
      </c>
    </row>
    <row r="12">
      <c r="A12" s="4" t="inlineStr">
        <is>
          <t>Accrued liabilities</t>
        </is>
      </c>
      <c r="B12" s="6" t="n">
        <v>91.2</v>
      </c>
    </row>
    <row r="13">
      <c r="A13" s="4" t="inlineStr">
        <is>
          <t>Long-term asbestos-related liabilities</t>
        </is>
      </c>
      <c r="B13" s="8" t="n">
        <v>797</v>
      </c>
    </row>
    <row r="14">
      <c r="A14" s="4" t="inlineStr">
        <is>
          <t>Gain on divestiture of legacy asbestos-related assets and liabilities before income tax</t>
        </is>
      </c>
      <c r="B14" s="6" t="n">
        <v>88.8</v>
      </c>
    </row>
    <row r="15">
      <c r="A15" s="4" t="inlineStr">
        <is>
          <t>Less: income tax expense</t>
        </is>
      </c>
      <c r="B15" s="6" t="n">
        <v>116.9</v>
      </c>
    </row>
    <row r="16">
      <c r="A16" s="4" t="inlineStr">
        <is>
          <t>Loss on divestiture of legacy asbestos-related assets and liabilities, net of tax</t>
        </is>
      </c>
      <c r="B16" s="5" t="n">
        <v>-28.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Commitments and Contingencies - Summary of Net Asbestos Charges (Detail) - Asbestos Related Matters [Member] - USD ($) $ in Millions</t>
        </is>
      </c>
      <c r="C1" s="2" t="inlineStr">
        <is>
          <t>12 Months Ended</t>
        </is>
      </c>
    </row>
    <row r="2">
      <c r="C2" s="2" t="inlineStr">
        <is>
          <t>Dec. 31, 2021</t>
        </is>
      </c>
      <c r="E2" s="2" t="inlineStr">
        <is>
          <t>Dec. 31, 2020</t>
        </is>
      </c>
      <c r="F2" s="2" t="inlineStr">
        <is>
          <t>Dec. 31, 2019</t>
        </is>
      </c>
    </row>
    <row r="3">
      <c r="A3" s="3" t="inlineStr">
        <is>
          <t>Asbestos Related Contingencies [Line Items]</t>
        </is>
      </c>
    </row>
    <row r="4">
      <c r="A4" s="4" t="inlineStr">
        <is>
          <t>Asbestos provision, net(a)</t>
        </is>
      </c>
      <c r="B4" s="4" t="inlineStr">
        <is>
          <t>[1]</t>
        </is>
      </c>
      <c r="C4" s="5" t="n">
        <v>14.4</v>
      </c>
      <c r="E4" s="5" t="n">
        <v>30.8</v>
      </c>
    </row>
    <row r="5">
      <c r="A5" s="4" t="inlineStr">
        <is>
          <t>Asbestos remeasurement, net(b)</t>
        </is>
      </c>
      <c r="C5" s="8" t="n">
        <v>0</v>
      </c>
      <c r="D5" s="4" t="inlineStr">
        <is>
          <t>[2]</t>
        </is>
      </c>
      <c r="E5" s="6" t="n">
        <v>135.9</v>
      </c>
    </row>
    <row r="6">
      <c r="A6" s="4" t="inlineStr">
        <is>
          <t>Settlement agreements and other</t>
        </is>
      </c>
      <c r="C6" s="8" t="n">
        <v>0</v>
      </c>
      <c r="E6" s="6" t="n">
        <v>100.4</v>
      </c>
    </row>
    <row r="7">
      <c r="A7" s="4" t="inlineStr">
        <is>
          <t>Continuing Operations [Member]</t>
        </is>
      </c>
    </row>
    <row r="8">
      <c r="A8" s="3" t="inlineStr">
        <is>
          <t>Asbestos Related Contingencies [Line Items]</t>
        </is>
      </c>
    </row>
    <row r="9">
      <c r="A9" s="4" t="inlineStr">
        <is>
          <t>Asbestos provision, net(a)</t>
        </is>
      </c>
      <c r="B9" s="4" t="inlineStr">
        <is>
          <t>[1]</t>
        </is>
      </c>
      <c r="C9" s="6" t="n">
        <v>14.4</v>
      </c>
      <c r="E9" s="6" t="n">
        <v>30.8</v>
      </c>
      <c r="F9" s="5" t="n">
        <v>47.9</v>
      </c>
    </row>
    <row r="10">
      <c r="A10" s="4" t="inlineStr">
        <is>
          <t>Gain on divestiture before income tax</t>
        </is>
      </c>
      <c r="C10" s="6" t="n">
        <v>-88.8</v>
      </c>
    </row>
    <row r="11">
      <c r="A11" s="4" t="inlineStr">
        <is>
          <t>Asbestos remeasurement, net(b)</t>
        </is>
      </c>
      <c r="C11" s="8" t="n">
        <v>0</v>
      </c>
      <c r="D11" s="4" t="inlineStr">
        <is>
          <t>[2]</t>
        </is>
      </c>
      <c r="E11" s="6" t="n">
        <v>135.9</v>
      </c>
      <c r="F11" s="6" t="n">
        <v>-68.09999999999999</v>
      </c>
    </row>
    <row r="12">
      <c r="A12" s="4" t="inlineStr">
        <is>
          <t>Settlement agreements and other</t>
        </is>
      </c>
      <c r="C12" s="8" t="n">
        <v>0</v>
      </c>
      <c r="E12" s="6" t="n">
        <v>-100.4</v>
      </c>
      <c r="F12" s="8" t="n">
        <v>0</v>
      </c>
    </row>
    <row r="13">
      <c r="A13" s="4" t="inlineStr">
        <is>
          <t>Asbestos-related (benefit) costs, net</t>
        </is>
      </c>
      <c r="C13" s="5" t="n">
        <v>-74.40000000000001</v>
      </c>
      <c r="E13" s="5" t="n">
        <v>66.3</v>
      </c>
      <c r="F13" s="5" t="n">
        <v>-20.2</v>
      </c>
    </row>
    <row r="14"/>
    <row r="15">
      <c r="A15" s="4" t="inlineStr">
        <is>
          <t>[1]</t>
        </is>
      </c>
      <c r="B15" s="4" t="inlineStr">
        <is>
          <t>2021 includes costs related to the divestiture of InTelCo as well as certain administrative costs such as legal-related costs for insurance asset recoveries. 2020 included amounts to maintain a rolling 10-year provision prior to the transition in 2020 to full horizon.</t>
        </is>
      </c>
    </row>
    <row r="16">
      <c r="A16" s="4" t="inlineStr">
        <is>
          <t>[2]</t>
        </is>
      </c>
      <c r="B16" s="4" t="inlineStr">
        <is>
          <t>In 2020, we extended our projection to include pending claims and claims expected to be filed through 2052, which reflected the full time period over which we expected asbestos-related claims to be filed against InTelCo.</t>
        </is>
      </c>
    </row>
  </sheetData>
  <mergeCells count="6">
    <mergeCell ref="A1:B2"/>
    <mergeCell ref="C1:F1"/>
    <mergeCell ref="C2:D2"/>
    <mergeCell ref="A14:E14"/>
    <mergeCell ref="B15:E15"/>
    <mergeCell ref="B16:E1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mmitments and Contingencies - Roll forward of Asbestos Liability and Related Assets (Detail) - USD ($) $ in Millions</t>
        </is>
      </c>
      <c r="C1" s="2" t="inlineStr">
        <is>
          <t>12 Months Ended</t>
        </is>
      </c>
    </row>
    <row r="2">
      <c r="C2" s="2" t="inlineStr">
        <is>
          <t>Dec. 31, 2021</t>
        </is>
      </c>
      <c r="E2" s="2" t="inlineStr">
        <is>
          <t>Dec. 31, 2020</t>
        </is>
      </c>
      <c r="G2" s="2" t="inlineStr">
        <is>
          <t>Dec. 31, 2019</t>
        </is>
      </c>
    </row>
    <row r="3">
      <c r="A3" s="3" t="inlineStr">
        <is>
          <t>Changes in estimate during the period:</t>
        </is>
      </c>
    </row>
    <row r="4">
      <c r="A4" s="4" t="inlineStr">
        <is>
          <t>Asbestos-related liabilities (see Note 20)</t>
        </is>
      </c>
      <c r="C4" s="7" t="n">
        <v>0</v>
      </c>
      <c r="E4" s="5" t="n">
        <v>91.40000000000001</v>
      </c>
    </row>
    <row r="5">
      <c r="A5" s="4" t="inlineStr">
        <is>
          <t>Asbestos-related assets (See Note 20)</t>
        </is>
      </c>
      <c r="C5" s="8" t="n">
        <v>0</v>
      </c>
      <c r="E5" s="8" t="n">
        <v>91</v>
      </c>
    </row>
    <row r="6">
      <c r="A6" s="4" t="inlineStr">
        <is>
          <t>Noncurrent portion</t>
        </is>
      </c>
      <c r="C6" s="8" t="n">
        <v>0</v>
      </c>
      <c r="E6" s="6" t="n">
        <v>840.6</v>
      </c>
    </row>
    <row r="7">
      <c r="A7" s="4" t="inlineStr">
        <is>
          <t>Noncurrent Asbestos Related Assets</t>
        </is>
      </c>
      <c r="C7" s="8" t="n">
        <v>0</v>
      </c>
      <c r="E7" s="6" t="n">
        <v>353.7</v>
      </c>
    </row>
    <row r="8">
      <c r="A8" s="4" t="inlineStr">
        <is>
          <t>Asbestos Related Matters [Member]</t>
        </is>
      </c>
    </row>
    <row r="9">
      <c r="A9" s="3" t="inlineStr">
        <is>
          <t>Changes in estimate during the period:</t>
        </is>
      </c>
    </row>
    <row r="10">
      <c r="A10" s="4" t="inlineStr">
        <is>
          <t>Asbestos provision, net(a)</t>
        </is>
      </c>
      <c r="B10" s="4" t="inlineStr">
        <is>
          <t>[1]</t>
        </is>
      </c>
      <c r="C10" s="6" t="n">
        <v>14.4</v>
      </c>
      <c r="E10" s="6" t="n">
        <v>30.8</v>
      </c>
    </row>
    <row r="11">
      <c r="A11" s="4" t="inlineStr">
        <is>
          <t>Asbestos remeasurement</t>
        </is>
      </c>
      <c r="C11" s="8" t="n">
        <v>0</v>
      </c>
      <c r="D11" s="4" t="inlineStr">
        <is>
          <t>[2]</t>
        </is>
      </c>
      <c r="E11" s="6" t="n">
        <v>135.9</v>
      </c>
    </row>
    <row r="12">
      <c r="A12" s="4" t="inlineStr">
        <is>
          <t>Settlement Agreement</t>
        </is>
      </c>
      <c r="C12" s="8" t="n">
        <v>0</v>
      </c>
      <c r="E12" s="6" t="n">
        <v>-100.4</v>
      </c>
    </row>
    <row r="13">
      <c r="A13" s="4" t="inlineStr">
        <is>
          <t>Net cash activity and other(a)</t>
        </is>
      </c>
      <c r="B13" s="4" t="inlineStr">
        <is>
          <t>[1]</t>
        </is>
      </c>
      <c r="C13" s="6" t="n">
        <v>-14.9</v>
      </c>
      <c r="E13" s="6" t="n">
        <v>-9.800000000000001</v>
      </c>
    </row>
    <row r="14">
      <c r="A14" s="4" t="inlineStr">
        <is>
          <t>DivestitureOfLegacyAsbestosAssetsAndLiabilities</t>
        </is>
      </c>
      <c r="C14" s="6" t="n">
        <v>-486.8</v>
      </c>
    </row>
    <row r="15">
      <c r="A15" s="4" t="inlineStr">
        <is>
          <t>Net Balance, Ending</t>
        </is>
      </c>
      <c r="C15" s="8" t="n">
        <v>0</v>
      </c>
      <c r="E15" s="6" t="n">
        <v>487.3</v>
      </c>
      <c r="G15" s="5" t="n">
        <v>430.8</v>
      </c>
    </row>
    <row r="16">
      <c r="A16" s="4" t="inlineStr">
        <is>
          <t>Asbestos Related Matters [Member] | Liability [Member]</t>
        </is>
      </c>
    </row>
    <row r="17">
      <c r="A17" s="3" t="inlineStr">
        <is>
          <t>Liability for Asbestos and Environmental Claims, Net [Roll Forward]</t>
        </is>
      </c>
    </row>
    <row r="18">
      <c r="A18" s="4" t="inlineStr">
        <is>
          <t>Balance, Beginning</t>
        </is>
      </c>
      <c r="C18" s="8" t="n">
        <v>0</v>
      </c>
      <c r="E18" s="8" t="n">
        <v>932</v>
      </c>
      <c r="G18" s="6" t="n">
        <v>817.6</v>
      </c>
    </row>
    <row r="19">
      <c r="A19" s="3" t="inlineStr">
        <is>
          <t>Changes in estimate during the period:</t>
        </is>
      </c>
    </row>
    <row r="20">
      <c r="A20" s="4" t="inlineStr">
        <is>
          <t>Asbestos provision, net(a)</t>
        </is>
      </c>
      <c r="B20" s="4" t="inlineStr">
        <is>
          <t>[1]</t>
        </is>
      </c>
      <c r="C20" s="6" t="n">
        <v>13.4</v>
      </c>
      <c r="E20" s="6" t="n">
        <v>37.1</v>
      </c>
    </row>
    <row r="21">
      <c r="A21" s="4" t="inlineStr">
        <is>
          <t>Asbestos remeasurement</t>
        </is>
      </c>
      <c r="C21" s="8" t="n">
        <v>0</v>
      </c>
      <c r="D21" s="4" t="inlineStr">
        <is>
          <t>[2]</t>
        </is>
      </c>
      <c r="E21" s="6" t="n">
        <v>155.7</v>
      </c>
    </row>
    <row r="22">
      <c r="A22" s="4" t="inlineStr">
        <is>
          <t>Settlement Agreement</t>
        </is>
      </c>
      <c r="C22" s="8" t="n">
        <v>0</v>
      </c>
    </row>
    <row r="23">
      <c r="A23" s="4" t="inlineStr">
        <is>
          <t>Net cash activity and other(a)</t>
        </is>
      </c>
      <c r="B23" s="4" t="inlineStr">
        <is>
          <t>[1]</t>
        </is>
      </c>
      <c r="C23" s="6" t="n">
        <v>-57.2</v>
      </c>
      <c r="E23" s="6" t="n">
        <v>-78.40000000000001</v>
      </c>
      <c r="F23" s="4" t="inlineStr">
        <is>
          <t>[2]</t>
        </is>
      </c>
    </row>
    <row r="24">
      <c r="A24" s="4" t="inlineStr">
        <is>
          <t>DivestitureOfLegacyAsbestosAssetsAndLiabilities</t>
        </is>
      </c>
      <c r="C24" s="6" t="n">
        <v>888.2</v>
      </c>
    </row>
    <row r="25">
      <c r="A25" s="4" t="inlineStr">
        <is>
          <t>Noncurrent portion</t>
        </is>
      </c>
      <c r="E25" s="6" t="n">
        <v>840.6</v>
      </c>
    </row>
    <row r="26">
      <c r="A26" s="4" t="inlineStr">
        <is>
          <t>Asbestos Related Matters [Member] | Asset [Member]</t>
        </is>
      </c>
    </row>
    <row r="27">
      <c r="A27" s="3" t="inlineStr">
        <is>
          <t>Liability for Asbestos and Environmental Claims, Net [Roll Forward]</t>
        </is>
      </c>
    </row>
    <row r="28">
      <c r="A28" s="4" t="inlineStr">
        <is>
          <t>Balance, Beginning</t>
        </is>
      </c>
      <c r="C28" s="8" t="n">
        <v>0</v>
      </c>
      <c r="E28" s="6" t="n">
        <v>444.7</v>
      </c>
      <c r="G28" s="5" t="n">
        <v>386.8</v>
      </c>
    </row>
    <row r="29">
      <c r="A29" s="3" t="inlineStr">
        <is>
          <t>Changes in estimate during the period:</t>
        </is>
      </c>
    </row>
    <row r="30">
      <c r="A30" s="4" t="inlineStr">
        <is>
          <t>Asbestos provision, net(a)</t>
        </is>
      </c>
      <c r="C30" s="8" t="n">
        <v>1</v>
      </c>
      <c r="E30" s="6" t="n">
        <v>6.3</v>
      </c>
    </row>
    <row r="31">
      <c r="A31" s="4" t="inlineStr">
        <is>
          <t>Asbestos remeasurement</t>
        </is>
      </c>
      <c r="C31" s="8" t="n">
        <v>0</v>
      </c>
      <c r="E31" s="6" t="n">
        <v>19.8</v>
      </c>
    </row>
    <row r="32">
      <c r="A32" s="4" t="inlineStr">
        <is>
          <t>Settlement Agreement</t>
        </is>
      </c>
      <c r="C32" s="8" t="n">
        <v>0</v>
      </c>
      <c r="E32" s="6" t="n">
        <v>-100.4</v>
      </c>
    </row>
    <row r="33">
      <c r="A33" s="4" t="inlineStr">
        <is>
          <t>Net cash activity and other(a)</t>
        </is>
      </c>
      <c r="C33" s="6" t="n">
        <v>42.3</v>
      </c>
      <c r="E33" s="5" t="n">
        <v>68.59999999999999</v>
      </c>
    </row>
    <row r="34">
      <c r="A34" s="4" t="inlineStr">
        <is>
          <t>DivestitureOfLegacyAsbestosAssetsAndLiabilities</t>
        </is>
      </c>
      <c r="C34" s="5" t="n">
        <v>401.4</v>
      </c>
    </row>
    <row r="35"/>
    <row r="36">
      <c r="A36" s="4" t="inlineStr">
        <is>
          <t>[1]</t>
        </is>
      </c>
      <c r="B36" s="4" t="inlineStr">
        <is>
          <t>2021 includes costs related to the divestiture of InTelCo as well as certain administrative costs such as legal-related costs for insurance asset recoveries. 2020 included amounts to maintain a rolling 10-year provision prior to the transition in 2020 to full horizon.</t>
        </is>
      </c>
    </row>
    <row r="37">
      <c r="A37" s="4" t="inlineStr">
        <is>
          <t>[2]</t>
        </is>
      </c>
      <c r="B37" s="4" t="inlineStr">
        <is>
          <t>In 2020, we extended our projection to include pending claims and claims expected to be filed through 2052, which reflected the full time period over which we expected asbestos-related claims to be filed against InTelCo.</t>
        </is>
      </c>
    </row>
  </sheetData>
  <mergeCells count="7">
    <mergeCell ref="A1:B2"/>
    <mergeCell ref="C1:F1"/>
    <mergeCell ref="C2:D2"/>
    <mergeCell ref="E2:F2"/>
    <mergeCell ref="A35:F35"/>
    <mergeCell ref="B36:F36"/>
    <mergeCell ref="B37:F3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3" customWidth="1" min="6" max="6"/>
    <col width="14" customWidth="1" min="7" max="7"/>
  </cols>
  <sheetData>
    <row r="1">
      <c r="A1" s="1" t="inlineStr">
        <is>
          <t>Commitments and Contingencies - Additional Information (Detail) - USD ($) $ in Millions</t>
        </is>
      </c>
      <c r="B1" s="2" t="inlineStr">
        <is>
          <t>3 Months Ended</t>
        </is>
      </c>
      <c r="E1" s="2" t="inlineStr">
        <is>
          <t>12 Months Ended</t>
        </is>
      </c>
    </row>
    <row r="2">
      <c r="B2" s="2" t="inlineStr">
        <is>
          <t>Dec. 31, 2020</t>
        </is>
      </c>
      <c r="C2" s="2" t="inlineStr">
        <is>
          <t>Jun. 30, 2020</t>
        </is>
      </c>
      <c r="D2" s="2" t="inlineStr">
        <is>
          <t>Mar. 31, 2020</t>
        </is>
      </c>
      <c r="E2" s="2" t="inlineStr">
        <is>
          <t>Dec. 31, 2021</t>
        </is>
      </c>
      <c r="G2" s="2" t="inlineStr">
        <is>
          <t>Dec. 31, 2020</t>
        </is>
      </c>
    </row>
    <row r="3">
      <c r="A3" s="4" t="inlineStr">
        <is>
          <t>Gain on divestiture of legacy asbestos-related assets and liabilities before income tax</t>
        </is>
      </c>
      <c r="E3" s="5" t="n">
        <v>88.8</v>
      </c>
    </row>
    <row r="4">
      <c r="A4" s="4" t="inlineStr">
        <is>
          <t>Deconsolidation Gain or Loss, Tax Amount</t>
        </is>
      </c>
      <c r="E4" s="6" t="n">
        <v>116.9</v>
      </c>
    </row>
    <row r="5">
      <c r="A5" s="4" t="inlineStr">
        <is>
          <t>Deconsolidation. Gain / Loss, Amount</t>
        </is>
      </c>
      <c r="E5" s="6" t="n">
        <v>28.1</v>
      </c>
    </row>
    <row r="6">
      <c r="A6" s="4" t="inlineStr">
        <is>
          <t>Asbestos Related Matters [Member]</t>
        </is>
      </c>
    </row>
    <row r="7">
      <c r="A7" s="4" t="inlineStr">
        <is>
          <t>Asbestos remeasurement</t>
        </is>
      </c>
      <c r="E7" s="8" t="n">
        <v>0</v>
      </c>
      <c r="F7" s="4" t="inlineStr">
        <is>
          <t>[1]</t>
        </is>
      </c>
      <c r="G7" s="5" t="n">
        <v>135.9</v>
      </c>
    </row>
    <row r="8">
      <c r="A8" s="4" t="inlineStr">
        <is>
          <t>Liability [Member] | Asbestos Related Matters [Member]</t>
        </is>
      </c>
    </row>
    <row r="9">
      <c r="A9" s="4" t="inlineStr">
        <is>
          <t>Asbestos remeasurement</t>
        </is>
      </c>
      <c r="E9" s="8" t="n">
        <v>0</v>
      </c>
      <c r="F9" s="4" t="inlineStr">
        <is>
          <t>[1]</t>
        </is>
      </c>
      <c r="G9" s="6" t="n">
        <v>155.7</v>
      </c>
    </row>
    <row r="10">
      <c r="A10" s="4" t="inlineStr">
        <is>
          <t>Gross Asbestos Liability, current and noncurrent</t>
        </is>
      </c>
      <c r="G10" s="7" t="n">
        <v>932</v>
      </c>
    </row>
    <row r="11">
      <c r="A11" s="4" t="inlineStr">
        <is>
          <t>Asbestos Issue</t>
        </is>
      </c>
    </row>
    <row r="12">
      <c r="A12" s="4" t="inlineStr">
        <is>
          <t>Payments for Other Operating Activities</t>
        </is>
      </c>
      <c r="E12" s="7" t="n">
        <v>398</v>
      </c>
    </row>
    <row r="13">
      <c r="A13" s="4" t="inlineStr">
        <is>
          <t>Asbestos Related Matters [Member]</t>
        </is>
      </c>
    </row>
    <row r="14">
      <c r="A14" s="4" t="inlineStr">
        <is>
          <t>Asbestos Settlement Agreement Cash Proceeds</t>
        </is>
      </c>
      <c r="D14" s="5" t="n">
        <v>66.40000000000001</v>
      </c>
    </row>
    <row r="15">
      <c r="A15" s="4" t="inlineStr">
        <is>
          <t>Asbestos Related Costs (Benefit), Settlement Agreement</t>
        </is>
      </c>
      <c r="B15" s="5" t="n">
        <v>52.1</v>
      </c>
      <c r="C15" s="5" t="n">
        <v>4.2</v>
      </c>
      <c r="D15" s="5" t="n">
        <v>52.5</v>
      </c>
    </row>
    <row r="16"/>
    <row r="17">
      <c r="A17" s="4" t="inlineStr">
        <is>
          <t>[1]</t>
        </is>
      </c>
      <c r="B17" s="4" t="inlineStr">
        <is>
          <t>In 2020, we extended our projection to include pending claims and claims expected to be filed through 2052, which reflected the full time period over which we expected asbestos-related claims to be filed against InTelCo.</t>
        </is>
      </c>
    </row>
  </sheetData>
  <mergeCells count="6">
    <mergeCell ref="A1:A2"/>
    <mergeCell ref="B1:D1"/>
    <mergeCell ref="E1:G1"/>
    <mergeCell ref="E2:F2"/>
    <mergeCell ref="A16:G16"/>
    <mergeCell ref="B17:G1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ollforward of Environmental Liability and Related Assets (Detail) - Environmental Related Matters [Member] - Liability [Member] - USD ($) $ in Millions</t>
        </is>
      </c>
      <c r="B1" s="2" t="inlineStr">
        <is>
          <t>12 Months Ended</t>
        </is>
      </c>
    </row>
    <row r="2">
      <c r="B2" s="2" t="inlineStr">
        <is>
          <t>Dec. 31, 2021</t>
        </is>
      </c>
      <c r="C2" s="2" t="inlineStr">
        <is>
          <t>Dec. 31, 2020</t>
        </is>
      </c>
    </row>
    <row r="3">
      <c r="A3" s="3" t="inlineStr">
        <is>
          <t>Environmental Liability and Related Assets [Roll Forward]</t>
        </is>
      </c>
    </row>
    <row r="4">
      <c r="A4" s="4" t="inlineStr">
        <is>
          <t>Balance as of January 1</t>
        </is>
      </c>
      <c r="B4" s="5" t="n">
        <v>58.3</v>
      </c>
      <c r="C4" s="5" t="n">
        <v>61.9</v>
      </c>
    </row>
    <row r="5">
      <c r="A5" s="3" t="inlineStr">
        <is>
          <t>Changes in estimates for pre-existing accruals:</t>
        </is>
      </c>
    </row>
    <row r="6">
      <c r="A6" s="4" t="inlineStr">
        <is>
          <t>Accruals added during the period for new matters</t>
        </is>
      </c>
      <c r="B6" s="6" t="n">
        <v>-1.8</v>
      </c>
      <c r="C6" s="8" t="n">
        <v>0</v>
      </c>
    </row>
    <row r="7">
      <c r="A7" s="4" t="inlineStr">
        <is>
          <t>Net cash activity</t>
        </is>
      </c>
      <c r="B7" s="6" t="n">
        <v>-7.6</v>
      </c>
      <c r="C7" s="6" t="n">
        <v>-3.7</v>
      </c>
    </row>
    <row r="8">
      <c r="A8" s="4" t="inlineStr">
        <is>
          <t>Foreign currency</t>
        </is>
      </c>
      <c r="B8" s="6" t="n">
        <v>-0.2</v>
      </c>
      <c r="C8" s="6" t="n">
        <v>-0.2</v>
      </c>
    </row>
    <row r="9">
      <c r="A9" s="4" t="inlineStr">
        <is>
          <t>Balance as of December 31</t>
        </is>
      </c>
      <c r="B9" s="6" t="n">
        <v>54.1</v>
      </c>
      <c r="C9" s="6" t="n">
        <v>58.3</v>
      </c>
    </row>
    <row r="10">
      <c r="A10" s="4" t="inlineStr">
        <is>
          <t>Continuing Operations [Member]</t>
        </is>
      </c>
    </row>
    <row r="11">
      <c r="A11" s="3" t="inlineStr">
        <is>
          <t>Changes in estimates for pre-existing accruals:</t>
        </is>
      </c>
    </row>
    <row r="12">
      <c r="A12" s="4" t="inlineStr">
        <is>
          <t>Continuing operations</t>
        </is>
      </c>
      <c r="B12" s="6" t="n">
        <v>1.8</v>
      </c>
      <c r="C12" s="6" t="n">
        <v>1.4</v>
      </c>
    </row>
    <row r="13">
      <c r="A13" s="4" t="inlineStr">
        <is>
          <t>Discontinued operations</t>
        </is>
      </c>
      <c r="B13" s="6" t="n">
        <v>-1.8</v>
      </c>
      <c r="C13" s="6" t="n">
        <v>-1.4</v>
      </c>
    </row>
    <row r="14">
      <c r="A14" s="4" t="inlineStr">
        <is>
          <t>Discontinued Operations [Member]</t>
        </is>
      </c>
    </row>
    <row r="15">
      <c r="A15" s="3" t="inlineStr">
        <is>
          <t>Changes in estimates for pre-existing accruals:</t>
        </is>
      </c>
    </row>
    <row r="16">
      <c r="A16" s="4" t="inlineStr">
        <is>
          <t>Continuing operations</t>
        </is>
      </c>
      <c r="B16" s="8" t="n">
        <v>0</v>
      </c>
      <c r="C16" s="6" t="n">
        <v>1.5</v>
      </c>
    </row>
    <row r="17">
      <c r="A17" s="4" t="inlineStr">
        <is>
          <t>Discontinued operations</t>
        </is>
      </c>
      <c r="B17" s="7" t="n">
        <v>0</v>
      </c>
      <c r="C17" s="5" t="n">
        <v>-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Range of Environmental Liability and Number of Active Sites for Environmental Matters (Detail) - Environmental Related Matters [Member] $ in Millions</t>
        </is>
      </c>
      <c r="B1" s="2" t="inlineStr">
        <is>
          <t>Dec. 31, 2021USD ($)site</t>
        </is>
      </c>
      <c r="C1" s="2" t="inlineStr">
        <is>
          <t>Dec. 31, 2020USD ($)site</t>
        </is>
      </c>
    </row>
    <row r="2">
      <c r="A2" s="3" t="inlineStr">
        <is>
          <t>Environmental Matters Range Of Estimated Liability And Active Sites Numbers [Line Items]</t>
        </is>
      </c>
    </row>
    <row r="3">
      <c r="A3" s="4" t="inlineStr">
        <is>
          <t>Number of active environmental investigation and remediation sites | site</t>
        </is>
      </c>
      <c r="B3" s="8" t="n">
        <v>26</v>
      </c>
      <c r="C3" s="8" t="n">
        <v>27</v>
      </c>
    </row>
    <row r="4">
      <c r="A4" s="4" t="inlineStr">
        <is>
          <t>Maximum [Member]</t>
        </is>
      </c>
    </row>
    <row r="5">
      <c r="A5" s="3" t="inlineStr">
        <is>
          <t>Environmental Matters Range Of Estimated Liability And Active Sites Numbers [Line Items]</t>
        </is>
      </c>
    </row>
    <row r="6">
      <c r="A6" s="4" t="inlineStr">
        <is>
          <t>Possible High End Range of Environmental Liability | $</t>
        </is>
      </c>
      <c r="B6" s="5" t="n">
        <v>93.8</v>
      </c>
      <c r="C6" s="5" t="n">
        <v>97.599999999999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Basis of Presentation and Summary of Significant Accounting Policies</t>
        </is>
      </c>
      <c r="B4" s="4" t="inlineStr">
        <is>
          <t>DESCRIPTION OF BUSINESS, BASIS OF PRESENTATION AND SUMMARY OF SIGNIFICANT ACCOUNTING POLICIES 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in three segments: Motion Technologies, consisting of friction and shock and vibration equipment; Industrial Process, consisting of industrial flow equipment and services; and Connect &amp; Control Technologies, consisting of electronic connectors, fluid handling, motion control, composite materials, and noise and energy absorption products. Financial information for our segments is presented in Note 3, Segment Information . In March 2020, the World Health Organization declared the outbreak of the novel coronavirus (COVID-19) a pandemic, resulting in certain local government-mandated site closures. Although most of our businesses were deemed essential, we experienced disruption in our operations due to decreased customer demand, elevated safety standards to keep our employees safe, and temporary plant closures. The Company continues to face certain risks and uncertainties resulting from COVID-19, including the severity of a resurgence of COVID-19 or new strains of the virus, the timing, effectiveness and availability of, and people's receptivity to, COVID-19 vaccines or other potential remedies, and impacts from potential mandatory vaccination requirements. Due to these uncertainties, the severity and extent of future impacts from COVID-19 or any new strains of the virus cannot be reasonably estimated at this time. Basis of Presentation The Consolidated Financial Statements and Notes thereto were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llowance for credit losses and inventory valuation. Actual results could differ from these estimates. Certain prior year amounts have been reclassified to conform to the current year presentation. Significant Accounting Policies Principles of Consolidation Our consolidated financial statements include the accounts of all majority-owned subsidiaries. ITT consolidates companies in which it has a controlling financial interest or when ITT is considered the primary beneficiary of a variable interest entity. The results of companies acquired or disposed of during the fiscal year are included in the Consolidated Financial Statements from the effective date of acquisition or up to the date of disposal. All intercompany transactions have been eliminated. Revenue Recognition Revenue is derived from the sale of products and services to customers. We recognize revenue to depict the transfer of promised goods or services to customers in an amount that reflects the consideration to which we expect to be entitled in exchange for those goods or services. For product sales, we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we recognize revenue over time. All other product sales are recognized at a point in time. For contracts recognized over time, we use the cost-to-cost method or the units-of-delivery method, depending on the nature of the contract, including length of production time. For contracts recognized at a point in time, we recognize revenue when control passes to the customer, which is generally based on shipping terms that address when title and risk and rewards pass to the customer. However, we also consider certain customer acceptance provisions as certain contracts with customers include installation, testing, certification or other acceptance provisions. In instances where contractual terms include a provision for customer acceptance, we consider whether we have previously demonstrated that the product meets objective criteria specified by either the seller or customer in assessing whether control has passed to the customer. For service contracts, we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our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When there is more than one performance obligation, the transaction price is allocated to the performance obligations based on the relative estimated standalone selling prices. If not sold separately, estimated standalone selling prices are determined considering various factors including market and pricing trends, geography, product customization, and profit objectives. Revenue is recognized when the appropriate revenue recognition criteria for the individual performance obligations have been satisfied. Revenue is reported net of any required taxes collected from customers and remitted to government authorities, with the collected taxes recorded as current liabilities until remitted to the relevant government authority. Shipping and handling activities are accounted for as activities to fulfill a promise to transfer a product to a customer. As such, shipping and handling activities are not evaluated as a separate performance obligation. For most contracts, payment is due from the customer within 30 to 90 days after the product is delivered or the service has been performed. For design and build contracts, we generally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capitalized and amortized in a manner consistent with revenue recognition of the related contract or anticipated contract. Other design and development costs are capitalized only if there is a contractual guarantee for reimbursement. Costs to obtain a contract (e.g., commissions) for contracts greater than one year are capitalized and amortized in a manner consistent with revenue recognition of the related contract. Product Warranties Our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We estimate the liability for warranty claims based on our standard warranties, the historical frequency of claims and the cost to replace or repair our products under warranty. Factors that influence our warranty liability include the number of units sold, the length of warranty term, historical and anticipated rates of warranty claims and the cost per claim. Asbestos-Related Liabilities and Assets Effective July 1, 2021, the Company divested the entity holding legacy asbestos-related assets and liabilities. As a result of the transaction, all associated assets and liabilities are no longer reported on the Consolidated Balance Sheet. Prior to the divestiture, o ur asbestos liability estimate was recognized on an undiscounted basis as the timing of future cash flows may vary. Assumptions utilized in estimating the liability for both pending and unasserted claims included: disease type, average settlement costs, percentage of claims settled or dismissed, the number of claims estimated to be compensated by the Company in the future, and the costs to defend such claims. In 2020, we extended the measurement period over which we estimated our asbestos liability to include pending claims and unasserted claims estimated to be filed through 2052, including legal fees, reflecting the full time period over which we expected asbestos-related claims to be filed against the entities. Previous estimates included pending claims and claims expected to be filed over the next 10 years. See Note 20, Commitments and Contingencies , for additional information. Postretirement Benefit Plans ITT sponsors numerous pension and other employee-related defined benefit plans (collectively, postretirement benefit plans). Substantially all of our U.S. postretirement benefit plans are closed to new participants. Postretirement benefit obligations are generally determined, where applicable, based on participant years of service, future compensation, age at retirement or termination, and the assumed rate of future healthcare cost increases. The determination of projected benefit obligations and the recognition of expenses related to postretirement benefit plans are dependent on various assumptions that are judgmental. The assumptions involved in the measurement of our postretirement benefit plan obligations and net periodic postretirement costs primarily relate to discount rates, mortality and termination rates, and other factors. Management develops each assumption using relevant Company experience in conjunction with market-related data for each individual country in which such plans exist. Actual results that differ from our assumptions are accumulated and are amortized over the estimated future working life, or remaining lifetime, of the plan participants depending on the nature of the retirement plan. For the recognition of net periodic postretirement cost, the calculation of the long-term expected return on plan assets is generally derived using a market-related value of plan assets based on yearly average asset values at the measurement date over the last 5 years. The funded status of all plans is recorded on our balance sheet. Actuarial gains and losses and prior service costs or credits that have not yet been recognized through net income are recorded in accumulated other comprehensive income within shareholders’ equity, net of taxes, until they are amortized as a component of net periodic postretirement cost. In 2020, the Company terminated its U.S. qualified pension plan by purchasing a group annuity contract from MassMutual Life Insurance Company (MassMutual), which fully assumed the responsibility for paying and administering pension benefits to approximately five thousand plan participants and their beneficiaries. In connection with the plan termination, the Company settled all future obligations under the plan by providing lump sum payments to eligible participants who elected to receive them, and by transferring the remaining projected benefit obligation to the insurance company. See Note 16, Postretirement Benefit Plans , for additional information. Research &amp; Development Research and development activities are charged to expense as incurred. R&amp;D as a percentage of sales was 3.4% during 2021, 2020 and 2019. Income Taxes We determine the provision for income taxes using the asset and liability approach. Under this approach, deferred income tax assets and liabilities are determined based on the estimated future tax effects of differences between the financial reporting and tax bases of assets and liabilities, applying currently enacted tax rates in effect for the year in which we expect the differences will reverse. The ultimate realization of deferred tax assets is dependent on the generation of future taxable income (including the reversals of deferred tax liabilities) during the periods in which those deferred tax assets will become deductible. We record a valuation allowance against our deferred tax assets when it is more likely than not that all or a portion of the deferred tax assets will not be realized. In assessing the need for a valuation allowance, the Company considers all available positive and negative evidence regarding the realizability of its deferred tax assets, including the future reversal of existing taxable temporary differences, taxable income in carryback periods, prudent and feasible tax planning strategies, estimated future taxable income, and whether we have a recent history of losses. The valuation allowance can be affected by changes to tax regulations, interpretations and rulings, changes to enacted statutory tax rates, and changes to future taxable income estimates. We have not provided deferred tax liabilities for the impact of U.S. income taxes on book over tax basis which we consider indefinitely reinvested outside the U.S. We plan foreign earnings remittance amounts based on projected cash flow needs, as well as the working capital and long-term investment requirements of foreign subsidiaries and our domestic operations. Furthermore, we recognize the tax benefit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and the expected outcome of the proceedings (or negotiations) with the taxing authorities. Tax benefits recognized in the financial statements from such a position are measured based on the largest benefit that has a greater than 50% likelihood of being realized on ultimate settlement. The Company has elected to account for Global Intangible Low Taxed Income as a current period expense when incurred. Earnings Per Share Basic earnings per common share considers the weighted average number of common shares outstanding. Diluted earnings per share considers the outstanding shares utilized in the basic earnings per share calculation as well as the dilutive effect of outstanding stock options and restricted stock that do not contain rights to nonforfeitable dividends. Diluted shares outstanding include the dilutive effect of in-the-money options, unvested restricted stock units and unvested performance stock units. The dilutive effect of such equity awards is calculated based on the average share price for each reporting period using the treasury stock method. Common stock equivalents are excluded from the computation of earnings per share if they have an anti-dilutive effect. Cash and Cash Equivalents ITT considers all highly liquid investments purchased with an original maturity or remaining maturity at the time of purchase of three months or less to be cash equivalents. Cash equivalents primarily include fixed-maturity time deposits and money market investments. Restricted cash was $0.8 as of December 31, 2021 and 2020. Restricted cash is presented within Other current assets and Other non-current assets. Concentrations of Credit Risk Financial instruments that potentially subject ITT to significant concentrations of credit risk consist principally of cash and cash equivalents, accounts and notes receivables from trade customers, investments, and derivatives. We maintain cash and cash equivalents with various financial institutions located in different geographical regions, and our policy is designed to limit exposure to any individual counterparty. Derivative financial instruments are transacted with multiple highly reputable financial institutions. As part of our risk management processes, we perform periodic evaluations of the relative credit standing of the financial institutions with which we transact. We have not sustained any material credit losses during the previous three years with respect to financial instruments held at financial institutions. Credit risk with respect to accounts receivable is generally diversified due to the large number of entities comprising ITT’s customer base and their dispersion across many different industries and geographic regions. However, our largest customer represents approximately 11% and 12% of the December 31, 2021 and 2020 outstanding trade accounts receivable balance, respectively. Occasionally, we enter into notes receivables with certain of our customers. These notes receivables have maturities of six to 12 months and are guaranteed by reputable banks. ITT performs ongoing credit evaluations of the financial condition of its third-party distributors, resellers and other customers and requires collateral, such as letters of credit and bank guarantees, in certain circumstances. Factoring of Trade Receivables Factoring arrangements, whereby substantially all economic risks and rewards associated with trade receivables are transferred to a third party, are accounted for by derecognizing the trade receivables upon receipt of cash proceeds from the factoring arrangement. Factoring arrangements, whereby some, but not substantially all, of the economic risks and rewards are transferred to a third party and the assets subject to the factoring arrangement remain under the Company's control are accounted for by not derecognizing the trade receivables and recognizing any related obligations to the third party. As of December 31, 2021, we did not have any trade receivables subjected to factoring. Allowance for Credit Losses We determine our allowance for credit losses using a combination of factors to reduce our trade receivables and contract asset balances to the net amount expected to be collected. The allowance is based on a variety of factors including the length of time receivables are past due, macroeconomic trends and conditions, significant one-time events, historical experience, and expectations of future economic conditions. We also record an allowanc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Inventories Inventories, which include the costs of material, labor and overhead, are stated at the lower of cost or net realizable value. Cost is generally computed using the standard cost method, which approximates actual cost on a first-in, first-out (FIFO) basis. Variances between standard and actual costs are charged to cost of sales or capitalized to inventory. Estimated losses from obsolete and slow-moving inventories are recorded to reduce inventory values to their estimated net realizable value and are charged to cost of sales. At the point of loss recognition, a new cost basis for that inventory is established and subsequent changes in facts and circumstances do not result in a recovery in carrying value. Inventories valued under the last-in, first-out (LIFO) method represent 13.4% and 12.5% of total 2021 and 2020 inventories, respectively. We have a LIFO reserve of $14.1 and $12.0 recorded as of December 31, 2021 and 2020, respectively. Plant, Property and Equipment Plant, property and equipment, including capitalized interest applicable to major project expenditures, are recorded at cost. Depreciation is computed on a straight-line basis over the estimated useful lives of the assets. Leasehold improvements are depreciated over the life of the lease or the asset, whichever is shorter. Fully depreciated assets are retained in property and accumulated depreciation accounts until disposal. Repairs and maintenance costs are expensed as incurred. During 2021, we recorded a gain of $7.0 related to the sale of land with a book value of $0.1 that was previously held by a business within our MT segment. The gain on sale was recorded within general and administrative expenses in our Consolidated Statements of Operations. Leases The Company enters into leases for the use of premises and equipment, primarily classified as operating leases. Operating lease costs are recognized as an operating expense over the lease term on a straight-line basis. For leases with terms greater than 12 months, we record a right-of-use asset and lease liability equal to the present value of the lease payments. In determining the discount rate used to measure the right-of-use asset and lease liability, we utilize the Company’s incremental borrowing rate and consider the term of the lease, as well as the geographic location of the leased asset. Where options to renew a lease are available, they are included in the lease term and capitalized on the balance sheet to the extent there would be a significant economic penalty not to elect the option. Certain real estate leases are subject to periodic changes in an index or market rate. Although lease liabilities are not remeasured as a result of changes to an index or rate, these changes are treated as variable lease payments and recognized in the period in which the obligation for those payments is incurred. Variable lease expense also includes property tax and property insurance costs. Capitalized Internal Use Software Costs incurred in the preliminary project stage of developing or acquiring internal use software are expensed as incurred. After the preliminary project stage is completed, management has approved the project and it is probable that the project will be completed and the software will be used for its intended purpose, ITT capitalizes certain internal and external costs incurred to acquire or create internal use software, principally related to software coding, designing system interfaces and installation and testing of the software. ITT amortizes capitalized internal use software costs using the straight-line method over the estimated useful life of the software, generally from 3 to 7 years. Investments Investments in fixed-maturity time deposits having an original maturity exceeding three months at the time of purchase, referred to as short-term time deposits, are classified as held-to-maturity and are recorded at amortized cost, which approximates fair value. There were no short-term time deposits held as of December 31, 2021 and December 31, 2020. Investments in entities where we have the ability to exercise significant influence, but do not control, are accounted for under the equity method of accounting and are included in other noncurrent assets on our Consolidated Balance Sheets. Significant influence typically exists if we have a 20% to 50% ownership interest in the investee. Under this method of accounting, our share of the net earnings or losses of the investee is included in non-operating profit in miscellaneous income, net on our Consolidated Statements of Operations.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Investments in entities for which we do not have significant operating influence (we generally hold a less than 20% ownership stake in these entities) are initially recorded at the purchase price. For investments in entities with readily determinable fair values (e.g., publicly traded), the investment is measured at fair value each subsequent reporting period. For investments in entities without a readily determinable fair value, we have made an accounting policy election to measure the investment at cost, adjusted for any impairments and/or observable price changes. In both cases, these investments are included in other noncurrent assets on our Consolidated Balance Sheets, with any gains or losses and dividends received recognized in non-operating profit in miscellaneous income, net on our Consolidated Statements of Operations. Investments in corporate-owned life insurance (COLI) policies are recorded at their cash surrender values as of the balance sheet date. The Company’s investments in COLI policies are included in other non-current assets in the consolidated balance sheets and were $118.2 and $113.7 at December 31, 2021 and 2020, respectively. Changes in the cash surrender value during the period generally reflect gains or losses in the fair value of assets, premium payments, and policy redemptions. Gains from COLI investments of $3.9, $4.3, and $4.8 were recorded within general and administrative expenses in the Consolidated Statements of Operations during years ended December 31, 2021, 2020 and 2019, respectively. Cash receipts from COLI policies were $0.0, $0.9, and $1.7 during 2021, 2020, and 2019, respectively, and are recognized in investing activities in the Consolidated Statements of Cash Flows. Long-Lived Asset Impairment Long-lived assets, including intangible assets with finite lives and capitalized internal use software,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 During the first quarter of 2020, we recorded an impairment of $4.0 for a business within the Industrial Process segment. See Note 11, Plant, Property and Equipment, Net , for additional information. Goodwill and Intangible Assets Goodwill represents purchase consideration paid in a business combination that exceeds the values assigned to the net assets of the acquired business. Intangible assets include customer relationships, proprietary technology, trademarks, patents and other intangible assets. Intangible assets with a finite life are generally amortized on a straight-line basis over an estimated economic useful life, which generally ranges from 7-20 years, and are tested for impairment if indicators of impairment are identified. Certain of our intangible assets have an indefinite life, namely certain brands and trademarks. Goodwill and indefinite-lived intangible assets are not amortized, but rather are tested for impairment annually (or more frequently if impairment indicators arise, such as changes to the reporting unit structure, significant adverse changes in the business climate or an adverse action or assessment by a regulator). We conduct our annual impairment testing on the first day of the fourth fiscal quarter. We may perform an initial qualitative evaluation which considers present events and circumstances, to determine the likelihood of impairment. If the likelihood of impairment is not considered to be more likely than not, then no further testing is performed. If it is considered to be more likely than not that the asset is impaired based on the qualitative evaluation or we elect not to perform a qualitative evaluation, then a quantitative impairment test is performed. In the quantitative impairment test, the fair value of each reporting unit is compared to its carrying amount. If the fair value of a reporting unit exceeds its carrying value, there is no impairment. If the carrying value of the reporting unit exceeds its estimated fair value, then we record an impairment loss equal to the difference. For indefinite-lived intangibles, if it is considered to be more likely than not that the asset is impaired, we compare the fair value of those assets to their carrying value. We recognize an impairment loss when the estimated fair value of the indefinite-lived intangible asset is less than its carrying value. During the first quarter of 2020, we determined that certain intangible assets within the Industrial Process segment, including an indefinite-lived trademark, customer relationships and proprietary technology, would not be recoverable, resulting in an impairment of $12.3. See Note 12, Goodwill and Other Intangible Assets, Net , for additional information. We estimate the fair value of our reporting units using an income approach. Under the income approach, we estimate fair value based on the present value of estimated future cash flows. We estimate the fair value of our indefinite-lived intangible assets using the relief from royalty method. The relief from royalty method estimates the portion of a company’s earnings attributable to an intellectual property asset based on an assumed royalty rate that the company would have paid had the asset not been owned. Business Combinations We allocate the purchase price of acquisitions to the tangible and intangible assets acquired, liabilities assumed, and non-controlling interests in the acquiree based on their estimated fair value at the acquisition date. Changes to acquisition date fair values prior to the expiration of the measurement period, a period not to exceed 12 months from date of acquisition, are recorded as an adjustment to the associated goodwill in the reporting period in which the adjustment amounts are determined. Changes to acquisition date fair values after expiration of the measurement period are recorded in earnings. The excess of the acquisition price over those estimated fair values is recorded as goodwill. Acquisition-related expenses are expensed as incurred and the costs associated with restructuring actions initiated after the acquisition are recognized separately from the business combination. Commitments and Contingencies We record accruals for commitments and loss contingencies when it is probable that a liability has been incurred and the amount of loss can be reasonably estimated. Significant judgment is required to determine both probability and the estimated amount of loss, and these assessments can involve a series of complex judgments about future events and may rely on estimates and assumptions that have been deemed reasonable by management. We review these accruals quarterly and adjust the accruals to reflect the impact of negotiations, settlements, rulings, advice of legal counsel, and other current information. See Note 20, Commitments and Contingencies , for additional information. Environmental-Related Liabilities and Assets 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participation of other potentially responsible parties in those instances where it is probable that such parties are legally responsible and financially capable of paying their respective shares of the relevant costs, and that share can be reasonably estimated. Environmental liabilities are primarily included in other non-current liabilities at undiscounted amounts. The Company records an asset related to its environmental insurance and other expected third party recoveries. The environmental-related asset rep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 The Company considers the applicability and impact of all accounting standard updates (ASUs). ASUs not listed below were assessed and determined to be either not applicable or are expected to have minimal impact on our consolidated financial position or results of operations. Measurement of Credit Losses on Financial Instruments (ASU 2016-13): In June 2016, the FASB issued updated guidance that requires entities to use a current expected credit loss model to measure credit-related impairments for financial instruments held at amortized cost, including trade receivables. The current expected credit loss model is based on relevant information about past events, including historical experience, conditions at the date of measurement, and reasonable and supportable forecasts that affect collectability. Current expected credit losses, and subsequent adjustments, represent an estimate of lifetime expected credit losses that are recorded as an allowance deducted from the amortized cost of the financial instrument. The updated guidance was effective for the Company beginning on January 1, 2020 and was adopted using a modified retrospective transition approach, resulting in an increase in our allowance for credit losses related to receivables and contract assets. The cumulative effect of changes resulting from the adoption of ASU 2016-13 was $1.2, net of tax, and was reflected in our Consolidated Balance Sheet within retained earnings as of January 1, 2020. Refer to Note 8, Receivables, Net for additional information. Reference Rate Reform (ASU 2021-01): In March 2020 and January 2021, the FASB issued ASU 2020-04, Reference Rate Reform (Topic 848): Facilitation of the Effects of Reference Rate Reform on Financial Reporting and ASU 2021-01, Reference Rate Reform (Topic 848):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was effective beginning on March 12, 2020. We have evaluated this guidance, and have concluded that it does not have a significant impact on our operating results, financial position,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s segments are reported on the same basis used by our chief operating decision maker, for evaluating performance and for allocating resources. Our three reportable segments are referred to as: Motion Technologies, Industrial Process, and Connect &amp; Control Technologies. Motion Technologies manufactures brake components and specialized sealing solutions, shock absorbers and damping technologies primarily for the global automotive, truck and trailer, public bus and rail transportation markets. Industrial Process manufactures engineered fluid process equipment serving a diversified mix of customers in global industries such as chemical, energy, mining, and other industrial process markets and is a provider of plant optimization and efficiency solutions and aftermarket services and parts. Connect &amp; Control Technologies manufactures harsh-environment connector solutions, critical energy absorption, flow control components, and composite materials for the aerospace and defense, general industrial, medical, and energy markets. Corporate and Other consists of corporate office expenses including compensation, benefits, occupancy, depreciation, and other administrative costs, as well as charges related to certain matters, such as asbestos and environmental liabilities, that are managed at a corporate level and are not included in segment results when evaluating performance or allocating resources. Assets of the segments exclude general corporate assets, which principally consist of cash, investments, asbestos-related receivables, deferred taxes, and certain property, plant and equipment. The following table presents our revenue, operating income, and operating margin for each segment. Revenue Operating Income Operating Margin For the Year Ended 2021 2020 2019 2021 2020 2019 2021 2020 2019 Motion Technologies $ 1,368.6 $ 1,121.1 $ 1,241.8 $ 258.2 $ 184.0 $ 216.1 18.9 % 16.4 % 17.4 % Industrial Process 843.2 843.0 943.8 126.8 77.6 104.7 15.0 % 9.2 % 11.1 % Connect &amp; Control Technologies 554.7 516.5 663.9 81.7 57.0 111.5 14.7 % 11.0 % 16.8 % Eliminations (1.5) (2.8) (3.1) — — — — — 0 — Total segment results 2,765.0 2,477.8 2,846.4 466.7 318.6 432.3 16.9 % 12.9 % 15.2 % Asbestos-related benefit (costs), net (a) — — — 74.4 (66.3) 20.2 — — — Other corporate costs — — — (36.8) (25.8) (41.1) — — — Total Corporate and other benefit (costs) — — — 37.6 (92.1) (20.9) — — — Total $ 2,765.0 $ 2,477.8 $ 2,846.4 $ 504.3 $ 226.5 $ 411.4 18.2 % 9.1 % 14.5 % (a) The 2021 period includes a pre-tax gain of $88.8 resulting from the InTelCo Management LLC (InTelCo) divestiture transaction. The 2020 period includes the impact of extending the net asbestos measurement over the full time period we expected claims to be filed against InTelCo. See Note 20, Commitments and Contingencies , for further information. The following table presents our assets as of December 31, 2021 and 2020, as well as our capital expenditures and depreciation and amortization expense for the years ended December 31, 2021, 2020, and 2019, by segment. Assets Capital Depreciation 2021 2020 2021 2020 2019 2021 2020 2019 Motion Technologies $ 1,272.8 $ 1,202.3 $ 71.1 $ 43.8 $ 57.7 $ 64.1 $ 60.0 $ 58.6 Industrial Process 1,030.0 1,069.6 6.7 8.3 11.2 22.3 23.7 26.3 Connect &amp; Control Technologies 719.3 720.5 8.5 10.6 19.4 21.8 23.1 21.8 Corporate and Other (a) 543.3 1,285.2 2.1 1.0 3.1 4.9 5.4 6.7 Total $ 3,565.4 $ 4,277.6 $ 88.4 $ 63.7 $ 91.4 $ 113.1 $ 112.2 $ 113.4 (a) The decrease in Corporate total assets during 2021 is due to the InTelCo divestiture transaction. See Note 20, Commitments and Contingencies , for further information. The following table displays consolidated revenue by geographic region. Revenue is attributed to individual regions based on the destination of the product or service delivery. For the Year Ended December 31, 2021 Motion Technologies Industrial Process Connect &amp; Control Technologies Eliminations Total North America (a) $ 249.9 $ 470.1 $ 331.4 $ (1.5) $ 1,049.9 Europe (b) 798.8 96.0 115.5 — 1,010.3 Asia (c) 307.8 99.8 84.0 — 491.6 Middle East and Africa 1.0 97.7 18.1 — 116.8 South America 11.1 79.6 5.7 — 96.4 Total $ 1,368.6 $ 843.2 $ 554.7 $ (1.5) $ 2,765.0 For the Year Ended December 31, 2020 North America (a) $ 187.3 $ 479.0 $ 319.3 $ (2.6) $ 983.0 Europe (b) 676.4 95.5 97.4 — 869.3 Asia (c) 243.8 93.1 77.0 (0.2) 413.7 Middle East and Africa 1.5 92.0 18.8 — 112.3 South America 12.1 83.4 4.0 — 99.5 Total $ 1,121.1 $ 843.0 $ 516.5 $ (2.8) $ 2,477.8 For the Year Ended December 31, 2019 North America (a) $ 204.4 $ 558.7 $ 431.9 $ (2.9) $ 1,192.1 Europe (b) 780.5 89.7 125.9 — 996.1 Asia (c) 241.7 101.9 83.8 (0.2) 427.2 Middle East and Africa 2.3 114.1 16.3 — 132.7 South America 12.9 79.4 6.0 — 98.3 Total $ 1,241.8 $ 943.8 $ 663.9 $ (3.1) $ 2,846.4 (a) Includes revenue of $842.9, $811.0, and $989.4 from the United States for 2021, 2020, and 2019, respectively. (b) Includes revenue of $418.3, $334.9, and $391.2 from Germany for 2021, 2020, and 2019, respectively. (c) Includes revenue of $306.5, $232.9, and $227.6 from China for 2021, 2020, and 2019, respectively. The following table displays Plant, Property and Equipment (PPE), net by geographic region. As of December 31 2021 2020 North America (a) $ 160.6 $ 174.1 Europe (b) 263.8 263.8 Asia (c) 81.1 83.7 Middle East and Africa 0.6 0.2 South America 3.0 3.3 Total $ 509.1 $ 525.1 (a) Includes PPE, net of $130.3 and $141.8 in the United States as of December 31, 2021 and 2020, respectively. (b) Includes PPE, net of $115.7 and $108.2 in Italy as of December 31, 2021 and 2020, respectively. (c) Includes PPE, net of $52.5 and $51.7 in China as of December 31,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CONSOLIDATED STATEMENTS OF OPERATIONS (PARENTHETICAL) - USD ($) $ in Millions</t>
        </is>
      </c>
      <c r="B1" s="2" t="inlineStr">
        <is>
          <t>12 Months Ended</t>
        </is>
      </c>
    </row>
    <row r="2">
      <c r="B2" s="2" t="inlineStr">
        <is>
          <t>Dec. 31, 2021</t>
        </is>
      </c>
      <c r="C2" s="2" t="inlineStr">
        <is>
          <t>Dec. 31, 2020</t>
        </is>
      </c>
      <c r="D2" s="2" t="inlineStr">
        <is>
          <t>Dec. 31, 2019</t>
        </is>
      </c>
    </row>
    <row r="3">
      <c r="A3" s="3" t="inlineStr">
        <is>
          <t>Income Tax (Expense) Benefit from Discontinued Operations [Abstract]</t>
        </is>
      </c>
    </row>
    <row r="4">
      <c r="A4" s="4" t="inlineStr">
        <is>
          <t>Discontinued Operation, Tax Effect of Discontinued Operation</t>
        </is>
      </c>
      <c r="B4" s="5" t="n">
        <v>0.2</v>
      </c>
      <c r="C4" s="5" t="n">
        <v>-0.2</v>
      </c>
      <c r="D4" s="5" t="n">
        <v>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 (Notes)</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REVENUE The following table represents our revenue disaggregated by end market. For the Year Ended December 31, 2021 Motion Technologies Industrial Process Connect &amp; Control Technologies Eliminations Total Auto and rail $ 1,335.1 $ — $ — $ — $ 1,335.1 Chemical and industrial pumps — 659.0 — — 659.0 Aerospace and defense 8.3 — 261.4 — 269.7 Energy — 184.2 38.1 — 222.3 General industrial 25.2 — 255.2 (1.5) 278.9 Total $ 1,368.6 $ 843.2 $ 554.7 $ (1.5) $ 2,765.0 For the Year Ended December 31, 2020 Auto and rail $ 1,104.6 $ — $ — $ (0.2) $ 1,104.4 Chemical and industrial pumps — 660.5 — — 660.5 Aerospace and defense 6.7 — 284.7 — 291.4 Energy — 182.5 31.3 — 213.8 General industrial 9.8 — 200.5 (2.6) 207.7 Total $ 1,121.1 $ 843.0 $ 516.5 $ (2.8) $ 2,477.8 For the Year Ended December 31, 2019 Auto and rail $ 1,222.6 $ — $ — $ (0.2) $ 1,222.4 Chemical and industrial pumps — 701.7 — — 701.7 Aerospace and defense 9.1 — 409.2 — 418.3 Energy — 242.1 39.4 — 281.5 General industrial 10.1 — 215.3 (2.9) 222.5 Total $ 1,241.8 $ 943.8 $ 663.9 $ (3.1) $ 2,846.4 During 2021, 2020, and 2019, a single external customer, Continental AG, accounted for 9.8%, 9.1%, and 9.8% of consolidated ITT revenue, respectively. Revenue from this customer is reported within our Motion Technologies segment. Revenue recognized related to our Industrial Process segment primarily consists of pumps, valves and plant optimization systems and related services which serve the general industrial, energy, chemical and petrochemical, pharmaceutical, mining, pulp and paper, food and beverage, and power generation markets. Many of Industrial Process’s products are highly engineered and customized to our customer needs and therefore do not have an alternative use. For these longer term design and build projects, if the contract states that we also have an enforceable right to payment, we recognize revenue over time using the cost-to-cost method as we satisfy the performance obligations identified in the contract. If no right to payment exists, revenue is recognized at a point in time, generally based on shipping terms. A majority of our design and build project contracts currently do not have a right to payment. For pumps that do have an alternative use to us, revenue is recognized at a point in time. Revenue on service and repair contracts, representing 3% of consolidated ITT revenue in 2021 and 4% in 2020 and 2019, is recognized after the services have been rendered or over the service contract period. Our Motion Technologies segment manufactures brake pads, shims, shock absorbers, and energy absorption components, and sealing technologies primarily for the transportation industry. Our Connect &amp; Control Technologies segment designs and manufactures a range of highly engineered connectors and specialized control components for critical applications supporting various markets including aerospace and defense, industrial, transportation, medical, and energy. In both of these segments, most products have an alternative use. Therefore, revenue for those products is recognized at a point in time when control passes to the customer. In certain circumstances, we have concluded we do not have an alternative use for the component product. In these cases, due to the short-term nature of the production process we use a units-of-delivery method of revenue recognition. Contract Assets and Liabilities Contract assets consist of unbilled amounts where revenue recognized exceeds customer billings. Contract liabilities consist of advance payments and billings in excess of revenue recognized. The following table represents our net contract assets and liabilities. As of December 31 2021 2020 Change Current contract assets $ 20.6 $ 19.1 7.9 % Noncurrent contract assets 0.3 — ** Current contract liabilities (46.6) (56.2) (17.1) % Noncurrent contract liabilities (4.4) (0.1) ** Net contract liabilities $ (30.1) $ (37.2) (19.1) % ** Resulting percentage change not considered meaningful Our net contract liability decreased $7.1, or 19.1%, during 2021. During 2021, we recognized revenue of $48.5, related to contract liabilities at December 31, 2020. The aggregate amount of the transaction price allocated to unsatisfied or partially satisfied performance obligations was $891.3 as of December 31, 2021. Of this amount, we expect to recognize approximately $770 to $790 of revenue during 2022 and the remainder thereaf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12 Months Ended</t>
        </is>
      </c>
    </row>
    <row r="2">
      <c r="B2" s="2" t="inlineStr">
        <is>
          <t>Dec. 31, 2021</t>
        </is>
      </c>
    </row>
    <row r="3">
      <c r="A3" s="3" t="inlineStr">
        <is>
          <t>Restructuring and Related Activities [Abstract]</t>
        </is>
      </c>
    </row>
    <row r="4">
      <c r="A4" s="4" t="inlineStr">
        <is>
          <t>Restructuring Actions</t>
        </is>
      </c>
      <c r="B4" s="4" t="inlineStr">
        <is>
          <t xml:space="preserve">RESTRUCTURING ACTIONS We have initiated various restructuring actions throughout our businesses during the past three years. The 2020 Global Restructuring Plan identified as individually significant is described further below. There were no other restructuring actions considered individually significant. The following table provides restructuring costs by component and by segment. For the Year Ended December 31 2021 2020 2019 By component: Severance and other employee-related costs $ 8.0 $ 41.5 $ 12.4 Asset write-offs 0.6 — — Other 1.0 1.5 0.4 Total restructuring costs $ 9.6 $ 43.0 $ 12.8 By segment: Motion Technologies $ 3.9 $ 12.7 $ 4.9 Industrial Process 3.1 19.5 5.7 Connect &amp; Control Technologies 2.4 8.5 2.0 Corporate and Other 0.2 2.3 0.2 The following table displays a rollforward of our total restructuring liability, presented on our Consolidated Balance Sheet within accrued liabilities. 2021 2020 Restructuring liability - January 1 $ 19.1 $ 7.5 Restructuring costs 11.7 44.1 Reversal of prior accruals (2.1) (1.1) Cash payments (16.5) (33.0) Asset write-offs (0.6) — Foreign exchange translation and other (0.6) 1.6 Restructuring liability - December 31 $ 11.0 $ 19.1 By accrual type: Severance and other employee-related $ 10.9 $ 18.6 Other 0.1 0.5 2020 Global Restructuring Plan During 2020, an organizational-wide restructuring plan was initiated to reduce the overall cost structure of the Company primarily in response to an anticipated reduction in demand from the COVID-19 pandemic (the 2020 Global Restructuring Plan). Total restructuring charges incurred in connection with the restructuring plan through the December 31, 2021 were $46.6, principally related to involuntary severance costs. Additional restructuring charges to complete this action are not expected to be significant. The following table summarizes the restructuring costs incurred during 2021 and the cumulative costs incurred through December 31, 2021 by segment related to the 2020 Global Restructuring Plan. Incurred Incurred Motion Technologies $ — $ 12.7 Industrial Process 2.5 22.5 Connect &amp; Control Technologies — 8.8 Corporate and Other — 2.6 Total $ 2.5 $ 46.6 The following table displays a rollforward of the restructuring liability related to the 2020 Global Restructuring Plan, which we expect to be substantially paid during 2022. 2021 2020 Beginning balance - January 1 $ 17.1 $ — Restructuring costs 2.5 43.8 Cash payments (13.6) (27.9) Asset write-offs (0.6) — Foreign exchange translation and other (0.6) 1.2 Ending balance - December 31 $ 4.8 $ 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displays information regarding income tax expense (benefit) from continuing operations. For the Year Ended December 31 2021 2020 2019 Income (loss) components: United States $ 199.4 $ (124.3) $ 143.9 International 309.7 209.5 270.5 Income from continuing operations before income tax 509.1 85.2 414.4 Income tax expense (benefit) components: Current income tax expense (benefit): United States – federal 21.1 9.9 9.4 United States – state and local 2.6 (1.5) 0.5 International 50.2 50.8 49.1 Total current income tax expense 73.9 59.2 59.0 Deferred income tax expense (benefit) components: United States – federal 96.9 (36.6) 10.1 United States – state and local 15.5 (4.8) 1.5 International 3.3 (2.5) 19.3 Total deferred income tax expense (benefit) 115.7 (43.9) 30.9 Income tax expense $ 189.6 $ 15.3 $ 89.9 Effective income tax rate 37.2 % 18.0 % 21.7 % The following table includes a reconciliation of the U.S. statutory tax rate to our effective income tax rate related to income from continuing operations. For the Year Ended December 31 2021 2020 2019 Tax provision at U.S. statutory rate 21.0 % 21.0 % 21.0 % Asbestos divestiture 18.9 % — % — % Tax on undistributed foreign earnings 0.8 % 7.4 % 1.8 % Pension settlement AOCI expense — % 5.9 % — % Italy patent box (1.3) % (5.6) % (1.2) % Audit settlements and unrecognized tax benefits (1.0) % (5.4) % 0.1 % Excess tax benefits on stock-based compensation (0.6) % (3.6) % (1.1) % State and local income tax 0.6 % (2.4) % 0.7 % Foreign tax rate differential (0.2) % 1.6 % 2.8 % Valuation allowance on deferred tax assets (0.4) % 1.5 % (0.5) % U.S. tax on foreign earnings 0.1 % (0.2) % — % U.S. permanent items (0.1) % (0.1) % (1.0) % Other adjustments (0.6) % (2.1) % (0.9) % Effective income tax rate 37.2 % 18.0 % 21.7 % The higher effective tax rate in 2021 compared to 2020 resulted from the Company recording tax expense on the reversal of previously recorded deferred tax assets of $116.9 related to the Company's divestiture of the entity holding asbestos-related assets and liabilities (see Note 20, Commitments and Contingencies, for further information). The lower effective rate in 2020 was due to a benefit of $25.9 from the completion of an internal reorganization in Europe. The reorganization increased projections of future earnings, which resulted in the realization of a portion of our deferred tax assets. This benefit was partially offset by the recognition of a $21.7 valuation allowance on our Germany and UK entities. The Company provides for deferred taxes on the undistributed earnings and profits of all foreign subsidiaries, determined under U.S. tax law. At December 31, 2021, the amount of undistributed earnings and profits of all foreign subsidiaries was $1,092.5. The Company anticipates that these foreign earnings and future earnings of its foreign subsidiaries that are not indefinitely reinvested will be sufficient to meet its U.S. cash needs. The Company is indefinitely reinvested in any excess of financial reporting over tax basis in its foreign subsidiaries that exceeds undistributed earnings and profits. At December 31, 2021, the indefinitely reinvested excess of financial reporting over tax basis was $196.4. Deferred tax assets and liabilities include the following: As of December 31 2021 2020 Deferred Tax Assets: Loss carryforwards $ 121.3 $ 128.6 Asbestos — 116.7 Employee benefits 60.1 64.7 Accruals 32.0 36.8 Inventory 22.7 22.5 Credit carryforwards 6.2 3.4 Investment 1.7 0.5 Other 20.9 27.0 Gross deferred tax assets 264.9 400.2 Less: Valuation allowance 108.8 123.0 Net deferred tax assets $ 156.1 $ 277.2 Deferred Tax Liabilities: Intangibles $ (38.0) $ (40.9) Undistributed earnings (46.5) (49.2) Accelerated depreciation (27.3) (30.3) Total deferred tax liabilities $ (111.8) $ (120.4) Net deferred tax assets $ 44.3 $ 156.8 Deferred taxes are presented in the Consolidated Balance Sheets as follows: As of December 31 2021 2020 Non-current assets $ 63.4 $ 158.3 Other non-current liabilities (19.1) (1.5) Net deferred tax assets $ 44.3 $ 156.8 The table included below provides a rollforward of our valuation allowance on net deferred income tax assets. State Foreign Total DTA valuation allowance - December 31, 2018 $ 57.3 $ 83.7 $ 141.0 Change in assessment — 5.6 5.6 Current year operations (8.8) (8.0) (16.8) DTA valuation allowance - December 31, 2019 $ 48.5 $ 81.3 $ 129.8 Change in assessment — (6.2) (6.2) Current year operations (8.1) 7.5 (0.6) DTA valuation allowance - December 31, 2020 $ 40.4 $ 82.6 $ 123.0 Change in assessment — (1.9) (1.9) Current year operations (4.7) (7.6) (12.3) DTA valuation allowance - December 31, 2021 $ 35.7 $ 73.1 $ 108.8 The Company continues to maintain a valuation allowance against certain deferred tax assets attributable to state net operating losses and tax credits, and certain foreign net deferred tax assets primarily in Luxembourg, China, and Germany which are not expected to be realized. Management assesses the available positive and negative evidence to estimate whether sufficient future taxable income will be generated to permit the use of deferred tax assets. The cumulative loss incurred over the three-year period ending December 31, 2021 constitutes significant objective negative evidence, resulting in the recognition of a valuation allowance against the net deferred tax assets for these jurisdictions. Such objective negative evidence limits our ability to consider subjective positive evidence, such as our projections of future taxable income. The amount of the deferred tax asset considered realizable, however, could be adjusted if estimates of future taxable income change or if objective negative evidence in the form of cumulative losses is no longer present and additional weight can be given to subjective evidence. We have the following tax attributes available for utilization at December 31, 2021: Attribute Amount First Year of Expiration U.S. federal net operating losses $ 2.3 12/31/2037 U.S. state net operating losses 520.4 12/31/2022 U.S. federal tax credits 5.3 12/31/2029 U.S. state tax credits 0.9 12/31/2027 Foreign net operating losses (a) 310.8 12/31/2022 (a) Includes approximately $208.8 of net operating loss carryforwards in Luxembourg as of December 31, 2021. Excess tax benefits related to stock-based compensation of $3.2, $3.0 and $4.6 for 2021, 2020 and 2019, respectively, were recorded as an income tax benefit in the statement of operations and have been reflected in the caption “U.S. permanent items” within the effective tax rate reconciliation table. Uncertain Tax Positions We recognize income tax benefits from uncertain tax positions only if, based on the technical merits of the position, it is more likely than not that the tax position will be sustained on examination by the taxing authorities. The tax benefits recognized in the Consolidated Financial Statements from such positions are measured based on the largest benefit that has a greater than 50% likelihood of being realized upon ultimate settlement. The following table displays a rollforward of our unrecognized tax benefits. For the Year Ended December 31 2021 2020 2019 Unrecognized tax benefits – January 1 $ 41.5 $ 46.2 $ 45.8 Additions for: Current year tax positions 0.6 0.9 1.5 Prior year tax positions 0.1 0.3 0.3 Reductions for: Prior year tax positions (5.5) — (0.1) Expiration of statute of limitations (19.7) (4.7) (1.2) Settlements (9.4) (1.2) (0.1) Unrecognized tax benefits – December 31 $ 7.6 $ 41.5 $ 46.2 In 2021, ITT closed an income tax audit in Hong Kong. The total uncertain tax position change was $14.3 and was comprised of $9.2 of audit settlements and $5.1 of a release of a prior year tax position. As of December 31, 2021, $2.8 of the unrecognized tax benefits would impact the effective tax rate for continuing operations, if realized. The Company operates in various tax jurisdictions and is subject to examination by tax authorities in these jurisdictions. The Company is currently under examination in several jurisdictions including the Czech Republic, Germany, India, Italy, and the U.S. The calculation of our tax liability for unrecognized tax benefits includes dealing with uncertainties in the application of complex tax laws and regulations in various tax jurisdictions. Due to the complexity of some uncertainties, the ultimate resolution may result in a payment that is materially different from our current estimate of the unrecognized tax benefit. Over the next 12 months, the net amount of the tax liability for unrecognized tax benefits in foreign and domestic jurisdictions could change by approximately $1 due to changes in audit status, expiration of statutes of limitations and other events. The following table summarizes the earliest open tax years by major jurisdiction as of December 31, 2021: Jurisdiction Earliest Open Year China 2016 Czech Republic 2018 Germany 2017 Hong Kong 2020 India 2013 Italy 2014 Korea 2016 Luxembourg 2016 Mexico 2016 United States 2018 We classify interest relating to tax matters as a component of interest expense and tax penalties as a component of income tax expense in our Consolidated Statements of Operations. During 2021, 2020 , and 2019 we recognized a net interest benefit of $0.7, $2.0, and $0.3, respectively, related to tax matters. We had $0.0, $0.9, and $2.9 of interest expense accrued from continuing and discontinued operations related to tax matters as of December 31, 2021,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DATA The following table provides a reconciliation of basic to diluted common shares outstanding, used in the computation of basic and diluted earnings per share presented in our Consolidated Statements of Operations. For the Year Ended December 31 2021 2020 2019 Basic weighted average common shares outstanding 86.0 86.7 87.7 Add: Dilutive impact of outstanding equity awards 0.5 0.6 0.9 Diluted weighted average common shares outstanding 86.5 87.3 88.6 There were no anti-dilutive shares as of December 31, 2021, 2020, and 2019 to exclude from the computation of diluted earnings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1</t>
        </is>
      </c>
    </row>
    <row r="3">
      <c r="A3" s="3" t="inlineStr">
        <is>
          <t>Receivables [Abstract]</t>
        </is>
      </c>
    </row>
    <row r="4">
      <c r="A4" s="4" t="inlineStr">
        <is>
          <t>Receivables, Net</t>
        </is>
      </c>
      <c r="B4" s="4" t="inlineStr">
        <is>
          <t xml:space="preserve">RECEIVABLES, NET The following table summarizes our receivables and associated allowance for credit losses. As of December 31 2021 2020 Trade accounts receivable $ 530.4 $ 492.5 Notes receivable 19.2 11.0 Other 17.5 19.1 Receivables, gross 567.1 522.6 Less: allowance for credit losses - receivables (12.0) (15.1) Receivables, net $ 555.1 $ 507.5 The following table displays our allowance for credit losses for receivables and contract assets. As of December 31 2021 2020 Allowance for credit losses - receivables $ 12.0 $ 15.1 Allowance for credit losses - contract assets 0.5 0.5 Total allowance for credit losses $ 12.5 $ 15.6 The following table displays a rollforward of our total allowance for credit losses. 2021 2020 2019 Total allowance for credit losses – January 1 $ 15.6 $ 12.8 $ 18.3 Impact of adoption of ASU 2016-13 (See Note 2) — 1.7 — (Recoveries) charges to income, net (2.0) 6.2 3.5 Write-offs (1.0) (5.5) (9.2) Foreign currency and other (0.1) 0.4 0.2 Total allowance for credit losses – December 31 $ 12.5 $ 15.6 $ 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INVENTORIES, NET The following table summarizes our net inventories. As of December 31 2021 2020 Finished goods $ 73.0 $ 63.1 Work in process 92.3 77.5 Raw materials 265.6 219.9 Inventories, net $ 430.9 $ 36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nd Non-Current Assets</t>
        </is>
      </c>
      <c r="B4" s="4" t="inlineStr">
        <is>
          <t xml:space="preserve">OTHER CURRENT AND NON-CURRENT ASSETS The following table summarizes our other current and non-current assets. As of December 31 2021 2020 Advance payments and other prepaid expenses $ 44.1 $ 39.6 Current contract assets, net 20.6 19.1 Prepaid income taxes 10.4 29.0 Asbestos-related assets (See Note 20) — 91.0 Other 13.5 10.8 Other current assets $ 88.6 $ 189.5 Other employee benefit-related assets $ 118.4 $ 113.9 Operating lease right-of-use assets 78.0 87.3 Capitalized software costs 16.7 23.9 Equity method and other investments 14.5 11.7 Environmental-related assets 8.5 10.6 Other 24.7 24.6 Other non-current assets $ 260.8 $ 27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 Net</t>
        </is>
      </c>
      <c r="B1" s="2" t="inlineStr">
        <is>
          <t>12 Months Ended</t>
        </is>
      </c>
    </row>
    <row r="2">
      <c r="B2" s="2" t="inlineStr">
        <is>
          <t>Dec. 31, 2021</t>
        </is>
      </c>
    </row>
    <row r="3">
      <c r="A3" s="3" t="inlineStr">
        <is>
          <t>Property, Plant and Equipment [Abstract]</t>
        </is>
      </c>
    </row>
    <row r="4">
      <c r="A4" s="4" t="inlineStr">
        <is>
          <t>Plant, Property and Equipment, Net</t>
        </is>
      </c>
      <c r="B4" s="4" t="inlineStr">
        <is>
          <t>PLANT, PROPERTY AND EQUIPMENT, NET The following table summarizes our property, plant, and equipment, net of accumulated depreciation. As of December 31 Useful life 2021 2020 Machinery and equipment 2 - 10 $ 1,202.0 $ 1,205.7 Buildings and improvements 5 - 40 265.5 273.9 Furniture, fixtures and office equipment 3 - 7 78.3 82.0 Construction work in progress 62.8 44.7 Land and improvements 32.5 34.6 Other 4.3 5.0 Plant, property and equipment, gross 1,645.4 1,645.9 Less: accumulated depreciation (1,136.3) (1,120.8) Plant, property and equipment, net $ 509.1 $ 525.1 Depreciation expense of $85.8, $83.2 and $84.1 was recognized in 2021, 2020 and 2019, respectively. During 2020, we recorded an impairment of $4.0 for a business within our IP segment due to challenging economic conditions in the upstream oil and gas market combined with impacts associated with the COVID-19 pandemic. Long-lived assets of the business, with a carrying value of $14.0, primarily building and improvements, machinery and equipment, were reduced to their estimated fair value of $10.0. Our estimate of fair value, categorized within Level 3 of the fair value hierarchy, was determined based on a market approach estimating the net proceeds that would be received for the sale of the assets. Significant additional adverse changes to the economic environment and future cash flows of other businesses could cause us to record additional impairment charges in future periods, which may be materi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 xml:space="preserve">GOODWILL AND OTHER INTANGIBLE ASSETS, NET Goodwill The following table provides a rollforward of the carrying amount of goodwill by segment. Motion Industrial Connect &amp; Control Total Goodwill - December 31, 2019 $ 293.6 $ 354.1 $ 279.5 $ 927.2 Adjustments to purchase price allocations — (2.5) — (2.5) Foreign currency 4.5 13.8 1.8 20.1 Goodwill - December 31, 2020 $ 298.1 $ 365.4 $ 281.3 $ 944.8 Foreign currency (5.8) (13.0) (1.7) (20.5) Goodwill - December 31, 2021 $ 292.3 $ 352.4 $ 279.6 $ 924.3 Other Intangible Assets, Net The following table summarizes our other intangible assets, net of accumulated amortization. December 31, 2021 December 31, 2020 Gross Accumulated Net Gross Accumulated Net Customer relationships $ 162.1 $ (113.7) $ 48.4 $ 163.3 $ (101.7) $ 61.6 Proprietary technology 46.1 (26.9) 19.2 46.7 (23.4) 23.3 Trademarks and other 15.7 (14.0) 1.7 16.2 (11.5) 4.7 Total finite-lived intangibles 223.9 (154.6) 69.3 226.2 (136.6) 89.6 Indefinite-lived intangibles 16.4 — 16.4 16.8 — 16.8 Other intangible assets $ 240.3 $ (154.6) $ 85.7 $ 243.0 $ (136.6) $ 106.4 As a result of the global COVID-19 pandemic combined with a decline in the upstream oil and gas market, during 2020, we determined that certain intangible assets within our IP segment, including an indefinite-lived trademark, customer relationships and proprietary technology, would not be recoverable resulting in an impairment of $12.3. Significant additional adverse changes to the economic environment and future cash flows of other businesses could cause us to record additional impairment charges in future periods, which may be material. Customer relationships, proprietary technology and trademarks and other intangible assets are amortized over weighted average lives of approximately 12.6 years, 13.0 years and 6.0 years, respectively. Indefinite-lived intangibles primarily consist of brands and trademarks. Amortization expense related to intangible assets for 2021, 2020 and 2019 was $18.9, $20.4 and $20.8, respectively. Estimated amortization expense for each of the five succeeding years and thereafter is as follows: 2022 16.7 2023 14.7 2024 9.2 2025 8.0 2026 4.7 Thereafter 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Non-Current Liabilities</t>
        </is>
      </c>
      <c r="B1" s="2" t="inlineStr">
        <is>
          <t>12 Months Ended</t>
        </is>
      </c>
    </row>
    <row r="2">
      <c r="B2" s="2" t="inlineStr">
        <is>
          <t>Dec. 31, 2021</t>
        </is>
      </c>
    </row>
    <row r="3">
      <c r="A3" s="3" t="inlineStr">
        <is>
          <t>Payables and Accruals [Abstract]</t>
        </is>
      </c>
    </row>
    <row r="4">
      <c r="A4" s="4" t="inlineStr">
        <is>
          <t>Accrued Liabilities and Other Non-Current Liabilities</t>
        </is>
      </c>
      <c r="B4" s="4" t="inlineStr">
        <is>
          <t xml:space="preserve">ACCRUED LIABILITIES AND OTHER NON-CURRENT LIABILITIES The following table summarizes our accrued liabilities and other non-current liabilities. As of December 31 2021 2020 Compensation and other employee-related benefits $ 155.2 $ 137.3 Contract liabilities and other customer-related liabilities 69.1 73.7 Accrued income taxes and other tax-related liabilities 33.6 36.9 Operating lease liabilities 20.1 19.8 Accrued warranty costs 17.7 23.1 Environmental and other legal matters 13.5 19.1 Accrued restructuring costs 11.0 19.1 Asbestos-related liabilities (see Note 20) — 91.4 Other 37.1 37.0 Accrued and other current liabilities $ 357.3 $ 457.4 Operating lease liabilities $ 64.0 $ 72.4 Environmental liabilities 50.1 50.1 Deferred income taxes and other tax-related liabilities 29.0 11.9 Compensation and other employee-related benefits 29.2 29.4 Non-current maturities of long-term debt 9.9 13.0 Other 24.3 33.8 Other non-current liabilities $ 206.5 $ 21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321</v>
      </c>
      <c r="C4" s="5" t="n">
        <v>73.90000000000001</v>
      </c>
      <c r="D4" s="5" t="n">
        <v>326.2</v>
      </c>
    </row>
    <row r="5">
      <c r="A5" s="3" t="inlineStr">
        <is>
          <t>Other comprehensive (loss) income:</t>
        </is>
      </c>
    </row>
    <row r="6">
      <c r="A6" s="4" t="inlineStr">
        <is>
          <t>Net foreign currency translation adjustment</t>
        </is>
      </c>
      <c r="B6" s="8" t="n">
        <v>-57</v>
      </c>
      <c r="C6" s="6" t="n">
        <v>28.5</v>
      </c>
      <c r="D6" s="6" t="n">
        <v>-8.1</v>
      </c>
    </row>
    <row r="7">
      <c r="A7" s="4" t="inlineStr">
        <is>
          <t>Net change in postretirement benefit plans, net of tax impacts of $(1.5), $(18.7), and $0.2, respectively</t>
        </is>
      </c>
      <c r="B7" s="6" t="n">
        <v>15.1</v>
      </c>
      <c r="C7" s="6" t="n">
        <v>77.40000000000001</v>
      </c>
      <c r="D7" s="6" t="n">
        <v>-1.7</v>
      </c>
    </row>
    <row r="8">
      <c r="A8" s="4" t="inlineStr">
        <is>
          <t>Other comprehensive (loss) income</t>
        </is>
      </c>
      <c r="B8" s="6" t="n">
        <v>-41.9</v>
      </c>
      <c r="C8" s="6" t="n">
        <v>105.9</v>
      </c>
      <c r="D8" s="6" t="n">
        <v>-9.800000000000001</v>
      </c>
    </row>
    <row r="9">
      <c r="A9" s="4" t="inlineStr">
        <is>
          <t>Comprehensive income</t>
        </is>
      </c>
      <c r="B9" s="6" t="n">
        <v>279.1</v>
      </c>
      <c r="C9" s="6" t="n">
        <v>179.8</v>
      </c>
      <c r="D9" s="6" t="n">
        <v>316.4</v>
      </c>
    </row>
    <row r="10">
      <c r="A10" s="4" t="inlineStr">
        <is>
          <t>Less: Comprehensive income attributable to noncontrolling interests</t>
        </is>
      </c>
      <c r="B10" s="6" t="n">
        <v>4.7</v>
      </c>
      <c r="C10" s="6" t="n">
        <v>1.4</v>
      </c>
      <c r="D10" s="6" t="n">
        <v>1.1</v>
      </c>
    </row>
    <row r="11">
      <c r="A11" s="4" t="inlineStr">
        <is>
          <t>Comprehensive income attributable to ITT Inc.</t>
        </is>
      </c>
      <c r="B11" s="6" t="n">
        <v>274.4</v>
      </c>
      <c r="C11" s="6" t="n">
        <v>178.4</v>
      </c>
      <c r="D11" s="6" t="n">
        <v>315.3</v>
      </c>
    </row>
    <row r="12">
      <c r="A12" s="3" t="inlineStr">
        <is>
          <t>Disclosure of reclassification adjustments and other adjustments to postretirement benefit plans (See Note 16)</t>
        </is>
      </c>
    </row>
    <row r="13">
      <c r="A13" s="4" t="inlineStr">
        <is>
          <t>Amortization of prior service benefit, net of tax expense of $1.2, $1.2, and $1.0, respectively</t>
        </is>
      </c>
      <c r="B13" s="6" t="n">
        <v>-3.9</v>
      </c>
      <c r="C13" s="6" t="n">
        <v>-3.9</v>
      </c>
      <c r="D13" s="6" t="n">
        <v>-3.4</v>
      </c>
    </row>
    <row r="14">
      <c r="A14" s="4" t="inlineStr">
        <is>
          <t>Amortization of net actuarial loss, net of tax benefit of $(0.7), $(1.8), and $(1.8), respectively</t>
        </is>
      </c>
      <c r="B14" s="6" t="n">
        <v>3.7</v>
      </c>
      <c r="C14" s="6" t="n">
        <v>7.1</v>
      </c>
      <c r="D14" s="6" t="n">
        <v>5.6</v>
      </c>
    </row>
    <row r="15">
      <c r="A15" s="4" t="inlineStr">
        <is>
          <t>Loss on plan settlement, net of tax benefit of $0.0, $(25.7), and $0.0, respectively</t>
        </is>
      </c>
      <c r="B15" s="8" t="n">
        <v>0</v>
      </c>
      <c r="C15" s="6" t="n">
        <v>111.3</v>
      </c>
      <c r="D15" s="8" t="n">
        <v>0</v>
      </c>
    </row>
    <row r="16">
      <c r="A16" s="4" t="inlineStr">
        <is>
          <t>Prior service cost, net of tax expense of $0.0, $0.0, and $0.4, respectively</t>
        </is>
      </c>
      <c r="B16" s="8" t="n">
        <v>0</v>
      </c>
      <c r="C16" s="8" t="n">
        <v>0</v>
      </c>
      <c r="D16" s="6" t="n">
        <v>-1.3</v>
      </c>
    </row>
    <row r="17">
      <c r="A17" s="4" t="inlineStr">
        <is>
          <t>Net actuarial gain (loss), net of tax (expense) benefit of $(2.0), $7.6, and $0.6, respectively</t>
        </is>
      </c>
      <c r="B17" s="6" t="n">
        <v>12.6</v>
      </c>
      <c r="C17" s="6" t="n">
        <v>-34.2</v>
      </c>
      <c r="D17" s="6" t="n">
        <v>-2.9</v>
      </c>
    </row>
    <row r="18">
      <c r="A18" s="4" t="inlineStr">
        <is>
          <t>Unrealized change from foreign currency translation</t>
        </is>
      </c>
      <c r="B18" s="6" t="n">
        <v>2.7</v>
      </c>
      <c r="C18" s="6" t="n">
        <v>-2.9</v>
      </c>
      <c r="D18" s="6" t="n">
        <v>0.3</v>
      </c>
    </row>
    <row r="19">
      <c r="A19" s="4" t="inlineStr">
        <is>
          <t>Net change in postretirement benefit plans, net of tax impacts of $(1.5), $(18.7), and $0.2, respectively</t>
        </is>
      </c>
      <c r="B19" s="5" t="n">
        <v>15.1</v>
      </c>
      <c r="C19" s="5" t="n">
        <v>77.40000000000001</v>
      </c>
      <c r="D19" s="5" t="n">
        <v>-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LEASES The Company’s lease portfolio primarily relates to real estate, which may be used for manufacturing or non-manufacturing purposes (e.g., office space), and contains lease terms generally ranging between one and 18 years. Our lease portfolio also includes vehicles and equipment. Substantially all of our leases are classified as operating leases. Short-term lease costs, variable lease costs, finance lease costs, and sublease income were not material for the years ended December 31, 2021, 2020 and 2019. Operating lease costs were $25.7, $25.0, and $25.1 for the years ended December 31, 2021, 2020 and 2019, respectively. The following table displays our future lease obligations related to non-cancellable operating leases with an initial term in excess of 12 months as of December 31, 2021 2022 $ 19.9 2023 17.9 2024 13.3 2025 10.4 2026 8.9 Thereafter 21.4 Total undiscounted future operating lease obligations 91.8 Less: imputed interest 7.7 Present value of future operating lease obligations $ 84.1 The following table includes other supplemental information regarding our operating leases. As of or for the Year Ended December 31 2021 2020 Operating cash outflows from operating leases $ 23.4 $ 22.6 Right-of-use assets obtained in exchange for new operating lease liabilities $ 16.9 $ 28.0 Weighted average remaining lease term (in years) 6.0 6.4 Weighted average discount rate (a) 2.5 % 2.6 % (a) We use a discount rate for each lease based on an estimated incremental borrowing rate over a similar term as the lease, as the discount rate implicit in each lease cannot be readily determin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table summarizes our outstanding debt obligations. As of December 31 2021 2020 Commercial paper $ 195.4 $ 104.3 Current maturities of long-term debt 2.2 2.5 Commercial paper and current maturities of long-term debt 197.6 106.8 Non-current maturities of long-term debt 9.9 13.0 Total debt $ 207.5 $ 119.8 Commercial Paper Commercial paper outstanding as of December 31, 2021 was issued through both the Company’s U.S. and Euro programs. Commercial paper outstanding under the U.S. program was $150.0, with a weighted average interest rate of 0.28%. Commercial paper outstanding under the Euro program was $45.4, with a weighted average negative interest rate of (0.47)%. Commercial paper outstanding of $104.3 as of December 31, 2020 was issued entirely under the Company’s Euro program and had a weighted average negative interest rate of (0.06)%. Outstanding commercial paper for both periods had maturity terms less than three months from the date of issuance. Short-term Loans On August 5, 2021, we entered into a revolving credit facility agreement with a syndicate of third party lenders including Bank of America, N.A., as administrative agent (the 2021 Revolving Credit Agreement). Upon its effectiveness, this agreement replaced our existing $500 revolving credit facility due November 2022 (the 2014 Revolving Credit Agreement). The 2021 Revolving Credit Agreement matures in August 2026 and provides for an aggregate principal amount of up to $700. The 2021 Revolving Credit Agreement provides for a potential increase of commitment of up to $350 for a possible maximum of $1,050 in aggregate commitments at the request of the Company and with the consent of the institutions providing such increase of commitments. The interest rate per annum on the 2021 Revolving Credit Agreement is based on the LIBOR rate of the currency we borrow in, plus a margin of 1.1%, with applicable benchmark replacement rates for the currencies available when LIBOR is phased out as a result of the ongoing reference rate reform. As of December 31, 2021 and December 31, 2020, we had no outstanding obligations under the current or former revolving credit facility. There is a 0.15% fee per annum applicable to the commitments under the 2021 Revolving Credit Agreement. The margin and fees are subject to adjustment should the Company’s credit ratings change. The 2021 Revolving Credit Agreement contains customary affirmative and negative covenants that, among other things, will limit or restrict our ability to: incur additional debt or issue guarantees; create certain liens; merge or consolidate with another person; sell, transfer, lease or otherwise dispose of assets; liquidate or dissolve; and enter into restrictive covenants. Additionally, the 2021 Revolving Credit Agreement requires us not to permit the ratio of consolidated total indebtedness to consolidated earnings before interest, taxes, depreciation and amortization (EBITDA) (leverage ratio) to exceed 3.50 to 1.00, with a qualified acquisition step up immediately following such qualified acquisition of 4.00 to 1.00 for four quarters, 3.75 to 1.00 for two quarters thereafter, and returning to 3.50 to 1.00 thereafter. As of December 31, 2021, our leverage ratio associated with the 2021 Revolving Credit Agreement was within the prescribed threshold. On April 29, 2020, we entered into two 364-day term revolving credit agreements totaling $200 (the Incremental Revolving Credit Agreements) which provided the Company with additional liquidity in excess of the 2014 Revolving Credit Agreement. The credit agreements expired in April 2021 and we did not borrow under these agreements and opted not to renew. Borrowings were available in U.S. dollars and the interest rate per annum was based on the LIBOR rate, adjusted for statutory reserve requirements, plus a margin of up to 1.55%. The Incremental Revolving Credit Agreements were subject to fees of up to 0.35% per annum. Long-term Debt Our long-term debt is specific to outstanding Italian government loans maturing in June 2027. These loans carry a weighted average fixed interest rate of 0.71% and require annual principal and interest payments of approximately $2.2 through maturity. The non-current portion of long-term debt is presented within other non-current liabilities in our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 Plans</t>
        </is>
      </c>
      <c r="B1" s="2" t="inlineStr">
        <is>
          <t>12 Months Ended</t>
        </is>
      </c>
    </row>
    <row r="2">
      <c r="B2" s="2" t="inlineStr">
        <is>
          <t>Dec. 31, 2020</t>
        </is>
      </c>
    </row>
    <row r="3">
      <c r="A3" s="3" t="inlineStr">
        <is>
          <t>Postemployment Benefits [Abstract]</t>
        </is>
      </c>
    </row>
    <row r="4">
      <c r="A4" s="4" t="inlineStr">
        <is>
          <t>Postretirement Benefit Plans</t>
        </is>
      </c>
      <c r="B4" s="4" t="inlineStr">
        <is>
          <t xml:space="preserve">POSTRETIREMENT BENEFIT PLANS Defined Contribution Plans Substantially all of ITT’s U.S. and certain international employees are eligible to participate in a defined contribution plan. ITT sponsors numerous defined contribution savings plans, which allow employees to contribute a portion of their pre-tax and/or after-tax income in accordance with specified guidelines. Certain plans require us to match a portion of the employee contributions. Company contributions charged to expense amounted to $14.5, $10.6 and $17.6 for 2021, 2020 and 2019, respectively. Contributions during 2020 were impacted by a temporary suspension of select 401(k) benefits for certain U.S. participants as a cost reduction measure in response to the COVID-19 pandemic. The ITT Stock Fund, an investment option in our U.S. based defined contribution plan, is considered an employee stock ownership plan and, as a result, participants in the ITT Stock Fund may receive dividends in cash or may reinvest such dividends into the ITT Stock Fund. The ITT Stock Fund held approximately 0.1 shares of ITT common stock at December 31, 2021. Defined Benefit Plans ITT currently sponsors a number of defined benefit pension plans, primarily outside of the U.S., which have approximately 950 active participants. As of December 31, 2021, international pension plans represented 86% of our total projected pension benefit obligation. There is one remaining U.S. pension plan, which is frozen to new participants. International plan benefits are primarily determined based on participant years of service, future compensation, and age at retirement or termination. ITT also provides health care and life insurance benefits for eligible U.S. employees upon retirement. In some cases, the plan is still open to certain union employees, but the majority of these plans are closed to new participants. The majority of the liability pertains to retirees with postretirement medical insurance. U.S. Qualified Pension Plan Termination In 2020, the Company terminated its U.S. qualified pension plan by purchasing a group annuity contract from MassMutual Life Insurance Company (MassMutual), which fully assumed the responsibility for paying and administering pension benefits to approximately five thousand plan participants and their beneficiaries. In connection with the plan termination, the Company settled all future obligations under the plan by providing lump sum payments to eligible participants who elected to receive them, and by transferring the remaining projected benefit obligation to the insurance company. Consequently, in 2020, the Company recognized a settlement charge of $136.9 within non-operating expenses, which primarily represents the acceleration of deferred charges previously included within accumulated other comprehensive loss and derecognition of the net assets of the plan. The termination was initially funded with plan assets of approximately $320 and cash of $8.4. In 2021, the funding was finalized, resulting in a gain of $3.4 presented within the non-operating postretirement (benefit) costs line in the Consolidated Statements of Operations. Balance Sheet Information The following table provides a summary of the funded status of our postretirement benefit plans and the presentation of the funded status within our Consolidated Balance Sheet as of December 31, 2021 and 2020. 2021 2020 Pension Other Total Pension Other Total Fair value of plan assets $ 0.5 $ — $ 0.5 $ 0.5 $ — $ 0.5 Projected benefit obligation 107.9 106.4 214.3 124.5 118.3 242.8 Funded status $ (107.4) $ (106.4) $ (213.8) $ (124.0) $ (118.3) $ (242.3) Amounts reported within: Non-current assets $ 0.2 $ — $ 0.2 $ 0.2 $ — $ 0.2 Accrued liabilities (5.5) (8.6) (14.1) (5.8) (9.2) (15.0) Non-current liabilities (102.1) (97.8) (199.9) (118.4) (109.1) (227.5) A portion of our projected benefit obligation includes amounts that have not yet been recognized as expense in our results of operations. Such amounts are recorded within accumulated other comprehensive loss until they are amortized as a component of net periodic postretirement cost. The following table provides a summary of amounts recorded within accumulated other comprehensive loss at December 31, 2021 and 2020. 2021 2020 Pension Other Total Pension Other Total Net actuarial loss $ 30.0 $ 28.4 $ 58.4 $ 40.9 $ 39.2 $ 80.1 Prior service cost (benefit) 0.3 (22.0) (21.7) 0.4 (27.1) (26.7) Total $ 30.3 $ 6.4 $ 36.7 $ 41.3 $ 12.1 $ 53.4 The following tables provide a rollforward of the benefit obligation, plan assets and funded status for our U.S. and international pension plans and our other employee-related defined benefit plans for the years ended December 31, 2021 and 2020. 2021 2020 U.S. Pension Int’l Pension Other Benefits Total U.S. Pension Int’l Pension Other Benefits Total Change in benefit obligation Benefit obligation – January 1 $ 15.5 $ 109.0 $ 118.3 $ 242.8 $ 310.4 $ 98.4 $ 116.6 $ 525.4 Service cost — 1.4 0.7 2.1 — 1.5 0.8 2.3 Interest cost 0.3 0.7 1.8 2.8 6.9 1.0 2.8 10.7 Actuarial (gain) loss (a) (0.1) (6.3) (8.2) (14.6) 45.0 3.3 4.0 52.3 Benefits paid (0.9) (3.2) (6.2) (10.3) (18.9) (3.6) (5.9) (28.4) Settlement — (0.2) — (0.2) (327.9) (0.6) — (328.5) Foreign currency translation — (8.3) — (8.3) — 9.0 — 9.0 Benefit obligation – December 31 $ 14.8 $ 93.1 $ 106.4 $ 214.3 $ 15.5 $ 109.0 $ 118.3 $ 242.8 (a) In 2021, the actuarial gain is primarily due to an increase in discount rates. In 2020, the actuarial loss is primarily due to a decrease in discount rates in addition to the annuity premium in connection with the U.S. qualified pension plan termination. 2021 2020 U.S. Pension Int’l Pension Other Benefits Total U.S. Pension Int’l Pension Other Benefits Total Change in plan assets Plan assets – January 1 $ — $ 0.5 $ — $ 0.5 $ 319.9 $ 0.6 $ 1.3 $ 321.8 Actual return on plan assets — — — — 20.0 — — 20.0 Employer contributions 0.9 3.4 6.2 10.5 9.3 4.1 4.6 18.0 Benefits and expenses paid (0.9) (3.2) (6.2) (10.3) (21.3) (3.6) (5.9) (30.8) Settlement — (0.2) — (0.2) (327.9) (0.6) — (328.5) Plan assets – December 31 $ — $ 0.5 $ — $ 0.5 $ — $ 0.5 $ — $ 0.5 Funded status at end of year $ (14.8) $ (92.6) $ (106.4) $ (213.8) $ (15.5) $ (108.5) $ (118.3) $ (242.3) The accumulated benefit obligation for all defined benefit pension plans was $105.5 and $121.6 at December 31, 2021 and 2020, respectively. Information for pension plans with an accumulated benefit obligation in excess of plan assets is included in the following table. 2021 2020 Projected benefit obligation $ 107.6 $ 124.2 Accumulated benefit obligation 105.3 121.3 Fair value of plan assets — — Statements of Operations Information The following table provides the components of net periodic postretirement cost and other amounts recognized in other comprehensive loss for each of the years ended December 31, 2021, 2020 and 2019 as they pertain to our defined benefit pension plans. 2021 2020 2019 U.S. Pension Int’l Pension Total U.S. Pension Int’l Pension Total U.S. Pension Int’l Pension Total Net periodic postretirement cost - pension Service cost $ — $ 1.4 $ 1.4 $ — $ 1.5 $ 1.5 $ 0.2 $ 1.2 $ 1.4 Interest cost 0.3 0.7 1.0 6.9 1.0 7.9 11.1 1.5 12.6 Expected return on plan assets — — — (7.2) — (7.2) (14.8) — (14.8) Amortization of net actuarial loss 0.2 1.6 1.8 4.8 1.5 6.3 4.3 0.8 5.1 Amortization of prior service cost — — — — — — 0.7 — 0.7 Net periodic postretirement cost 0.5 3.7 4.2 4.5 4.0 8.5 1.5 3.5 5.0 Settlement charge and other (a) (3.4) — (3.4) 136.9 0.1 137.0 — — — Total net periodic postretirement cost (2.9) 3.7 0.8 141.4 4.1 145.5 1.5 3.5 5.0 Other changes in plan assets and benefit obligations recognized in other comprehensive income Net actuarial (gain) loss (0.1) (6.3) (6.4) 34.7 3.2 37.9 (10.2) 10.3 0.1 Amortization of net actuarial loss (0.2) (1.6) (1.8) (141.7) (1.6) (143.3) (4.3) (0.8) (5.1) Amortization of prior service cost — — — — — — (0.7) — (0.7) Foreign currency translation — (2.7) (2.7) — 2.9 2.9 — (0.3) (0.3) Total change recognized in other comprehensive income (0.3) (10.6) (10.9) (107.0) 4.5 (102.5) (15.2) 9.2 (6.0) Total impact from net periodic postretirement cost and changes in other comprehensive income $ (3.2) $ (6.9) $ (10.1) $ 34.4 $ 8.6 $ 43.0 $ (13.7) $ 12.7 $ (1.0) (a) 2021 includes income of $3.4 from a pricing adjustment associated with the termination and sale of the U.S. qualified pension plan. In 2020, the Company recorded a settlement charge of $136.9 related to the termination and sale of the U.S. qualified pension plan. The following table provides the components of net periodic postretirement cost and other amounts recognized in other comprehensive loss for each of the years ended December 31, 2021, 2020 and 2019 as they pertain to other employee-related defined benefit plans. 2021 2020 2019 Net periodic postretirement cost - other postretirement Service cost $ 0.7 $ 0.8 $ 0.7 Interest cost 1.8 2.8 4.0 Expected return on plan assets — — (0.2) Amortization of net actuarial loss 2.6 2.6 2.3 Amortization of prior service credit (5.1) (5.1) (5.1) Total net periodic postretirement cost — 1.1 1.7 Other changes in plan assets and benefit obligations recognized in other comprehensive income Net actuarial (gain) loss (8.2) 3.9 3.4 Prior service cost — — 1.7 Amortization of net actuarial loss (2.6) (2.6) (2.3) Amortization of prior service credit 5.1 5.1 5.1 Total changes recognized in other comprehensive income (5.7) 6.4 7.9 Total impact from net periodic postretirement cost and changes in other comprehensive income $ (5.7) $ 7.5 $ 9.6 Postretirement Plan Assumptions The determination of projected benefit obligations and the recognition of expenses related to postretirement benefit plans are dependent on various assumptions that are judgmental and developed in consultation with external advisors. Management develops each assumption using relevant Company experience in conjunction with market-related data for each individual country in which such plans exist. Periodically, the Company performs experience studies to validate certain actuarial assumptions such as age of retirement, rates of turnover, utilization of optional forms of payments. The actuarial assumptions are based on the provisions of the applicable accounting pronouncements, review of various market data and discussion with our external advisors. Assumptions are reviewed annually and adjusted as necessary. Changes in these assumptions could materially affect our financial statements. The following table provides the weighted-average assumptions used to determine projected benefit obligations and net periodic postretirement cost, as they pertain to our U.S. and non-U.S. defined benefit pension plans and other employee-related defined benefit plans. 2021 2020 U.S. Pension Int’l Pension Other Benefits U.S. Pension Int’l Pension Other Benefits Obligation Assumptions: Discount rate 2.7 % 1.1 % 2.7 % 2.4 % 0.7 % 2.4 % Rate of future compensation increase N/A 3.3 % N/A N/A 2.9 % N/A Cost Assumptions: Discount rate 2.4 % 0.7 % 2.4 % 3.2 % 1.0 % 3.2 % Expected return on plan assets N/A 1.0 % N/A 4.0 % 1.0 % 6.0 % The discount rate is used to calculate the present value of expected future benefit payments at the measurement date. The discount rate assumption is based on current investment yields of high-quality fixed income investments during the retirement benefits maturity period. The pension discount rate is determined by considering an interest rate yield curve comprising AAA/AA bonds, with maturities that are generally between zero and 30 years, developed by the plan's actuaries. Annual benefit payments are then discounted to present value using this yield curve to develop a single discount rate matching the plan's characteristics. We estimate the service and interest components of net periodic benefit cost of the U.S. defined benefit plans by discounting the individual expected cash flows underlying the service cost and interest cost using the applicable spot rates from the yield curve used to discount the cash flows in measuring the benefit obligation. The rate of future compensation increase assumption for foreign plans reflects our long-term actual experience and future and near-term outlook. The rate of future compensation increase assumption is not applicable for the U.S. plan because the plan is frozen. The Company has updated the mortality assumption to reflect the most recent projection update. The assumed rate of future increases in the per capita cost of health care (the health care trend rate) is 6.2% for pre-age 65 retirees and 5.6% for post-age 65 retirees for 2022, decreasing ratably to 4.5% in 2028. To the extent that actual experience differs from these assumptions, the effect will be amortized over the average future working life or life expectancy of the plan participants. Fair Value of Plan Assets As of December 31, 2021 and 2020, our plan assets were not considered material. Contributions Although we make contributions to our postretirement benefit plans when considered necessary or advantageous to do so, the minimum funding requirements established by local government funding or taxing authorities, or established by other agreements, may influence future contributions. Funding requirements under IRS rules are a major consideration in making contributions to our defined benefit pension plans in the U.S. In addition, we fund certain of our international pension plans in countries where funding is allowable and tax-efficient. During 2021 and 2020, we contributed $4.3 and $13.4, respectively, to our global pension plans which includes $8.4 associated with the termination of our U.S. qualified plan in 2020. We anticipate making contributions to our global pension plans of approximately $6 during 2022. We contributed $6.2 and $4.6 to our other employee-related defined benefit plans during 2021 and 2020, respectively. We estimate that the 2022 contributions to our other employee-related defined benefit plans will be approximately $9. Estimated Future Benefit Payments The following table provides the projected timing of payments for benefits earned to date and the expectation that certain future service will be earned by current active employees for our pension and other employee-related benefit plans. U.S. Int’l Other 2022 $ 0.9 $ 4.7 $ 8.5 2023 0.9 3.7 8.1 2024 0.9 3.9 7.8 2025 0.9 3.5 7.5 2026 0.9 3.7 7.0 2027 - 2031 4.4 18.7 3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Employee Compensation</t>
        </is>
      </c>
      <c r="B1" s="2" t="inlineStr">
        <is>
          <t>12 Months Ended</t>
        </is>
      </c>
    </row>
    <row r="2">
      <c r="B2" s="2" t="inlineStr">
        <is>
          <t>Dec. 31, 2021</t>
        </is>
      </c>
    </row>
    <row r="3">
      <c r="A3" s="3" t="inlineStr">
        <is>
          <t>Share-based Payment Arrangement [Abstract]</t>
        </is>
      </c>
    </row>
    <row r="4">
      <c r="A4" s="4" t="inlineStr">
        <is>
          <t>Long-Term Incentive Employee Compensation</t>
        </is>
      </c>
      <c r="B4" s="4" t="inlineStr">
        <is>
          <t xml:space="preserve">LONG-TERM INCENTIVE EMPLOYEE COMPENSATION The 2011 Omnibus Incentive Plan (2011 Incentive Plan) was approved by shareholders and established in May of 2011 to provide for the awarding of options on common shares and full value restricted common shares or units to employees and non-employee directors. As of December 31, 2021, 36.9 shares were available for future grants under the 2011 Incentive Plan. The Company makes shares available for the exercise of stock options or vesting of restricted shares or units by purchasing shares in the open market. Our long-term incentive plan (LTIP) awards are comprised of two components: restricted stock units (RSUs) and performance stock units (PSUs). The majority of RSUs settle in shares; however RSUs and PSUs granted to certain international employees are settled in cash. We account for equity-settled RSUs and PSUs as equity-based compensation awards. We account for cash-settled RSUs and PSUs as liability-based awards. PSUs contain equally weighted performance conditions for total shareholder return (TSR) and return on invested capital (ROIC). PSUs vest based on predetermined performance metrics that align with the Company's stock price and financial performance following a three-year performance period and are subject to a payout factor which includes a maximum and minimum payout. PSUs are accounted for as two distinct awards, a TSR award and a ROIC award. LTIP costs are primarily recorded within general and administrative expenses in our Consolidated Statements of Operations, at fair value over the requisite service period (typically three years) on a straight-line basis and are reduced by forfeitures as they occur. The following table summarizes our share-based compensation expense associated with our LTIP awards. For the Year Ended December 31 2021 2020 2019 Equity-based awards $ 16.5 $ 13.4 $ 15.7 Liability-based awards 1.3 0.8 2.8 Total share-based compensation expense $ 17.8 $ 14.2 $ 18.5 As of December 31, 2021, there was $21.4 of total unrecognized compensation cost related to non-vested equity awards. This cost is expected to be recognized ratably over a weighted-average period of 1.8 years. Additionally, unrecognized compensation cost related to liability-based awards was $1.3, which is expected to be recognized ratably over a weighted-average period of 1.9 years. The fair value of equity-settled restricted stock units is determined using the closing price of the Company’s common stock on the date of grant. The fair value of cash-settled RSUs is remeasured using the closing price of ITT's common stock at the end of each reporting period. Recipients do not have voting rights and do not receive cash dividends during the restriction period. Dividend equivalents on RSUs, which are subject to forfeiture, are accrued and paid in cash upon vesting of the RSU. If a recipient retires or is terminated other than for cause, a pro rata portion of the RSU may vest. For PSUs, the fair value of the ROIC award is based on the closing price of ITT common stock on the date of grant less the present value of expected dividend payments during the vesting period. For ROIC awards granted in 2021, a dividend yield of 1.04% was assumed based on ITT's annualized dividend payment of $0.88 per share and the March 4, 2021 closing stock price of $84.27. The fair value of the ROIC award is fixed on the grant date; however, a probability assessment is performed each reporting period to estimate the likelihood of achieving the ROIC targets and the amount of compensation to be recognized. The fair value of the TSR award is measured using a Monte Carlo simulation on the date of grant, measuring potential total shareholder return for ITT relative to the other companies in the S&amp;P 400 Capital Goods Index (the TSR Performance Group). The expected volatility of ITT's stock price is based on the historical volatility of a peer group while expected volatility for the other companies in the TSR Performance Group is based on their own stock price history. For TSR awards granted in 2021, all volatility and correlation measures were based on three years of daily historical price data through March 4, 2021, corresponding to the three-year performance period of the award. As the grant date occurs after the beginning of the performance period, actual TSR performance between the beginning of the performance period (December average closing stock price) and the grant date was reflected in the valuation. For TSR awards granted in 2021, a dividend yield of 1.04% was assumed based on ITT's annualized dividend payment of $0.88 per share and the March 4, 2021 closing stock price of $84.27. The table below provides a rollforward of outstanding RSUs and PSUs for each of the years ended December 31, 2021, 2020 and 2019. 2021 2020 2019 Restricted Stock and Shares Weighted Shares Weighted Shares Weighted Outstanding – January 1 0.8 $ 59.25 1.0 $ 51.24 1.2 $ 42.94 Granted 0.3 90.14 0.3 61.13 0.3 60.91 Performance adjustment (a) — — 0.1 57.88 0.1 44.87 Vested and issued (0.3) 57.36 (0.5) 44.86 (0.6) 38.03 Forfeited (0.1) 68.18 (0.1) 59.50 — — Outstanding – December 31 0.7 $ 71.21 0.8 $ 59.25 1.0 $ 51.24 Vested pending issuance 0.1 $ 65.25 0.2 $ 57.88 0.2 $ 44.87 (a) Represents an adjustment for performance results achieved related to outstanding PSU shares that vested during the period and are pending issuance. The table below provides the number of the outstanding shares by award type. Cash-settled PSUs outstanding were not material. As of December 31 2021 2020 2019 Equity-settled RSUs 0.4 0.4 0.5 Cash-settled RSUs — — 0.1 Equity-settled PSUs 0.3 0.4 0.4 As of December 31, 2021, substantially all RSUs outstanding are expected to vest. As of December 31, 2021, the total number of PSUs expected to vest based on current performance estimates, including those vested but pending issuance, was 0.3. Non-Qualified Stock Options Prior to 2017, our LTIP award grants also included non-qualified stock options (NQOs). NQOs outstanding and exercisable were 0.1, 0.2 and 0.3 as of December 31, 2021, 2020 and 2019. As of December 31, 2021, there were no options "out-of-the-money" and all options outstanding were fully vested. NQOs exercised of 0.1, 0.1, and 0.4 during December 31, 2021, 2020 and 2019 resulted in cash proceeds of $1.2, $4.3 and $14.9, respective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ITT has authority to issue an aggregate of 300 shares of capital stock, of which 250 shares have been designated as common stock having a par value of $1 per share and 50 shares have been designated as preferred stock not having any par or stated value. There was no preferred stock outstanding as of December 31, 2021 and 2020. The holders of ITT common stock are entitled to receive dividends when and as declared by ITT’s Board of Directors. Dividends are paid quarterly. Dividends declared were $0.880, $0.676 and $0.588 per common share in 2021, 2020, and 2019, respectively. On October 30, 2019, the Board of Directors approved our current program, an indefinite term $500 open-market share repurchase program (the 2019 Plan). Repurchase activity under the 2019 Plan commenced following fulfillment of the prior $1,000 open-market share repurchase program, which was reached during the first quarter of 2020. During 2021, 2020, and 2019, we repurchased and retired 1.2 shares, 1.7 shares, and 0.5 shares of common stock for $104.8, $73.2 and $28.7, respectively, under our share repurchase programs. Separate from our open-market share repurchase programs, the Company repurchased 0.1 shares, 0.2 shares, and 0.3 shares for an aggregate purchase price of $11.7, $11.0, and $12.7, during 2021, 2020 and 2019, respectively, associated with the net settlement of employee equity awards to cover tax withholding obligations that became due upon vest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s, Indemnities and Warranties</t>
        </is>
      </c>
      <c r="B1" s="2" t="inlineStr">
        <is>
          <t>12 Months Ended</t>
        </is>
      </c>
    </row>
    <row r="2">
      <c r="B2" s="2" t="inlineStr">
        <is>
          <t>Dec. 31, 2021</t>
        </is>
      </c>
    </row>
    <row r="3">
      <c r="A3" s="3" t="inlineStr">
        <is>
          <t>Guarantees [Abstract]</t>
        </is>
      </c>
    </row>
    <row r="4">
      <c r="A4" s="4" t="inlineStr">
        <is>
          <t>Guarantees, Indemnities and Warranties</t>
        </is>
      </c>
      <c r="B4" s="4" t="inlineStr">
        <is>
          <t xml:space="preserve">GUARANTEES, INDEMNITIES AND WARRANTIES Indemnities Since our founding in 1920, we have acquired and disposed of numerous businesses. The related acquisition and disposition agreements allocate certain assets and liabilities among the parties and contain various representation and warranty clauses and may provide indemnities for a misrepresentation or breach of the representations and warranties by either party or for assumed or excluded liabilities. These provisions address a variety of subjects. The term and monetary amounts of each such provision are defined in the specific agreements and may be affected by various conditions and external factors. Many of the provisions have expired either by operation of law or as a result of the terms of the agreement. We do not have a liability recorded for these expired provisions and are not aware of any claims or other information that would give rise to material payments under such provisions. Guarantees We have $129.4 of guarantees, letters of credit and similar arrangements outstanding at December 31, 2021, primarily pertaining to commercial or performance guarantees and insurance matters. We have not recorded any material loss contingencies under these guarantees, letters of credit and similar arrangements as of December 31, 2021 as the likelihood of nonperformance by ITT is considered remote. From time to time, we may provide certain third-party guarantees that may be affected by various conditions and external factors, some of which could require that payments be made under such guarantees. We do not consider the maximum exposure or current recorded liabilities under our third-party guarantees to be material either individually or in the aggregate. We do not believe such payments would have a material adverse impact on our financial statements. Warranties ITT warrants numerous products, the terms of which vary widely. In general, ITT warrants its products against defect and specific non-performance. In certain markets, such as automotive, aerospace and rail, liability for product defects could extend beyond the selling price of the product and could be significant if the defect interrupts production or results in a recall. The table included below provides changes in the warranty accrual for December 31, 2021 and 2020. 2021 2020 Warranty accrual – January 1 $ 25.4 $ 20.5 Warranty expense 4.6 12.3 Payments (8.8) (8.2) Foreign currency and other (1.1) 0.8 Warranty accrual – December 31 $ 20.1 $ 2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Fair Value</t>
        </is>
      </c>
      <c r="B4" s="4" t="inlineStr">
        <is>
          <t>DERIVATIVE FINANCIAL INSTRUMENTS As of December 31, 2021, the U.S. dollar equivalent notional value of outstanding foreign currency forward and option contracts, which are denominated in euros, was $24.2 and the fair value was $1.9, recorded within other current assets in our Consolidated Balance Sheet. There were no derivative contracts outstanding as of December 31, 2020. During the years ended December 31, 2021 and 2020, we recognized losses related to foreign currency derivatives not designated as hedges of $1.4 and $1.4, respectively, within general and administrative expenses in our Consolidated Income Statement. From time to time, we enter into call option contracts to mitigate exposure to commodity price fluctuations. There were no call option contracts outstanding as of December 31, 2021 and 2020. We utilize market approaches to estimate the fair value of our derivative instruments by discounting anticipated future cash flows derived from the derivative’s contractual terms and observable foreign exchange rates. The fair values of the derivatives summarized above are determined based on Level 2 inputs in the fair value hierarch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in three segments: Motion Technologies, consisting of friction and shock and vibration equipment; Industrial Process, consisting of industrial flow equipment and services; and Connect &amp; Control Technologies, consisting of electronic connectors, fluid handling, motion control, composite materials, and noise and energy absorption products. Financial information for our segments is presented in Note 3, Segment Information . In March 2020, the World Health Organization declared the outbreak of the novel coronavirus (COVID-19) a pandemic, resulting in certain local government-mandated site closures. Although most of our businesses were deemed essential, we experienced disruption in our operations due to decreased customer demand, elevated safety standards to keep our employees safe, and temporary plant closures. The Company continues to face certain risks and uncertainties resulting from COVID-19, including the severity of a resurgence of COVID-19 or new strains of the virus, the timing, effectiveness and availability of, and people's receptivity to, COVID-19 vaccines or other potential remedies, and impacts from potential mandatory vaccination requirements. Due to these uncertainties, the severity and extent of future impacts from COVID-19 or any new strains of the virus cannot be reasonably estimated at this time. Basis of Presentation The Consolidated Financial Statements and Notes thereto were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llowance for credit losses and inventory valuation. Actual results could differ from these estimates. Certain prior year amounts have been reclassified to conform to the current year presentation.</t>
        </is>
      </c>
    </row>
    <row r="5">
      <c r="A5" s="4" t="inlineStr">
        <is>
          <t>Principles of Consolidation</t>
        </is>
      </c>
      <c r="B5" s="4" t="inlineStr">
        <is>
          <t>Principles of Consolidation Our consolidated financial statements include the accounts of all majority-owned subsidiaries. ITT consolidates companies in which it has a controlling financial interest or when ITT is considered the primary beneficiary of a variable interest entity. The results of companies acquired or disposed of during the fiscal year are included in the Consolidated Financial Statements from the effective date of acquisition or up to the date of disposal. All intercompany transactions have been eliminated.</t>
        </is>
      </c>
    </row>
    <row r="6">
      <c r="A6" s="4" t="inlineStr">
        <is>
          <t>Revenue Recognition</t>
        </is>
      </c>
      <c r="B6" s="4" t="inlineStr">
        <is>
          <t>Revenue Recognition Revenue is derived from the sale of products and services to customers. We recognize revenue to depict the transfer of promised goods or services to customers in an amount that reflects the consideration to which we expect to be entitled in exchange for those goods or services. For product sales, we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we recognize revenue over time. All other product sales are recognized at a point in time. For contracts recognized over time, we use the cost-to-cost method or the units-of-delivery method, depending on the nature of the contract, including length of production time. For contracts recognized at a point in time, we recognize revenue when control passes to the customer, which is generally based on shipping terms that address when title and risk and rewards pass to the customer. However, we also consider certain customer acceptance provisions as certain contracts with customers include installation, testing, certification or other acceptance provisions. In instances where contractual terms include a provision for customer acceptance, we consider whether we have previously demonstrated that the product meets objective criteria specified by either the seller or customer in assessing whether control has passed to the customer. For service contracts, we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our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When there is more than one performance obligation, the transaction price is allocated to the performance obligations based on the relative estimated standalone selling prices. If not sold separately, estimated standalone selling prices are determined considering various factors including market and pricing trends, geography, product customization, and profit objectives. Revenue is recognized when the appropriate revenue recognition criteria for the individual performance obligations have been satisfied. Revenue is reported net of any required taxes collected from customers and remitted to government authorities, with the collected taxes recorded as current liabilities until remitted to the relevant government authority. Shipping and handling activities are accounted for as activities to fulfill a promise to transfer a product to a customer. As such, shipping and handling activities are not evaluated as a separate performance obligation. For most contracts, payment is due from the customer within 30 to 90 days after the product is delivered or the service has been performed. For design and build contracts, we generally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capitalized and amortized in a manner consistent with revenue recognition of the related contract or anticipated contract. Other design and development costs are capitalized only if there is a contractual guarantee for reimbursement. Costs to obtain a contract (e.g., commissions) for contracts greater than one year are capitalized and amortized in a manner consistent with revenue recognition of the related contract.</t>
        </is>
      </c>
    </row>
    <row r="7">
      <c r="A7" s="4" t="inlineStr">
        <is>
          <t>Product Warranties</t>
        </is>
      </c>
      <c r="B7" s="4" t="inlineStr">
        <is>
          <t>Product Warranties Our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We estimate the liability for warranty claims based on our standard warranties, the historical frequency of claims and the cost to replace or repair our products under warranty. Factors that influence our warranty liability include the number of units sold, the length of warranty term, historical and anticipated rates of warranty claims and the cost per claim.</t>
        </is>
      </c>
    </row>
    <row r="8">
      <c r="A8" s="4" t="inlineStr">
        <is>
          <t>Asbestos-Related Liabilities and Assets</t>
        </is>
      </c>
      <c r="B8" s="4" t="inlineStr">
        <is>
          <t>Asbestos-Related Liabilities and Assets Effective July 1, 2021, the Company divested the entity holding legacy asbestos-related assets and liabilities. As a result of the transaction, all associated assets and liabilities are no longer reported on the Consolidated Balance Sheet. Prior to the divestiture, o ur asbestos liability estimate was recognized on an undiscounted basis as the timing of future cash flows may vary. Assumptions utilized in estimating the liability for both pending and unasserted claims included: disease type, average settlement costs, percentage of claims settled or dismissed, the number of claims estimated to be compensated by the Company in the future, and the costs to defend such claims. In 2020, we extended the measurement period over which we estimated our asbestos liability to include pending claims and unasserted claims estimated to be filed through 2052, including legal fees, reflecting the full time period over which we expected asbestos-related claims to be filed against the entities. Previous estimates included pending claims and claims expected to be filed over the next 10 years. See Note 20, Commitments and Contingencies , for additional information.</t>
        </is>
      </c>
    </row>
    <row r="9">
      <c r="A9" s="4" t="inlineStr">
        <is>
          <t>Postretirement Benefit Plans</t>
        </is>
      </c>
      <c r="B9" s="4" t="inlineStr">
        <is>
          <t>Postretirement Benefit Plans ITT sponsors numerous pension and other employee-related defined benefit plans (collectively, postretirement benefit plans). Substantially all of our U.S. postretirement benefit plans are closed to new participants. Postretirement benefit obligations are generally determined, where applicable, based on participant years of service, future compensation, age at retirement or termination, and the assumed rate of future healthcare cost increases. The determination of projected benefit obligations and the recognition of expenses related to postretirement benefit plans are dependent on various assumptions that are judgmental. The assumptions involved in the measurement of our postretirement benefit plan obligations and net periodic postretirement costs primarily relate to discount rates, mortality and termination rates, and other factors. Management develops each assumption using relevant Company experience in conjunction with market-related data for each individual country in which such plans exist. Actual results that differ from our assumptions are accumulated and are amortized over the estimated future working life, or remaining lifetime, of the plan participants depending on the nature of the retirement plan. For the recognition of net periodic postretirement cost, the calculation of the long-term expected return on plan assets is generally derived using a market-related value of plan assets based on yearly average asset values at the measurement date over the last 5 years. The funded status of all plans is recorded on our balance sheet. Actuarial gains and losses and prior service costs or credits that have not yet been recognized through net income are recorded in accumulated other comprehensive income within shareholders’ equity, net of taxes, until they are amortized as a component of net periodic postretirement cost. In 2020, the Company terminated its U.S. qualified pension plan by purchasing a group annuity contract from MassMutual Life Insurance Company (MassMutual), which fully assumed the responsibility for paying and administering pension benefits to approximately five thousand plan participants and their beneficiaries. In connection with the plan termination, the Company settled all future obligations under the plan by providing lump sum payments to eligible participants who elected to receive them, and by transferring the remaining projected benefit obligation to the insurance company. See Note 16, Postretirement Benefit Plans , for additional information.</t>
        </is>
      </c>
    </row>
    <row r="10">
      <c r="A10" s="4" t="inlineStr">
        <is>
          <t>Research and Development</t>
        </is>
      </c>
      <c r="B10" s="4" t="inlineStr">
        <is>
          <t>Research &amp;amp; DevelopmentResearch and development activities are charged to expense as incurred. R&amp;amp;D as a percentage of sales was 3.4% during 2021, 2020 and 2019.</t>
        </is>
      </c>
    </row>
    <row r="11">
      <c r="A11" s="4" t="inlineStr">
        <is>
          <t>Income Taxes</t>
        </is>
      </c>
      <c r="B11" s="4" t="inlineStr">
        <is>
          <t>Income Taxes We determine the provision for income taxes using the asset and liability approach. Under this approach, deferred income tax assets and liabilities are determined based on the estimated future tax effects of differences between the financial reporting and tax bases of assets and liabilities, applying currently enacted tax rates in effect for the year in which we expect the differences will reverse. The ultimate realization of deferred tax assets is dependent on the generation of future taxable income (including the reversals of deferred tax liabilities) during the periods in which those deferred tax assets will become deductible. We record a valuation allowance against our deferred tax assets when it is more likely than not that all or a portion of the deferred tax assets will not be realized. In assessing the need for a valuation allowance, the Company considers all available positive and negative evidence regarding the realizability of its deferred tax assets, including the future reversal of existing taxable temporary differences, taxable income in carryback periods, prudent and feasible tax planning strategies, estimated future taxable income, and whether we have a recent history of losses. The valuation allowance can be affected by changes to tax regulations, interpretations and rulings, changes to enacted statutory tax rates, and changes to future taxable income estimates. We have not provided deferred tax liabilities for the impact of U.S. income taxes on book over tax basis which we consider indefinitely reinvested outside the U.S. We plan foreign earnings remittance amounts based on projected cash flow needs, as well as the working capital and long-term investment requirements of foreign subsidiaries and our domestic operations. Furthermore, we recognize the tax benefit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and the expected outcome of the proceedings (or negotiations) with the taxing authorities. Tax benefits recognized in the financial statements from such a position are measured based on the largest benefit that has a greater than 50% likelihood of being realized on ultimate settlement. The Company has elected to account for Global Intangible Low Taxed Income as a current period expense when incurred.</t>
        </is>
      </c>
    </row>
    <row r="12">
      <c r="A12" s="4" t="inlineStr">
        <is>
          <t>Earnings Per Share</t>
        </is>
      </c>
      <c r="B12" s="4" t="inlineStr">
        <is>
          <t>Earnings Per Share Basic earnings per common share considers the weighted average number of common shares outstanding. Diluted earnings per share considers the outstanding shares utilized in the basic earnings per share calculation as well as the dilutive effect of outstanding stock options and restricted stock that do not contain rights to nonforfeitable dividends. Diluted shares outstanding include the dilutive effect of in-the-money options, unvested restricted stock units and unvested performance stock units. The dilutive effect of such equity awards is calculated based on the average share price for each reporting period using the treasury stock method. Common stock equivalents are excluded from the computation of earnings per share if they have an anti-dilutive effect.</t>
        </is>
      </c>
    </row>
    <row r="13">
      <c r="A13" s="4" t="inlineStr">
        <is>
          <t>Cash and Cash Equivalents</t>
        </is>
      </c>
      <c r="B13" s="4" t="inlineStr">
        <is>
          <t>Cash and Cash Equivalents ITT considers all highly liquid investments purchased with an original maturity or remaining maturity at the time of purchase of three months or less to be cash equivalents. Cash equivalents primarily include fixed-maturity time deposits and money market investments. Restricted cash was $0.8 as of December 31, 2021 and 2020. Restricted cash is presented within Other current assets and Other non-current assets.</t>
        </is>
      </c>
    </row>
    <row r="14">
      <c r="A14" s="4" t="inlineStr">
        <is>
          <t>Concentrations of Credit Risk</t>
        </is>
      </c>
      <c r="B14" s="4" t="inlineStr">
        <is>
          <t>Concentrations of Credit Risk Financial instruments that potentially subject ITT to significant concentrations of credit risk consist principally of cash and cash equivalents, accounts and notes receivables from trade customers, investments, and derivatives. We maintain cash and cash equivalents with various financial institutions located in different geographical regions, and our policy is designed to limit exposure to any individual counterparty. Derivative financial instruments are transacted with multiple highly reputable financial institutions. As part of our risk management processes, we perform periodic evaluations of the relative credit standing of the financial institutions with which we transact. We have not sustained any material credit losses during the previous three years with respect to financial instruments held at financial institutions. Credit risk with respect to accounts receivable is generally diversified due to the large number of entities comprising ITT’s customer base and their dispersion across many different industries and geographic regions. However, our largest customer represents approximately 11% and 12% of the December 31, 2021 and 2020 outstanding trade accounts receivable balance, respectively. Occasionally, we enter into notes receivables with certain of our customers. These notes receivables have maturities of six to 12 months and are guaranteed by reputable banks. ITT performs ongoing credit evaluations of the financial condition of its third-party distributors, resellers and other customers and requires collateral, such as letters of credit and bank guarantees, in certain circumstances.</t>
        </is>
      </c>
    </row>
    <row r="15">
      <c r="A15" s="4" t="inlineStr">
        <is>
          <t>Factoring of Trade Receivables</t>
        </is>
      </c>
      <c r="B15" s="4" t="inlineStr">
        <is>
          <t>Factoring of Trade Receivables Factoring arrangements, whereby substantially all economic risks and rewards associated with trade receivables are transferred to a third party, are accounted for by derecognizing the trade receivables upon receipt of cash proceeds from the factoring arrangement. Factoring arrangements, whereby some, but not substantially all, of the economic risks and rewards are transferred to a third party and the assets subject to the factoring arrangement remain under the Company's control are accounted for by not derecognizing the trade receivables and recognizing any related obligations to the third party. As of December 31, 2021, we did not have any trade receivables subjected to factoring.</t>
        </is>
      </c>
    </row>
    <row r="16">
      <c r="A16" s="4" t="inlineStr">
        <is>
          <t>Allowance for Doubtful Accounts</t>
        </is>
      </c>
      <c r="B16" s="4" t="inlineStr">
        <is>
          <t>Allowance for Credit Losses We determine our allowance for credit losses using a combination of factors to reduce our trade receivables and contract asset balances to the net amount expected to be collected. The allowance is based on a variety of factors including the length of time receivables are past due, macroeconomic trends and conditions, significant one-time events, historical experience, and expectations of future economic conditions. We also record an allowanc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t>
        </is>
      </c>
    </row>
    <row r="17">
      <c r="A17" s="4" t="inlineStr">
        <is>
          <t>Inventories</t>
        </is>
      </c>
      <c r="B17" s="4" t="inlineStr">
        <is>
          <t xml:space="preserve">Inventories Inventories, which include the costs of material, labor and overhead, are stated at the lower of cost or net realizable value. Cost is generally computed using the standard cost method, which approximates actual cost on a first-in, first-out (FIFO) basis. Variances between standard and actual costs are charged to cost of sales or capitalized to inventory. Estimated losses from obsolete and slow-moving inventories are recorded to reduce inventory values to their estimated net realizable value and are charged to cost of sales. At the point of loss recognition, a new cost basis for that inventory is established and subsequent changes in facts and circumstances </t>
        </is>
      </c>
    </row>
    <row r="18">
      <c r="A18" s="4" t="inlineStr">
        <is>
          <t>Plant, Property and Equipment</t>
        </is>
      </c>
      <c r="B18" s="4" t="inlineStr">
        <is>
          <t>Plant, Property and Equipment Plant, property and equipment, including capitalized interest applicable to major project expenditures, are recorded at cost. Depreciation is computed on a straight-line basis over the estimated useful lives of the assets. Leasehold improvements are depreciated over the life of the lease or the asset, whichever is shorter. Fully depreciated assets are retained in property and accumulated depreciation accounts until disposal. Repairs and maintenance costs are expensed as incurred. During 2021, we recorded a gain of $7.0 related to the sale of land with a book value of $0.1 that was previously held by a business within our MT segment. The gain on sale was recorded within general and administrative expenses in our Consolidated Statements of Operations.</t>
        </is>
      </c>
    </row>
    <row r="19">
      <c r="A19" s="4" t="inlineStr">
        <is>
          <t>Leases</t>
        </is>
      </c>
      <c r="B19" s="4" t="inlineStr">
        <is>
          <t>Leases The Company enters into leases for the use of premises and equipment, primarily classified as operating leases. Operating lease costs are recognized as an operating expense over the lease term on a straight-line basis. For leases with terms greater than 12 months, we record a right-of-use asset and lease liability equal to the present value of the lease payments. In determining the discount rate used to measure the right-of-use asset and lease liability, we utilize the Company’s incremental borrowing rate and consider the term of the lease, as well as the geographic location of the leased asset. Where options to renew a lease are available, they are included in the lease term and capitalized on the balance sheet to the extent there would be a significant economic penalty not to elect the option. Certain real estate leases are subject to periodic changes in an index or market rate. Although lease liabilities are not remeasured as a result of changes to an index or rate, these changes are treated as variable lease payments and recognized in the period in which the obligation for those payments is incurred. Variable lease expense also includes property tax and property insurance costs.</t>
        </is>
      </c>
    </row>
    <row r="20">
      <c r="A20" s="4" t="inlineStr">
        <is>
          <t>Capitalized Internal Use Software</t>
        </is>
      </c>
      <c r="B20" s="4" t="inlineStr">
        <is>
          <t>Capitalized Internal Use Software Costs incurred in the preliminary project stage of developing or acquiring internal use software are expensed as incurred. After the preliminary project stage is completed, management has approved the project and it is probable that the project will be completed and the software will be used for its intended purpose, ITT capitalizes certain internal and external costs incurred to acquire or create internal use software, principally related to software coding, designing system interfaces and installation and testing of the software. ITT amortizes capitalized internal use software costs using the straight-line method over the estimated useful life of the software, generally from 3 to 7 years.</t>
        </is>
      </c>
    </row>
    <row r="21">
      <c r="A21" s="4" t="inlineStr">
        <is>
          <t>Investments</t>
        </is>
      </c>
      <c r="B21" s="4" t="inlineStr">
        <is>
          <t>Investments Investments in fixed-maturity time deposits having an original maturity exceeding three months at the time of purchase, referred to as short-term time deposits, are classified as held-to-maturity and are recorded at amortized cost, which approximates fair value. There were no short-term time deposits held as of December 31, 2021 and December 31, 2020. Investments in entities where we have the ability to exercise significant influence, but do not control, are accounted for under the equity method of accounting and are included in other noncurrent assets on our Consolidated Balance Sheets. Significant influence typically exists if we have a 20% to 50% ownership interest in the investee. Under this method of accounting, our share of the net earnings or losses of the investee is included in non-operating profit in miscellaneous income, net on our Consolidated Statements of Operations.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Investments in entities for which we do not have significant operating influence (we generally hold a less than 20% ownership stake in these entities) are initially recorded at the purchase price. For investments in entities with readily determinable fair values (e.g., publicly traded), the investment is measured at fair value each subsequent reporting period. For investments in entities without a readily determinable fair value, we have made an accounting policy election to measure the investment at cost, adjusted for any impairments and/or observable price changes. In both cases, these investments are included in other noncurrent assets on our Consolidated Balance Sheets, with any gains or losses and dividends received recognized in non-operating profit in miscellaneous income, net on our Consolidated Statements of Operations.</t>
        </is>
      </c>
    </row>
    <row r="22">
      <c r="A22" s="4" t="inlineStr">
        <is>
          <t>Long-Lived Asset Impairment</t>
        </is>
      </c>
      <c r="B22" s="4" t="inlineStr">
        <is>
          <t>Long-Lived Asset Impairment Long-lived assets, including intangible assets with finite lives and capitalized internal use software,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 During the first quarter of 2020, we recorded an impairment of $4.0 for a business within the Industrial Process segment. See Note 11, Plant, Property and Equipment, Net , for additional information.</t>
        </is>
      </c>
    </row>
    <row r="23">
      <c r="A23" s="4" t="inlineStr">
        <is>
          <t>Goodwill and Intangible Assets</t>
        </is>
      </c>
      <c r="B23" s="4" t="inlineStr">
        <is>
          <t>Goodwill and Intangible Assets Goodwill represents purchase consideration paid in a business combination that exceeds the values assigned to the net assets of the acquired business. Intangible assets include customer relationships, proprietary technology, trademarks, patents and other intangible assets. Intangible assets with a finite life are generally amortized on a straight-line basis over an estimated economic useful life, which generally ranges from 7-20 years, and are tested for impairment if indicators of impairment are identified. Certain of our intangible assets have an indefinite life, namely certain brands and trademarks. Goodwill and indefinite-lived intangible assets are not amortized, but rather are tested for impairment annually (or more frequently if impairment indicators arise, such as changes to the reporting unit structure, significant adverse changes in the business climate or an adverse action or assessment by a regulator). We conduct our annual impairment testing on the first day of the fourth fiscal quarter. We may perform an initial qualitative evaluation which considers present events and circumstances, to determine the likelihood of impairment. If the likelihood of impairment is not considered to be more likely than not, then no further testing is performed. If it is considered to be more likely than not that the asset is impaired based on the qualitative evaluation or we elect not to perform a qualitative evaluation, then a quantitative impairment test is performed. In the quantitative impairment test, the fair value of each reporting unit is compared to its carrying amount. If the fair value of a reporting unit exceeds its carrying value, there is no impairment. If the carrying value of the reporting unit exceeds its estimated fair value, then we record an impairment loss equal to the difference. For indefinite-lived intangibles, if it is considered to be more likely than not that the asset is impaired, we compare the fair value of those assets to their carrying value. We recognize an impairment loss when the estimated fair value of the indefinite-lived intangible asset is less than its carrying value. During the first quarter of 2020, we determined that certain intangible assets within the Industrial Process segment, including an indefinite-lived trademark, customer relationships and proprietary technology, would not be recoverable, resulting in an impairment of $12.3. See Note 12, Goodwill and Other Intangible Assets, Net , for additional information. We estimate the fair value of our reporting units using an income approach. Under the income approach, we estimate fair value based on the present value of estimated future cash flows. We estimate the fair value of our indefinite-lived intangible assets using the relief from royalty method. The relief from royalty method estimates the portion of a company’s earnings attributable to an intellectual property asset based on an assumed royalty rate that the company would have paid had the asset not been owned.</t>
        </is>
      </c>
    </row>
    <row r="24">
      <c r="A24" s="4" t="inlineStr">
        <is>
          <t>Business Combinations</t>
        </is>
      </c>
      <c r="B24" s="4" t="inlineStr">
        <is>
          <t xml:space="preserve">Business Combinations We allocate the purchase price of acquisitions to the tangible and intangible assets acquired, liabilities assumed, and non-controlling interests in the acquiree based on their estimated fair value at the acquisition date. Changes to acquisition date fair values prior to the expiration of the measurement period, a period not to exceed 12 months from date of acquisition, are recorded as an adjustment to the associated goodwill in the reporting period in which the adjustment amounts are determined. Changes to acquisition date fair values after expiration of the measurement period are recorded in earnings. The excess of the acquisition price over those estimated fair values </t>
        </is>
      </c>
    </row>
    <row r="25">
      <c r="A25" s="4" t="inlineStr">
        <is>
          <t>Commitments and Contingencies</t>
        </is>
      </c>
      <c r="B25" s="4" t="inlineStr">
        <is>
          <t>Commitments and Contingencies We record accruals for commitments and loss contingencies when it is probable that a liability has been incurred and the amount of loss can be reasonably estimated. Significant judgment is required to determine both probability and the estimated amount of loss, and these assessments can involve a series of complex judgments about future events and may rely on estimates and assumptions that have been deemed reasonable by management. We review these accruals quarterly and adjust the accruals to reflect the impact of negotiations, settlements, rulings, advice of legal counsel, and other current information. See Note 20, Commitments and Contingencies , for additional information.</t>
        </is>
      </c>
    </row>
    <row r="26">
      <c r="A26" s="4" t="inlineStr">
        <is>
          <t>Environmental-Related Liabilities and Assets</t>
        </is>
      </c>
      <c r="B26" s="4" t="inlineStr">
        <is>
          <t>Environmental-Related Liabilities and Assets 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participation of other potentially responsible parties in those instances where it is probable that such parties are legally responsible and financially capable of paying their respective shares of the relevant costs, and that share can be reasonably estimated. Environmental liabilities are primarily included in other non-current liabilities at undiscounted amounts. The Company records an asset related to its environmental insurance and other expected third party recoveries. The environmental-related asset represents our best estimate of probable recoveries from third parties for costs incurred in past periods, as well as costs estimated to be incurred in future periods.</t>
        </is>
      </c>
    </row>
    <row r="27">
      <c r="A27" s="4" t="inlineStr">
        <is>
          <t>Foreign Currency Translation</t>
        </is>
      </c>
      <c r="B27" s="4" t="inlineStr">
        <is>
          <t>Foreign Currency The national currencies of our foreign subsidiaries are generally the functional currencies. Balance Sheet accounts are translated at the exchange rate in effect at the end of each period, except for equity which is translated at historical rates; Statement of Operations accounts are translated at the average rates of exchange prevailing during the period. Gains and losses resulting from foreign currency translation are reflected in the cumulative translation adjustments component of shareholders’ equity. For foreign subsidiaries that do not use the local currency as their functional currency, foreign currency assets and liabilities are remeasured to the foreign subsidiary’s functional currency using end of period exchange rates, except for nonmonetary balance sheet accounts, which are remeasured at historical exchange rates. For transactions denominated in other than the functional currency, revenue and expenses are remeasured at average exchange rates in effect during the reporting period in which the transactions occurred, except for expenses related to nonmonetary assets and liabilities. Transaction gains or losses from foreign currency remeasurement are reported in general and administrative expenses in the Consolidated Statements of Operations. During 2021, we recognized a transaction gain of $1.9. During 2020, and 2019, we recognized transaction losses of $7.6, and $2.7, respectively.</t>
        </is>
      </c>
    </row>
    <row r="28">
      <c r="A28" s="4" t="inlineStr">
        <is>
          <t>Derivative Financial Instruments</t>
        </is>
      </c>
      <c r="B28" s="4" t="inlineStr">
        <is>
          <t>Derivative Financial Instruments From time to time, the Company may use derivative financial instruments, primarily foreign currency forward and option contracts, to mitigate exposure from foreign currency exchange rate fluctuations as it pertains to receipts from customers, payments to suppliers and intercompany transactions; as well as from commodity price fluctuations. We record derivatives at their fair value as either an asset or liability. For derivatives not designated as hedges, adjustments to reflect changes in the fair value of our derivatives are included in earnings. For cash flow hedges that qualify and are designated for hedge accounting, the effective portion of the change in fair value of the derivative is recorded in accumulated other comprehensive loss and subsequently recognized in earnings when the hedged transaction affects earnings. Any ineffective portion is recognized immediately in earnings. As of December 31, 2021 and 2020, no derivatives were designated as hedges. The differentials paid or received on interest rate swap agreements are recognized as adjustments to interest expense. Derivative contracts involve the risk of non-performance by the counterparty. The fair value of our foreign currency contracts are determined using the net position of the contracts and the applicable spot rates and forward rates as of the reporting date. See Note 22, Derivative Financial Instruments , for additional information.</t>
        </is>
      </c>
    </row>
    <row r="29">
      <c r="A29" s="4" t="inlineStr">
        <is>
          <t>Related Parties Policy</t>
        </is>
      </c>
      <c r="B29" s="4" t="inlineStr">
        <is>
          <t>Related PartiesRelated party transactions include those between: a parent and its subsidiaries; subsidiaries of a common parent; an entity and trusts for the benefit of employees, such as pension and profit-sharing trusts that are managed by or under the trusteeship of the entity’s management; an entity and its principal owners, management, or members of their immediate families; and affiliates. In January 2021, the Company entered into a three-month consulting agreement for $0.2 with Thomas Scalera, ITT's former Executive Vice President and Chief Financial Officer. The consulting agreement included, but was not limited to, financial, accounting, and investor relations advisory servic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 Accounting Pronouncements Recent Accounting Prouncements (Policies)</t>
        </is>
      </c>
      <c r="B1" s="2" t="inlineStr">
        <is>
          <t>12 Months Ended</t>
        </is>
      </c>
    </row>
    <row r="2">
      <c r="B2" s="2" t="inlineStr">
        <is>
          <t>Dec. 31, 2021</t>
        </is>
      </c>
    </row>
    <row r="3">
      <c r="A3" s="3" t="inlineStr">
        <is>
          <t>Accounting Changes and Error Corrections [Abstract]</t>
        </is>
      </c>
    </row>
    <row r="4">
      <c r="A4" s="4" t="inlineStr">
        <is>
          <t>Accounting Pronouncements Recently Adopted</t>
        </is>
      </c>
      <c r="B4" s="4" t="inlineStr">
        <is>
          <t>Measurement of Credit Losses on Financial Instruments (ASU 2016-13): In June 2016, the FASB issued updated guidance that requires entities to use a current expected credit loss model to measure credit-related impairments for financial instruments held at amortized cost, including trade receivables. The current expected credit loss model is based on relevant information about past events, including historical experience, conditions at the date of measurement, and reasonable and supportable forecasts that affect collectability. Current expected credit losses, and subsequent adjustments, represent an estimate of lifetime expected credit losses that are recorded as an allowance deducted from the amortized cost of the financial instrument. The updated guidance was effective for the Company beginning on January 1, 2020 and was adopted using a modified retrospective transition approach, resulting in an increase in our allowance for credit losses related to receivables and contract assets. The cumulative effect of changes resulting from the adoption of ASU 2016-13 was $1.2, net of tax, and was reflected in our Consolidated Balance Sheet within retained earnings as of January 1, 2020. Refer to Note 8, Receivables, Net for additional information. Reference Rate Reform (ASU 2021-01): In March 2020 and January 2021, the FASB issued ASU 2020-04, Reference Rate Reform (Topic 848): Facilitation of the Effects of Reference Rate Reform on Financial Reporting and ASU 2021-01, Reference Rate Reform (Topic 848):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was effective beginning on March 12, 2020. We have evaluated this guidance, and have concluded that it does not have a significant impact on our operating results, financial position, or cash flow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ing Changes and Error Corrections (Tables)</t>
        </is>
      </c>
      <c r="B1" s="2" t="inlineStr">
        <is>
          <t>12 Months Ended</t>
        </is>
      </c>
    </row>
    <row r="2">
      <c r="B2" s="2" t="inlineStr">
        <is>
          <t>Dec. 31, 2021</t>
        </is>
      </c>
    </row>
    <row r="3">
      <c r="A3" s="3" t="inlineStr">
        <is>
          <t>Accounting Changes and Error Corrections [Abstract]</t>
        </is>
      </c>
    </row>
    <row r="4">
      <c r="A4" s="4" t="inlineStr">
        <is>
          <t>Adoption of ASU 2016-13, Cumulative Effect Adjustments Due to Adoption</t>
        </is>
      </c>
      <c r="B4" s="4" t="inlineStr">
        <is>
          <t>Measurement of Credit Losses on Financial Instruments (ASU 2016-13): In June 2016, the FASB issued updated guidance that requires entities to use a current expected credit loss model to measure credit-related impairments for financial instruments held at amortized cost, including trade receivables. The current expected credit loss model is based on relevant information about past events, including historical experience, conditions at the date of measurement, and reasonable and supportable forecasts that affect collectability. Current expected credit losses, and subsequent adjustments, represent an estimate of lifetime expected credit losses that are recorded as an allowance deducted from the amortized cost of the financial instrument. The updated guidance was effective for the Company beginning on January 1, 2020 and was adopted using a modified retrospective transition approach, resulting in an increase in our allowance for credit losses related to receivables and contract assets. The cumulative effect of changes resulting from the adoption of ASU 2016-13 was $1.2, net of tax, and was reflected in our Consolidated Balance Sheet within retained earnings as of January 1, 2020. Refer to Note 8, Receivables, Net for additional information.</t>
        </is>
      </c>
    </row>
    <row r="5">
      <c r="A5" s="4" t="inlineStr">
        <is>
          <t>Adoption of ASU 2021-01, Reference Rate Reform</t>
        </is>
      </c>
      <c r="B5" s="4" t="inlineStr">
        <is>
          <t>Reference Rate Reform (ASU 2021-01): In March 2020 and January 2021, the FASB issued ASU 2020-04, Reference Rate Reform (Topic 848): Facilitation of the Effects of Reference Rate Reform on Financial Reporting and ASU 2021-01, Reference Rate Reform (Topic 848):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was effective beginning on March 12, 2020. We have evaluated this guidance, and have concluded that it does not have a significant impact on our operating results, financial position, or cash flow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Partners' Capital [Abstract]</t>
        </is>
      </c>
    </row>
    <row r="4">
      <c r="A4" s="4" t="inlineStr">
        <is>
          <t>Tax benefit (expense) on net change in postretirement benefit plans</t>
        </is>
      </c>
      <c r="B4" s="5" t="n">
        <v>-1.5</v>
      </c>
      <c r="C4" s="5" t="n">
        <v>-18.7</v>
      </c>
      <c r="D4" s="5" t="n">
        <v>0.2</v>
      </c>
    </row>
    <row r="5">
      <c r="A5" s="4" t="inlineStr">
        <is>
          <t>Tax expense (benefit) on amortization of prior service benefit</t>
        </is>
      </c>
      <c r="B5" s="6" t="n">
        <v>-1.2</v>
      </c>
      <c r="C5" s="6" t="n">
        <v>-1.2</v>
      </c>
      <c r="D5" s="8" t="n">
        <v>-1</v>
      </c>
    </row>
    <row r="6">
      <c r="A6" s="4" t="inlineStr">
        <is>
          <t>Tax (benefit) on amortization of net actuarial loss</t>
        </is>
      </c>
      <c r="B6" s="6" t="n">
        <v>-0.7</v>
      </c>
      <c r="C6" s="6" t="n">
        <v>-1.8</v>
      </c>
      <c r="D6" s="6" t="n">
        <v>-1.8</v>
      </c>
    </row>
    <row r="7">
      <c r="A7" s="4" t="inlineStr">
        <is>
          <t>Tax expense (benefit) on recognition of plan settlement costs</t>
        </is>
      </c>
      <c r="B7" s="8" t="n">
        <v>0</v>
      </c>
      <c r="C7" s="6" t="n">
        <v>-25.7</v>
      </c>
      <c r="D7" s="8" t="n">
        <v>0</v>
      </c>
    </row>
    <row r="8">
      <c r="A8" s="4" t="inlineStr">
        <is>
          <t>Tax benefit (expense) on prior service credit from plan amendment</t>
        </is>
      </c>
      <c r="B8" s="8" t="n">
        <v>0</v>
      </c>
      <c r="C8" s="8" t="n">
        <v>0</v>
      </c>
      <c r="D8" s="6" t="n">
        <v>0.4</v>
      </c>
    </row>
    <row r="9">
      <c r="A9" s="4" t="inlineStr">
        <is>
          <t>Tax benefit (expense) benefit on net actuarial loss arising during the period</t>
        </is>
      </c>
      <c r="B9" s="7" t="n">
        <v>-2</v>
      </c>
      <c r="C9" s="5" t="n">
        <v>7.6</v>
      </c>
      <c r="D9" s="5" t="n">
        <v>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venue by Reporting Segments</t>
        </is>
      </c>
      <c r="B4" s="4" t="inlineStr">
        <is>
          <t>The following table presents our revenue, operating income, and operating margin for each segment. Revenue Operating Income Operating Margin For the Year Ended 2021 2020 2019 2021 2020 2019 2021 2020 2019 Motion Technologies $ 1,368.6 $ 1,121.1 $ 1,241.8 $ 258.2 $ 184.0 $ 216.1 18.9 % 16.4 % 17.4 % Industrial Process 843.2 843.0 943.8 126.8 77.6 104.7 15.0 % 9.2 % 11.1 % Connect &amp; Control Technologies 554.7 516.5 663.9 81.7 57.0 111.5 14.7 % 11.0 % 16.8 % Eliminations (1.5) (2.8) (3.1) — — — — — 0 — Total segment results 2,765.0 2,477.8 2,846.4 466.7 318.6 432.3 16.9 % 12.9 % 15.2 % Asbestos-related benefit (costs), net (a) — — — 74.4 (66.3) 20.2 — — — Other corporate costs — — — (36.8) (25.8) (41.1) — — — Total Corporate and other benefit (costs) — — — 37.6 (92.1) (20.9) — — — Total $ 2,765.0 $ 2,477.8 $ 2,846.4 $ 504.3 $ 226.5 $ 411.4 18.2 % 9.1 % 14.5 % (a) The 2021 period includes a pre-tax gain of $88.8 resulting from the InTelCo Management LLC (InTelCo) divestiture transaction. The 2020 period includes the impact of extending the net asbestos measurement over the full time period we expected claims to be filed against InTelCo. See Note 20, Commitments and Contingencies , for further information.</t>
        </is>
      </c>
    </row>
    <row r="5">
      <c r="A5" s="4" t="inlineStr">
        <is>
          <t>Schedule of Segment Reporting Information</t>
        </is>
      </c>
      <c r="B5" s="4" t="inlineStr">
        <is>
          <t>The following table presents our assets as of December 31, 2021 and 2020, as well as our capital expenditures and depreciation and amortization expense for the years ended December 31, 2021, 2020, and 2019, by segment. Assets Capital Depreciation 2021 2020 2021 2020 2019 2021 2020 2019 Motion Technologies $ 1,272.8 $ 1,202.3 $ 71.1 $ 43.8 $ 57.7 $ 64.1 $ 60.0 $ 58.6 Industrial Process 1,030.0 1,069.6 6.7 8.3 11.2 22.3 23.7 26.3 Connect &amp; Control Technologies 719.3 720.5 8.5 10.6 19.4 21.8 23.1 21.8 Corporate and Other (a) 543.3 1,285.2 2.1 1.0 3.1 4.9 5.4 6.7 Total $ 3,565.4 $ 4,277.6 $ 88.4 $ 63.7 $ 91.4 $ 113.1 $ 112.2 $ 113.4 (a) The decrease in Corporate total assets during 2021 is due to the InTelCo divestiture transaction. See Note 20, Commitments and Contingencies , for further information.</t>
        </is>
      </c>
    </row>
    <row r="6">
      <c r="A6" s="4" t="inlineStr">
        <is>
          <t>Business Segment Information by Geographical Information</t>
        </is>
      </c>
      <c r="B6" s="4" t="inlineStr">
        <is>
          <t>The following table displays consolidated revenue by geographic region. Revenue is attributed to individual regions based on the destination of the product or service delivery. For the Year Ended December 31, 2021 Motion Technologies Industrial Process Connect &amp; Control Technologies Eliminations Total North America (a) $ 249.9 $ 470.1 $ 331.4 $ (1.5) $ 1,049.9 Europe (b) 798.8 96.0 115.5 — 1,010.3 Asia (c) 307.8 99.8 84.0 — 491.6 Middle East and Africa 1.0 97.7 18.1 — 116.8 South America 11.1 79.6 5.7 — 96.4 Total $ 1,368.6 $ 843.2 $ 554.7 $ (1.5) $ 2,765.0 For the Year Ended December 31, 2020 North America (a) $ 187.3 $ 479.0 $ 319.3 $ (2.6) $ 983.0 Europe (b) 676.4 95.5 97.4 — 869.3 Asia (c) 243.8 93.1 77.0 (0.2) 413.7 Middle East and Africa 1.5 92.0 18.8 — 112.3 South America 12.1 83.4 4.0 — 99.5 Total $ 1,121.1 $ 843.0 $ 516.5 $ (2.8) $ 2,477.8 For the Year Ended December 31, 2019 North America (a) $ 204.4 $ 558.7 $ 431.9 $ (2.9) $ 1,192.1 Europe (b) 780.5 89.7 125.9 — 996.1 Asia (c) 241.7 101.9 83.8 (0.2) 427.2 Middle East and Africa 2.3 114.1 16.3 — 132.7 South America 12.9 79.4 6.0 — 98.3 Total $ 1,241.8 $ 943.8 $ 663.9 $ (3.1) $ 2,846.4 (a) Includes revenue of $842.9, $811.0, and $989.4 from the United States for 2021, 2020, and 2019, respectively. (b) Includes revenue of $418.3, $334.9, and $391.2 from Germany for 2021, 2020, and 2019, respectively. (c) Includes revenue of $306.5, $232.9, and $227.6 from China for 2021, 2020, and 2019, respectively.</t>
        </is>
      </c>
    </row>
    <row r="7">
      <c r="A7" s="4" t="inlineStr">
        <is>
          <t>Schedule of PP&amp;E by Geographic Region</t>
        </is>
      </c>
      <c r="B7" s="4" t="inlineStr">
        <is>
          <t>The following table displays Plant, Property and Equipment (PPE), net by geographic region. As of December 31 2021 2020 North America (a) $ 160.6 $ 174.1 Europe (b) 263.8 263.8 Asia (c) 81.1 83.7 Middle East and Africa 0.6 0.2 South America 3.0 3.3 Total $ 509.1 $ 525.1 (a) Includes PPE, net of $130.3 and $141.8 in the United States as of December 31, 2021 and 2020, respectively. (b) Includes PPE, net of $115.7 and $108.2 in Italy as of December 31, 2021 and 2020, respectively. (c) Includes PPE, net of $52.5 and $51.7 in China as of December 31, 2021 and 2020,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venue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 xml:space="preserve">The following table represents our revenue disaggregated by end market. For the Year Ended December 31, 2021 Motion Technologies Industrial Process Connect &amp; Control Technologies Eliminations Total Auto and rail $ 1,335.1 $ — $ — $ — $ 1,335.1 Chemical and industrial pumps — 659.0 — — 659.0 Aerospace and defense 8.3 — 261.4 — 269.7 Energy — 184.2 38.1 — 222.3 General industrial 25.2 — 255.2 (1.5) 278.9 Total $ 1,368.6 $ 843.2 $ 554.7 $ (1.5) $ 2,765.0 For the Year Ended December 31, 2020 Auto and rail $ 1,104.6 $ — $ — $ (0.2) $ 1,104.4 Chemical and industrial pumps — 660.5 — — 660.5 Aerospace and defense 6.7 — 284.7 — 291.4 Energy — 182.5 31.3 — 213.8 General industrial 9.8 — 200.5 (2.6) 207.7 Total $ 1,121.1 $ 843.0 $ 516.5 $ (2.8) $ 2,477.8 For the Year Ended December 31, 2019 Auto and rail $ 1,222.6 $ — $ — $ (0.2) $ 1,222.4 Chemical and industrial pumps — 701.7 — — 701.7 Aerospace and defense 9.1 — 409.2 — 418.3 Energy — 242.1 39.4 — 281.5 General industrial 10.1 — 215.3 (2.9) 222.5 Total $ 1,241.8 $ 943.8 $ 663.9 $ (3.1) $ 2,846.4 </t>
        </is>
      </c>
    </row>
    <row r="5">
      <c r="A5" s="4" t="inlineStr">
        <is>
          <t>Contract with Customer, Asset and Liability [Table Text Block]</t>
        </is>
      </c>
      <c r="B5" s="4" t="inlineStr">
        <is>
          <t>The following table represents our net contract assets and liabilities. As of December 31 2021 2020 Change Current contract assets $ 20.6 $ 19.1 7.9 % Noncurrent contract assets 0.3 — ** Current contract liabilities (46.6) (56.2) (17.1) % Noncurrent contract liabilities (4.4) (0.1) ** Net contract liabilities $ (30.1) $ (37.2) (19.1) % ** Resulting percentage change not considered meaningful Our net contract liability decreased $7.1, or 19.1%, during 2021. During 2021, we recognized revenue of $48.5, related to contract liabilities at December 31,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structuring Actions Restructuring Actions (Tables)</t>
        </is>
      </c>
      <c r="B1" s="2" t="inlineStr">
        <is>
          <t>12 Months Ended</t>
        </is>
      </c>
    </row>
    <row r="2">
      <c r="B2" s="2" t="inlineStr">
        <is>
          <t>Dec. 31, 2021</t>
        </is>
      </c>
    </row>
    <row r="3">
      <c r="A3" s="3" t="inlineStr">
        <is>
          <t>Restructuring and Related Activities [Abstract]</t>
        </is>
      </c>
    </row>
    <row r="4">
      <c r="A4" s="4" t="inlineStr">
        <is>
          <t>Schedule of Restructuring Costs</t>
        </is>
      </c>
      <c r="B4" s="4" t="inlineStr">
        <is>
          <t xml:space="preserve">The following table provides restructuring costs by component and by segment. For the Year Ended December 31 2021 2020 2019 By component: Severance and other employee-related costs $ 8.0 $ 41.5 $ 12.4 Asset write-offs 0.6 — — Other 1.0 1.5 0.4 Total restructuring costs $ 9.6 $ 43.0 $ 12.8 By segment: Motion Technologies $ 3.9 $ 12.7 $ 4.9 Industrial Process 3.1 19.5 5.7 Connect &amp; Control Technologies 2.4 8.5 2.0 Corporate and Other 0.2 2.3 0.2 </t>
        </is>
      </c>
    </row>
    <row r="5">
      <c r="A5" s="4" t="inlineStr">
        <is>
          <t>Schedule of Restructuring Accruals</t>
        </is>
      </c>
      <c r="B5" s="4" t="inlineStr">
        <is>
          <t xml:space="preserve">The following table displays a rollforward of our total restructuring liability, presented on our Consolidated Balance Sheet within accrued liabilities. 2021 2020 Restructuring liability - January 1 $ 19.1 $ 7.5 Restructuring costs 11.7 44.1 Reversal of prior accruals (2.1) (1.1) Cash payments (16.5) (33.0) Asset write-offs (0.6) — Foreign exchange translation and other (0.6) 1.6 Restructuring liability - December 31 $ 11.0 $ 19.1 By accrual type: Severance and other employee-related $ 10.9 $ 18.6 Other 0.1 0.5 </t>
        </is>
      </c>
    </row>
    <row r="6">
      <c r="A6" s="4" t="inlineStr">
        <is>
          <t>Expected Restructuring Costs by Segment Global Restructuring Plan</t>
        </is>
      </c>
      <c r="B6" s="4" t="inlineStr">
        <is>
          <t xml:space="preserve">The following table summarizes the restructuring costs incurred during 2021 and the cumulative costs incurred through December 31, 2021 by segment related to the 2020 Global Restructuring Plan. Incurred Incurred Motion Technologies $ — $ 12.7 Industrial Process 2.5 22.5 Connect &amp; Control Technologies — 8.8 Corporate and Other — 2.6 Total $ 2.5 $ 46.6 </t>
        </is>
      </c>
    </row>
    <row r="7">
      <c r="A7" s="4" t="inlineStr">
        <is>
          <t>Restructuring Rollforward Global Restructuring Plan</t>
        </is>
      </c>
      <c r="B7" s="4" t="inlineStr">
        <is>
          <t xml:space="preserve">The following table displays a rollforward of the restructuring liability related to the 2020 Global Restructuring Plan, which we expect to be substantially paid during 2022. 2021 2020 Beginning balance - January 1 $ 17.1 $ — Restructuring costs 2.5 43.8 Cash payments (13.6) (27.9) Asset write-offs (0.6) — Foreign exchange translation and other (0.6) 1.2 Ending balance - December 31 $ 4.8 $ 1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Data from Continuing Operations</t>
        </is>
      </c>
      <c r="B4" s="4" t="inlineStr">
        <is>
          <t>The following table displays information regarding income tax expense (benefit) from continuing operations. For the Year Ended December 31 2021 2020 2019 Income (loss) components: United States $ 199.4 $ (124.3) $ 143.9 International 309.7 209.5 270.5 Income from continuing operations before income tax 509.1 85.2 414.4 Income tax expense (benefit) components: Current income tax expense (benefit): United States – federal 21.1 9.9 9.4 United States – state and local 2.6 (1.5) 0.5 International 50.2 50.8 49.1 Total current income tax expense 73.9 59.2 59.0 Deferred income tax expense (benefit) components: United States – federal 96.9 (36.6) 10.1 United States – state and local 15.5 (4.8) 1.5 International 3.3 (2.5) 19.3 Total deferred income tax expense (benefit) 115.7 (43.9) 30.9 Income tax expense $ 189.6 $ 15.3 $ 89.9 Effective income tax rate 37.2 % 18.0 % 21.7 %</t>
        </is>
      </c>
    </row>
    <row r="5">
      <c r="A5" s="4" t="inlineStr">
        <is>
          <t>Reconciliation of Tax Provision for Continuing Operations</t>
        </is>
      </c>
      <c r="B5" s="4" t="inlineStr">
        <is>
          <t>The following table includes a reconciliation of the U.S. statutory tax rate to our effective income tax rate related to income from continuing operations. For the Year Ended December 31 2021 2020 2019 Tax provision at U.S. statutory rate 21.0 % 21.0 % 21.0 % Asbestos divestiture 18.9 % — % — % Tax on undistributed foreign earnings 0.8 % 7.4 % 1.8 % Pension settlement AOCI expense — % 5.9 % — % Italy patent box (1.3) % (5.6) % (1.2) % Audit settlements and unrecognized tax benefits (1.0) % (5.4) % 0.1 % Excess tax benefits on stock-based compensation (0.6) % (3.6) % (1.1) % State and local income tax 0.6 % (2.4) % 0.7 % Foreign tax rate differential (0.2) % 1.6 % 2.8 % Valuation allowance on deferred tax assets (0.4) % 1.5 % (0.5) % U.S. tax on foreign earnings 0.1 % (0.2) % — % U.S. permanent items (0.1) % (0.1) % (1.0) % Other adjustments (0.6) % (2.1) % (0.9) % Effective income tax rate 37.2 % 18.0 % 21.7 %</t>
        </is>
      </c>
    </row>
    <row r="6">
      <c r="A6" s="4" t="inlineStr">
        <is>
          <t>Deferred Tax Assets and Liabilities</t>
        </is>
      </c>
      <c r="B6" s="4" t="inlineStr">
        <is>
          <t xml:space="preserve">Deferred tax assets and liabilities include the following: As of December 31 2021 2020 Deferred Tax Assets: Loss carryforwards $ 121.3 $ 128.6 Asbestos — 116.7 Employee benefits 60.1 64.7 Accruals 32.0 36.8 Inventory 22.7 22.5 Credit carryforwards 6.2 3.4 Investment 1.7 0.5 Other 20.9 27.0 Gross deferred tax assets 264.9 400.2 Less: Valuation allowance 108.8 123.0 Net deferred tax assets $ 156.1 $ 277.2 Deferred Tax Liabilities: Intangibles $ (38.0) $ (40.9) Undistributed earnings (46.5) (49.2) Accelerated depreciation (27.3) (30.3) Total deferred tax liabilities $ (111.8) $ (120.4) Net deferred tax assets $ 44.3 $ 156.8 </t>
        </is>
      </c>
    </row>
    <row r="7">
      <c r="A7" s="4" t="inlineStr">
        <is>
          <t>Deferred Taxes in Consolidated Balance Sheets</t>
        </is>
      </c>
      <c r="B7" s="4" t="inlineStr">
        <is>
          <t xml:space="preserve">Deferred taxes are presented in the Consolidated Balance Sheets as follows: As of December 31 2021 2020 Non-current assets $ 63.4 $ 158.3 Other non-current liabilities (19.1) (1.5) Net deferred tax assets $ 44.3 $ 156.8 </t>
        </is>
      </c>
    </row>
    <row r="8">
      <c r="A8" s="4" t="inlineStr">
        <is>
          <t>Deferred Tax Asset Valuation Allowance Rollforward [Table Text Block]</t>
        </is>
      </c>
      <c r="B8" s="4" t="inlineStr">
        <is>
          <t xml:space="preserve">The table included below provides a rollforward of our valuation allowance on net deferred income tax assets. State Foreign Total DTA valuation allowance - December 31, 2018 $ 57.3 $ 83.7 $ 141.0 Change in assessment — 5.6 5.6 Current year operations (8.8) (8.0) (16.8) DTA valuation allowance - December 31, 2019 $ 48.5 $ 81.3 $ 129.8 Change in assessment — (6.2) (6.2) Current year operations (8.1) 7.5 (0.6) DTA valuation allowance - December 31, 2020 $ 40.4 $ 82.6 $ 123.0 Change in assessment — (1.9) (1.9) Current year operations (4.7) (7.6) (12.3) DTA valuation allowance - December 31, 2021 $ 35.7 $ 73.1 $ 108.8 </t>
        </is>
      </c>
    </row>
    <row r="9">
      <c r="A9" s="4" t="inlineStr">
        <is>
          <t>Attributes Available for Utilization</t>
        </is>
      </c>
      <c r="B9" s="4" t="inlineStr">
        <is>
          <t>We have the following tax attributes available for utilization at December 31, 2021: Attribute Amount First Year of Expiration U.S. federal net operating losses $ 2.3 12/31/2037 U.S. state net operating losses 520.4 12/31/2022 U.S. federal tax credits 5.3 12/31/2029 U.S. state tax credits 0.9 12/31/2027 Foreign net operating losses (a) 310.8 12/31/2022</t>
        </is>
      </c>
    </row>
    <row r="10">
      <c r="A10" s="4" t="inlineStr">
        <is>
          <t>Reconciliation of Beginning and Ending Amount of Unrecognized Tax Benefits</t>
        </is>
      </c>
      <c r="B10" s="4" t="inlineStr">
        <is>
          <t xml:space="preserve">The following table displays a rollforward of our unrecognized tax benefits. For the Year Ended December 31 2021 2020 2019 Unrecognized tax benefits – January 1 $ 41.5 $ 46.2 $ 45.8 Additions for: Current year tax positions 0.6 0.9 1.5 Prior year tax positions 0.1 0.3 0.3 Reductions for: Prior year tax positions (5.5) — (0.1) Expiration of statute of limitations (19.7) (4.7) (1.2) Settlements (9.4) (1.2) (0.1) Unrecognized tax benefits – December 31 $ 7.6 $ 41.5 $ 46.2 </t>
        </is>
      </c>
    </row>
    <row r="11">
      <c r="A11" s="4" t="inlineStr">
        <is>
          <t>Open Tax Years by Major Jurisdiction</t>
        </is>
      </c>
      <c r="B11" s="4" t="inlineStr">
        <is>
          <t>The following table summarizes the earliest open tax years by major jurisdiction as of December 31, 2021: Jurisdiction Earliest Open Year China 2016 Czech Republic 2018 Germany 2017 Hong Kong 2020 India 2013 Italy 2014 Korea 2016 Luxembourg 2016 Mexico 2016 United States 20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Loss Per Share</t>
        </is>
      </c>
      <c r="B4" s="4" t="inlineStr">
        <is>
          <t xml:space="preserve">The following table provides a reconciliation of basic to diluted common shares outstanding, used in the computation of basic and diluted earnings per share presented in our Consolidated Statements of Operations. For the Year Ended December 31 2021 2020 2019 Basic weighted average common shares outstanding 86.0 86.7 87.7 Add: Dilutive impact of outstanding equity awards 0.5 0.6 0.9 Diluted weighted average common shares outstanding 86.5 87.3 8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Receivables, Net (Tables)</t>
        </is>
      </c>
      <c r="B1" s="2" t="inlineStr">
        <is>
          <t>12 Months Ended</t>
        </is>
      </c>
    </row>
    <row r="2">
      <c r="B2" s="2" t="inlineStr">
        <is>
          <t>Dec. 31, 2021</t>
        </is>
      </c>
    </row>
    <row r="3">
      <c r="A3" s="3" t="inlineStr">
        <is>
          <t>Receivables [Abstract]</t>
        </is>
      </c>
    </row>
    <row r="4">
      <c r="A4" s="4" t="inlineStr">
        <is>
          <t>Receivables, Net</t>
        </is>
      </c>
      <c r="B4" s="4" t="inlineStr">
        <is>
          <t xml:space="preserve">The following table summarizes our receivables and associated allowance for credit losses. As of December 31 2021 2020 Trade accounts receivable $ 530.4 $ 492.5 Notes receivable 19.2 11.0 Other 17.5 19.1 Receivables, gross 567.1 522.6 Less: allowance for credit losses - receivables (12.0) (15.1) Receivables, net $ 555.1 $ 507.5 </t>
        </is>
      </c>
    </row>
    <row r="5">
      <c r="A5" s="4" t="inlineStr">
        <is>
          <t>Allowance for Credit Losses</t>
        </is>
      </c>
      <c r="B5" s="4" t="inlineStr">
        <is>
          <t xml:space="preserve">The following table displays our allowance for credit losses for receivables and contract assets. As of December 31 2021 2020 Allowance for credit losses - receivables $ 12.0 $ 15.1 Allowance for credit losses - contract assets 0.5 0.5 Total allowance for credit losses $ 12.5 $ 15.6 </t>
        </is>
      </c>
    </row>
    <row r="6">
      <c r="A6" s="4" t="inlineStr">
        <is>
          <t>Allowance for Credit Losses Rollforward</t>
        </is>
      </c>
      <c r="B6" s="4" t="inlineStr">
        <is>
          <t xml:space="preserve">The following table displays a rollforward of our total allowance for credit losses. 2021 2020 2019 Total allowance for credit losses – January 1 $ 15.6 $ 12.8 $ 18.3 Impact of adoption of ASU 2016-13 (See Note 2) — 1.7 — (Recoveries) charges to income, net (2.0) 6.2 3.5 Write-offs (1.0) (5.5) (9.2) Foreign currency and other (0.1) 0.4 0.2 Total allowance for credit losses – December 31 $ 12.5 $ 15.6 $ 12.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Components of Inventories, Net</t>
        </is>
      </c>
      <c r="B4" s="4" t="inlineStr">
        <is>
          <t xml:space="preserve">The following table summarizes our net inventories. As of December 31 2021 2020 Finished goods $ 73.0 $ 63.1 Work in process 92.3 77.5 Raw materials 265.6 219.9 Inventories, net $ 430.9 $ 36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Dec. 31, 2021</t>
        </is>
      </c>
    </row>
    <row r="3">
      <c r="A3" s="3" t="inlineStr">
        <is>
          <t>Deferred Costs, Capitalized, Prepaid, and Other Assets Disclosure [Abstract]</t>
        </is>
      </c>
    </row>
    <row r="4">
      <c r="A4" s="4" t="inlineStr">
        <is>
          <t>Components of Other Current and Non-Current Assets</t>
        </is>
      </c>
      <c r="B4" s="4" t="inlineStr">
        <is>
          <t xml:space="preserve">The following table summarizes our other current and non-current assets. As of December 31 2021 2020 Advance payments and other prepaid expenses $ 44.1 $ 39.6 Current contract assets, net 20.6 19.1 Prepaid income taxes 10.4 29.0 Asbestos-related assets (See Note 20) — 91.0 Other 13.5 10.8 Other current assets $ 88.6 $ 189.5 Other employee benefit-related assets $ 118.4 $ 113.9 Operating lease right-of-use assets 78.0 87.3 Capitalized software costs 16.7 23.9 Equity method and other investments 14.5 11.7 Environmental-related assets 8.5 10.6 Other 24.7 24.6 Other non-current assets $ 260.8 $ 27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lant, Property and Equipment, Net (Tables)</t>
        </is>
      </c>
      <c r="B1" s="2" t="inlineStr">
        <is>
          <t>12 Months Ended</t>
        </is>
      </c>
    </row>
    <row r="2">
      <c r="B2" s="2" t="inlineStr">
        <is>
          <t>Dec. 31, 2021</t>
        </is>
      </c>
    </row>
    <row r="3">
      <c r="A3" s="3" t="inlineStr">
        <is>
          <t>Property, Plant and Equipment [Abstract]</t>
        </is>
      </c>
    </row>
    <row r="4">
      <c r="A4" s="4" t="inlineStr">
        <is>
          <t>Components of Plant, Property and Equipment, Net</t>
        </is>
      </c>
      <c r="B4" s="4" t="inlineStr">
        <is>
          <t xml:space="preserve">The following table summarizes our property, plant, and equipment, net of accumulated depreciation. As of December 31 Useful life 2021 2020 Machinery and equipment 2 - 10 $ 1,202.0 $ 1,205.7 Buildings and improvements 5 - 40 265.5 273.9 Furniture, fixtures and office equipment 3 - 7 78.3 82.0 Construction work in progress 62.8 44.7 Land and improvements 32.5 34.6 Other 4.3 5.0 Plant, property and equipment, gross 1,645.4 1,645.9 Less: accumulated depreciation (1,136.3) (1,120.8) Plant, property and equipment, net $ 509.1 $ 525.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 xml:space="preserve">The following table provides a rollforward of the carrying amount of goodwill by segment. Motion Industrial Connect &amp; Control Total Goodwill - December 31, 2019 $ 293.6 $ 354.1 $ 279.5 $ 927.2 Adjustments to purchase price allocations — (2.5) — (2.5) Foreign currency 4.5 13.8 1.8 20.1 Goodwill - December 31, 2020 $ 298.1 $ 365.4 $ 281.3 $ 944.8 Foreign currency (5.8) (13.0) (1.7) (20.5) Goodwill - December 31, 2021 $ 292.3 $ 352.4 $ 279.6 $ 924.3 </t>
        </is>
      </c>
    </row>
    <row r="5">
      <c r="A5" s="4" t="inlineStr">
        <is>
          <t>Other Intangible Assets</t>
        </is>
      </c>
      <c r="B5" s="4" t="inlineStr">
        <is>
          <t xml:space="preserve">The following table summarizes our other intangible assets, net of accumulated amortization. December 31, 2021 December 31, 2020 Gross Accumulated Net Gross Accumulated Net Customer relationships $ 162.1 $ (113.7) $ 48.4 $ 163.3 $ (101.7) $ 61.6 Proprietary technology 46.1 (26.9) 19.2 46.7 (23.4) 23.3 Trademarks and other 15.7 (14.0) 1.7 16.2 (11.5) 4.7 Total finite-lived intangibles 223.9 (154.6) 69.3 226.2 (136.6) 89.6 Indefinite-lived intangibles 16.4 — 16.4 16.8 — 16.8 Other intangible assets $ 240.3 $ (154.6) $ 85.7 $ 243.0 $ (136.6) $ 106.4 </t>
        </is>
      </c>
    </row>
    <row r="6">
      <c r="A6" s="4" t="inlineStr">
        <is>
          <t>Estimated Amortization Expense Related to Intangible Assets</t>
        </is>
      </c>
      <c r="B6" s="4" t="inlineStr">
        <is>
          <t xml:space="preserve">Amortization expense related to intangible assets for 2021, 2020 and 2019 was $18.9, $20.4 and $20.8, respectively. Estimated amortization expense for each of the five succeeding years and thereafter is as follows: 2022 16.7 2023 14.7 2024 9.2 2025 8.0 2026 4.7 Thereafter 16.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647.5</v>
      </c>
      <c r="C3" s="5" t="n">
        <v>859.8</v>
      </c>
    </row>
    <row r="4">
      <c r="A4" s="4" t="inlineStr">
        <is>
          <t>Receivables, net</t>
        </is>
      </c>
      <c r="B4" s="6" t="n">
        <v>555.1</v>
      </c>
      <c r="C4" s="6" t="n">
        <v>507.5</v>
      </c>
    </row>
    <row r="5">
      <c r="A5" s="4" t="inlineStr">
        <is>
          <t>Inventories, net</t>
        </is>
      </c>
      <c r="B5" s="6" t="n">
        <v>430.9</v>
      </c>
      <c r="C5" s="6" t="n">
        <v>360.5</v>
      </c>
    </row>
    <row r="6">
      <c r="A6" s="4" t="inlineStr">
        <is>
          <t>Other current assets</t>
        </is>
      </c>
      <c r="B6" s="6" t="n">
        <v>88.59999999999999</v>
      </c>
      <c r="C6" s="6" t="n">
        <v>189.5</v>
      </c>
    </row>
    <row r="7">
      <c r="A7" s="4" t="inlineStr">
        <is>
          <t>Total current assets</t>
        </is>
      </c>
      <c r="B7" s="6" t="n">
        <v>1722.1</v>
      </c>
      <c r="C7" s="6" t="n">
        <v>1917.3</v>
      </c>
    </row>
    <row r="8">
      <c r="A8" s="4" t="inlineStr">
        <is>
          <t>Plant, property and equipment, net</t>
        </is>
      </c>
      <c r="B8" s="6" t="n">
        <v>509.1</v>
      </c>
      <c r="C8" s="6" t="n">
        <v>525.1</v>
      </c>
    </row>
    <row r="9">
      <c r="A9" s="4" t="inlineStr">
        <is>
          <t>Goodwill</t>
        </is>
      </c>
      <c r="B9" s="6" t="n">
        <v>924.3</v>
      </c>
      <c r="C9" s="6" t="n">
        <v>944.8</v>
      </c>
    </row>
    <row r="10">
      <c r="A10" s="4" t="inlineStr">
        <is>
          <t>Other intangible assets, net</t>
        </is>
      </c>
      <c r="B10" s="6" t="n">
        <v>85.7</v>
      </c>
      <c r="C10" s="6" t="n">
        <v>106.4</v>
      </c>
    </row>
    <row r="11">
      <c r="A11" s="4" t="inlineStr">
        <is>
          <t>Asbestos-related assets</t>
        </is>
      </c>
      <c r="B11" s="8" t="n">
        <v>0</v>
      </c>
      <c r="C11" s="6" t="n">
        <v>353.7</v>
      </c>
    </row>
    <row r="12">
      <c r="A12" s="4" t="inlineStr">
        <is>
          <t>Deferred income taxes</t>
        </is>
      </c>
      <c r="B12" s="6" t="n">
        <v>63.4</v>
      </c>
      <c r="C12" s="6" t="n">
        <v>158.3</v>
      </c>
    </row>
    <row r="13">
      <c r="A13" s="4" t="inlineStr">
        <is>
          <t>Other non-current assets</t>
        </is>
      </c>
      <c r="B13" s="6" t="n">
        <v>260.8</v>
      </c>
      <c r="C13" s="8" t="n">
        <v>272</v>
      </c>
    </row>
    <row r="14">
      <c r="A14" s="4" t="inlineStr">
        <is>
          <t>Total non-current assets</t>
        </is>
      </c>
      <c r="B14" s="6" t="n">
        <v>1843.3</v>
      </c>
      <c r="C14" s="6" t="n">
        <v>2360.3</v>
      </c>
    </row>
    <row r="15">
      <c r="A15" s="4" t="inlineStr">
        <is>
          <t>Total assets</t>
        </is>
      </c>
      <c r="B15" s="6" t="n">
        <v>3565.4</v>
      </c>
      <c r="C15" s="6" t="n">
        <v>4277.6</v>
      </c>
    </row>
    <row r="16">
      <c r="A16" s="3" t="inlineStr">
        <is>
          <t>Current liabilities:</t>
        </is>
      </c>
    </row>
    <row r="17">
      <c r="A17" s="4" t="inlineStr">
        <is>
          <t>Commercial paper and current maturities of long-term debt</t>
        </is>
      </c>
      <c r="B17" s="6" t="n">
        <v>197.6</v>
      </c>
      <c r="C17" s="6" t="n">
        <v>106.8</v>
      </c>
    </row>
    <row r="18">
      <c r="A18" s="4" t="inlineStr">
        <is>
          <t>Accounts payable</t>
        </is>
      </c>
      <c r="B18" s="6" t="n">
        <v>373.4</v>
      </c>
      <c r="C18" s="6" t="n">
        <v>306.8</v>
      </c>
    </row>
    <row r="19">
      <c r="A19" s="4" t="inlineStr">
        <is>
          <t>Accrued liabilities</t>
        </is>
      </c>
      <c r="B19" s="6" t="n">
        <v>357.3</v>
      </c>
      <c r="C19" s="6" t="n">
        <v>457.4</v>
      </c>
    </row>
    <row r="20">
      <c r="A20" s="4" t="inlineStr">
        <is>
          <t>Total current liabilities</t>
        </is>
      </c>
      <c r="B20" s="6" t="n">
        <v>928.3</v>
      </c>
      <c r="C20" s="8" t="n">
        <v>871</v>
      </c>
    </row>
    <row r="21">
      <c r="A21" s="4" t="inlineStr">
        <is>
          <t>Asbestos-related liabilities</t>
        </is>
      </c>
      <c r="B21" s="8" t="n">
        <v>0</v>
      </c>
      <c r="C21" s="6" t="n">
        <v>840.6</v>
      </c>
    </row>
    <row r="22">
      <c r="A22" s="4" t="inlineStr">
        <is>
          <t>Postretirement benefits</t>
        </is>
      </c>
      <c r="B22" s="6" t="n">
        <v>199.9</v>
      </c>
      <c r="C22" s="6" t="n">
        <v>227.5</v>
      </c>
    </row>
    <row r="23">
      <c r="A23" s="4" t="inlineStr">
        <is>
          <t>Other non-current liabilities</t>
        </is>
      </c>
      <c r="B23" s="6" t="n">
        <v>206.5</v>
      </c>
      <c r="C23" s="6" t="n">
        <v>210.6</v>
      </c>
    </row>
    <row r="24">
      <c r="A24" s="4" t="inlineStr">
        <is>
          <t>Total non-current liabilities</t>
        </is>
      </c>
      <c r="B24" s="6" t="n">
        <v>406.4</v>
      </c>
      <c r="C24" s="6" t="n">
        <v>1278.7</v>
      </c>
    </row>
    <row r="25">
      <c r="A25" s="4" t="inlineStr">
        <is>
          <t>Total liabilities</t>
        </is>
      </c>
      <c r="B25" s="6" t="n">
        <v>1334.7</v>
      </c>
      <c r="C25" s="6" t="n">
        <v>2149.7</v>
      </c>
    </row>
    <row r="26">
      <c r="A26" s="3" t="inlineStr">
        <is>
          <t>Shareholders’ equity:</t>
        </is>
      </c>
    </row>
    <row r="27">
      <c r="A27" s="4" t="inlineStr">
        <is>
          <t>Common Stock: Authorized 250.0 shares, $1 par value per share, Issued and Outstanding 85.5 and 86.5, respectively</t>
        </is>
      </c>
      <c r="B27" s="6" t="n">
        <v>85.5</v>
      </c>
      <c r="C27" s="6" t="n">
        <v>86.5</v>
      </c>
    </row>
    <row r="28">
      <c r="A28" s="4" t="inlineStr">
        <is>
          <t>Retained earnings</t>
        </is>
      </c>
      <c r="B28" s="6" t="n">
        <v>2461.6</v>
      </c>
      <c r="C28" s="6" t="n">
        <v>2319.3</v>
      </c>
    </row>
    <row r="29">
      <c r="A29" s="3" t="inlineStr">
        <is>
          <t>Accumulated other comprehensive loss:</t>
        </is>
      </c>
    </row>
    <row r="30">
      <c r="A30" s="4" t="inlineStr">
        <is>
          <t>Postretirement benefit plans</t>
        </is>
      </c>
      <c r="B30" s="6" t="n">
        <v>-40.8</v>
      </c>
      <c r="C30" s="6" t="n">
        <v>-55.9</v>
      </c>
    </row>
    <row r="31">
      <c r="A31" s="4" t="inlineStr">
        <is>
          <t>Cumulative translation adjustments</t>
        </is>
      </c>
      <c r="B31" s="6" t="n">
        <v>-280.5</v>
      </c>
      <c r="C31" s="6" t="n">
        <v>-223.5</v>
      </c>
    </row>
    <row r="32">
      <c r="A32" s="4" t="inlineStr">
        <is>
          <t>Total ITT Inc. shareholders' equity</t>
        </is>
      </c>
      <c r="B32" s="6" t="n">
        <v>2225.8</v>
      </c>
      <c r="C32" s="6" t="n">
        <v>2126.4</v>
      </c>
    </row>
    <row r="33">
      <c r="A33" s="4" t="inlineStr">
        <is>
          <t>Noncontrolling interests</t>
        </is>
      </c>
      <c r="B33" s="6" t="n">
        <v>4.9</v>
      </c>
      <c r="C33" s="6" t="n">
        <v>1.5</v>
      </c>
    </row>
    <row r="34">
      <c r="A34" s="4" t="inlineStr">
        <is>
          <t>Total shareholders’ equity</t>
        </is>
      </c>
      <c r="B34" s="6" t="n">
        <v>2230.7</v>
      </c>
      <c r="C34" s="6" t="n">
        <v>2127.9</v>
      </c>
    </row>
    <row r="35">
      <c r="A35" s="4" t="inlineStr">
        <is>
          <t>Total liabilities and shareholders’ equity</t>
        </is>
      </c>
      <c r="B35" s="5" t="n">
        <v>3565.4</v>
      </c>
      <c r="C35" s="5" t="n">
        <v>427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Liabilities and Other Non-Current Liabilities (Tables)</t>
        </is>
      </c>
      <c r="B1" s="2" t="inlineStr">
        <is>
          <t>12 Months Ended</t>
        </is>
      </c>
    </row>
    <row r="2">
      <c r="B2" s="2" t="inlineStr">
        <is>
          <t>Dec. 31, 2021</t>
        </is>
      </c>
    </row>
    <row r="3">
      <c r="A3" s="3" t="inlineStr">
        <is>
          <t>Payables and Accruals [Abstract]</t>
        </is>
      </c>
    </row>
    <row r="4">
      <c r="A4" s="4" t="inlineStr">
        <is>
          <t>Accrued Liabilities and Other Non-Current Liabilities, Net</t>
        </is>
      </c>
      <c r="B4" s="4" t="inlineStr">
        <is>
          <t xml:space="preserve">The following table summarizes our accrued liabilities and other non-current liabilities. As of December 31 2021 2020 Compensation and other employee-related benefits $ 155.2 $ 137.3 Contract liabilities and other customer-related liabilities 69.1 73.7 Accrued income taxes and other tax-related liabilities 33.6 36.9 Operating lease liabilities 20.1 19.8 Accrued warranty costs 17.7 23.1 Environmental and other legal matters 13.5 19.1 Accrued restructuring costs 11.0 19.1 Asbestos-related liabilities (see Note 20) — 91.4 Other 37.1 37.0 Accrued and other current liabilities $ 357.3 $ 457.4 Operating lease liabilities $ 64.0 $ 72.4 Environmental liabilities 50.1 50.1 Deferred income taxes and other tax-related liabilities 29.0 11.9 Compensation and other employee-related benefits 29.2 29.4 Non-current maturities of long-term debt 9.9 13.0 Other 24.3 33.8 Other non-current liabilities $ 206.5 $ 210.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Liability, Maturity [Table Text Block]</t>
        </is>
      </c>
      <c r="B4" s="4" t="inlineStr">
        <is>
          <t xml:space="preserve">The following table displays our future lease obligations related to non-cancellable operating leases with an initial term in excess of 12 months as of December 31, 2021 2022 $ 19.9 2023 17.9 2024 13.3 2025 10.4 2026 8.9 Thereafter 21.4 Total undiscounted future operating lease obligations 91.8 Less: imputed interest 7.7 Present value of future operating lease obligations $ 84.1 </t>
        </is>
      </c>
    </row>
    <row r="5">
      <c r="A5" s="4" t="inlineStr">
        <is>
          <t>Lease, Cost</t>
        </is>
      </c>
      <c r="B5" s="4" t="inlineStr">
        <is>
          <t>The following table includes other supplemental information regarding our operating leases. As of or for the Year Ended December 31 2021 2020 Operating cash outflows from operating leases $ 23.4 $ 22.6 Right-of-use assets obtained in exchange for new operating lease liabilities $ 16.9 $ 28.0 Weighted average remaining lease term (in years) 6.0 6.4 Weighted average discount rate (a) 2.5 % 2.6 % (a) We use a discount rate for each lease based on an estimated incremental borrowing rate over a similar term as the lease, as the discount rate implicit in each lease cannot be readily determine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Outstanding Debt</t>
        </is>
      </c>
      <c r="B4" s="4" t="inlineStr">
        <is>
          <t xml:space="preserve">The following table summarizes our outstanding debt obligations. As of December 31 2021 2020 Commercial paper $ 195.4 $ 104.3 Current maturities of long-term debt 2.2 2.5 Commercial paper and current maturities of long-term debt 197.6 106.8 Non-current maturities of long-term debt 9.9 13.0 Total debt $ 207.5 $ 119.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1</t>
        </is>
      </c>
    </row>
    <row r="3">
      <c r="A3" s="3" t="inlineStr">
        <is>
          <t>Defined Benefit Plans and Other Postretirement Benefit Plans Table Text Block [Line Items]</t>
        </is>
      </c>
    </row>
    <row r="4">
      <c r="A4" s="4" t="inlineStr">
        <is>
          <t>Summary of Funded Status of Postretirement Benefit Plans and Presentation of Such Balances within Consolidated Balance Sheet</t>
        </is>
      </c>
      <c r="B4" s="4" t="inlineStr">
        <is>
          <t>The following table provides a summary of the funded status of our postretirement benefit plans and the presentation of the funded status within our Consolidated Balance Sheet as of December 31, 2021 and 2020. 2021 2020 Pension Other Total Pension Other Total Fair value of plan assets $ 0.5 $ — $ 0.5 $ 0.5 $ — $ 0.5 Projected benefit obligation 107.9 106.4 214.3 124.5 118.3 242.8 Funded status $ (107.4) $ (106.4) $ (213.8) $ (124.0) $ (118.3) $ (242.3) Amounts reported within: Non-current assets $ 0.2 $ — $ 0.2 $ 0.2 $ — $ 0.2 Accrued liabilities (5.5) (8.6) (14.1) (5.8) (9.2) (15.0) Non-current liabilities (102.1) (97.8) (199.9) (118.4) (109.1) (227.5)</t>
        </is>
      </c>
    </row>
    <row r="5">
      <c r="A5" s="4" t="inlineStr">
        <is>
          <t>Amount Recognized in Accumulated Other Comprehensive Income Loss</t>
        </is>
      </c>
      <c r="B5" s="4" t="inlineStr">
        <is>
          <t xml:space="preserve">The following table provides a summary of amounts recorded within accumulated other comprehensive loss at December 31, 2021 and 2020. 2021 2020 Pension Other Total Pension Other Total Net actuarial loss $ 30.0 $ 28.4 $ 58.4 $ 40.9 $ 39.2 $ 80.1 Prior service cost (benefit) 0.3 (22.0) (21.7) 0.4 (27.1) (26.7) Total $ 30.3 $ 6.4 $ 36.7 $ 41.3 $ 12.1 $ 53.4 </t>
        </is>
      </c>
    </row>
    <row r="6">
      <c r="A6" s="4" t="inlineStr">
        <is>
          <t>Changes in Projected Benefit Obligations of Pension and Other Employee-Related Defined Benefit Plans</t>
        </is>
      </c>
      <c r="B6" s="4" t="inlineStr">
        <is>
          <t xml:space="preserve">The following tables provide a rollforward of the benefit obligation, plan assets and funded status for our U.S. and international pension plans and our other employee-related defined benefit plans for the years ended December 31, 2021 and 2020. 2021 2020 U.S. Pension Int’l Pension Other Benefits Total U.S. Pension Int’l Pension Other Benefits Total Change in benefit obligation Benefit obligation – January 1 $ 15.5 $ 109.0 $ 118.3 $ 242.8 $ 310.4 $ 98.4 $ 116.6 $ 525.4 Service cost — 1.4 0.7 2.1 — 1.5 0.8 2.3 Interest cost 0.3 0.7 1.8 2.8 6.9 1.0 2.8 10.7 Actuarial (gain) loss (a) (0.1) (6.3) (8.2) (14.6) 45.0 3.3 4.0 52.3 Benefits paid (0.9) (3.2) (6.2) (10.3) (18.9) (3.6) (5.9) (28.4) Settlement — (0.2) — (0.2) (327.9) (0.6) — (328.5) Foreign currency translation — (8.3) — (8.3) — 9.0 — 9.0 Benefit obligation – December 31 $ 14.8 $ 93.1 $ 106.4 $ 214.3 $ 15.5 $ 109.0 $ 118.3 $ 242.8 </t>
        </is>
      </c>
    </row>
    <row r="7">
      <c r="A7" s="4" t="inlineStr">
        <is>
          <t>Changes in Fair Value of Plan Assets of Pension Plans</t>
        </is>
      </c>
      <c r="B7" s="4" t="inlineStr">
        <is>
          <t xml:space="preserve"> 2021 2020 U.S. Pension Int’l Pension Other Benefits Total U.S. Pension Int’l Pension Other Benefits Total Change in plan assets Plan assets – January 1 $ — $ 0.5 $ — $ 0.5 $ 319.9 $ 0.6 $ 1.3 $ 321.8 Actual return on plan assets — — — — 20.0 — — 20.0 Employer contributions 0.9 3.4 6.2 10.5 9.3 4.1 4.6 18.0 Benefits and expenses paid (0.9) (3.2) (6.2) (10.3) (21.3) (3.6) (5.9) (30.8) Settlement — (0.2) — (0.2) (327.9) (0.6) — (328.5) Plan assets – December 31 $ — $ 0.5 $ — $ 0.5 $ — $ 0.5 $ — $ 0.5 Funded status at end of year $ (14.8) $ (92.6) $ (106.4) $ (213.8) $ (15.5) $ (108.5) $ (118.3) $ (242.3)</t>
        </is>
      </c>
    </row>
    <row r="8">
      <c r="A8" s="4" t="inlineStr">
        <is>
          <t>Pension Plans with Accumulated Benefit Obligation in Excess of Plan Assets</t>
        </is>
      </c>
      <c r="B8" s="4" t="inlineStr">
        <is>
          <t xml:space="preserve">Information for pension plans with an accumulated benefit obligation in excess of plan assets is included in the following table. 2021 2020 Projected benefit obligation $ 107.6 $ 124.2 Accumulated benefit obligation 105.3 121.3 Fair value of plan assets — — </t>
        </is>
      </c>
    </row>
    <row r="9">
      <c r="A9" s="4" t="inlineStr">
        <is>
          <t>Other Changes in Plan Assets and Net Periodic Postretirement Cost Recognized in Other Comprehensive Income (Loss)</t>
        </is>
      </c>
      <c r="B9" s="4" t="inlineStr">
        <is>
          <t>The following table provides the components of net periodic postretirement cost and other amounts recognized in other comprehensive loss for each of the years ended December 31, 2021, 2020 and 2019 as they pertain to our defined benefit pension plans. 2021 2020 2019 U.S. Pension Int’l Pension Total U.S. Pension Int’l Pension Total U.S. Pension Int’l Pension Total Net periodic postretirement cost - pension Service cost $ — $ 1.4 $ 1.4 $ — $ 1.5 $ 1.5 $ 0.2 $ 1.2 $ 1.4 Interest cost 0.3 0.7 1.0 6.9 1.0 7.9 11.1 1.5 12.6 Expected return on plan assets — — — (7.2) — (7.2) (14.8) — (14.8) Amortization of net actuarial loss 0.2 1.6 1.8 4.8 1.5 6.3 4.3 0.8 5.1 Amortization of prior service cost — — — — — — 0.7 — 0.7 Net periodic postretirement cost 0.5 3.7 4.2 4.5 4.0 8.5 1.5 3.5 5.0 Settlement charge and other (a) (3.4) — (3.4) 136.9 0.1 137.0 — — — Total net periodic postretirement cost (2.9) 3.7 0.8 141.4 4.1 145.5 1.5 3.5 5.0 Other changes in plan assets and benefit obligations recognized in other comprehensive income Net actuarial (gain) loss (0.1) (6.3) (6.4) 34.7 3.2 37.9 (10.2) 10.3 0.1 Amortization of net actuarial loss (0.2) (1.6) (1.8) (141.7) (1.6) (143.3) (4.3) (0.8) (5.1) Amortization of prior service cost — — — — — — (0.7) — (0.7) Foreign currency translation — (2.7) (2.7) — 2.9 2.9 — (0.3) (0.3) Total change recognized in other comprehensive income (0.3) (10.6) (10.9) (107.0) 4.5 (102.5) (15.2) 9.2 (6.0) Total impact from net periodic postretirement cost and changes in other comprehensive income $ (3.2) $ (6.9) $ (10.1) $ 34.4 $ 8.6 $ 43.0 $ (13.7) $ 12.7 $ (1.0) (a) 2021 includes income of $3.4 from a pricing adjustment associated with the termination and sale of the U.S. qualified pension plan. In 2020, the Company recorded a settlement charge of $136.9 related to the termination and sale of the U.S. qualified pension plan.</t>
        </is>
      </c>
    </row>
    <row r="10">
      <c r="A10" s="4" t="inlineStr">
        <is>
          <t>Weighted Average Assumptions used to Determine Benefit Obligations</t>
        </is>
      </c>
      <c r="B10" s="4" t="inlineStr">
        <is>
          <t>The following table provides the weighted-average assumptions used to determine projected benefit obligations and net periodic postretirement cost, as they pertain to our U.S. and non-U.S. defined benefit pension plans and other employee-related defined benefit plans. 2021 2020 U.S. Pension Int’l Pension Other Benefits U.S. Pension Int’l Pension Other Benefits Obligation Assumptions: Discount rate 2.7 % 1.1 % 2.7 % 2.4 % 0.7 % 2.4 % Rate of future compensation increase N/A 3.3 % N/A N/A 2.9 % N/A Cost Assumptions: Discount rate 2.4 % 0.7 % 2.4 % 3.2 % 1.0 % 3.2 % Expected return on plan assets N/A 1.0 % N/A 4.0 % 1.0 % 6.0 %</t>
        </is>
      </c>
    </row>
    <row r="11">
      <c r="A11" s="4" t="inlineStr">
        <is>
          <t>Estimated Future Benefit Payments</t>
        </is>
      </c>
      <c r="B11" s="4" t="inlineStr">
        <is>
          <t xml:space="preserve">The following table provides the projected timing of payments for benefits earned to date and the expectation that certain future service will be earned by current active employees for our pension and other employee-related benefit plans. U.S. Int’l Other 2022 $ 0.9 $ 4.7 $ 8.5 2023 0.9 3.7 8.1 2024 0.9 3.9 7.8 2025 0.9 3.5 7.5 2026 0.9 3.7 7.0 2027 - 2031 4.4 18.7 31.1 </t>
        </is>
      </c>
    </row>
    <row r="12">
      <c r="A12" s="4" t="inlineStr">
        <is>
          <t>Other Postretirement Benefit Plan, Defined Benefit [Member]</t>
        </is>
      </c>
    </row>
    <row r="13">
      <c r="A13" s="3" t="inlineStr">
        <is>
          <t>Defined Benefit Plans and Other Postretirement Benefit Plans Table Text Block [Line Items]</t>
        </is>
      </c>
    </row>
    <row r="14">
      <c r="A14" s="4" t="inlineStr">
        <is>
          <t>Other Changes in Plan Assets and Net Periodic Postretirement Cost Recognized in Other Comprehensive Income (Loss)</t>
        </is>
      </c>
      <c r="B14" s="4" t="inlineStr">
        <is>
          <t xml:space="preserve">The following table provides the components of net periodic postretirement cost and other amounts recognized in other comprehensive loss for each of the years ended December 31, 2021, 2020 and 2019 as they pertain to other employee-related defined benefit plans. 2021 2020 2019 Net periodic postretirement cost - other postretirement Service cost $ 0.7 $ 0.8 $ 0.7 Interest cost 1.8 2.8 4.0 Expected return on plan assets — — (0.2) Amortization of net actuarial loss 2.6 2.6 2.3 Amortization of prior service credit (5.1) (5.1) (5.1) Total net periodic postretirement cost — 1.1 1.7 Other changes in plan assets and benefit obligations recognized in other comprehensive income Net actuarial (gain) loss (8.2) 3.9 3.4 Prior service cost — — 1.7 Amortization of net actuarial loss (2.6) (2.6) (2.3) Amortization of prior service credit 5.1 5.1 5.1 Total changes recognized in other comprehensive income (5.7) 6.4 7.9 Total impact from net periodic postretirement cost and changes in other comprehensive income $ (5.7) $ 7.5 $ 9.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ng-Term Incentive Employee Compensation (Tables)</t>
        </is>
      </c>
      <c r="B1" s="2" t="inlineStr">
        <is>
          <t>12 Months Ended</t>
        </is>
      </c>
    </row>
    <row r="2">
      <c r="B2" s="2" t="inlineStr">
        <is>
          <t>Dec. 31, 2021</t>
        </is>
      </c>
    </row>
    <row r="3">
      <c r="A3" s="3" t="inlineStr">
        <is>
          <t>Share-based Payment Arrangement [Abstract]</t>
        </is>
      </c>
    </row>
    <row r="4">
      <c r="A4" s="4" t="inlineStr">
        <is>
          <t>Long-Term Incentive Employee Compensation Costs</t>
        </is>
      </c>
      <c r="B4" s="4" t="inlineStr">
        <is>
          <t xml:space="preserve">LTIP costs are primarily recorded within general and administrative expenses in our Consolidated Statements of Operations, at fair value over the requisite service period (typically three years) on a straight-line basis and are reduced by forfeitures as they occur. The following table summarizes our share-based compensation expense associated with our LTIP awards. For the Year Ended December 31 2021 2020 2019 Equity-based awards $ 16.5 $ 13.4 $ 15.7 Liability-based awards 1.3 0.8 2.8 Total share-based compensation expense $ 17.8 $ 14.2 $ 18.5 </t>
        </is>
      </c>
    </row>
    <row r="5">
      <c r="A5" s="4" t="inlineStr">
        <is>
          <t>Rollforward of Outstanding Restricted Stock</t>
        </is>
      </c>
      <c r="B5" s="4" t="inlineStr">
        <is>
          <t>The table below provides a rollforward of outstanding RSUs and PSUs for each of the years ended December 31, 2021, 2020 and 2019. 2021 2020 2019 Restricted Stock and Shares Weighted Shares Weighted Shares Weighted Outstanding – January 1 0.8 $ 59.25 1.0 $ 51.24 1.2 $ 42.94 Granted 0.3 90.14 0.3 61.13 0.3 60.91 Performance adjustment (a) — — 0.1 57.88 0.1 44.87 Vested and issued (0.3) 57.36 (0.5) 44.86 (0.6) 38.03 Forfeited (0.1) 68.18 (0.1) 59.50 — — Outstanding – December 31 0.7 $ 71.21 0.8 $ 59.25 1.0 $ 51.24 Vested pending issuance 0.1 $ 65.25 0.2 $ 57.88 0.2 $ 44.87 (a) Represents an adjustment for performance results achieved related to outstanding PSU shares that vested during the period and are pending issuance.</t>
        </is>
      </c>
    </row>
    <row r="6">
      <c r="A6" s="4" t="inlineStr">
        <is>
          <t>Number of Outstanding Equity Settled RSUs, Cash Settled RSUs and RSAs</t>
        </is>
      </c>
      <c r="B6" s="4" t="inlineStr">
        <is>
          <t xml:space="preserve">The table below provides the number of the outstanding shares by award type. Cash-settled PSUs outstanding were not material. As of December 31 2021 2020 2019 Equity-settled RSUs 0.4 0.4 0.5 Cash-settled RSUs — — 0.1 Equity-settled PSUs 0.3 0.4 0.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uarantees, Indemnities and Warranties (Tables)</t>
        </is>
      </c>
      <c r="B1" s="2" t="inlineStr">
        <is>
          <t>12 Months Ended</t>
        </is>
      </c>
    </row>
    <row r="2">
      <c r="B2" s="2" t="inlineStr">
        <is>
          <t>Dec. 31, 2021</t>
        </is>
      </c>
    </row>
    <row r="3">
      <c r="A3" s="3" t="inlineStr">
        <is>
          <t>Guarantees [Abstract]</t>
        </is>
      </c>
    </row>
    <row r="4">
      <c r="A4" s="4" t="inlineStr">
        <is>
          <t>Changes in Product Warranty Accrual</t>
        </is>
      </c>
      <c r="B4" s="4" t="inlineStr">
        <is>
          <t xml:space="preserve">The table included below provides changes in the warranty accrual for December 31, 2021 and 2020. 2021 2020 Warranty accrual – January 1 $ 25.4 $ 20.5 Warranty expense 4.6 12.3 Payments (8.8) (8.2) Foreign currency and other (1.1) 0.8 Warranty accrual – December 31 $ 20.1 $ 25.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1" customWidth="1" min="5" max="5"/>
  </cols>
  <sheetData>
    <row r="1">
      <c r="A1" s="1" t="inlineStr">
        <is>
          <t>Description of Business, Basis of Presentation and Summary of Significant Accounting Policies - Additional Information (Detail) $ in Millions</t>
        </is>
      </c>
      <c r="B1" s="2" t="inlineStr">
        <is>
          <t>12 Months Ended</t>
        </is>
      </c>
    </row>
    <row r="2">
      <c r="B2" s="2" t="inlineStr">
        <is>
          <t>Dec. 31, 2021USD ($)Rate</t>
        </is>
      </c>
      <c r="C2" s="2" t="inlineStr">
        <is>
          <t>Dec. 31, 2020USD ($)Rate</t>
        </is>
      </c>
      <c r="D2" s="2" t="inlineStr">
        <is>
          <t>Dec. 31, 2019USD ($)</t>
        </is>
      </c>
      <c r="E2" s="2" t="inlineStr">
        <is>
          <t>Dec. 31, 2018USD ($)</t>
        </is>
      </c>
    </row>
    <row r="3">
      <c r="A3" s="3" t="inlineStr">
        <is>
          <t>Organization And Summary Of Significant Accounting Policies [Line Items]</t>
        </is>
      </c>
    </row>
    <row r="4">
      <c r="A4" s="4" t="inlineStr">
        <is>
          <t>Measurement period used to determine the long term expected return plan assets</t>
        </is>
      </c>
      <c r="B4" s="4" t="inlineStr">
        <is>
          <t>5 years</t>
        </is>
      </c>
    </row>
    <row r="5">
      <c r="A5" s="4" t="inlineStr">
        <is>
          <t>Research and Development Expense, Percentage of Sales</t>
        </is>
      </c>
      <c r="B5" s="12" t="n">
        <v>0.034</v>
      </c>
      <c r="C5" s="12" t="n">
        <v>0.034</v>
      </c>
      <c r="D5" s="12" t="n">
        <v>0.034</v>
      </c>
    </row>
    <row r="6">
      <c r="A6" s="4" t="inlineStr">
        <is>
          <t>Restricted Cash and Cash Equivalents</t>
        </is>
      </c>
      <c r="B6" s="5" t="n">
        <v>0.8</v>
      </c>
      <c r="C6" s="5" t="n">
        <v>0.8</v>
      </c>
      <c r="D6" s="5" t="n">
        <v>0.8</v>
      </c>
      <c r="E6" s="7" t="n">
        <v>1</v>
      </c>
    </row>
    <row r="7">
      <c r="A7" s="4" t="inlineStr">
        <is>
          <t>LIFO inventory, percentage of total</t>
        </is>
      </c>
      <c r="B7" s="4" t="inlineStr">
        <is>
          <t>13.40%</t>
        </is>
      </c>
      <c r="C7" s="4" t="inlineStr">
        <is>
          <t>12.50%</t>
        </is>
      </c>
    </row>
    <row r="8">
      <c r="A8" s="4" t="inlineStr">
        <is>
          <t>LIFO inventory reserve amount recorded</t>
        </is>
      </c>
      <c r="B8" s="5" t="n">
        <v>14.1</v>
      </c>
      <c r="C8" s="7" t="n">
        <v>12</v>
      </c>
    </row>
    <row r="9">
      <c r="A9" s="4" t="inlineStr">
        <is>
          <t>Carrying value of tangible asset written down to estimated fair value</t>
        </is>
      </c>
      <c r="B9" s="5" t="n">
        <v>0.1</v>
      </c>
      <c r="D9" s="8" t="n">
        <v>14</v>
      </c>
    </row>
    <row r="10">
      <c r="A10" s="4" t="inlineStr">
        <is>
          <t>Maturities of time deposits, description</t>
        </is>
      </c>
      <c r="B10" s="4" t="inlineStr">
        <is>
          <t>original maturity exceeding three months at the time of purchase, referred to as short-term time deposits, are classified as held-to-maturity and are recorded at amortized cost, which approximates fair value.</t>
        </is>
      </c>
    </row>
    <row r="11">
      <c r="A11" s="4" t="inlineStr">
        <is>
          <t>Short-term investments</t>
        </is>
      </c>
      <c r="B11" s="7" t="n">
        <v>0</v>
      </c>
    </row>
    <row r="12">
      <c r="A12" s="4" t="inlineStr">
        <is>
          <t>Investments in Corporate Owned Life Insurance</t>
        </is>
      </c>
      <c r="B12" s="6" t="n">
        <v>118.2</v>
      </c>
      <c r="C12" s="6" t="n">
        <v>113.7</v>
      </c>
    </row>
    <row r="13">
      <c r="A13" s="4" t="inlineStr">
        <is>
          <t>Gain from Corporate Owned Life Insurance</t>
        </is>
      </c>
      <c r="B13" s="6" t="n">
        <v>3.9</v>
      </c>
      <c r="C13" s="6" t="n">
        <v>4.3</v>
      </c>
      <c r="D13" s="6" t="n">
        <v>4.8</v>
      </c>
    </row>
    <row r="14">
      <c r="A14" s="4" t="inlineStr">
        <is>
          <t>Proceeds from Life Insurance Policy</t>
        </is>
      </c>
      <c r="B14" s="8" t="n">
        <v>0</v>
      </c>
      <c r="C14" s="6" t="n">
        <v>0.9</v>
      </c>
      <c r="D14" s="6" t="n">
        <v>1.7</v>
      </c>
    </row>
    <row r="15">
      <c r="A15" s="4" t="inlineStr">
        <is>
          <t>Tangible Asset Impairment Charges</t>
        </is>
      </c>
      <c r="B15" s="8" t="n">
        <v>4</v>
      </c>
      <c r="C15" s="8" t="n">
        <v>4</v>
      </c>
    </row>
    <row r="16">
      <c r="A16" s="4" t="inlineStr">
        <is>
          <t>Goodwill and Intangible Asset Impairment</t>
        </is>
      </c>
      <c r="B16" s="5" t="n">
        <v>12.3</v>
      </c>
    </row>
    <row r="17">
      <c r="A17" s="4" t="inlineStr">
        <is>
          <t>Acquisition measurement period</t>
        </is>
      </c>
      <c r="B17" s="4" t="inlineStr">
        <is>
          <t>12 months</t>
        </is>
      </c>
    </row>
    <row r="18">
      <c r="A18" s="4" t="inlineStr">
        <is>
          <t>Foreign Currency Transaction Gain (Loss), before Tax</t>
        </is>
      </c>
      <c r="B18" s="5" t="n">
        <v>1.9</v>
      </c>
      <c r="C18" s="5" t="n">
        <v>7.6</v>
      </c>
      <c r="D18" s="5" t="n">
        <v>2.7</v>
      </c>
    </row>
    <row r="19">
      <c r="A19" s="4" t="inlineStr">
        <is>
          <t>Related Party Costs</t>
        </is>
      </c>
      <c r="B19" s="6" t="n">
        <v>0.2</v>
      </c>
    </row>
    <row r="20">
      <c r="A20" s="4" t="inlineStr">
        <is>
          <t>General and Administrative Expense</t>
        </is>
      </c>
    </row>
    <row r="21">
      <c r="A21" s="3" t="inlineStr">
        <is>
          <t>Organization And Summary Of Significant Accounting Policies [Line Items]</t>
        </is>
      </c>
    </row>
    <row r="22">
      <c r="A22" s="4" t="inlineStr">
        <is>
          <t>Gain (Loss) on Sale of Properties</t>
        </is>
      </c>
      <c r="B22" s="7" t="n">
        <v>7</v>
      </c>
    </row>
    <row r="23">
      <c r="A23" s="4" t="inlineStr">
        <is>
          <t>Minimum [Member] | Software [Member]</t>
        </is>
      </c>
    </row>
    <row r="24">
      <c r="A24" s="3" t="inlineStr">
        <is>
          <t>Organization And Summary Of Significant Accounting Policies [Line Items]</t>
        </is>
      </c>
    </row>
    <row r="25">
      <c r="A25" s="4" t="inlineStr">
        <is>
          <t>Capitalized Software, Useful Life</t>
        </is>
      </c>
      <c r="B25" s="4" t="inlineStr">
        <is>
          <t>3 years</t>
        </is>
      </c>
    </row>
    <row r="26">
      <c r="A26" s="4" t="inlineStr">
        <is>
          <t>Minimum [Member] | Intangible assets with a finite life amortized on a straight-line basis [Member]</t>
        </is>
      </c>
    </row>
    <row r="27">
      <c r="A27" s="3" t="inlineStr">
        <is>
          <t>Organization And Summary Of Significant Accounting Policies [Line Items]</t>
        </is>
      </c>
    </row>
    <row r="28">
      <c r="A28" s="4" t="inlineStr">
        <is>
          <t>Finite-Lived Intangible Asset, Useful Life</t>
        </is>
      </c>
      <c r="B28" s="4" t="inlineStr">
        <is>
          <t>7 years</t>
        </is>
      </c>
    </row>
    <row r="29">
      <c r="A29" s="4" t="inlineStr">
        <is>
          <t>Maximum [Member] | Software [Member]</t>
        </is>
      </c>
    </row>
    <row r="30">
      <c r="A30" s="3" t="inlineStr">
        <is>
          <t>Organization And Summary Of Significant Accounting Policies [Line Items]</t>
        </is>
      </c>
    </row>
    <row r="31">
      <c r="A31" s="4" t="inlineStr">
        <is>
          <t>Capitalized Software, Useful Life</t>
        </is>
      </c>
      <c r="B31" s="4" t="inlineStr">
        <is>
          <t>7 years</t>
        </is>
      </c>
    </row>
    <row r="32">
      <c r="A32" s="4" t="inlineStr">
        <is>
          <t>Maximum [Member] | Intangible assets with a finite life amortized on a straight-line basis [Member]</t>
        </is>
      </c>
    </row>
    <row r="33">
      <c r="A33" s="3" t="inlineStr">
        <is>
          <t>Organization And Summary Of Significant Accounting Policies [Line Items]</t>
        </is>
      </c>
    </row>
    <row r="34">
      <c r="A34" s="4" t="inlineStr">
        <is>
          <t>Finite-Lived Intangible Asset, Useful Life</t>
        </is>
      </c>
      <c r="B34" s="4" t="inlineStr">
        <is>
          <t>20 years</t>
        </is>
      </c>
    </row>
    <row r="35">
      <c r="A35" s="4" t="inlineStr">
        <is>
          <t>Customer Concentration Risk [Member] | Accounts Receivable [Member]</t>
        </is>
      </c>
    </row>
    <row r="36">
      <c r="A36" s="3" t="inlineStr">
        <is>
          <t>Organization And Summary Of Significant Accounting Policies [Line Items]</t>
        </is>
      </c>
    </row>
    <row r="37">
      <c r="A37" s="4" t="inlineStr">
        <is>
          <t>Concentration Risk, Percentage | Rate</t>
        </is>
      </c>
      <c r="B37" s="4" t="inlineStr">
        <is>
          <t>11.00%</t>
        </is>
      </c>
      <c r="C37" s="4" t="inlineStr">
        <is>
          <t>12.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Adoption of 2016-13 - Expected Credit Loss $ in Millions</t>
        </is>
      </c>
      <c r="B1" s="2" t="inlineStr">
        <is>
          <t>12 Months Ended</t>
        </is>
      </c>
    </row>
    <row r="2">
      <c r="B2" s="2" t="inlineStr">
        <is>
          <t>Dec. 31, 2020USD ($)</t>
        </is>
      </c>
    </row>
    <row r="3">
      <c r="A3" s="3" t="inlineStr">
        <is>
          <t>Accounting Changes and Error Corrections [Abstract]</t>
        </is>
      </c>
    </row>
    <row r="4">
      <c r="A4" s="4" t="inlineStr">
        <is>
          <t>Impact of Adoption of ASU 2016-13, net of tax</t>
        </is>
      </c>
      <c r="B4" s="5" t="n">
        <v>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Plant, Property and Equipment by Region (Details) - USD ($) $ in Millions</t>
        </is>
      </c>
      <c r="C1" s="2" t="inlineStr">
        <is>
          <t>Dec. 31, 2021</t>
        </is>
      </c>
      <c r="D1" s="2" t="inlineStr">
        <is>
          <t>Dec. 31, 2020</t>
        </is>
      </c>
    </row>
    <row r="2">
      <c r="A2" s="3" t="inlineStr">
        <is>
          <t>Revenues from External Customers and Long-Lived Assets [Line Items]</t>
        </is>
      </c>
    </row>
    <row r="3">
      <c r="A3" s="4" t="inlineStr">
        <is>
          <t>Property, Plant and Equipment, Net</t>
        </is>
      </c>
      <c r="C3" s="5" t="n">
        <v>509.1</v>
      </c>
      <c r="D3" s="5" t="n">
        <v>525.1</v>
      </c>
    </row>
    <row r="4">
      <c r="A4" s="4" t="inlineStr">
        <is>
          <t>North America [Member]</t>
        </is>
      </c>
    </row>
    <row r="5">
      <c r="A5" s="3" t="inlineStr">
        <is>
          <t>Revenues from External Customers and Long-Lived Assets [Line Items]</t>
        </is>
      </c>
    </row>
    <row r="6">
      <c r="A6" s="4" t="inlineStr">
        <is>
          <t>Property, Plant and Equipment, Net</t>
        </is>
      </c>
      <c r="B6" s="4" t="inlineStr">
        <is>
          <t>[1]</t>
        </is>
      </c>
      <c r="C6" s="6" t="n">
        <v>160.6</v>
      </c>
      <c r="D6" s="6" t="n">
        <v>174.1</v>
      </c>
    </row>
    <row r="7">
      <c r="A7" s="4" t="inlineStr">
        <is>
          <t>Europe [Member]</t>
        </is>
      </c>
    </row>
    <row r="8">
      <c r="A8" s="3" t="inlineStr">
        <is>
          <t>Revenues from External Customers and Long-Lived Assets [Line Items]</t>
        </is>
      </c>
    </row>
    <row r="9">
      <c r="A9" s="4" t="inlineStr">
        <is>
          <t>Property, Plant and Equipment, Net</t>
        </is>
      </c>
      <c r="B9" s="4" t="inlineStr">
        <is>
          <t>[2]</t>
        </is>
      </c>
      <c r="C9" s="6" t="n">
        <v>263.8</v>
      </c>
      <c r="D9" s="6" t="n">
        <v>263.8</v>
      </c>
    </row>
    <row r="10">
      <c r="A10" s="4" t="inlineStr">
        <is>
          <t>Asia Pacific [Member]</t>
        </is>
      </c>
    </row>
    <row r="11">
      <c r="A11" s="3" t="inlineStr">
        <is>
          <t>Revenues from External Customers and Long-Lived Assets [Line Items]</t>
        </is>
      </c>
    </row>
    <row r="12">
      <c r="A12" s="4" t="inlineStr">
        <is>
          <t>Property, Plant and Equipment, Net</t>
        </is>
      </c>
      <c r="B12" s="4" t="inlineStr">
        <is>
          <t>[3]</t>
        </is>
      </c>
      <c r="C12" s="6" t="n">
        <v>81.09999999999999</v>
      </c>
      <c r="D12" s="6" t="n">
        <v>83.7</v>
      </c>
    </row>
    <row r="13">
      <c r="A13" s="4" t="inlineStr">
        <is>
          <t>Middle East [Member]</t>
        </is>
      </c>
    </row>
    <row r="14">
      <c r="A14" s="3" t="inlineStr">
        <is>
          <t>Revenues from External Customers and Long-Lived Assets [Line Items]</t>
        </is>
      </c>
    </row>
    <row r="15">
      <c r="A15" s="4" t="inlineStr">
        <is>
          <t>Property, Plant and Equipment, Net</t>
        </is>
      </c>
      <c r="C15" s="6" t="n">
        <v>0.6</v>
      </c>
      <c r="D15" s="6" t="n">
        <v>0.2</v>
      </c>
    </row>
    <row r="16">
      <c r="A16" s="4" t="inlineStr">
        <is>
          <t>South America [Member]</t>
        </is>
      </c>
    </row>
    <row r="17">
      <c r="A17" s="3" t="inlineStr">
        <is>
          <t>Revenues from External Customers and Long-Lived Assets [Line Items]</t>
        </is>
      </c>
    </row>
    <row r="18">
      <c r="A18" s="4" t="inlineStr">
        <is>
          <t>Property, Plant and Equipment, Net</t>
        </is>
      </c>
      <c r="C18" s="7" t="n">
        <v>3</v>
      </c>
      <c r="D18" s="5" t="n">
        <v>3.3</v>
      </c>
    </row>
    <row r="19"/>
    <row r="20">
      <c r="A20" s="4" t="inlineStr">
        <is>
          <t>[1]</t>
        </is>
      </c>
      <c r="B20" s="4" t="inlineStr">
        <is>
          <t>Includes PPE, net of $130.3 and $141.8 in the United States as of December 31, 2021 and 2020, respectively.</t>
        </is>
      </c>
    </row>
    <row r="21">
      <c r="A21" s="4" t="inlineStr">
        <is>
          <t>[2]</t>
        </is>
      </c>
      <c r="B21" s="4" t="inlineStr">
        <is>
          <t>Includes PPE, net of  $115.7 and $108.2 in Italy as of December 31, 2021 and 2020, respectively.</t>
        </is>
      </c>
    </row>
    <row r="22">
      <c r="A22" s="4" t="inlineStr">
        <is>
          <t>[3]</t>
        </is>
      </c>
      <c r="B22" s="4" t="inlineStr">
        <is>
          <t>Includes PPE, net of  $52.5 and $51.7 in China as of December 31, 2021 and 2020, respectively.</t>
        </is>
      </c>
    </row>
  </sheetData>
  <mergeCells count="5">
    <mergeCell ref="A1:B1"/>
    <mergeCell ref="A19:C19"/>
    <mergeCell ref="B20:C20"/>
    <mergeCell ref="B21:C21"/>
    <mergeCell ref="B22:C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 Disaggregated by Product Type and Segment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2765</v>
      </c>
      <c r="C4" s="5" t="n">
        <v>2477.8</v>
      </c>
      <c r="D4" s="5" t="n">
        <v>2846.4</v>
      </c>
    </row>
    <row r="5">
      <c r="A5" s="4" t="inlineStr">
        <is>
          <t>Auto and rail</t>
        </is>
      </c>
    </row>
    <row r="6">
      <c r="A6" s="3" t="inlineStr">
        <is>
          <t>Disaggregation of Revenue [Line Items]</t>
        </is>
      </c>
    </row>
    <row r="7">
      <c r="A7" s="4" t="inlineStr">
        <is>
          <t>Revenue</t>
        </is>
      </c>
      <c r="B7" s="6" t="n">
        <v>1335.1</v>
      </c>
      <c r="C7" s="6" t="n">
        <v>1104.4</v>
      </c>
      <c r="D7" s="6" t="n">
        <v>1222.4</v>
      </c>
    </row>
    <row r="8">
      <c r="A8" s="4" t="inlineStr">
        <is>
          <t>Chemical and industrial pumps</t>
        </is>
      </c>
    </row>
    <row r="9">
      <c r="A9" s="3" t="inlineStr">
        <is>
          <t>Disaggregation of Revenue [Line Items]</t>
        </is>
      </c>
    </row>
    <row r="10">
      <c r="A10" s="4" t="inlineStr">
        <is>
          <t>Revenue</t>
        </is>
      </c>
      <c r="B10" s="8" t="n">
        <v>659</v>
      </c>
      <c r="C10" s="6" t="n">
        <v>660.5</v>
      </c>
      <c r="D10" s="6" t="n">
        <v>701.7</v>
      </c>
    </row>
    <row r="11">
      <c r="A11" s="4" t="inlineStr">
        <is>
          <t>Aerospace and defense</t>
        </is>
      </c>
    </row>
    <row r="12">
      <c r="A12" s="3" t="inlineStr">
        <is>
          <t>Disaggregation of Revenue [Line Items]</t>
        </is>
      </c>
    </row>
    <row r="13">
      <c r="A13" s="4" t="inlineStr">
        <is>
          <t>Revenue</t>
        </is>
      </c>
      <c r="B13" s="6" t="n">
        <v>269.7</v>
      </c>
      <c r="C13" s="6" t="n">
        <v>291.4</v>
      </c>
      <c r="D13" s="6" t="n">
        <v>418.3</v>
      </c>
    </row>
    <row r="14">
      <c r="A14" s="4" t="inlineStr">
        <is>
          <t>Energy</t>
        </is>
      </c>
    </row>
    <row r="15">
      <c r="A15" s="3" t="inlineStr">
        <is>
          <t>Disaggregation of Revenue [Line Items]</t>
        </is>
      </c>
    </row>
    <row r="16">
      <c r="A16" s="4" t="inlineStr">
        <is>
          <t>Revenue</t>
        </is>
      </c>
      <c r="B16" s="6" t="n">
        <v>222.3</v>
      </c>
      <c r="C16" s="6" t="n">
        <v>213.8</v>
      </c>
      <c r="D16" s="6" t="n">
        <v>281.5</v>
      </c>
    </row>
    <row r="17">
      <c r="A17" s="4" t="inlineStr">
        <is>
          <t>General industrial</t>
        </is>
      </c>
    </row>
    <row r="18">
      <c r="A18" s="3" t="inlineStr">
        <is>
          <t>Disaggregation of Revenue [Line Items]</t>
        </is>
      </c>
    </row>
    <row r="19">
      <c r="A19" s="4" t="inlineStr">
        <is>
          <t>Revenue</t>
        </is>
      </c>
      <c r="B19" s="6" t="n">
        <v>278.9</v>
      </c>
      <c r="C19" s="6" t="n">
        <v>207.7</v>
      </c>
      <c r="D19" s="6" t="n">
        <v>222.5</v>
      </c>
    </row>
    <row r="20">
      <c r="A20" s="4" t="inlineStr">
        <is>
          <t>Motion Technologies</t>
        </is>
      </c>
    </row>
    <row r="21">
      <c r="A21" s="3" t="inlineStr">
        <is>
          <t>Disaggregation of Revenue [Line Items]</t>
        </is>
      </c>
    </row>
    <row r="22">
      <c r="A22" s="4" t="inlineStr">
        <is>
          <t>Revenue</t>
        </is>
      </c>
      <c r="B22" s="6" t="n">
        <v>1368.6</v>
      </c>
      <c r="C22" s="6" t="n">
        <v>1121.1</v>
      </c>
      <c r="D22" s="6" t="n">
        <v>1241.8</v>
      </c>
    </row>
    <row r="23">
      <c r="A23" s="4" t="inlineStr">
        <is>
          <t>Motion Technologies | Auto and rail</t>
        </is>
      </c>
    </row>
    <row r="24">
      <c r="A24" s="3" t="inlineStr">
        <is>
          <t>Disaggregation of Revenue [Line Items]</t>
        </is>
      </c>
    </row>
    <row r="25">
      <c r="A25" s="4" t="inlineStr">
        <is>
          <t>Revenue</t>
        </is>
      </c>
      <c r="B25" s="6" t="n">
        <v>1335.1</v>
      </c>
      <c r="C25" s="6" t="n">
        <v>1104.6</v>
      </c>
      <c r="D25" s="6" t="n">
        <v>1222.6</v>
      </c>
    </row>
    <row r="26">
      <c r="A26" s="4" t="inlineStr">
        <is>
          <t>Motion Technologies | Chemical and industrial pumps</t>
        </is>
      </c>
    </row>
    <row r="27">
      <c r="A27" s="3" t="inlineStr">
        <is>
          <t>Disaggregation of Revenue [Line Items]</t>
        </is>
      </c>
    </row>
    <row r="28">
      <c r="A28" s="4" t="inlineStr">
        <is>
          <t>Revenue</t>
        </is>
      </c>
      <c r="B28" s="8" t="n">
        <v>0</v>
      </c>
      <c r="C28" s="8" t="n">
        <v>0</v>
      </c>
      <c r="D28" s="8" t="n">
        <v>0</v>
      </c>
    </row>
    <row r="29">
      <c r="A29" s="4" t="inlineStr">
        <is>
          <t>Motion Technologies | Aerospace and defense</t>
        </is>
      </c>
    </row>
    <row r="30">
      <c r="A30" s="3" t="inlineStr">
        <is>
          <t>Disaggregation of Revenue [Line Items]</t>
        </is>
      </c>
    </row>
    <row r="31">
      <c r="A31" s="4" t="inlineStr">
        <is>
          <t>Revenue</t>
        </is>
      </c>
      <c r="B31" s="6" t="n">
        <v>8.300000000000001</v>
      </c>
      <c r="C31" s="6" t="n">
        <v>6.7</v>
      </c>
      <c r="D31" s="6" t="n">
        <v>9.1</v>
      </c>
    </row>
    <row r="32">
      <c r="A32" s="4" t="inlineStr">
        <is>
          <t>Motion Technologies | Energy</t>
        </is>
      </c>
    </row>
    <row r="33">
      <c r="A33" s="3" t="inlineStr">
        <is>
          <t>Disaggregation of Revenue [Line Items]</t>
        </is>
      </c>
    </row>
    <row r="34">
      <c r="A34" s="4" t="inlineStr">
        <is>
          <t>Revenue</t>
        </is>
      </c>
      <c r="B34" s="8" t="n">
        <v>0</v>
      </c>
      <c r="C34" s="8" t="n">
        <v>0</v>
      </c>
      <c r="D34" s="8" t="n">
        <v>0</v>
      </c>
    </row>
    <row r="35">
      <c r="A35" s="4" t="inlineStr">
        <is>
          <t>Motion Technologies | General industrial</t>
        </is>
      </c>
    </row>
    <row r="36">
      <c r="A36" s="3" t="inlineStr">
        <is>
          <t>Disaggregation of Revenue [Line Items]</t>
        </is>
      </c>
    </row>
    <row r="37">
      <c r="A37" s="4" t="inlineStr">
        <is>
          <t>Revenue</t>
        </is>
      </c>
      <c r="B37" s="6" t="n">
        <v>25.2</v>
      </c>
      <c r="C37" s="6" t="n">
        <v>9.800000000000001</v>
      </c>
      <c r="D37" s="6" t="n">
        <v>10.1</v>
      </c>
    </row>
    <row r="38">
      <c r="A38" s="4" t="inlineStr">
        <is>
          <t>Industrial Process</t>
        </is>
      </c>
    </row>
    <row r="39">
      <c r="A39" s="3" t="inlineStr">
        <is>
          <t>Disaggregation of Revenue [Line Items]</t>
        </is>
      </c>
    </row>
    <row r="40">
      <c r="A40" s="4" t="inlineStr">
        <is>
          <t>Revenue</t>
        </is>
      </c>
      <c r="B40" s="6" t="n">
        <v>843.2</v>
      </c>
      <c r="C40" s="8" t="n">
        <v>843</v>
      </c>
      <c r="D40" s="6" t="n">
        <v>943.8</v>
      </c>
    </row>
    <row r="41">
      <c r="A41" s="4" t="inlineStr">
        <is>
          <t>Industrial Process | Auto and rail</t>
        </is>
      </c>
    </row>
    <row r="42">
      <c r="A42" s="3" t="inlineStr">
        <is>
          <t>Disaggregation of Revenue [Line Items]</t>
        </is>
      </c>
    </row>
    <row r="43">
      <c r="A43" s="4" t="inlineStr">
        <is>
          <t>Revenue</t>
        </is>
      </c>
      <c r="B43" s="8" t="n">
        <v>0</v>
      </c>
      <c r="C43" s="8" t="n">
        <v>0</v>
      </c>
      <c r="D43" s="8" t="n">
        <v>0</v>
      </c>
    </row>
    <row r="44">
      <c r="A44" s="4" t="inlineStr">
        <is>
          <t>Industrial Process | Chemical and industrial pumps</t>
        </is>
      </c>
    </row>
    <row r="45">
      <c r="A45" s="3" t="inlineStr">
        <is>
          <t>Disaggregation of Revenue [Line Items]</t>
        </is>
      </c>
    </row>
    <row r="46">
      <c r="A46" s="4" t="inlineStr">
        <is>
          <t>Revenue</t>
        </is>
      </c>
      <c r="B46" s="8" t="n">
        <v>659</v>
      </c>
      <c r="C46" s="6" t="n">
        <v>660.5</v>
      </c>
      <c r="D46" s="6" t="n">
        <v>701.7</v>
      </c>
    </row>
    <row r="47">
      <c r="A47" s="4" t="inlineStr">
        <is>
          <t>Industrial Process | Aerospace and defense</t>
        </is>
      </c>
    </row>
    <row r="48">
      <c r="A48" s="3" t="inlineStr">
        <is>
          <t>Disaggregation of Revenue [Line Items]</t>
        </is>
      </c>
    </row>
    <row r="49">
      <c r="A49" s="4" t="inlineStr">
        <is>
          <t>Revenue</t>
        </is>
      </c>
      <c r="B49" s="8" t="n">
        <v>0</v>
      </c>
      <c r="C49" s="8" t="n">
        <v>0</v>
      </c>
      <c r="D49" s="8" t="n">
        <v>0</v>
      </c>
    </row>
    <row r="50">
      <c r="A50" s="4" t="inlineStr">
        <is>
          <t>Industrial Process | Energy</t>
        </is>
      </c>
    </row>
    <row r="51">
      <c r="A51" s="3" t="inlineStr">
        <is>
          <t>Disaggregation of Revenue [Line Items]</t>
        </is>
      </c>
    </row>
    <row r="52">
      <c r="A52" s="4" t="inlineStr">
        <is>
          <t>Revenue</t>
        </is>
      </c>
      <c r="B52" s="6" t="n">
        <v>184.2</v>
      </c>
      <c r="C52" s="6" t="n">
        <v>182.5</v>
      </c>
      <c r="D52" s="6" t="n">
        <v>242.1</v>
      </c>
    </row>
    <row r="53">
      <c r="A53" s="4" t="inlineStr">
        <is>
          <t>Industrial Process | General industrial</t>
        </is>
      </c>
    </row>
    <row r="54">
      <c r="A54" s="3" t="inlineStr">
        <is>
          <t>Disaggregation of Revenue [Line Items]</t>
        </is>
      </c>
    </row>
    <row r="55">
      <c r="A55" s="4" t="inlineStr">
        <is>
          <t>Revenue</t>
        </is>
      </c>
      <c r="B55" s="8" t="n">
        <v>0</v>
      </c>
      <c r="C55" s="8" t="n">
        <v>0</v>
      </c>
      <c r="D55" s="8" t="n">
        <v>0</v>
      </c>
    </row>
    <row r="56">
      <c r="A56" s="4" t="inlineStr">
        <is>
          <t>Connect &amp; Control Technologies</t>
        </is>
      </c>
    </row>
    <row r="57">
      <c r="A57" s="3" t="inlineStr">
        <is>
          <t>Disaggregation of Revenue [Line Items]</t>
        </is>
      </c>
    </row>
    <row r="58">
      <c r="A58" s="4" t="inlineStr">
        <is>
          <t>Revenue</t>
        </is>
      </c>
      <c r="B58" s="6" t="n">
        <v>554.7</v>
      </c>
      <c r="C58" s="6" t="n">
        <v>516.5</v>
      </c>
      <c r="D58" s="6" t="n">
        <v>663.9</v>
      </c>
    </row>
    <row r="59">
      <c r="A59" s="4" t="inlineStr">
        <is>
          <t>Connect &amp; Control Technologies | Auto and rail</t>
        </is>
      </c>
    </row>
    <row r="60">
      <c r="A60" s="3" t="inlineStr">
        <is>
          <t>Disaggregation of Revenue [Line Items]</t>
        </is>
      </c>
    </row>
    <row r="61">
      <c r="A61" s="4" t="inlineStr">
        <is>
          <t>Revenue</t>
        </is>
      </c>
      <c r="B61" s="8" t="n">
        <v>0</v>
      </c>
      <c r="C61" s="8" t="n">
        <v>0</v>
      </c>
      <c r="D61" s="8" t="n">
        <v>0</v>
      </c>
    </row>
    <row r="62">
      <c r="A62" s="4" t="inlineStr">
        <is>
          <t>Connect &amp; Control Technologies | Chemical and industrial pumps</t>
        </is>
      </c>
    </row>
    <row r="63">
      <c r="A63" s="3" t="inlineStr">
        <is>
          <t>Disaggregation of Revenue [Line Items]</t>
        </is>
      </c>
    </row>
    <row r="64">
      <c r="A64" s="4" t="inlineStr">
        <is>
          <t>Revenue</t>
        </is>
      </c>
      <c r="B64" s="8" t="n">
        <v>0</v>
      </c>
      <c r="C64" s="8" t="n">
        <v>0</v>
      </c>
      <c r="D64" s="8" t="n">
        <v>0</v>
      </c>
    </row>
    <row r="65">
      <c r="A65" s="4" t="inlineStr">
        <is>
          <t>Connect &amp; Control Technologies | Aerospace and defense</t>
        </is>
      </c>
    </row>
    <row r="66">
      <c r="A66" s="3" t="inlineStr">
        <is>
          <t>Disaggregation of Revenue [Line Items]</t>
        </is>
      </c>
    </row>
    <row r="67">
      <c r="A67" s="4" t="inlineStr">
        <is>
          <t>Revenue</t>
        </is>
      </c>
      <c r="B67" s="6" t="n">
        <v>261.4</v>
      </c>
      <c r="C67" s="6" t="n">
        <v>284.7</v>
      </c>
      <c r="D67" s="6" t="n">
        <v>409.2</v>
      </c>
    </row>
    <row r="68">
      <c r="A68" s="4" t="inlineStr">
        <is>
          <t>Connect &amp; Control Technologies | Energy</t>
        </is>
      </c>
    </row>
    <row r="69">
      <c r="A69" s="3" t="inlineStr">
        <is>
          <t>Disaggregation of Revenue [Line Items]</t>
        </is>
      </c>
    </row>
    <row r="70">
      <c r="A70" s="4" t="inlineStr">
        <is>
          <t>Revenue</t>
        </is>
      </c>
      <c r="B70" s="6" t="n">
        <v>38.1</v>
      </c>
      <c r="C70" s="6" t="n">
        <v>31.3</v>
      </c>
      <c r="D70" s="6" t="n">
        <v>39.4</v>
      </c>
    </row>
    <row r="71">
      <c r="A71" s="4" t="inlineStr">
        <is>
          <t>Connect &amp; Control Technologies | General industrial</t>
        </is>
      </c>
    </row>
    <row r="72">
      <c r="A72" s="3" t="inlineStr">
        <is>
          <t>Disaggregation of Revenue [Line Items]</t>
        </is>
      </c>
    </row>
    <row r="73">
      <c r="A73" s="4" t="inlineStr">
        <is>
          <t>Revenue</t>
        </is>
      </c>
      <c r="B73" s="6" t="n">
        <v>255.2</v>
      </c>
      <c r="C73" s="6" t="n">
        <v>200.5</v>
      </c>
      <c r="D73" s="6" t="n">
        <v>215.3</v>
      </c>
    </row>
    <row r="74">
      <c r="A74" s="4" t="inlineStr">
        <is>
          <t>Segment Eliminations</t>
        </is>
      </c>
    </row>
    <row r="75">
      <c r="A75" s="3" t="inlineStr">
        <is>
          <t>Disaggregation of Revenue [Line Items]</t>
        </is>
      </c>
    </row>
    <row r="76">
      <c r="A76" s="4" t="inlineStr">
        <is>
          <t>Revenue</t>
        </is>
      </c>
      <c r="B76" s="6" t="n">
        <v>-1.5</v>
      </c>
      <c r="C76" s="6" t="n">
        <v>-2.8</v>
      </c>
      <c r="D76" s="6" t="n">
        <v>-3.1</v>
      </c>
    </row>
    <row r="77">
      <c r="A77" s="4" t="inlineStr">
        <is>
          <t>Segment Eliminations | Auto and rail</t>
        </is>
      </c>
    </row>
    <row r="78">
      <c r="A78" s="3" t="inlineStr">
        <is>
          <t>Disaggregation of Revenue [Line Items]</t>
        </is>
      </c>
    </row>
    <row r="79">
      <c r="A79" s="4" t="inlineStr">
        <is>
          <t>Revenue</t>
        </is>
      </c>
      <c r="B79" s="8" t="n">
        <v>0</v>
      </c>
      <c r="C79" s="6" t="n">
        <v>-0.2</v>
      </c>
      <c r="D79" s="6" t="n">
        <v>-0.2</v>
      </c>
    </row>
    <row r="80">
      <c r="A80" s="4" t="inlineStr">
        <is>
          <t>Segment Eliminations | Chemical and industrial pumps</t>
        </is>
      </c>
    </row>
    <row r="81">
      <c r="A81" s="3" t="inlineStr">
        <is>
          <t>Disaggregation of Revenue [Line Items]</t>
        </is>
      </c>
    </row>
    <row r="82">
      <c r="A82" s="4" t="inlineStr">
        <is>
          <t>Revenue</t>
        </is>
      </c>
      <c r="B82" s="8" t="n">
        <v>0</v>
      </c>
      <c r="C82" s="8" t="n">
        <v>0</v>
      </c>
      <c r="D82" s="8" t="n">
        <v>0</v>
      </c>
    </row>
    <row r="83">
      <c r="A83" s="4" t="inlineStr">
        <is>
          <t>Segment Eliminations | Aerospace and defense</t>
        </is>
      </c>
    </row>
    <row r="84">
      <c r="A84" s="3" t="inlineStr">
        <is>
          <t>Disaggregation of Revenue [Line Items]</t>
        </is>
      </c>
    </row>
    <row r="85">
      <c r="A85" s="4" t="inlineStr">
        <is>
          <t>Revenue</t>
        </is>
      </c>
      <c r="B85" s="8" t="n">
        <v>0</v>
      </c>
      <c r="C85" s="8" t="n">
        <v>0</v>
      </c>
      <c r="D85" s="8" t="n">
        <v>0</v>
      </c>
    </row>
    <row r="86">
      <c r="A86" s="4" t="inlineStr">
        <is>
          <t>Segment Eliminations | Energy</t>
        </is>
      </c>
    </row>
    <row r="87">
      <c r="A87" s="3" t="inlineStr">
        <is>
          <t>Disaggregation of Revenue [Line Items]</t>
        </is>
      </c>
    </row>
    <row r="88">
      <c r="A88" s="4" t="inlineStr">
        <is>
          <t>Revenue</t>
        </is>
      </c>
      <c r="B88" s="8" t="n">
        <v>0</v>
      </c>
      <c r="C88" s="8" t="n">
        <v>0</v>
      </c>
      <c r="D88" s="8" t="n">
        <v>0</v>
      </c>
    </row>
    <row r="89">
      <c r="A89" s="4" t="inlineStr">
        <is>
          <t>Segment Eliminations | General industrial</t>
        </is>
      </c>
    </row>
    <row r="90">
      <c r="A90" s="3" t="inlineStr">
        <is>
          <t>Disaggregation of Revenue [Line Items]</t>
        </is>
      </c>
    </row>
    <row r="91">
      <c r="A91" s="4" t="inlineStr">
        <is>
          <t>Revenue</t>
        </is>
      </c>
      <c r="B91" s="5" t="n">
        <v>-1.5</v>
      </c>
      <c r="C91" s="5" t="n">
        <v>-2.6</v>
      </c>
      <c r="D91" s="5" t="n">
        <v>-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BALANCE SHEETS (Parenthetical) - $ / shares shares in Millions</t>
        </is>
      </c>
      <c r="B1" s="2" t="inlineStr">
        <is>
          <t>Dec. 31, 2021</t>
        </is>
      </c>
      <c r="C1" s="2" t="inlineStr">
        <is>
          <t>Dec. 31, 2020</t>
        </is>
      </c>
      <c r="D1" s="2" t="inlineStr">
        <is>
          <t>Dec. 31, 2018</t>
        </is>
      </c>
    </row>
    <row r="2">
      <c r="A2" s="3" t="inlineStr">
        <is>
          <t>Statement of Financial Position [Abstract]</t>
        </is>
      </c>
    </row>
    <row r="3">
      <c r="A3" s="4" t="inlineStr">
        <is>
          <t>Common stock, shares authorized</t>
        </is>
      </c>
      <c r="B3" s="8" t="n">
        <v>250</v>
      </c>
    </row>
    <row r="4">
      <c r="A4" s="4" t="inlineStr">
        <is>
          <t>Common stock, par value</t>
        </is>
      </c>
      <c r="B4" s="7" t="n">
        <v>1</v>
      </c>
    </row>
    <row r="5">
      <c r="A5" s="4" t="inlineStr">
        <is>
          <t>Common stock, shares issued</t>
        </is>
      </c>
      <c r="B5" s="6" t="n">
        <v>85.5</v>
      </c>
      <c r="C5" s="6" t="n">
        <v>86.5</v>
      </c>
      <c r="D5" s="6" t="n">
        <v>87.59999999999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venue - Contract Assets and Liabilities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Current contract assets, net</t>
        </is>
      </c>
      <c r="B4" s="5" t="n">
        <v>20.6</v>
      </c>
      <c r="C4" s="5" t="n">
        <v>19.1</v>
      </c>
    </row>
    <row r="5">
      <c r="A5" s="4" t="inlineStr">
        <is>
          <t>Current Contract Assets, Percentage Change from Prior Period</t>
        </is>
      </c>
      <c r="B5" s="4" t="inlineStr">
        <is>
          <t>7.90%</t>
        </is>
      </c>
    </row>
    <row r="6">
      <c r="A6" s="4" t="inlineStr">
        <is>
          <t>Contract with Customer, Asset, Net, Noncurrent</t>
        </is>
      </c>
      <c r="B6" s="5" t="n">
        <v>0.3</v>
      </c>
      <c r="C6" s="8" t="n">
        <v>0</v>
      </c>
    </row>
    <row r="7">
      <c r="A7" s="4" t="inlineStr">
        <is>
          <t>Contract with Customer, Liability, Current</t>
        </is>
      </c>
      <c r="B7" s="5" t="n">
        <v>-46.6</v>
      </c>
      <c r="C7" s="6" t="n">
        <v>-56.2</v>
      </c>
    </row>
    <row r="8">
      <c r="A8" s="4" t="inlineStr">
        <is>
          <t>Current Contract Liabilities, Percentage Change from Prior Period</t>
        </is>
      </c>
      <c r="B8" s="4" t="inlineStr">
        <is>
          <t>(17.10%)</t>
        </is>
      </c>
    </row>
    <row r="9">
      <c r="A9" s="4" t="inlineStr">
        <is>
          <t>Contract with Customer, Liability, Noncurrent</t>
        </is>
      </c>
      <c r="B9" s="5" t="n">
        <v>4.4</v>
      </c>
      <c r="C9" s="6" t="n">
        <v>0.1</v>
      </c>
    </row>
    <row r="10">
      <c r="A10" s="4" t="inlineStr">
        <is>
          <t>Net Contract Liabilities</t>
        </is>
      </c>
      <c r="B10" s="5" t="n">
        <v>-30.1</v>
      </c>
      <c r="C10" s="5" t="n">
        <v>-37.2</v>
      </c>
    </row>
    <row r="11">
      <c r="A11" s="4" t="inlineStr">
        <is>
          <t>Net Contract Liability, Percentage Change from Prior Period</t>
        </is>
      </c>
      <c r="B11" s="4" t="inlineStr">
        <is>
          <t>(19.1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venue - Textuals (Details) - USD ($) $ in Millions</t>
        </is>
      </c>
      <c r="B1" s="2" t="inlineStr">
        <is>
          <t>12 Months Ended</t>
        </is>
      </c>
    </row>
    <row r="2">
      <c r="B2" s="2" t="inlineStr">
        <is>
          <t>Dec. 31, 2021</t>
        </is>
      </c>
      <c r="C2" s="2" t="inlineStr">
        <is>
          <t>Dec. 31, 2020</t>
        </is>
      </c>
      <c r="D2" s="2" t="inlineStr">
        <is>
          <t>Dec. 31, 2019</t>
        </is>
      </c>
    </row>
    <row r="3">
      <c r="A3" s="4" t="inlineStr">
        <is>
          <t>Maximum Percentage Of Revenue For Which Individual Customer Accounts For</t>
        </is>
      </c>
      <c r="B3" s="4" t="inlineStr">
        <is>
          <t>9.80%</t>
        </is>
      </c>
      <c r="C3" s="4" t="inlineStr">
        <is>
          <t>9.10%</t>
        </is>
      </c>
      <c r="D3" s="4" t="inlineStr">
        <is>
          <t>9.80%</t>
        </is>
      </c>
    </row>
    <row r="4">
      <c r="A4" s="4" t="inlineStr">
        <is>
          <t>Service and Repair Revenue, Percentage of Total</t>
        </is>
      </c>
      <c r="B4" s="4" t="inlineStr">
        <is>
          <t>3.00%</t>
        </is>
      </c>
      <c r="C4" s="4" t="inlineStr">
        <is>
          <t>4.00%</t>
        </is>
      </c>
      <c r="D4" s="4" t="inlineStr">
        <is>
          <t>4.00%</t>
        </is>
      </c>
    </row>
    <row r="5">
      <c r="A5" s="4" t="inlineStr">
        <is>
          <t>Net Contract Liability, Change from Prior Year</t>
        </is>
      </c>
      <c r="B5" s="5" t="n">
        <v>7.1</v>
      </c>
    </row>
    <row r="6">
      <c r="A6" s="4" t="inlineStr">
        <is>
          <t>Net Contract Liability, Percentage Change from Prior Period</t>
        </is>
      </c>
      <c r="B6" s="4" t="inlineStr">
        <is>
          <t>(19.10%)</t>
        </is>
      </c>
    </row>
    <row r="7">
      <c r="A7" s="4" t="inlineStr">
        <is>
          <t>Contract with Customer, Liability, Revenue Recognized</t>
        </is>
      </c>
      <c r="B7" s="5" t="n">
        <v>48.5</v>
      </c>
    </row>
    <row r="8">
      <c r="A8" s="4" t="inlineStr">
        <is>
          <t>Revenue, Remaining Performance Obligation, Amount</t>
        </is>
      </c>
      <c r="B8" s="6" t="n">
        <v>891.3</v>
      </c>
    </row>
    <row r="9">
      <c r="A9" s="4" t="inlineStr">
        <is>
          <t>Capitalized Contract Cost, Net</t>
        </is>
      </c>
      <c r="B9" s="6" t="n">
        <v>5.5</v>
      </c>
      <c r="C9" s="5" t="n">
        <v>6.5</v>
      </c>
    </row>
    <row r="10">
      <c r="A10" s="4" t="inlineStr">
        <is>
          <t>Capitalized Contract Cost, Amortization</t>
        </is>
      </c>
      <c r="B10" s="6" t="n">
        <v>0.9</v>
      </c>
      <c r="C10" s="5" t="n">
        <v>1.6</v>
      </c>
    </row>
    <row r="11">
      <c r="A11" s="4" t="inlineStr">
        <is>
          <t>Minimum [Member]</t>
        </is>
      </c>
    </row>
    <row r="12">
      <c r="A12" s="4" t="inlineStr">
        <is>
          <t>Revenue, Remaining Performance Obligation, Amount</t>
        </is>
      </c>
      <c r="B12" s="8" t="n">
        <v>770</v>
      </c>
    </row>
    <row r="13">
      <c r="A13" s="4" t="inlineStr">
        <is>
          <t>Maximum [Member]</t>
        </is>
      </c>
    </row>
    <row r="14">
      <c r="A14" s="4" t="inlineStr">
        <is>
          <t>Revenue, Remaining Performance Obligation, Amount</t>
        </is>
      </c>
      <c r="B14" s="7" t="n">
        <v>79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ons Restructuring Costs by Type and Segmen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Severance and other employee-related costs</t>
        </is>
      </c>
      <c r="B4" s="7" t="n">
        <v>8</v>
      </c>
      <c r="C4" s="5" t="n">
        <v>41.5</v>
      </c>
      <c r="D4" s="5" t="n">
        <v>12.4</v>
      </c>
    </row>
    <row r="5">
      <c r="A5" s="4" t="inlineStr">
        <is>
          <t>Asset write-offs</t>
        </is>
      </c>
      <c r="B5" s="6" t="n">
        <v>0.6</v>
      </c>
      <c r="C5" s="8" t="n">
        <v>0</v>
      </c>
      <c r="D5" s="8" t="n">
        <v>0</v>
      </c>
    </row>
    <row r="6">
      <c r="A6" s="4" t="inlineStr">
        <is>
          <t>Other</t>
        </is>
      </c>
      <c r="B6" s="8" t="n">
        <v>1</v>
      </c>
      <c r="C6" s="6" t="n">
        <v>1.5</v>
      </c>
      <c r="D6" s="6" t="n">
        <v>0.4</v>
      </c>
    </row>
    <row r="7">
      <c r="A7" s="4" t="inlineStr">
        <is>
          <t>Total restructuring costs</t>
        </is>
      </c>
      <c r="B7" s="6" t="n">
        <v>9.6</v>
      </c>
      <c r="C7" s="8" t="n">
        <v>43</v>
      </c>
      <c r="D7" s="6" t="n">
        <v>12.8</v>
      </c>
    </row>
    <row r="8">
      <c r="A8" s="4" t="inlineStr">
        <is>
          <t>Motion Technologies</t>
        </is>
      </c>
    </row>
    <row r="9">
      <c r="A9" s="3" t="inlineStr">
        <is>
          <t>Restructuring Cost and Reserve [Line Items]</t>
        </is>
      </c>
    </row>
    <row r="10">
      <c r="A10" s="4" t="inlineStr">
        <is>
          <t>Total restructuring costs</t>
        </is>
      </c>
      <c r="B10" s="6" t="n">
        <v>3.9</v>
      </c>
      <c r="C10" s="6" t="n">
        <v>12.7</v>
      </c>
      <c r="D10" s="6" t="n">
        <v>4.9</v>
      </c>
    </row>
    <row r="11">
      <c r="A11" s="4" t="inlineStr">
        <is>
          <t>Industrial Process</t>
        </is>
      </c>
    </row>
    <row r="12">
      <c r="A12" s="3" t="inlineStr">
        <is>
          <t>Restructuring Cost and Reserve [Line Items]</t>
        </is>
      </c>
    </row>
    <row r="13">
      <c r="A13" s="4" t="inlineStr">
        <is>
          <t>Total restructuring costs</t>
        </is>
      </c>
      <c r="B13" s="6" t="n">
        <v>3.1</v>
      </c>
      <c r="C13" s="6" t="n">
        <v>19.5</v>
      </c>
      <c r="D13" s="6" t="n">
        <v>5.7</v>
      </c>
    </row>
    <row r="14">
      <c r="A14" s="4" t="inlineStr">
        <is>
          <t>Connect &amp; Control Technologies</t>
        </is>
      </c>
    </row>
    <row r="15">
      <c r="A15" s="3" t="inlineStr">
        <is>
          <t>Restructuring Cost and Reserve [Line Items]</t>
        </is>
      </c>
    </row>
    <row r="16">
      <c r="A16" s="4" t="inlineStr">
        <is>
          <t>Total restructuring costs</t>
        </is>
      </c>
      <c r="B16" s="6" t="n">
        <v>2.4</v>
      </c>
      <c r="C16" s="6" t="n">
        <v>8.5</v>
      </c>
      <c r="D16" s="8" t="n">
        <v>2</v>
      </c>
    </row>
    <row r="17">
      <c r="A17" s="4" t="inlineStr">
        <is>
          <t>Corporate and Other [Member]</t>
        </is>
      </c>
    </row>
    <row r="18">
      <c r="A18" s="3" t="inlineStr">
        <is>
          <t>Restructuring Cost and Reserve [Line Items]</t>
        </is>
      </c>
    </row>
    <row r="19">
      <c r="A19" s="4" t="inlineStr">
        <is>
          <t>Total restructuring costs</t>
        </is>
      </c>
      <c r="B19" s="5" t="n">
        <v>0.2</v>
      </c>
      <c r="C19" s="5" t="n">
        <v>2.3</v>
      </c>
      <c r="D19" s="5" t="n">
        <v>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ons Restructuring Liability Rollforward (Details) - USD ($) $ in Millions</t>
        </is>
      </c>
      <c r="B1" s="2" t="inlineStr">
        <is>
          <t>12 Months Ended</t>
        </is>
      </c>
    </row>
    <row r="2">
      <c r="B2" s="2" t="inlineStr">
        <is>
          <t>Dec. 31, 2021</t>
        </is>
      </c>
      <c r="C2" s="2" t="inlineStr">
        <is>
          <t>Dec. 31, 2020</t>
        </is>
      </c>
    </row>
    <row r="3">
      <c r="A3" s="3" t="inlineStr">
        <is>
          <t>Restructuring Cost and Reserve [Line Items]</t>
        </is>
      </c>
    </row>
    <row r="4">
      <c r="A4" s="4" t="inlineStr">
        <is>
          <t>Restructuring liability - January 1</t>
        </is>
      </c>
      <c r="B4" s="5" t="n">
        <v>19.1</v>
      </c>
      <c r="C4" s="5" t="n">
        <v>7.5</v>
      </c>
    </row>
    <row r="5">
      <c r="A5" s="4" t="inlineStr">
        <is>
          <t>Restructuring costs</t>
        </is>
      </c>
      <c r="B5" s="6" t="n">
        <v>11.7</v>
      </c>
      <c r="C5" s="6" t="n">
        <v>44.1</v>
      </c>
    </row>
    <row r="6">
      <c r="A6" s="4" t="inlineStr">
        <is>
          <t>Reversal of prior accruals</t>
        </is>
      </c>
      <c r="B6" s="6" t="n">
        <v>-2.1</v>
      </c>
      <c r="C6" s="6" t="n">
        <v>-1.1</v>
      </c>
    </row>
    <row r="7">
      <c r="A7" s="4" t="inlineStr">
        <is>
          <t>Cash payments</t>
        </is>
      </c>
      <c r="B7" s="6" t="n">
        <v>-16.5</v>
      </c>
      <c r="C7" s="8" t="n">
        <v>-33</v>
      </c>
    </row>
    <row r="8">
      <c r="A8" s="4" t="inlineStr">
        <is>
          <t>Asset write-offs</t>
        </is>
      </c>
      <c r="B8" s="6" t="n">
        <v>-0.6</v>
      </c>
      <c r="C8" s="8" t="n">
        <v>0</v>
      </c>
    </row>
    <row r="9">
      <c r="A9" s="4" t="inlineStr">
        <is>
          <t>Foreign exchange translation and other</t>
        </is>
      </c>
      <c r="B9" s="6" t="n">
        <v>-0.6</v>
      </c>
      <c r="C9" s="6" t="n">
        <v>1.6</v>
      </c>
    </row>
    <row r="10">
      <c r="A10" s="4" t="inlineStr">
        <is>
          <t>Restructuring liability - December 31</t>
        </is>
      </c>
      <c r="B10" s="8" t="n">
        <v>11</v>
      </c>
      <c r="C10" s="6" t="n">
        <v>19.1</v>
      </c>
    </row>
    <row r="11">
      <c r="A11" s="4" t="inlineStr">
        <is>
          <t>Severance and other employee-related</t>
        </is>
      </c>
    </row>
    <row r="12">
      <c r="A12" s="3" t="inlineStr">
        <is>
          <t>Restructuring Cost and Reserve [Line Items]</t>
        </is>
      </c>
    </row>
    <row r="13">
      <c r="A13" s="4" t="inlineStr">
        <is>
          <t>Restructuring liability - January 1</t>
        </is>
      </c>
      <c r="B13" s="6" t="n">
        <v>18.6</v>
      </c>
    </row>
    <row r="14">
      <c r="A14" s="4" t="inlineStr">
        <is>
          <t>Restructuring liability - December 31</t>
        </is>
      </c>
      <c r="B14" s="6" t="n">
        <v>10.9</v>
      </c>
      <c r="C14" s="6" t="n">
        <v>18.6</v>
      </c>
    </row>
    <row r="15">
      <c r="A15" s="4" t="inlineStr">
        <is>
          <t>Other</t>
        </is>
      </c>
    </row>
    <row r="16">
      <c r="A16" s="3" t="inlineStr">
        <is>
          <t>Restructuring Cost and Reserve [Line Items]</t>
        </is>
      </c>
    </row>
    <row r="17">
      <c r="A17" s="4" t="inlineStr">
        <is>
          <t>Restructuring liability - January 1</t>
        </is>
      </c>
      <c r="B17" s="6" t="n">
        <v>0.5</v>
      </c>
    </row>
    <row r="18">
      <c r="A18" s="4" t="inlineStr">
        <is>
          <t>Restructuring liability - December 31</t>
        </is>
      </c>
      <c r="B18" s="5" t="n">
        <v>0.1</v>
      </c>
      <c r="C18" s="5" t="n">
        <v>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21" customWidth="1" min="2" max="2"/>
  </cols>
  <sheetData>
    <row r="1">
      <c r="A1" s="1" t="inlineStr">
        <is>
          <t>2020 Global Restructuring Plan (Details) $ in Millions</t>
        </is>
      </c>
      <c r="B1" s="2" t="inlineStr">
        <is>
          <t>12 Months Ended</t>
        </is>
      </c>
    </row>
    <row r="2">
      <c r="B2" s="2" t="inlineStr">
        <is>
          <t>Dec. 31, 2021USD ($)</t>
        </is>
      </c>
    </row>
    <row r="3">
      <c r="A3" s="3" t="inlineStr">
        <is>
          <t>Restructuring Cost and Reserve [Line Items]</t>
        </is>
      </c>
    </row>
    <row r="4">
      <c r="A4" s="4" t="inlineStr">
        <is>
          <t>Restructuring and Related Cost, Cost Incurred to Date</t>
        </is>
      </c>
      <c r="B4" s="5" t="n">
        <v>46.6</v>
      </c>
    </row>
    <row r="5">
      <c r="A5" s="4" t="inlineStr">
        <is>
          <t>2020 Global Restructuring Plan</t>
        </is>
      </c>
    </row>
    <row r="6">
      <c r="A6" s="3" t="inlineStr">
        <is>
          <t>Restructuring Cost and Reserve [Line Items]</t>
        </is>
      </c>
    </row>
    <row r="7">
      <c r="A7" s="4" t="inlineStr">
        <is>
          <t>Restructuring and Related Cost, Incurred Cost</t>
        </is>
      </c>
      <c r="B7" s="6" t="n">
        <v>2.5</v>
      </c>
    </row>
    <row r="8">
      <c r="A8" s="4" t="inlineStr">
        <is>
          <t>Restructuring and Related Cost, Cost Incurred to Date</t>
        </is>
      </c>
      <c r="B8" s="6" t="n">
        <v>46.6</v>
      </c>
    </row>
    <row r="9">
      <c r="A9" s="4" t="inlineStr">
        <is>
          <t>2020 Global Restructuring Plan | Motion Technologies</t>
        </is>
      </c>
    </row>
    <row r="10">
      <c r="A10" s="3" t="inlineStr">
        <is>
          <t>Restructuring Cost and Reserve [Line Items]</t>
        </is>
      </c>
    </row>
    <row r="11">
      <c r="A11" s="4" t="inlineStr">
        <is>
          <t>Restructuring and Related Cost, Incurred Cost</t>
        </is>
      </c>
      <c r="B11" s="8" t="n">
        <v>0</v>
      </c>
    </row>
    <row r="12">
      <c r="A12" s="4" t="inlineStr">
        <is>
          <t>Restructuring and Related Cost, Cost Incurred to Date</t>
        </is>
      </c>
      <c r="B12" s="6" t="n">
        <v>12.7</v>
      </c>
    </row>
    <row r="13">
      <c r="A13" s="4" t="inlineStr">
        <is>
          <t>2020 Global Restructuring Plan | Industrial Process</t>
        </is>
      </c>
    </row>
    <row r="14">
      <c r="A14" s="3" t="inlineStr">
        <is>
          <t>Restructuring Cost and Reserve [Line Items]</t>
        </is>
      </c>
    </row>
    <row r="15">
      <c r="A15" s="4" t="inlineStr">
        <is>
          <t>Restructuring and Related Cost, Incurred Cost</t>
        </is>
      </c>
      <c r="B15" s="6" t="n">
        <v>2.5</v>
      </c>
    </row>
    <row r="16">
      <c r="A16" s="4" t="inlineStr">
        <is>
          <t>Restructuring and Related Cost, Cost Incurred to Date</t>
        </is>
      </c>
      <c r="B16" s="6" t="n">
        <v>22.5</v>
      </c>
    </row>
    <row r="17">
      <c r="A17" s="4" t="inlineStr">
        <is>
          <t>2020 Global Restructuring Plan | Connect &amp; Control Technologies</t>
        </is>
      </c>
    </row>
    <row r="18">
      <c r="A18" s="3" t="inlineStr">
        <is>
          <t>Restructuring Cost and Reserve [Line Items]</t>
        </is>
      </c>
    </row>
    <row r="19">
      <c r="A19" s="4" t="inlineStr">
        <is>
          <t>Restructuring and Related Cost, Incurred Cost</t>
        </is>
      </c>
      <c r="B19" s="8" t="n">
        <v>0</v>
      </c>
    </row>
    <row r="20">
      <c r="A20" s="4" t="inlineStr">
        <is>
          <t>Restructuring and Related Cost, Cost Incurred to Date</t>
        </is>
      </c>
      <c r="B20" s="6" t="n">
        <v>8.800000000000001</v>
      </c>
    </row>
    <row r="21">
      <c r="A21" s="4" t="inlineStr">
        <is>
          <t>2020 Global Restructuring Plan | Corporate and Other [Member]</t>
        </is>
      </c>
    </row>
    <row r="22">
      <c r="A22" s="3" t="inlineStr">
        <is>
          <t>Restructuring Cost and Reserve [Line Items]</t>
        </is>
      </c>
    </row>
    <row r="23">
      <c r="A23" s="4" t="inlineStr">
        <is>
          <t>Restructuring and Related Cost, Incurred Cost</t>
        </is>
      </c>
      <c r="B23" s="8" t="n">
        <v>0</v>
      </c>
    </row>
    <row r="24">
      <c r="A24" s="4" t="inlineStr">
        <is>
          <t>Restructuring and Related Cost, Cost Incurred to Date</t>
        </is>
      </c>
      <c r="B24" s="5" t="n">
        <v>2.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2020 Global Restructuring Plan Rollforward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liability - January 1</t>
        </is>
      </c>
      <c r="B4" s="5" t="n">
        <v>19.1</v>
      </c>
      <c r="C4" s="5" t="n">
        <v>7.5</v>
      </c>
    </row>
    <row r="5">
      <c r="A5" s="4" t="inlineStr">
        <is>
          <t>Restructuring costs</t>
        </is>
      </c>
      <c r="B5" s="6" t="n">
        <v>9.6</v>
      </c>
      <c r="C5" s="8" t="n">
        <v>43</v>
      </c>
      <c r="D5" s="5" t="n">
        <v>12.8</v>
      </c>
    </row>
    <row r="6">
      <c r="A6" s="4" t="inlineStr">
        <is>
          <t>Cash payments</t>
        </is>
      </c>
      <c r="B6" s="6" t="n">
        <v>-16.5</v>
      </c>
      <c r="C6" s="8" t="n">
        <v>-33</v>
      </c>
    </row>
    <row r="7">
      <c r="A7" s="4" t="inlineStr">
        <is>
          <t>Asset write-offs</t>
        </is>
      </c>
      <c r="B7" s="6" t="n">
        <v>0.6</v>
      </c>
      <c r="C7" s="8" t="n">
        <v>0</v>
      </c>
    </row>
    <row r="8">
      <c r="A8" s="4" t="inlineStr">
        <is>
          <t>Foreign exchange translation and other</t>
        </is>
      </c>
      <c r="B8" s="6" t="n">
        <v>-0.6</v>
      </c>
      <c r="C8" s="6" t="n">
        <v>1.6</v>
      </c>
    </row>
    <row r="9">
      <c r="A9" s="4" t="inlineStr">
        <is>
          <t>Restructuring liability - December 31</t>
        </is>
      </c>
      <c r="B9" s="8" t="n">
        <v>11</v>
      </c>
      <c r="C9" s="6" t="n">
        <v>19.1</v>
      </c>
      <c r="D9" s="6" t="n">
        <v>7.5</v>
      </c>
    </row>
    <row r="10">
      <c r="A10" s="4" t="inlineStr">
        <is>
          <t>2020 Global Restructuring Plan</t>
        </is>
      </c>
    </row>
    <row r="11">
      <c r="A11" s="3" t="inlineStr">
        <is>
          <t>Restructuring Cost and Reserve [Line Items]</t>
        </is>
      </c>
    </row>
    <row r="12">
      <c r="A12" s="4" t="inlineStr">
        <is>
          <t>Restructuring liability - January 1</t>
        </is>
      </c>
      <c r="B12" s="6" t="n">
        <v>17.1</v>
      </c>
      <c r="C12" s="8" t="n">
        <v>0</v>
      </c>
    </row>
    <row r="13">
      <c r="A13" s="4" t="inlineStr">
        <is>
          <t>Restructuring costs</t>
        </is>
      </c>
      <c r="B13" s="6" t="n">
        <v>2.5</v>
      </c>
      <c r="C13" s="6" t="n">
        <v>43.8</v>
      </c>
    </row>
    <row r="14">
      <c r="A14" s="4" t="inlineStr">
        <is>
          <t>Cash payments</t>
        </is>
      </c>
      <c r="B14" s="6" t="n">
        <v>-13.6</v>
      </c>
      <c r="C14" s="6" t="n">
        <v>-27.9</v>
      </c>
    </row>
    <row r="15">
      <c r="A15" s="4" t="inlineStr">
        <is>
          <t>Asset write-offs</t>
        </is>
      </c>
      <c r="B15" s="6" t="n">
        <v>0.6</v>
      </c>
      <c r="C15" s="8" t="n">
        <v>0</v>
      </c>
    </row>
    <row r="16">
      <c r="A16" s="4" t="inlineStr">
        <is>
          <t>Foreign exchange translation and other</t>
        </is>
      </c>
      <c r="B16" s="6" t="n">
        <v>-0.6</v>
      </c>
      <c r="C16" s="6" t="n">
        <v>1.2</v>
      </c>
    </row>
    <row r="17">
      <c r="A17" s="4" t="inlineStr">
        <is>
          <t>Restructuring liability - December 31</t>
        </is>
      </c>
      <c r="B17" s="5" t="n">
        <v>4.8</v>
      </c>
      <c r="C17" s="5" t="n">
        <v>17.1</v>
      </c>
      <c r="D17"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2020 Global Restructuring Plan Textuals (Details) $ in Millions</t>
        </is>
      </c>
      <c r="B1" s="2" t="inlineStr">
        <is>
          <t>Dec. 31, 2021USD ($)</t>
        </is>
      </c>
    </row>
    <row r="2">
      <c r="A2" s="3" t="inlineStr">
        <is>
          <t>Restructuring Cost and Reserve [Line Items]</t>
        </is>
      </c>
    </row>
    <row r="3">
      <c r="A3" s="4" t="inlineStr">
        <is>
          <t>Restructuring and Related Cost, Cost Incurred to Date</t>
        </is>
      </c>
      <c r="B3" s="5" t="n">
        <v>46.6</v>
      </c>
    </row>
    <row r="4">
      <c r="A4" s="4" t="inlineStr">
        <is>
          <t>2020 Global Restructuring Plan</t>
        </is>
      </c>
    </row>
    <row r="5">
      <c r="A5" s="3" t="inlineStr">
        <is>
          <t>Restructuring Cost and Reserve [Line Items]</t>
        </is>
      </c>
    </row>
    <row r="6">
      <c r="A6" s="4" t="inlineStr">
        <is>
          <t>Restructuring and Related Cost, Cost Incurred to Date</t>
        </is>
      </c>
      <c r="B6" s="5" t="n">
        <v>4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Data from Continuing Operations (Detail) - USD ($) $ in Millions</t>
        </is>
      </c>
      <c r="B1" s="2" t="inlineStr">
        <is>
          <t>12 Months Ended</t>
        </is>
      </c>
    </row>
    <row r="2">
      <c r="B2" s="2" t="inlineStr">
        <is>
          <t>Dec. 31, 2021</t>
        </is>
      </c>
      <c r="C2" s="2" t="inlineStr">
        <is>
          <t>Dec. 31, 2020</t>
        </is>
      </c>
      <c r="D2" s="2" t="inlineStr">
        <is>
          <t>Dec. 31, 2019</t>
        </is>
      </c>
    </row>
    <row r="3">
      <c r="A3" s="3" t="inlineStr">
        <is>
          <t>Income (loss) components:</t>
        </is>
      </c>
    </row>
    <row r="4">
      <c r="A4" s="4" t="inlineStr">
        <is>
          <t>United States</t>
        </is>
      </c>
      <c r="B4" s="5" t="n">
        <v>199.4</v>
      </c>
      <c r="C4" s="5" t="n">
        <v>-124.3</v>
      </c>
      <c r="D4" s="5" t="n">
        <v>143.9</v>
      </c>
    </row>
    <row r="5">
      <c r="A5" s="4" t="inlineStr">
        <is>
          <t>International</t>
        </is>
      </c>
      <c r="B5" s="6" t="n">
        <v>309.7</v>
      </c>
      <c r="C5" s="6" t="n">
        <v>209.5</v>
      </c>
      <c r="D5" s="6" t="n">
        <v>270.5</v>
      </c>
    </row>
    <row r="6">
      <c r="A6" s="4" t="inlineStr">
        <is>
          <t>Income from continuing operations before income tax</t>
        </is>
      </c>
      <c r="B6" s="6" t="n">
        <v>509.1</v>
      </c>
      <c r="C6" s="6" t="n">
        <v>85.2</v>
      </c>
      <c r="D6" s="6" t="n">
        <v>414.4</v>
      </c>
    </row>
    <row r="7">
      <c r="A7" s="3" t="inlineStr">
        <is>
          <t>Current income tax expense (benefit):</t>
        </is>
      </c>
    </row>
    <row r="8">
      <c r="A8" s="4" t="inlineStr">
        <is>
          <t>United States – federal</t>
        </is>
      </c>
      <c r="B8" s="6" t="n">
        <v>21.1</v>
      </c>
      <c r="C8" s="6" t="n">
        <v>9.9</v>
      </c>
      <c r="D8" s="6" t="n">
        <v>9.4</v>
      </c>
    </row>
    <row r="9">
      <c r="A9" s="4" t="inlineStr">
        <is>
          <t>United States – state and local</t>
        </is>
      </c>
      <c r="B9" s="6" t="n">
        <v>2.6</v>
      </c>
      <c r="C9" s="6" t="n">
        <v>-1.5</v>
      </c>
      <c r="D9" s="6" t="n">
        <v>0.5</v>
      </c>
    </row>
    <row r="10">
      <c r="A10" s="4" t="inlineStr">
        <is>
          <t>International</t>
        </is>
      </c>
      <c r="B10" s="6" t="n">
        <v>50.2</v>
      </c>
      <c r="C10" s="6" t="n">
        <v>50.8</v>
      </c>
      <c r="D10" s="6" t="n">
        <v>49.1</v>
      </c>
    </row>
    <row r="11">
      <c r="A11" s="4" t="inlineStr">
        <is>
          <t>Total current income tax expense</t>
        </is>
      </c>
      <c r="B11" s="6" t="n">
        <v>73.90000000000001</v>
      </c>
      <c r="C11" s="6" t="n">
        <v>59.2</v>
      </c>
      <c r="D11" s="8" t="n">
        <v>59</v>
      </c>
    </row>
    <row r="12">
      <c r="A12" s="3" t="inlineStr">
        <is>
          <t>Deferred income tax expense (benefit) components:</t>
        </is>
      </c>
    </row>
    <row r="13">
      <c r="A13" s="4" t="inlineStr">
        <is>
          <t>United States – federal</t>
        </is>
      </c>
      <c r="B13" s="6" t="n">
        <v>96.90000000000001</v>
      </c>
      <c r="C13" s="6" t="n">
        <v>-36.6</v>
      </c>
      <c r="D13" s="6" t="n">
        <v>10.1</v>
      </c>
    </row>
    <row r="14">
      <c r="A14" s="4" t="inlineStr">
        <is>
          <t>United States – state and local</t>
        </is>
      </c>
      <c r="B14" s="6" t="n">
        <v>15.5</v>
      </c>
      <c r="C14" s="6" t="n">
        <v>-4.8</v>
      </c>
      <c r="D14" s="6" t="n">
        <v>1.5</v>
      </c>
    </row>
    <row r="15">
      <c r="A15" s="4" t="inlineStr">
        <is>
          <t>International</t>
        </is>
      </c>
      <c r="B15" s="6" t="n">
        <v>3.3</v>
      </c>
      <c r="C15" s="6" t="n">
        <v>-2.5</v>
      </c>
      <c r="D15" s="6" t="n">
        <v>19.3</v>
      </c>
    </row>
    <row r="16">
      <c r="A16" s="4" t="inlineStr">
        <is>
          <t>Total deferred income tax expense (benefit)</t>
        </is>
      </c>
      <c r="B16" s="6" t="n">
        <v>115.7</v>
      </c>
      <c r="C16" s="6" t="n">
        <v>-43.9</v>
      </c>
      <c r="D16" s="6" t="n">
        <v>30.9</v>
      </c>
    </row>
    <row r="17">
      <c r="A17" s="4" t="inlineStr">
        <is>
          <t>Income tax expense</t>
        </is>
      </c>
      <c r="B17" s="5" t="n">
        <v>189.6</v>
      </c>
      <c r="C17" s="5" t="n">
        <v>15.3</v>
      </c>
      <c r="D17" s="5" t="n">
        <v>89.90000000000001</v>
      </c>
    </row>
    <row r="18">
      <c r="A18" s="4" t="inlineStr">
        <is>
          <t>Effective income tax rate</t>
        </is>
      </c>
      <c r="B18" s="4" t="inlineStr">
        <is>
          <t>37.20%</t>
        </is>
      </c>
      <c r="C18" s="4" t="inlineStr">
        <is>
          <t>18.00%</t>
        </is>
      </c>
      <c r="D18" s="4" t="inlineStr">
        <is>
          <t>21.7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Income Taxes - Reconciliation of Tax Provision for Continuing Operations (Detail)</t>
        </is>
      </c>
      <c r="B1" s="2" t="inlineStr">
        <is>
          <t>12 Months Ended</t>
        </is>
      </c>
    </row>
    <row r="2">
      <c r="B2" s="2" t="inlineStr">
        <is>
          <t>Dec. 31, 2021Rate</t>
        </is>
      </c>
      <c r="C2" s="2" t="inlineStr">
        <is>
          <t>Dec. 31, 2020Rate</t>
        </is>
      </c>
      <c r="D2" s="2" t="inlineStr">
        <is>
          <t>Dec. 31, 2019Rate</t>
        </is>
      </c>
    </row>
    <row r="3">
      <c r="A3" s="3" t="inlineStr">
        <is>
          <t>Income Tax Disclosure [Abstract]</t>
        </is>
      </c>
    </row>
    <row r="4">
      <c r="A4" s="4" t="inlineStr">
        <is>
          <t>Tax provision at U.S. statutory rate</t>
        </is>
      </c>
      <c r="B4" s="4" t="inlineStr">
        <is>
          <t>21.00%</t>
        </is>
      </c>
      <c r="C4" s="4" t="inlineStr">
        <is>
          <t>21.00%</t>
        </is>
      </c>
      <c r="D4" s="4" t="inlineStr">
        <is>
          <t>21.00%</t>
        </is>
      </c>
    </row>
    <row r="5">
      <c r="A5" s="4" t="inlineStr">
        <is>
          <t>Asbestos divestiture</t>
        </is>
      </c>
      <c r="B5" s="4" t="inlineStr">
        <is>
          <t>18.90%</t>
        </is>
      </c>
      <c r="C5" s="4" t="inlineStr">
        <is>
          <t>0.00%</t>
        </is>
      </c>
      <c r="D5" s="4" t="inlineStr">
        <is>
          <t>0.00%</t>
        </is>
      </c>
    </row>
    <row r="6">
      <c r="A6" s="4" t="inlineStr">
        <is>
          <t>Tax on undistributed foreign earnings</t>
        </is>
      </c>
      <c r="B6" s="4" t="inlineStr">
        <is>
          <t>0.80%</t>
        </is>
      </c>
      <c r="C6" s="4" t="inlineStr">
        <is>
          <t>7.40%</t>
        </is>
      </c>
      <c r="D6" s="4" t="inlineStr">
        <is>
          <t>1.80%</t>
        </is>
      </c>
    </row>
    <row r="7">
      <c r="A7" s="4" t="inlineStr">
        <is>
          <t>Pension settlement AOCI expense</t>
        </is>
      </c>
      <c r="B7" s="4" t="inlineStr">
        <is>
          <t>0.00%</t>
        </is>
      </c>
      <c r="C7" s="4" t="inlineStr">
        <is>
          <t>5.90%</t>
        </is>
      </c>
      <c r="D7" s="4" t="inlineStr">
        <is>
          <t>0.00%</t>
        </is>
      </c>
    </row>
    <row r="8">
      <c r="A8" s="4" t="inlineStr">
        <is>
          <t>Italy patent box</t>
        </is>
      </c>
      <c r="B8" s="4" t="inlineStr">
        <is>
          <t>(1.30%)</t>
        </is>
      </c>
      <c r="C8" s="4" t="inlineStr">
        <is>
          <t>(5.60%)</t>
        </is>
      </c>
      <c r="D8" s="4" t="inlineStr">
        <is>
          <t>(1.20%)</t>
        </is>
      </c>
    </row>
    <row r="9">
      <c r="A9" s="4" t="inlineStr">
        <is>
          <t>Audit settlements and unrecognized tax benefits</t>
        </is>
      </c>
      <c r="B9" s="4" t="inlineStr">
        <is>
          <t>(1.00%)</t>
        </is>
      </c>
      <c r="C9" s="4" t="inlineStr">
        <is>
          <t>(5.40%)</t>
        </is>
      </c>
      <c r="D9" s="4" t="inlineStr">
        <is>
          <t>0.10%</t>
        </is>
      </c>
    </row>
    <row r="10">
      <c r="A10" s="4" t="inlineStr">
        <is>
          <t>Excess tax benefits on stock-based compensation</t>
        </is>
      </c>
      <c r="B10" s="4" t="inlineStr">
        <is>
          <t>(0.60%)</t>
        </is>
      </c>
      <c r="C10" s="4" t="inlineStr">
        <is>
          <t>(3.60%)</t>
        </is>
      </c>
      <c r="D10" s="4" t="inlineStr">
        <is>
          <t>(1.10%)</t>
        </is>
      </c>
    </row>
    <row r="11">
      <c r="A11" s="4" t="inlineStr">
        <is>
          <t>State and local income tax</t>
        </is>
      </c>
      <c r="B11" s="4" t="inlineStr">
        <is>
          <t>0.60%</t>
        </is>
      </c>
      <c r="C11" s="4" t="inlineStr">
        <is>
          <t>(2.40%)</t>
        </is>
      </c>
      <c r="D11" s="4" t="inlineStr">
        <is>
          <t>0.70%</t>
        </is>
      </c>
    </row>
    <row r="12">
      <c r="A12" s="4" t="inlineStr">
        <is>
          <t>Foreign tax rate differential</t>
        </is>
      </c>
      <c r="B12" s="4" t="inlineStr">
        <is>
          <t>(0.20%)</t>
        </is>
      </c>
      <c r="C12" s="4" t="inlineStr">
        <is>
          <t>1.60%</t>
        </is>
      </c>
      <c r="D12" s="4" t="inlineStr">
        <is>
          <t>2.80%</t>
        </is>
      </c>
    </row>
    <row r="13">
      <c r="A13" s="4" t="inlineStr">
        <is>
          <t>Valuation allowance on deferred tax assets</t>
        </is>
      </c>
      <c r="B13" s="4" t="inlineStr">
        <is>
          <t>(0.40%)</t>
        </is>
      </c>
      <c r="C13" s="4" t="inlineStr">
        <is>
          <t>1.50%</t>
        </is>
      </c>
      <c r="D13" s="4" t="inlineStr">
        <is>
          <t>(0.50%)</t>
        </is>
      </c>
    </row>
    <row r="14">
      <c r="A14" s="4" t="inlineStr">
        <is>
          <t>U.S. tax on foreign earnings</t>
        </is>
      </c>
      <c r="B14" s="4" t="inlineStr">
        <is>
          <t>0.10%</t>
        </is>
      </c>
      <c r="C14" s="4" t="inlineStr">
        <is>
          <t>(0.20%)</t>
        </is>
      </c>
      <c r="D14" s="4" t="inlineStr">
        <is>
          <t>0.00%</t>
        </is>
      </c>
    </row>
    <row r="15">
      <c r="A15" s="4" t="inlineStr">
        <is>
          <t>U.S. permanent items</t>
        </is>
      </c>
      <c r="B15" s="4" t="inlineStr">
        <is>
          <t>(0.10%)</t>
        </is>
      </c>
      <c r="C15" s="4" t="inlineStr">
        <is>
          <t>(0.10%)</t>
        </is>
      </c>
      <c r="D15" s="4" t="inlineStr">
        <is>
          <t>(1.00%)</t>
        </is>
      </c>
    </row>
    <row r="16">
      <c r="A16" s="4" t="inlineStr">
        <is>
          <t>Other adjustments</t>
        </is>
      </c>
      <c r="B16" s="4" t="inlineStr">
        <is>
          <t>(0.60%)</t>
        </is>
      </c>
      <c r="C16" s="4" t="inlineStr">
        <is>
          <t>(2.10%)</t>
        </is>
      </c>
      <c r="D16" s="4" t="inlineStr">
        <is>
          <t>(0.90%)</t>
        </is>
      </c>
    </row>
    <row r="17">
      <c r="A17" s="4" t="inlineStr">
        <is>
          <t>Effective income tax rate</t>
        </is>
      </c>
      <c r="B17" s="4" t="inlineStr">
        <is>
          <t>37.20%</t>
        </is>
      </c>
      <c r="C17" s="4" t="inlineStr">
        <is>
          <t>18.00%</t>
        </is>
      </c>
      <c r="D17" s="4" t="inlineStr">
        <is>
          <t>21.7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 - USD ($) $ in Millions</t>
        </is>
      </c>
      <c r="B1" s="2" t="inlineStr">
        <is>
          <t>Dec. 31, 2021</t>
        </is>
      </c>
      <c r="C1" s="2" t="inlineStr">
        <is>
          <t>Dec. 31, 2020</t>
        </is>
      </c>
      <c r="D1" s="2" t="inlineStr">
        <is>
          <t>Dec. 31, 2019</t>
        </is>
      </c>
      <c r="E1" s="2" t="inlineStr">
        <is>
          <t>Dec. 31, 2018</t>
        </is>
      </c>
    </row>
    <row r="2">
      <c r="A2" s="3" t="inlineStr">
        <is>
          <t>Deferred Tax Assets:</t>
        </is>
      </c>
    </row>
    <row r="3">
      <c r="A3" s="4" t="inlineStr">
        <is>
          <t>Loss carryforwards</t>
        </is>
      </c>
      <c r="B3" s="5" t="n">
        <v>121.3</v>
      </c>
      <c r="C3" s="5" t="n">
        <v>128.6</v>
      </c>
    </row>
    <row r="4">
      <c r="A4" s="4" t="inlineStr">
        <is>
          <t>Asbestos</t>
        </is>
      </c>
      <c r="B4" s="8" t="n">
        <v>0</v>
      </c>
      <c r="C4" s="6" t="n">
        <v>116.7</v>
      </c>
    </row>
    <row r="5">
      <c r="A5" s="4" t="inlineStr">
        <is>
          <t>Employee benefits</t>
        </is>
      </c>
      <c r="B5" s="6" t="n">
        <v>60.1</v>
      </c>
      <c r="C5" s="6" t="n">
        <v>64.7</v>
      </c>
    </row>
    <row r="6">
      <c r="A6" s="4" t="inlineStr">
        <is>
          <t>Accruals</t>
        </is>
      </c>
      <c r="B6" s="8" t="n">
        <v>32</v>
      </c>
      <c r="C6" s="6" t="n">
        <v>36.8</v>
      </c>
    </row>
    <row r="7">
      <c r="A7" s="4" t="inlineStr">
        <is>
          <t>Inventory</t>
        </is>
      </c>
      <c r="B7" s="6" t="n">
        <v>22.7</v>
      </c>
      <c r="C7" s="6" t="n">
        <v>22.5</v>
      </c>
    </row>
    <row r="8">
      <c r="A8" s="4" t="inlineStr">
        <is>
          <t>Credit carryforwards</t>
        </is>
      </c>
      <c r="B8" s="6" t="n">
        <v>6.2</v>
      </c>
      <c r="C8" s="6" t="n">
        <v>3.4</v>
      </c>
    </row>
    <row r="9">
      <c r="A9" s="4" t="inlineStr">
        <is>
          <t>Investment</t>
        </is>
      </c>
      <c r="B9" s="6" t="n">
        <v>1.7</v>
      </c>
      <c r="C9" s="6" t="n">
        <v>0.5</v>
      </c>
    </row>
    <row r="10">
      <c r="A10" s="4" t="inlineStr">
        <is>
          <t>Other</t>
        </is>
      </c>
      <c r="B10" s="6" t="n">
        <v>20.9</v>
      </c>
      <c r="C10" s="8" t="n">
        <v>27</v>
      </c>
    </row>
    <row r="11">
      <c r="A11" s="4" t="inlineStr">
        <is>
          <t>Gross deferred tax assets</t>
        </is>
      </c>
      <c r="B11" s="6" t="n">
        <v>264.9</v>
      </c>
      <c r="C11" s="6" t="n">
        <v>400.2</v>
      </c>
    </row>
    <row r="12">
      <c r="A12" s="4" t="inlineStr">
        <is>
          <t>Less: Valuation allowance</t>
        </is>
      </c>
      <c r="B12" s="6" t="n">
        <v>108.8</v>
      </c>
      <c r="C12" s="8" t="n">
        <v>123</v>
      </c>
      <c r="D12" s="5" t="n">
        <v>129.8</v>
      </c>
      <c r="E12" s="7" t="n">
        <v>141</v>
      </c>
    </row>
    <row r="13">
      <c r="A13" s="4" t="inlineStr">
        <is>
          <t>Net deferred tax assets</t>
        </is>
      </c>
      <c r="B13" s="6" t="n">
        <v>156.1</v>
      </c>
      <c r="C13" s="6" t="n">
        <v>277.2</v>
      </c>
    </row>
    <row r="14">
      <c r="A14" s="3" t="inlineStr">
        <is>
          <t>Deferred Tax Liabilities:</t>
        </is>
      </c>
    </row>
    <row r="15">
      <c r="A15" s="4" t="inlineStr">
        <is>
          <t>Intangibles</t>
        </is>
      </c>
      <c r="B15" s="8" t="n">
        <v>-38</v>
      </c>
      <c r="C15" s="6" t="n">
        <v>-40.9</v>
      </c>
    </row>
    <row r="16">
      <c r="A16" s="4" t="inlineStr">
        <is>
          <t>Undistributed earnings</t>
        </is>
      </c>
      <c r="B16" s="6" t="n">
        <v>-46.5</v>
      </c>
      <c r="C16" s="6" t="n">
        <v>-49.2</v>
      </c>
    </row>
    <row r="17">
      <c r="A17" s="4" t="inlineStr">
        <is>
          <t>Accelerated depreciation</t>
        </is>
      </c>
      <c r="B17" s="6" t="n">
        <v>-27.3</v>
      </c>
      <c r="C17" s="6" t="n">
        <v>-30.3</v>
      </c>
    </row>
    <row r="18">
      <c r="A18" s="4" t="inlineStr">
        <is>
          <t>Total deferred tax liabilities</t>
        </is>
      </c>
      <c r="B18" s="6" t="n">
        <v>-111.8</v>
      </c>
      <c r="C18" s="6" t="n">
        <v>-120.4</v>
      </c>
    </row>
    <row r="19">
      <c r="A19" s="4" t="inlineStr">
        <is>
          <t>Deferred income taxes</t>
        </is>
      </c>
      <c r="B19" s="5" t="n">
        <v>44.3</v>
      </c>
      <c r="C19" s="5" t="n">
        <v>15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Income from continuing operations, net of tax</t>
        </is>
      </c>
      <c r="B4" s="5" t="n">
        <v>314.8</v>
      </c>
      <c r="C4" s="5" t="n">
        <v>68.5</v>
      </c>
      <c r="D4" s="5" t="n">
        <v>323.4</v>
      </c>
    </row>
    <row r="5">
      <c r="A5" s="3" t="inlineStr">
        <is>
          <t>Adjustments to income from continuing operations:</t>
        </is>
      </c>
    </row>
    <row r="6">
      <c r="A6" s="4" t="inlineStr">
        <is>
          <t>Depreciation and amortization</t>
        </is>
      </c>
      <c r="B6" s="6" t="n">
        <v>113.1</v>
      </c>
      <c r="C6" s="6" t="n">
        <v>112.2</v>
      </c>
      <c r="D6" s="6" t="n">
        <v>113.4</v>
      </c>
    </row>
    <row r="7">
      <c r="A7" s="4" t="inlineStr">
        <is>
          <t>Equity-based compensation</t>
        </is>
      </c>
      <c r="B7" s="6" t="n">
        <v>16.5</v>
      </c>
      <c r="C7" s="6" t="n">
        <v>13.4</v>
      </c>
      <c r="D7" s="6" t="n">
        <v>15.7</v>
      </c>
    </row>
    <row r="8">
      <c r="A8" s="4" t="inlineStr">
        <is>
          <t>Asbestos-related (benefit) costs, net</t>
        </is>
      </c>
      <c r="B8" s="6" t="n">
        <v>-74.40000000000001</v>
      </c>
      <c r="C8" s="6" t="n">
        <v>66.3</v>
      </c>
      <c r="D8" s="6" t="n">
        <v>-20.2</v>
      </c>
    </row>
    <row r="9">
      <c r="A9" s="4" t="inlineStr">
        <is>
          <t>Pension settlement charges</t>
        </is>
      </c>
      <c r="B9" s="8" t="n">
        <v>0</v>
      </c>
      <c r="C9" s="8" t="n">
        <v>137</v>
      </c>
      <c r="D9" s="8" t="n">
        <v>0</v>
      </c>
    </row>
    <row r="10">
      <c r="A10" s="4" t="inlineStr">
        <is>
          <t>Deferred income tax expense (benefit)</t>
        </is>
      </c>
      <c r="B10" s="6" t="n">
        <v>115.7</v>
      </c>
      <c r="C10" s="6" t="n">
        <v>-43.9</v>
      </c>
      <c r="D10" s="6" t="n">
        <v>30.9</v>
      </c>
    </row>
    <row r="11">
      <c r="A11" s="4" t="inlineStr">
        <is>
          <t>Asset impairment charges</t>
        </is>
      </c>
      <c r="B11" s="8" t="n">
        <v>0</v>
      </c>
      <c r="C11" s="6" t="n">
        <v>16.3</v>
      </c>
      <c r="D11" s="8" t="n">
        <v>1</v>
      </c>
    </row>
    <row r="12">
      <c r="A12" s="4" t="inlineStr">
        <is>
          <t>Other non-cash charges, net</t>
        </is>
      </c>
      <c r="B12" s="6" t="n">
        <v>21.3</v>
      </c>
      <c r="C12" s="8" t="n">
        <v>43</v>
      </c>
      <c r="D12" s="6" t="n">
        <v>38.8</v>
      </c>
    </row>
    <row r="13">
      <c r="A13" s="4" t="inlineStr">
        <is>
          <t>Asbestos-related payments, net</t>
        </is>
      </c>
      <c r="B13" s="6" t="n">
        <v>-14.9</v>
      </c>
      <c r="C13" s="6" t="n">
        <v>-9.800000000000001</v>
      </c>
      <c r="D13" s="6" t="n">
        <v>-21.6</v>
      </c>
    </row>
    <row r="14">
      <c r="A14" s="4" t="inlineStr">
        <is>
          <t>Contributions to postretirement plans</t>
        </is>
      </c>
      <c r="B14" s="6" t="n">
        <v>-10.5</v>
      </c>
      <c r="C14" s="8" t="n">
        <v>-18</v>
      </c>
      <c r="D14" s="6" t="n">
        <v>-22.9</v>
      </c>
    </row>
    <row r="15">
      <c r="A15" s="4" t="inlineStr">
        <is>
          <t>Contribution to divest asbestos-related assets and liabilities</t>
        </is>
      </c>
      <c r="B15" s="8" t="n">
        <v>-398</v>
      </c>
      <c r="C15" s="8" t="n">
        <v>0</v>
      </c>
      <c r="D15" s="8" t="n">
        <v>0</v>
      </c>
    </row>
    <row r="16">
      <c r="A16" s="3" t="inlineStr">
        <is>
          <t>Changes in assets and liabilities:</t>
        </is>
      </c>
    </row>
    <row r="17">
      <c r="A17" s="4" t="inlineStr">
        <is>
          <t>Change in receivables</t>
        </is>
      </c>
      <c r="B17" s="6" t="n">
        <v>-62.2</v>
      </c>
      <c r="C17" s="6" t="n">
        <v>83.3</v>
      </c>
      <c r="D17" s="6" t="n">
        <v>-40.6</v>
      </c>
    </row>
    <row r="18">
      <c r="A18" s="4" t="inlineStr">
        <is>
          <t>Change in inventories</t>
        </is>
      </c>
      <c r="B18" s="6" t="n">
        <v>-82.7</v>
      </c>
      <c r="C18" s="6" t="n">
        <v>36.5</v>
      </c>
      <c r="D18" s="6" t="n">
        <v>-0.6</v>
      </c>
    </row>
    <row r="19">
      <c r="A19" s="4" t="inlineStr">
        <is>
          <t>Change in contract assets</t>
        </is>
      </c>
      <c r="B19" s="6" t="n">
        <v>-2.5</v>
      </c>
      <c r="C19" s="8" t="n">
        <v>-1</v>
      </c>
      <c r="D19" s="6" t="n">
        <v>2.7</v>
      </c>
    </row>
    <row r="20">
      <c r="A20" s="4" t="inlineStr">
        <is>
          <t>Change in contract liabilities</t>
        </is>
      </c>
      <c r="B20" s="6" t="n">
        <v>-3.6</v>
      </c>
      <c r="C20" s="6" t="n">
        <v>-1.9</v>
      </c>
      <c r="D20" s="6" t="n">
        <v>-5.1</v>
      </c>
    </row>
    <row r="21">
      <c r="A21" s="4" t="inlineStr">
        <is>
          <t>Change in accounts payable</t>
        </is>
      </c>
      <c r="B21" s="6" t="n">
        <v>77.59999999999999</v>
      </c>
      <c r="C21" s="6" t="n">
        <v>-34.7</v>
      </c>
      <c r="D21" s="6" t="n">
        <v>-1.9</v>
      </c>
    </row>
    <row r="22">
      <c r="A22" s="4" t="inlineStr">
        <is>
          <t>Change in accrued expenses</t>
        </is>
      </c>
      <c r="B22" s="6" t="n">
        <v>15.8</v>
      </c>
      <c r="C22" s="6" t="n">
        <v>4.2</v>
      </c>
      <c r="D22" s="6" t="n">
        <v>-14.7</v>
      </c>
    </row>
    <row r="23">
      <c r="A23" s="4" t="inlineStr">
        <is>
          <t>Change in income taxes</t>
        </is>
      </c>
      <c r="B23" s="6" t="n">
        <v>8.199999999999999</v>
      </c>
      <c r="C23" s="6" t="n">
        <v>-6.2</v>
      </c>
      <c r="D23" s="6" t="n">
        <v>-9.6</v>
      </c>
    </row>
    <row r="24">
      <c r="A24" s="4" t="inlineStr">
        <is>
          <t>Other, net</t>
        </is>
      </c>
      <c r="B24" s="6" t="n">
        <v>-42.6</v>
      </c>
      <c r="C24" s="6" t="n">
        <v>-29.3</v>
      </c>
      <c r="D24" s="8" t="n">
        <v>-31</v>
      </c>
    </row>
    <row r="25">
      <c r="A25" s="4" t="inlineStr">
        <is>
          <t>Net Cash – Operating activities</t>
        </is>
      </c>
      <c r="B25" s="6" t="n">
        <v>-8.4</v>
      </c>
      <c r="C25" s="6" t="n">
        <v>435.9</v>
      </c>
      <c r="D25" s="6" t="n">
        <v>357.7</v>
      </c>
    </row>
    <row r="26">
      <c r="A26" s="3" t="inlineStr">
        <is>
          <t>Investing Activities</t>
        </is>
      </c>
    </row>
    <row r="27">
      <c r="A27" s="4" t="inlineStr">
        <is>
          <t>Capital expenditures</t>
        </is>
      </c>
      <c r="B27" s="6" t="n">
        <v>-88.40000000000001</v>
      </c>
      <c r="C27" s="6" t="n">
        <v>-63.7</v>
      </c>
      <c r="D27" s="6" t="n">
        <v>-91.40000000000001</v>
      </c>
    </row>
    <row r="28">
      <c r="A28" s="4" t="inlineStr">
        <is>
          <t>Proceeds from sale of long-lived assets</t>
        </is>
      </c>
      <c r="B28" s="8" t="n">
        <v>8</v>
      </c>
      <c r="C28" s="6" t="n">
        <v>1.7</v>
      </c>
      <c r="D28" s="6" t="n">
        <v>0.9</v>
      </c>
    </row>
    <row r="29">
      <c r="A29" s="4" t="inlineStr">
        <is>
          <t>Acquisitions, net of cash acquired</t>
        </is>
      </c>
      <c r="B29" s="8" t="n">
        <v>0</v>
      </c>
      <c r="C29" s="6" t="n">
        <v>-4.7</v>
      </c>
      <c r="D29" s="6" t="n">
        <v>-113.1</v>
      </c>
    </row>
    <row r="30">
      <c r="A30" s="4" t="inlineStr">
        <is>
          <t>Other, net</t>
        </is>
      </c>
      <c r="B30" s="6" t="n">
        <v>-1.9</v>
      </c>
      <c r="C30" s="6" t="n">
        <v>0.9</v>
      </c>
      <c r="D30" s="6" t="n">
        <v>0.2</v>
      </c>
    </row>
    <row r="31">
      <c r="A31" s="4" t="inlineStr">
        <is>
          <t>Net Cash – Investing activities</t>
        </is>
      </c>
      <c r="B31" s="6" t="n">
        <v>-82.3</v>
      </c>
      <c r="C31" s="6" t="n">
        <v>-65.8</v>
      </c>
      <c r="D31" s="6" t="n">
        <v>-203.4</v>
      </c>
    </row>
    <row r="32">
      <c r="A32" s="3" t="inlineStr">
        <is>
          <t>Financing Activities</t>
        </is>
      </c>
    </row>
    <row r="33">
      <c r="A33" s="4" t="inlineStr">
        <is>
          <t>Commercial paper, net borrowings (repayments)</t>
        </is>
      </c>
      <c r="B33" s="6" t="n">
        <v>95.40000000000001</v>
      </c>
      <c r="C33" s="6" t="n">
        <v>13.1</v>
      </c>
      <c r="D33" s="6" t="n">
        <v>-27.2</v>
      </c>
    </row>
    <row r="34">
      <c r="A34" s="4" t="inlineStr">
        <is>
          <t>Short-term revolving loans, borrowings</t>
        </is>
      </c>
      <c r="B34" s="8" t="n">
        <v>0</v>
      </c>
      <c r="C34" s="6" t="n">
        <v>495.8</v>
      </c>
      <c r="D34" s="8" t="n">
        <v>0</v>
      </c>
    </row>
    <row r="35">
      <c r="A35" s="4" t="inlineStr">
        <is>
          <t>Short-term revolving loans, repayments</t>
        </is>
      </c>
      <c r="B35" s="8" t="n">
        <v>0</v>
      </c>
      <c r="C35" s="6" t="n">
        <v>-524.7</v>
      </c>
      <c r="D35" s="8" t="n">
        <v>0</v>
      </c>
    </row>
    <row r="36">
      <c r="A36" s="4" t="inlineStr">
        <is>
          <t>Long-term debt, issued</t>
        </is>
      </c>
      <c r="B36" s="8" t="n">
        <v>0</v>
      </c>
      <c r="C36" s="6" t="n">
        <v>1.5</v>
      </c>
      <c r="D36" s="6" t="n">
        <v>8.1</v>
      </c>
    </row>
    <row r="37">
      <c r="A37" s="4" t="inlineStr">
        <is>
          <t>Long-term debt, repayments</t>
        </is>
      </c>
      <c r="B37" s="6" t="n">
        <v>-2.4</v>
      </c>
      <c r="C37" s="6" t="n">
        <v>-2.5</v>
      </c>
      <c r="D37" s="6" t="n">
        <v>-3.2</v>
      </c>
    </row>
    <row r="38">
      <c r="A38" s="4" t="inlineStr">
        <is>
          <t>Repurchase of common stock</t>
        </is>
      </c>
      <c r="B38" s="6" t="n">
        <v>-116.5</v>
      </c>
      <c r="C38" s="6" t="n">
        <v>-84.2</v>
      </c>
      <c r="D38" s="6" t="n">
        <v>-41.4</v>
      </c>
    </row>
    <row r="39">
      <c r="A39" s="4" t="inlineStr">
        <is>
          <t>Dividends paid</t>
        </is>
      </c>
      <c r="B39" s="6" t="n">
        <v>-75.8</v>
      </c>
      <c r="C39" s="8" t="n">
        <v>-59</v>
      </c>
      <c r="D39" s="6" t="n">
        <v>-52.1</v>
      </c>
    </row>
    <row r="40">
      <c r="A40" s="4" t="inlineStr">
        <is>
          <t>Proceeds from issuance of common stock</t>
        </is>
      </c>
      <c r="B40" s="6" t="n">
        <v>1.2</v>
      </c>
      <c r="C40" s="6" t="n">
        <v>4.3</v>
      </c>
      <c r="D40" s="6" t="n">
        <v>14.9</v>
      </c>
    </row>
    <row r="41">
      <c r="A41" s="4" t="inlineStr">
        <is>
          <t>Other, net</t>
        </is>
      </c>
      <c r="B41" s="6" t="n">
        <v>-1.7</v>
      </c>
      <c r="C41" s="6" t="n">
        <v>-2.9</v>
      </c>
      <c r="D41" s="6" t="n">
        <v>-0.6</v>
      </c>
    </row>
    <row r="42">
      <c r="A42" s="4" t="inlineStr">
        <is>
          <t>Net Cash – Financing activities</t>
        </is>
      </c>
      <c r="B42" s="6" t="n">
        <v>-99.8</v>
      </c>
      <c r="C42" s="6" t="n">
        <v>-158.6</v>
      </c>
      <c r="D42" s="6" t="n">
        <v>-101.5</v>
      </c>
    </row>
    <row r="43">
      <c r="A43" s="4" t="inlineStr">
        <is>
          <t>Exchange rate effects on cash and cash equivalents</t>
        </is>
      </c>
      <c r="B43" s="6" t="n">
        <v>-22.6</v>
      </c>
      <c r="C43" s="6" t="n">
        <v>35.2</v>
      </c>
      <c r="D43" s="8" t="n">
        <v>-3</v>
      </c>
    </row>
    <row r="44">
      <c r="A44" s="4" t="inlineStr">
        <is>
          <t>Net cash from discontinued operations – operating activities</t>
        </is>
      </c>
      <c r="B44" s="6" t="n">
        <v>0.8</v>
      </c>
      <c r="C44" s="8" t="n">
        <v>1</v>
      </c>
      <c r="D44" s="6" t="n">
        <v>0.9</v>
      </c>
    </row>
    <row r="45">
      <c r="A45" s="4" t="inlineStr">
        <is>
          <t>Net change in cash and cash equivalents</t>
        </is>
      </c>
      <c r="B45" s="6" t="n">
        <v>-212.3</v>
      </c>
      <c r="C45" s="6" t="n">
        <v>247.7</v>
      </c>
      <c r="D45" s="6" t="n">
        <v>50.7</v>
      </c>
    </row>
    <row r="46">
      <c r="A46" s="4" t="inlineStr">
        <is>
          <t>Cash and cash equivalents – beginning of year (includes restricted cash of $0.8, $0.8, and $1.0, respectively)</t>
        </is>
      </c>
      <c r="B46" s="6" t="n">
        <v>860.6</v>
      </c>
      <c r="C46" s="6" t="n">
        <v>612.9</v>
      </c>
      <c r="D46" s="6" t="n">
        <v>562.2</v>
      </c>
    </row>
    <row r="47">
      <c r="A47" s="4" t="inlineStr">
        <is>
          <t>Cash and Cash Equivalents – end of Period (includes restricted cash of $0.8, $0.8, and $0.8, respectively)</t>
        </is>
      </c>
      <c r="B47" s="6" t="n">
        <v>648.3</v>
      </c>
      <c r="C47" s="6" t="n">
        <v>860.6</v>
      </c>
      <c r="D47" s="6" t="n">
        <v>612.9</v>
      </c>
    </row>
    <row r="48">
      <c r="A48" s="3" t="inlineStr">
        <is>
          <t>Cash paid during the year for:</t>
        </is>
      </c>
    </row>
    <row r="49">
      <c r="A49" s="4" t="inlineStr">
        <is>
          <t>Interest</t>
        </is>
      </c>
      <c r="B49" s="6" t="n">
        <v>3.3</v>
      </c>
      <c r="C49" s="6" t="n">
        <v>3.3</v>
      </c>
      <c r="D49" s="6" t="n">
        <v>2.5</v>
      </c>
    </row>
    <row r="50">
      <c r="A50" s="4" t="inlineStr">
        <is>
          <t>Income taxes, net of refunds received</t>
        </is>
      </c>
      <c r="B50" s="5" t="n">
        <v>61.3</v>
      </c>
      <c r="C50" s="5" t="n">
        <v>61.1</v>
      </c>
      <c r="D50" s="5" t="n">
        <v>6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in Consolidated Balance Sheets (Detail) - USD ($) $ in Millions</t>
        </is>
      </c>
      <c r="B1" s="2" t="inlineStr">
        <is>
          <t>Dec. 31, 2021</t>
        </is>
      </c>
      <c r="C1" s="2" t="inlineStr">
        <is>
          <t>Dec. 31, 2020</t>
        </is>
      </c>
    </row>
    <row r="2">
      <c r="A2" s="4" t="inlineStr">
        <is>
          <t>Deferred income taxes</t>
        </is>
      </c>
      <c r="B2" s="5" t="n">
        <v>44.3</v>
      </c>
      <c r="C2" s="5" t="n">
        <v>156.8</v>
      </c>
    </row>
    <row r="3">
      <c r="A3" s="4" t="inlineStr">
        <is>
          <t>Non-current assets</t>
        </is>
      </c>
    </row>
    <row r="4">
      <c r="A4" s="4" t="inlineStr">
        <is>
          <t>Deferred income taxes</t>
        </is>
      </c>
      <c r="B4" s="6" t="n">
        <v>63.4</v>
      </c>
      <c r="C4" s="6" t="n">
        <v>158.3</v>
      </c>
    </row>
    <row r="5">
      <c r="A5" s="4" t="inlineStr">
        <is>
          <t>Other non-current liabilities</t>
        </is>
      </c>
    </row>
    <row r="6">
      <c r="A6" s="4" t="inlineStr">
        <is>
          <t>Deferred income taxes</t>
        </is>
      </c>
      <c r="B6" s="5" t="n">
        <v>19.1</v>
      </c>
      <c r="C6" s="5" t="n">
        <v>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Rollforward of Deferred Tax Assets Valuation Allowance (Details) - USD ($) $ in Million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Deferred Tax Assets, Valuation Allowance, Beginning Balance</t>
        </is>
      </c>
      <c r="B4" s="7" t="n">
        <v>123</v>
      </c>
      <c r="C4" s="5" t="n">
        <v>129.8</v>
      </c>
      <c r="D4" s="7" t="n">
        <v>141</v>
      </c>
    </row>
    <row r="5">
      <c r="A5" s="4" t="inlineStr">
        <is>
          <t>Change in assessment</t>
        </is>
      </c>
      <c r="B5" s="6" t="n">
        <v>-1.9</v>
      </c>
      <c r="C5" s="6" t="n">
        <v>-6.2</v>
      </c>
      <c r="D5" s="6" t="n">
        <v>5.6</v>
      </c>
    </row>
    <row r="6">
      <c r="A6" s="4" t="inlineStr">
        <is>
          <t>Current year operations</t>
        </is>
      </c>
      <c r="B6" s="6" t="n">
        <v>-12.3</v>
      </c>
      <c r="C6" s="6" t="n">
        <v>-0.6</v>
      </c>
      <c r="D6" s="6" t="n">
        <v>-16.8</v>
      </c>
    </row>
    <row r="7">
      <c r="A7" s="4" t="inlineStr">
        <is>
          <t>Deferred Tax Assets, Valuation Allowance, Ending Balance</t>
        </is>
      </c>
      <c r="B7" s="6" t="n">
        <v>108.8</v>
      </c>
      <c r="C7" s="8" t="n">
        <v>123</v>
      </c>
      <c r="D7" s="6" t="n">
        <v>129.8</v>
      </c>
    </row>
    <row r="8">
      <c r="A8" s="4" t="inlineStr">
        <is>
          <t>State and Local Jurisdiction [Member]</t>
        </is>
      </c>
    </row>
    <row r="9">
      <c r="A9" s="3" t="inlineStr">
        <is>
          <t>Valuation Allowance [Line Items]</t>
        </is>
      </c>
    </row>
    <row r="10">
      <c r="A10" s="4" t="inlineStr">
        <is>
          <t>Deferred Tax Assets, Valuation Allowance, Beginning Balance</t>
        </is>
      </c>
      <c r="B10" s="6" t="n">
        <v>40.4</v>
      </c>
      <c r="C10" s="6" t="n">
        <v>48.5</v>
      </c>
      <c r="D10" s="6" t="n">
        <v>57.3</v>
      </c>
    </row>
    <row r="11">
      <c r="A11" s="4" t="inlineStr">
        <is>
          <t>Change in assessment</t>
        </is>
      </c>
      <c r="B11" s="8" t="n">
        <v>0</v>
      </c>
      <c r="C11" s="8" t="n">
        <v>0</v>
      </c>
      <c r="D11" s="8" t="n">
        <v>0</v>
      </c>
    </row>
    <row r="12">
      <c r="A12" s="4" t="inlineStr">
        <is>
          <t>Current year operations</t>
        </is>
      </c>
      <c r="B12" s="6" t="n">
        <v>-4.7</v>
      </c>
      <c r="C12" s="6" t="n">
        <v>-8.1</v>
      </c>
      <c r="D12" s="6" t="n">
        <v>-8.800000000000001</v>
      </c>
    </row>
    <row r="13">
      <c r="A13" s="4" t="inlineStr">
        <is>
          <t>Deferred Tax Assets, Valuation Allowance, Ending Balance</t>
        </is>
      </c>
      <c r="B13" s="6" t="n">
        <v>35.7</v>
      </c>
      <c r="C13" s="6" t="n">
        <v>40.4</v>
      </c>
      <c r="D13" s="6" t="n">
        <v>48.5</v>
      </c>
    </row>
    <row r="14">
      <c r="A14" s="4" t="inlineStr">
        <is>
          <t>Foreign Tax Authority [Member]</t>
        </is>
      </c>
    </row>
    <row r="15">
      <c r="A15" s="3" t="inlineStr">
        <is>
          <t>Valuation Allowance [Line Items]</t>
        </is>
      </c>
    </row>
    <row r="16">
      <c r="A16" s="4" t="inlineStr">
        <is>
          <t>Deferred Tax Assets, Valuation Allowance, Beginning Balance</t>
        </is>
      </c>
      <c r="B16" s="6" t="n">
        <v>82.59999999999999</v>
      </c>
      <c r="C16" s="6" t="n">
        <v>81.3</v>
      </c>
      <c r="D16" s="6" t="n">
        <v>83.7</v>
      </c>
    </row>
    <row r="17">
      <c r="A17" s="4" t="inlineStr">
        <is>
          <t>Change in assessment</t>
        </is>
      </c>
      <c r="B17" s="6" t="n">
        <v>-1.9</v>
      </c>
      <c r="C17" s="6" t="n">
        <v>-6.2</v>
      </c>
      <c r="D17" s="6" t="n">
        <v>5.6</v>
      </c>
    </row>
    <row r="18">
      <c r="A18" s="4" t="inlineStr">
        <is>
          <t>Current year operations</t>
        </is>
      </c>
      <c r="B18" s="6" t="n">
        <v>-7.6</v>
      </c>
      <c r="C18" s="6" t="n">
        <v>7.5</v>
      </c>
      <c r="D18" s="8" t="n">
        <v>-8</v>
      </c>
    </row>
    <row r="19">
      <c r="A19" s="4" t="inlineStr">
        <is>
          <t>Deferred Tax Assets, Valuation Allowance, Ending Balance</t>
        </is>
      </c>
      <c r="B19" s="5" t="n">
        <v>73.09999999999999</v>
      </c>
      <c r="C19" s="5" t="n">
        <v>82.59999999999999</v>
      </c>
      <c r="D19" s="5" t="n">
        <v>8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Income Taxes - Attributes Available for Utilization (Detail) $ in Millions</t>
        </is>
      </c>
      <c r="B1" s="2" t="inlineStr">
        <is>
          <t>12 Months Ended</t>
        </is>
      </c>
    </row>
    <row r="2">
      <c r="B2" s="2" t="inlineStr">
        <is>
          <t>Dec. 31, 2021USD ($)</t>
        </is>
      </c>
    </row>
    <row r="3">
      <c r="A3" s="4" t="inlineStr">
        <is>
          <t>U.S. federal net operating losses</t>
        </is>
      </c>
    </row>
    <row r="4">
      <c r="A4" s="3" t="inlineStr">
        <is>
          <t>Operating Loss Carryforwards [Line Items]</t>
        </is>
      </c>
    </row>
    <row r="5">
      <c r="A5" s="4" t="inlineStr">
        <is>
          <t>Attribute amount</t>
        </is>
      </c>
      <c r="B5" s="5" t="n">
        <v>2.3</v>
      </c>
    </row>
    <row r="6">
      <c r="A6" s="4" t="inlineStr">
        <is>
          <t>Deferred Tax Asset Attributes, First Year of Expiration</t>
        </is>
      </c>
      <c r="B6" s="4" t="inlineStr">
        <is>
          <t>Dec. 31,
		2037</t>
        </is>
      </c>
    </row>
    <row r="7">
      <c r="A7" s="4" t="inlineStr">
        <is>
          <t>U.S. state net operating losses</t>
        </is>
      </c>
    </row>
    <row r="8">
      <c r="A8" s="3" t="inlineStr">
        <is>
          <t>Operating Loss Carryforwards [Line Items]</t>
        </is>
      </c>
    </row>
    <row r="9">
      <c r="A9" s="4" t="inlineStr">
        <is>
          <t>Attribute amount</t>
        </is>
      </c>
      <c r="B9" s="5" t="n">
        <v>520.4</v>
      </c>
    </row>
    <row r="10">
      <c r="A10" s="4" t="inlineStr">
        <is>
          <t>Deferred Tax Asset Attributes, First Year of Expiration</t>
        </is>
      </c>
      <c r="B10" s="4" t="inlineStr">
        <is>
          <t>Dec. 31,
		2022</t>
        </is>
      </c>
    </row>
    <row r="11">
      <c r="A11" s="4" t="inlineStr">
        <is>
          <t>U.S. federal tax credits</t>
        </is>
      </c>
    </row>
    <row r="12">
      <c r="A12" s="3" t="inlineStr">
        <is>
          <t>Operating Loss Carryforwards [Line Items]</t>
        </is>
      </c>
    </row>
    <row r="13">
      <c r="A13" s="4" t="inlineStr">
        <is>
          <t>Attribute amount</t>
        </is>
      </c>
      <c r="B13" s="5" t="n">
        <v>5.3</v>
      </c>
    </row>
    <row r="14">
      <c r="A14" s="4" t="inlineStr">
        <is>
          <t>Deferred Tax Asset Attributes, First Year of Expiration</t>
        </is>
      </c>
      <c r="B14" s="4" t="inlineStr">
        <is>
          <t>Dec. 31,
		2029</t>
        </is>
      </c>
    </row>
    <row r="15">
      <c r="A15" s="4" t="inlineStr">
        <is>
          <t>U.S. state tax credits</t>
        </is>
      </c>
    </row>
    <row r="16">
      <c r="A16" s="3" t="inlineStr">
        <is>
          <t>Operating Loss Carryforwards [Line Items]</t>
        </is>
      </c>
    </row>
    <row r="17">
      <c r="A17" s="4" t="inlineStr">
        <is>
          <t>Attribute amount</t>
        </is>
      </c>
      <c r="B17" s="5" t="n">
        <v>0.9</v>
      </c>
    </row>
    <row r="18">
      <c r="A18" s="4" t="inlineStr">
        <is>
          <t>Deferred Tax Asset Attributes, First Year of Expiration</t>
        </is>
      </c>
      <c r="B18" s="4" t="inlineStr">
        <is>
          <t>Dec. 31,
		2027</t>
        </is>
      </c>
    </row>
    <row r="19">
      <c r="A19" s="4" t="inlineStr">
        <is>
          <t>Foreign net operating losses(a)</t>
        </is>
      </c>
    </row>
    <row r="20">
      <c r="A20" s="3" t="inlineStr">
        <is>
          <t>Operating Loss Carryforwards [Line Items]</t>
        </is>
      </c>
    </row>
    <row r="21">
      <c r="A21" s="4" t="inlineStr">
        <is>
          <t>Attribute amount</t>
        </is>
      </c>
      <c r="B21" s="5" t="n">
        <v>310.8</v>
      </c>
      <c r="C21" s="4" t="inlineStr">
        <is>
          <t>[1]</t>
        </is>
      </c>
    </row>
    <row r="22">
      <c r="A22" s="4" t="inlineStr">
        <is>
          <t>Deferred Tax Asset Attributes, First Year of Expiration</t>
        </is>
      </c>
      <c r="B22" s="4" t="inlineStr">
        <is>
          <t>Dec. 31,
		2022</t>
        </is>
      </c>
    </row>
    <row r="23"/>
    <row r="24">
      <c r="A24" s="4" t="inlineStr">
        <is>
          <t>[1]</t>
        </is>
      </c>
      <c r="B24" s="4" t="inlineStr">
        <is>
          <t>(a) Includes approximately $208.8 of net operating loss carryforwards in Luxembourg as of December 31, 2021.</t>
        </is>
      </c>
    </row>
  </sheetData>
  <mergeCells count="5">
    <mergeCell ref="A1:A2"/>
    <mergeCell ref="B1:C1"/>
    <mergeCell ref="B2:C2"/>
    <mergeCell ref="A23:C23"/>
    <mergeCell ref="B24:C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 January 1</t>
        </is>
      </c>
      <c r="B4" s="5" t="n">
        <v>41.5</v>
      </c>
      <c r="C4" s="5" t="n">
        <v>46.2</v>
      </c>
      <c r="D4" s="5" t="n">
        <v>45.8</v>
      </c>
    </row>
    <row r="5">
      <c r="A5" s="3" t="inlineStr">
        <is>
          <t>Additions for:</t>
        </is>
      </c>
    </row>
    <row r="6">
      <c r="A6" s="4" t="inlineStr">
        <is>
          <t>Current year tax positions</t>
        </is>
      </c>
      <c r="B6" s="6" t="n">
        <v>0.6</v>
      </c>
      <c r="C6" s="6" t="n">
        <v>0.9</v>
      </c>
      <c r="D6" s="6" t="n">
        <v>1.5</v>
      </c>
    </row>
    <row r="7">
      <c r="A7" s="4" t="inlineStr">
        <is>
          <t>Prior year tax positions</t>
        </is>
      </c>
      <c r="B7" s="6" t="n">
        <v>0.1</v>
      </c>
      <c r="C7" s="6" t="n">
        <v>0.3</v>
      </c>
      <c r="D7" s="6" t="n">
        <v>0.3</v>
      </c>
    </row>
    <row r="8">
      <c r="A8" s="3" t="inlineStr">
        <is>
          <t>Reductions for:</t>
        </is>
      </c>
    </row>
    <row r="9">
      <c r="A9" s="4" t="inlineStr">
        <is>
          <t>Prior year tax positions</t>
        </is>
      </c>
      <c r="B9" s="6" t="n">
        <v>-5.5</v>
      </c>
      <c r="C9" s="8" t="n">
        <v>0</v>
      </c>
      <c r="D9" s="6" t="n">
        <v>-0.1</v>
      </c>
    </row>
    <row r="10">
      <c r="A10" s="4" t="inlineStr">
        <is>
          <t>Expiration of statute of limitations</t>
        </is>
      </c>
      <c r="B10" s="6" t="n">
        <v>-19.7</v>
      </c>
      <c r="C10" s="6" t="n">
        <v>-4.7</v>
      </c>
      <c r="D10" s="6" t="n">
        <v>-1.2</v>
      </c>
    </row>
    <row r="11">
      <c r="A11" s="4" t="inlineStr">
        <is>
          <t>Settlements</t>
        </is>
      </c>
      <c r="B11" s="6" t="n">
        <v>-9.4</v>
      </c>
      <c r="C11" s="6" t="n">
        <v>-1.2</v>
      </c>
      <c r="D11" s="6" t="n">
        <v>-0.1</v>
      </c>
    </row>
    <row r="12">
      <c r="A12" s="4" t="inlineStr">
        <is>
          <t>Unrecognized tax benefits – December 31</t>
        </is>
      </c>
      <c r="B12" s="5" t="n">
        <v>7.6</v>
      </c>
      <c r="C12" s="5" t="n">
        <v>41.5</v>
      </c>
      <c r="D12" s="5" t="n">
        <v>4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16" customWidth="1" min="2" max="2"/>
  </cols>
  <sheetData>
    <row r="1">
      <c r="A1" s="1" t="inlineStr">
        <is>
          <t>Income Taxes - Open Tax Years by Major Jurisdiction (Detail)</t>
        </is>
      </c>
      <c r="B1" s="2" t="inlineStr">
        <is>
          <t>12 Months Ended</t>
        </is>
      </c>
    </row>
    <row r="2">
      <c r="B2" s="2" t="inlineStr">
        <is>
          <t>Dec. 31, 2021</t>
        </is>
      </c>
    </row>
    <row r="3">
      <c r="A3" s="4" t="inlineStr">
        <is>
          <t>China</t>
        </is>
      </c>
    </row>
    <row r="4">
      <c r="A4" s="3" t="inlineStr">
        <is>
          <t>Open Tax Years By Major Jurisdiction [Line Items]</t>
        </is>
      </c>
    </row>
    <row r="5">
      <c r="A5" s="4" t="inlineStr">
        <is>
          <t>Open tax years by major jurisdiction</t>
        </is>
      </c>
      <c r="B5" s="4" t="inlineStr">
        <is>
          <t>2016</t>
        </is>
      </c>
    </row>
    <row r="6">
      <c r="A6" s="4" t="inlineStr">
        <is>
          <t>Czech Republic</t>
        </is>
      </c>
    </row>
    <row r="7">
      <c r="A7" s="3" t="inlineStr">
        <is>
          <t>Open Tax Years By Major Jurisdiction [Line Items]</t>
        </is>
      </c>
    </row>
    <row r="8">
      <c r="A8" s="4" t="inlineStr">
        <is>
          <t>Open tax years by major jurisdiction</t>
        </is>
      </c>
      <c r="B8" s="4" t="inlineStr">
        <is>
          <t>2018</t>
        </is>
      </c>
    </row>
    <row r="9">
      <c r="A9" s="4" t="inlineStr">
        <is>
          <t>Germany</t>
        </is>
      </c>
    </row>
    <row r="10">
      <c r="A10" s="3" t="inlineStr">
        <is>
          <t>Open Tax Years By Major Jurisdiction [Line Items]</t>
        </is>
      </c>
    </row>
    <row r="11">
      <c r="A11" s="4" t="inlineStr">
        <is>
          <t>Open tax years by major jurisdiction</t>
        </is>
      </c>
      <c r="B11" s="4" t="inlineStr">
        <is>
          <t>2017</t>
        </is>
      </c>
    </row>
    <row r="12">
      <c r="A12" s="4" t="inlineStr">
        <is>
          <t>Hong Kong</t>
        </is>
      </c>
    </row>
    <row r="13">
      <c r="A13" s="3" t="inlineStr">
        <is>
          <t>Open Tax Years By Major Jurisdiction [Line Items]</t>
        </is>
      </c>
    </row>
    <row r="14">
      <c r="A14" s="4" t="inlineStr">
        <is>
          <t>Open tax years by major jurisdiction</t>
        </is>
      </c>
      <c r="B14" s="4" t="inlineStr">
        <is>
          <t>2020</t>
        </is>
      </c>
    </row>
    <row r="15">
      <c r="A15" s="4" t="inlineStr">
        <is>
          <t>India</t>
        </is>
      </c>
    </row>
    <row r="16">
      <c r="A16" s="3" t="inlineStr">
        <is>
          <t>Open Tax Years By Major Jurisdiction [Line Items]</t>
        </is>
      </c>
    </row>
    <row r="17">
      <c r="A17" s="4" t="inlineStr">
        <is>
          <t>Open tax years by major jurisdiction</t>
        </is>
      </c>
      <c r="B17" s="4" t="inlineStr">
        <is>
          <t>2013</t>
        </is>
      </c>
    </row>
    <row r="18">
      <c r="A18" s="4" t="inlineStr">
        <is>
          <t>Italy</t>
        </is>
      </c>
    </row>
    <row r="19">
      <c r="A19" s="3" t="inlineStr">
        <is>
          <t>Open Tax Years By Major Jurisdiction [Line Items]</t>
        </is>
      </c>
    </row>
    <row r="20">
      <c r="A20" s="4" t="inlineStr">
        <is>
          <t>Open tax years by major jurisdiction</t>
        </is>
      </c>
      <c r="B20" s="4" t="inlineStr">
        <is>
          <t>2014</t>
        </is>
      </c>
    </row>
    <row r="21">
      <c r="A21" s="4" t="inlineStr">
        <is>
          <t>Korea</t>
        </is>
      </c>
    </row>
    <row r="22">
      <c r="A22" s="3" t="inlineStr">
        <is>
          <t>Open Tax Years By Major Jurisdiction [Line Items]</t>
        </is>
      </c>
    </row>
    <row r="23">
      <c r="A23" s="4" t="inlineStr">
        <is>
          <t>Open tax years by major jurisdiction</t>
        </is>
      </c>
      <c r="B23" s="4" t="inlineStr">
        <is>
          <t>2016</t>
        </is>
      </c>
    </row>
    <row r="24">
      <c r="A24" s="4" t="inlineStr">
        <is>
          <t>Luxembourg</t>
        </is>
      </c>
    </row>
    <row r="25">
      <c r="A25" s="3" t="inlineStr">
        <is>
          <t>Open Tax Years By Major Jurisdiction [Line Items]</t>
        </is>
      </c>
    </row>
    <row r="26">
      <c r="A26" s="4" t="inlineStr">
        <is>
          <t>Open tax years by major jurisdiction</t>
        </is>
      </c>
      <c r="B26" s="4" t="inlineStr">
        <is>
          <t>2016</t>
        </is>
      </c>
    </row>
    <row r="27">
      <c r="A27" s="4" t="inlineStr">
        <is>
          <t>Mexico</t>
        </is>
      </c>
    </row>
    <row r="28">
      <c r="A28" s="3" t="inlineStr">
        <is>
          <t>Open Tax Years By Major Jurisdiction [Line Items]</t>
        </is>
      </c>
    </row>
    <row r="29">
      <c r="A29" s="4" t="inlineStr">
        <is>
          <t>Open tax years by major jurisdiction</t>
        </is>
      </c>
      <c r="B29" s="4" t="inlineStr">
        <is>
          <t>2016</t>
        </is>
      </c>
    </row>
    <row r="30">
      <c r="A30" s="4" t="inlineStr">
        <is>
          <t>United States</t>
        </is>
      </c>
    </row>
    <row r="31">
      <c r="A31" s="3" t="inlineStr">
        <is>
          <t>Open Tax Years By Major Jurisdiction [Line Items]</t>
        </is>
      </c>
    </row>
    <row r="32">
      <c r="A32" s="4" t="inlineStr">
        <is>
          <t>Open tax years by major jurisdiction</t>
        </is>
      </c>
      <c r="B32" s="4" t="inlineStr">
        <is>
          <t>201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3" t="inlineStr">
        <is>
          <t>Tax Note Textuals [Line Items]</t>
        </is>
      </c>
    </row>
    <row r="4">
      <c r="A4" s="4" t="inlineStr">
        <is>
          <t>Deconsolidation Gain or Loss, Tax Amount</t>
        </is>
      </c>
      <c r="B4" s="5" t="n">
        <v>116.9</v>
      </c>
    </row>
    <row r="5">
      <c r="A5" s="4" t="inlineStr">
        <is>
          <t>Deferred Tax Liability Not Recognized, Amount of Unrecognized Deferred Tax Liability, Undistributed Earnings of Foreign Subsidiaries</t>
        </is>
      </c>
      <c r="B5" s="6" t="n">
        <v>196.4</v>
      </c>
    </row>
    <row r="6">
      <c r="A6" s="4" t="inlineStr">
        <is>
          <t>Net operating loss carryforwards in Luxembourg</t>
        </is>
      </c>
      <c r="B6" s="6" t="n">
        <v>208.8</v>
      </c>
    </row>
    <row r="7">
      <c r="A7" s="4" t="inlineStr">
        <is>
          <t>Excess Tax benefit from stock activity</t>
        </is>
      </c>
      <c r="B7" s="6" t="n">
        <v>3.2</v>
      </c>
      <c r="C7" s="7" t="n">
        <v>3</v>
      </c>
      <c r="D7" s="5" t="n">
        <v>4.6</v>
      </c>
    </row>
    <row r="8">
      <c r="A8" s="4" t="inlineStr">
        <is>
          <t>Estimated change in unrecognized tax benefits</t>
        </is>
      </c>
      <c r="B8" s="8" t="n">
        <v>1</v>
      </c>
    </row>
    <row r="9">
      <c r="A9" s="4" t="inlineStr">
        <is>
          <t>Unrecognized Tax Benefits, Interest on Income Taxes Expense</t>
        </is>
      </c>
      <c r="B9" s="6" t="n">
        <v>-0.7</v>
      </c>
      <c r="C9" s="8" t="n">
        <v>-2</v>
      </c>
      <c r="D9" s="6" t="n">
        <v>-0.3</v>
      </c>
    </row>
    <row r="10">
      <c r="A10" s="4" t="inlineStr">
        <is>
          <t>Interest accrued from income tax examinations</t>
        </is>
      </c>
      <c r="B10" s="8" t="n">
        <v>0</v>
      </c>
      <c r="C10" s="6" t="n">
        <v>0.9</v>
      </c>
      <c r="D10" s="5" t="n">
        <v>2.9</v>
      </c>
    </row>
    <row r="11">
      <c r="A11" s="4" t="inlineStr">
        <is>
          <t>InTelCo</t>
        </is>
      </c>
    </row>
    <row r="12">
      <c r="A12" s="3" t="inlineStr">
        <is>
          <t>Tax Note Textuals [Line Items]</t>
        </is>
      </c>
    </row>
    <row r="13">
      <c r="A13" s="4" t="inlineStr">
        <is>
          <t>Deconsolidation Gain or Loss, Tax Amount</t>
        </is>
      </c>
      <c r="B13" s="6" t="n">
        <v>116.9</v>
      </c>
    </row>
    <row r="14">
      <c r="A14" s="4" t="inlineStr">
        <is>
          <t>Continuing Operations [Member]</t>
        </is>
      </c>
    </row>
    <row r="15">
      <c r="A15" s="3" t="inlineStr">
        <is>
          <t>Tax Note Textuals [Line Items]</t>
        </is>
      </c>
    </row>
    <row r="16">
      <c r="A16" s="4" t="inlineStr">
        <is>
          <t>Unrecognized Tax Benefits, Period Increase (Decrease)</t>
        </is>
      </c>
      <c r="B16" s="6" t="n">
        <v>14.3</v>
      </c>
    </row>
    <row r="17">
      <c r="A17" s="4" t="inlineStr">
        <is>
          <t>Unrecognize tax benefit, audit settlements</t>
        </is>
      </c>
      <c r="B17" s="6" t="n">
        <v>9.199999999999999</v>
      </c>
    </row>
    <row r="18">
      <c r="A18" s="4" t="inlineStr">
        <is>
          <t>Unrecognized tax benefit, release of prior year tax position</t>
        </is>
      </c>
      <c r="B18" s="6" t="n">
        <v>5.1</v>
      </c>
    </row>
    <row r="19">
      <c r="A19" s="4" t="inlineStr">
        <is>
          <t>Unrecognized Tax Benefits that Would Impact Effective Tax Rate</t>
        </is>
      </c>
      <c r="B19" s="5" t="n">
        <v>2.8</v>
      </c>
    </row>
    <row r="20">
      <c r="A20" s="4" t="inlineStr">
        <is>
          <t>Luxembourg Deferred Tax Assets</t>
        </is>
      </c>
    </row>
    <row r="21">
      <c r="A21" s="3" t="inlineStr">
        <is>
          <t>Tax Note Textuals [Line Items]</t>
        </is>
      </c>
    </row>
    <row r="22">
      <c r="A22" s="4" t="inlineStr">
        <is>
          <t>Valuation Allowance, Deferred Tax Asset, Increase (Decrease), Amount</t>
        </is>
      </c>
      <c r="C22" s="6" t="n">
        <v>-25.9</v>
      </c>
    </row>
    <row r="23">
      <c r="A23" s="4" t="inlineStr">
        <is>
          <t>German and UK Deferred Tax Assets</t>
        </is>
      </c>
    </row>
    <row r="24">
      <c r="A24" s="3" t="inlineStr">
        <is>
          <t>Tax Note Textuals [Line Items]</t>
        </is>
      </c>
    </row>
    <row r="25">
      <c r="A25" s="4" t="inlineStr">
        <is>
          <t>Valuation Allowance, Deferred Tax Asset, Increase (Decrease), Amount</t>
        </is>
      </c>
      <c r="C25" s="5" t="n">
        <v>2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Loss Per Share (Detail)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weighted average common shares outstanding</t>
        </is>
      </c>
      <c r="B4" s="8" t="n">
        <v>86</v>
      </c>
      <c r="C4" s="6" t="n">
        <v>86.7</v>
      </c>
      <c r="D4" s="6" t="n">
        <v>87.7</v>
      </c>
    </row>
    <row r="5">
      <c r="A5" s="4" t="inlineStr">
        <is>
          <t>Add: Dilutive impact of outstanding equity awards</t>
        </is>
      </c>
      <c r="B5" s="6" t="n">
        <v>0.5</v>
      </c>
      <c r="C5" s="6" t="n">
        <v>0.6</v>
      </c>
      <c r="D5" s="6" t="n">
        <v>0.9</v>
      </c>
    </row>
    <row r="6">
      <c r="A6" s="4" t="inlineStr">
        <is>
          <t>Diluted weighted average common shares outstanding</t>
        </is>
      </c>
      <c r="B6" s="6" t="n">
        <v>86.5</v>
      </c>
      <c r="C6" s="6" t="n">
        <v>87.3</v>
      </c>
      <c r="D6" s="6" t="n">
        <v>88.599999999999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Number of Shares Underlying Stock Options Excluded from Computation of Diluted Loss (Detail) shares in Millions</t>
        </is>
      </c>
      <c r="B1" s="2" t="inlineStr">
        <is>
          <t>12 Months Ended</t>
        </is>
      </c>
    </row>
    <row r="2">
      <c r="B2" s="2" t="inlineStr">
        <is>
          <t>Dec. 31, 2021shares</t>
        </is>
      </c>
    </row>
    <row r="3">
      <c r="A3" s="3" t="inlineStr">
        <is>
          <t>Antidilutive Securities Excluded from Computation of Earnings Per Share [Line Items]</t>
        </is>
      </c>
    </row>
    <row r="4">
      <c r="A4" s="4" t="inlineStr">
        <is>
          <t>Anti-dilutive stock options</t>
        </is>
      </c>
      <c r="B4" s="8"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Net - Receivables, Net (Detail) - USD ($) $ in Millions</t>
        </is>
      </c>
      <c r="B1" s="2" t="inlineStr">
        <is>
          <t>Dec. 31, 2021</t>
        </is>
      </c>
      <c r="C1" s="2" t="inlineStr">
        <is>
          <t>Dec. 31, 2020</t>
        </is>
      </c>
    </row>
    <row r="2">
      <c r="A2" s="3" t="inlineStr">
        <is>
          <t>Receivables [Abstract]</t>
        </is>
      </c>
    </row>
    <row r="3">
      <c r="A3" s="4" t="inlineStr">
        <is>
          <t>Trade accounts receivable</t>
        </is>
      </c>
      <c r="B3" s="5" t="n">
        <v>530.4</v>
      </c>
      <c r="C3" s="5" t="n">
        <v>492.5</v>
      </c>
    </row>
    <row r="4">
      <c r="A4" s="4" t="inlineStr">
        <is>
          <t>Notes receivable</t>
        </is>
      </c>
      <c r="B4" s="6" t="n">
        <v>19.2</v>
      </c>
      <c r="C4" s="8" t="n">
        <v>11</v>
      </c>
    </row>
    <row r="5">
      <c r="A5" s="4" t="inlineStr">
        <is>
          <t>Other</t>
        </is>
      </c>
      <c r="B5" s="6" t="n">
        <v>17.5</v>
      </c>
      <c r="C5" s="6" t="n">
        <v>19.1</v>
      </c>
    </row>
    <row r="6">
      <c r="A6" s="4" t="inlineStr">
        <is>
          <t>Receivables, gross</t>
        </is>
      </c>
      <c r="B6" s="6" t="n">
        <v>567.1</v>
      </c>
      <c r="C6" s="6" t="n">
        <v>522.6</v>
      </c>
    </row>
    <row r="7">
      <c r="A7" s="4" t="inlineStr">
        <is>
          <t>Less: allowance for credit losses - receivables</t>
        </is>
      </c>
      <c r="B7" s="8" t="n">
        <v>-12</v>
      </c>
      <c r="C7" s="6" t="n">
        <v>-15.1</v>
      </c>
    </row>
    <row r="8">
      <c r="A8" s="4" t="inlineStr">
        <is>
          <t>Receivables, net</t>
        </is>
      </c>
      <c r="B8" s="5" t="n">
        <v>555.1</v>
      </c>
      <c r="C8" s="5" t="n">
        <v>50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Allowance for Credit Losses (Details) - USD ($) $ in Millions</t>
        </is>
      </c>
      <c r="B1" s="2" t="inlineStr">
        <is>
          <t>Dec. 31, 2021</t>
        </is>
      </c>
      <c r="C1" s="2" t="inlineStr">
        <is>
          <t>Dec. 31, 2020</t>
        </is>
      </c>
      <c r="D1" s="2" t="inlineStr">
        <is>
          <t>Dec. 31, 2019</t>
        </is>
      </c>
      <c r="E1" s="2" t="inlineStr">
        <is>
          <t>Dec. 31, 2018</t>
        </is>
      </c>
    </row>
    <row r="2">
      <c r="A2" s="3" t="inlineStr">
        <is>
          <t>Financing Receivable, Allowance for Credit Loss [Line Items]</t>
        </is>
      </c>
    </row>
    <row r="3">
      <c r="A3" s="4" t="inlineStr">
        <is>
          <t>Allowance for credit losses - receivables</t>
        </is>
      </c>
      <c r="B3" s="7" t="n">
        <v>12</v>
      </c>
      <c r="C3" s="5" t="n">
        <v>15.1</v>
      </c>
    </row>
    <row r="4">
      <c r="A4" s="4" t="inlineStr">
        <is>
          <t>Allowance for credit losses - contract assets</t>
        </is>
      </c>
      <c r="B4" s="6" t="n">
        <v>0.5</v>
      </c>
      <c r="C4" s="6" t="n">
        <v>0.5</v>
      </c>
    </row>
    <row r="5">
      <c r="A5" s="4" t="inlineStr">
        <is>
          <t>Total allowance for credit losses</t>
        </is>
      </c>
      <c r="B5" s="5" t="n">
        <v>12.5</v>
      </c>
      <c r="C5" s="5" t="n">
        <v>15.6</v>
      </c>
      <c r="D5" s="5" t="n">
        <v>12.8</v>
      </c>
      <c r="E5" s="5" t="n">
        <v>1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CONSOLIDATED STATEMENTS OF CASH FLOWS (PARENTHETICAL) - USD ($) $ in Millions</t>
        </is>
      </c>
      <c r="B1" s="2" t="inlineStr">
        <is>
          <t>Dec. 31, 2021</t>
        </is>
      </c>
      <c r="C1" s="2" t="inlineStr">
        <is>
          <t>Dec. 31, 2020</t>
        </is>
      </c>
      <c r="D1" s="2" t="inlineStr">
        <is>
          <t>Dec. 31, 2019</t>
        </is>
      </c>
      <c r="E1" s="2" t="inlineStr">
        <is>
          <t>Dec. 31, 2018</t>
        </is>
      </c>
    </row>
    <row r="2">
      <c r="A2" s="3" t="inlineStr">
        <is>
          <t>Supplemental Cash Flow Elements [Abstract]</t>
        </is>
      </c>
    </row>
    <row r="3">
      <c r="A3" s="4" t="inlineStr">
        <is>
          <t>Restricted Cash and Cash Equivalents</t>
        </is>
      </c>
      <c r="B3" s="5" t="n">
        <v>0.8</v>
      </c>
      <c r="C3" s="5" t="n">
        <v>0.8</v>
      </c>
      <c r="D3" s="5" t="n">
        <v>0.8</v>
      </c>
      <c r="E3" s="7" t="n">
        <v>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 Rollforward of Allowance for Credit Losses (Detail)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Total allowance for credit losses – January 1</t>
        </is>
      </c>
      <c r="B4" s="5" t="n">
        <v>15.6</v>
      </c>
      <c r="C4" s="5" t="n">
        <v>12.8</v>
      </c>
      <c r="D4" s="5" t="n">
        <v>18.3</v>
      </c>
    </row>
    <row r="5">
      <c r="A5" s="4" t="inlineStr">
        <is>
          <t>Impact of adoption of ASU 2016-13 (See Note 2)</t>
        </is>
      </c>
      <c r="B5" s="8" t="n">
        <v>0</v>
      </c>
      <c r="C5" s="6" t="n">
        <v>1.7</v>
      </c>
      <c r="D5" s="8" t="n">
        <v>0</v>
      </c>
    </row>
    <row r="6">
      <c r="A6" s="4" t="inlineStr">
        <is>
          <t>(Recoveries) charges to income, net</t>
        </is>
      </c>
      <c r="B6" s="8" t="n">
        <v>-2</v>
      </c>
      <c r="C6" s="6" t="n">
        <v>6.2</v>
      </c>
      <c r="D6" s="6" t="n">
        <v>3.5</v>
      </c>
    </row>
    <row r="7">
      <c r="A7" s="4" t="inlineStr">
        <is>
          <t>Write-offs</t>
        </is>
      </c>
      <c r="B7" s="8" t="n">
        <v>-1</v>
      </c>
      <c r="C7" s="6" t="n">
        <v>-5.5</v>
      </c>
      <c r="D7" s="6" t="n">
        <v>-9.199999999999999</v>
      </c>
    </row>
    <row r="8">
      <c r="A8" s="4" t="inlineStr">
        <is>
          <t>Foreign currency and other</t>
        </is>
      </c>
      <c r="B8" s="6" t="n">
        <v>-0.1</v>
      </c>
      <c r="C8" s="6" t="n">
        <v>0.4</v>
      </c>
      <c r="D8" s="6" t="n">
        <v>0.2</v>
      </c>
    </row>
    <row r="9">
      <c r="A9" s="4" t="inlineStr">
        <is>
          <t>Total allowance for credit losses – December 31</t>
        </is>
      </c>
      <c r="B9" s="5" t="n">
        <v>12.5</v>
      </c>
      <c r="C9" s="5" t="n">
        <v>15.6</v>
      </c>
      <c r="D9" s="5" t="n">
        <v>1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Inventories, Net (Detail) - USD ($) $ in Millions</t>
        </is>
      </c>
      <c r="B1" s="2" t="inlineStr">
        <is>
          <t>Dec. 31, 2021</t>
        </is>
      </c>
      <c r="C1" s="2" t="inlineStr">
        <is>
          <t>Dec. 31, 2020</t>
        </is>
      </c>
    </row>
    <row r="2">
      <c r="A2" s="3" t="inlineStr">
        <is>
          <t>Inventory Disclosure [Abstract]</t>
        </is>
      </c>
    </row>
    <row r="3">
      <c r="A3" s="4" t="inlineStr">
        <is>
          <t>Finished goods</t>
        </is>
      </c>
      <c r="B3" s="7" t="n">
        <v>73</v>
      </c>
      <c r="C3" s="5" t="n">
        <v>63.1</v>
      </c>
    </row>
    <row r="4">
      <c r="A4" s="4" t="inlineStr">
        <is>
          <t>Work in process</t>
        </is>
      </c>
      <c r="B4" s="6" t="n">
        <v>92.3</v>
      </c>
      <c r="C4" s="6" t="n">
        <v>77.5</v>
      </c>
    </row>
    <row r="5">
      <c r="A5" s="4" t="inlineStr">
        <is>
          <t>Raw materials</t>
        </is>
      </c>
      <c r="B5" s="6" t="n">
        <v>265.6</v>
      </c>
      <c r="C5" s="6" t="n">
        <v>219.9</v>
      </c>
    </row>
    <row r="6">
      <c r="A6" s="4" t="inlineStr">
        <is>
          <t>Inventories, net</t>
        </is>
      </c>
      <c r="B6" s="5" t="n">
        <v>430.9</v>
      </c>
      <c r="C6" s="5" t="n">
        <v>36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Components of Other Current and Non-Current Assets (Detail) - USD ($) $ in Millions</t>
        </is>
      </c>
      <c r="B1" s="2" t="inlineStr">
        <is>
          <t>Dec. 31, 2021</t>
        </is>
      </c>
      <c r="C1" s="2" t="inlineStr">
        <is>
          <t>Dec. 31, 2020</t>
        </is>
      </c>
    </row>
    <row r="2">
      <c r="A2" s="4" t="inlineStr">
        <is>
          <t>Advance payments and other prepaid expenses</t>
        </is>
      </c>
      <c r="B2" s="5" t="n">
        <v>44.1</v>
      </c>
      <c r="C2" s="5" t="n">
        <v>39.6</v>
      </c>
    </row>
    <row r="3">
      <c r="A3" s="4" t="inlineStr">
        <is>
          <t>Current contract assets, net</t>
        </is>
      </c>
      <c r="B3" s="6" t="n">
        <v>20.6</v>
      </c>
      <c r="C3" s="6" t="n">
        <v>19.1</v>
      </c>
    </row>
    <row r="4">
      <c r="A4" s="4" t="inlineStr">
        <is>
          <t>Prepaid income taxes</t>
        </is>
      </c>
      <c r="B4" s="6" t="n">
        <v>10.4</v>
      </c>
      <c r="C4" s="8" t="n">
        <v>29</v>
      </c>
    </row>
    <row r="5">
      <c r="A5" s="4" t="inlineStr">
        <is>
          <t>Asbestos-related assets (See Note 20)</t>
        </is>
      </c>
      <c r="B5" s="8" t="n">
        <v>0</v>
      </c>
      <c r="C5" s="8" t="n">
        <v>91</v>
      </c>
    </row>
    <row r="6">
      <c r="A6" s="4" t="inlineStr">
        <is>
          <t>Other</t>
        </is>
      </c>
      <c r="B6" s="6" t="n">
        <v>13.5</v>
      </c>
      <c r="C6" s="6" t="n">
        <v>10.8</v>
      </c>
    </row>
    <row r="7">
      <c r="A7" s="4" t="inlineStr">
        <is>
          <t>Other current assets</t>
        </is>
      </c>
      <c r="B7" s="6" t="n">
        <v>88.59999999999999</v>
      </c>
      <c r="C7" s="6" t="n">
        <v>189.5</v>
      </c>
    </row>
    <row r="8">
      <c r="A8" s="4" t="inlineStr">
        <is>
          <t>Other employee benefit-related assets</t>
        </is>
      </c>
      <c r="B8" s="6" t="n">
        <v>118.4</v>
      </c>
      <c r="C8" s="6" t="n">
        <v>113.9</v>
      </c>
    </row>
    <row r="9">
      <c r="A9" s="4" t="inlineStr">
        <is>
          <t>Operating lease right-of-use assets</t>
        </is>
      </c>
      <c r="B9" s="8" t="n">
        <v>78</v>
      </c>
      <c r="C9" s="6" t="n">
        <v>87.3</v>
      </c>
    </row>
    <row r="10">
      <c r="A10" s="4" t="inlineStr">
        <is>
          <t>Capitalized software costs</t>
        </is>
      </c>
      <c r="B10" s="6" t="n">
        <v>16.7</v>
      </c>
      <c r="C10" s="6" t="n">
        <v>23.9</v>
      </c>
    </row>
    <row r="11">
      <c r="A11" s="4" t="inlineStr">
        <is>
          <t>Equity method and other investments</t>
        </is>
      </c>
      <c r="B11" s="6" t="n">
        <v>14.5</v>
      </c>
      <c r="C11" s="6" t="n">
        <v>11.7</v>
      </c>
    </row>
    <row r="12">
      <c r="A12" s="4" t="inlineStr">
        <is>
          <t>Environmental-related assets</t>
        </is>
      </c>
      <c r="B12" s="6" t="n">
        <v>8.5</v>
      </c>
      <c r="C12" s="6" t="n">
        <v>10.6</v>
      </c>
    </row>
    <row r="13">
      <c r="A13" s="4" t="inlineStr">
        <is>
          <t>Other</t>
        </is>
      </c>
      <c r="B13" s="6" t="n">
        <v>24.7</v>
      </c>
      <c r="C13" s="6" t="n">
        <v>24.6</v>
      </c>
    </row>
    <row r="14">
      <c r="A14" s="4" t="inlineStr">
        <is>
          <t>Other non-current assets</t>
        </is>
      </c>
      <c r="B14" s="5" t="n">
        <v>260.8</v>
      </c>
      <c r="C14" s="7" t="n">
        <v>2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Net - Components of Plant, Property and Equipment, Net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Machinery and equipment</t>
        </is>
      </c>
      <c r="B4" s="7" t="n">
        <v>1202</v>
      </c>
      <c r="C4" s="5" t="n">
        <v>1205.7</v>
      </c>
    </row>
    <row r="5">
      <c r="A5" s="4" t="inlineStr">
        <is>
          <t>Buildings and improvements</t>
        </is>
      </c>
      <c r="B5" s="6" t="n">
        <v>265.5</v>
      </c>
      <c r="C5" s="6" t="n">
        <v>273.9</v>
      </c>
    </row>
    <row r="6">
      <c r="A6" s="4" t="inlineStr">
        <is>
          <t>Furniture, fixtures and office equipment</t>
        </is>
      </c>
      <c r="B6" s="6" t="n">
        <v>78.3</v>
      </c>
      <c r="C6" s="8" t="n">
        <v>82</v>
      </c>
    </row>
    <row r="7">
      <c r="A7" s="4" t="inlineStr">
        <is>
          <t>Construction work in progress</t>
        </is>
      </c>
      <c r="B7" s="6" t="n">
        <v>62.8</v>
      </c>
      <c r="C7" s="6" t="n">
        <v>44.7</v>
      </c>
    </row>
    <row r="8">
      <c r="A8" s="4" t="inlineStr">
        <is>
          <t>Land and improvements</t>
        </is>
      </c>
      <c r="B8" s="6" t="n">
        <v>32.5</v>
      </c>
      <c r="C8" s="6" t="n">
        <v>34.6</v>
      </c>
    </row>
    <row r="9">
      <c r="A9" s="4" t="inlineStr">
        <is>
          <t>Other</t>
        </is>
      </c>
      <c r="B9" s="6" t="n">
        <v>4.3</v>
      </c>
      <c r="C9" s="8" t="n">
        <v>5</v>
      </c>
    </row>
    <row r="10">
      <c r="A10" s="4" t="inlineStr">
        <is>
          <t>Plant, property and equipment, gross</t>
        </is>
      </c>
      <c r="B10" s="6" t="n">
        <v>1645.4</v>
      </c>
      <c r="C10" s="6" t="n">
        <v>1645.9</v>
      </c>
    </row>
    <row r="11">
      <c r="A11" s="4" t="inlineStr">
        <is>
          <t>Less: accumulated depreciation</t>
        </is>
      </c>
      <c r="B11" s="6" t="n">
        <v>-1136.3</v>
      </c>
      <c r="C11" s="6" t="n">
        <v>-1120.8</v>
      </c>
    </row>
    <row r="12">
      <c r="A12" s="4" t="inlineStr">
        <is>
          <t>Plant, property and equipment, net</t>
        </is>
      </c>
      <c r="B12" s="6" t="n">
        <v>509.1</v>
      </c>
      <c r="C12" s="6" t="n">
        <v>525.1</v>
      </c>
    </row>
    <row r="13">
      <c r="A13" s="4" t="inlineStr">
        <is>
          <t>Depreciation expense</t>
        </is>
      </c>
      <c r="B13" s="5" t="n">
        <v>85.8</v>
      </c>
      <c r="C13" s="5" t="n">
        <v>83.2</v>
      </c>
      <c r="D13" s="5" t="n">
        <v>84.099999999999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Plant, Property and Equipment, Net (Details) - USD ($) $ in Millions</t>
        </is>
      </c>
      <c r="B1" s="2" t="inlineStr">
        <is>
          <t>12 Months Ended</t>
        </is>
      </c>
    </row>
    <row r="2">
      <c r="B2" s="2" t="inlineStr">
        <is>
          <t>Dec. 31, 2021</t>
        </is>
      </c>
      <c r="C2" s="2" t="inlineStr">
        <is>
          <t>Dec. 31, 2020</t>
        </is>
      </c>
      <c r="D2" s="2" t="inlineStr">
        <is>
          <t>Sep. 26, 2020</t>
        </is>
      </c>
      <c r="E2" s="2" t="inlineStr">
        <is>
          <t>Dec. 31, 2019</t>
        </is>
      </c>
    </row>
    <row r="3">
      <c r="A3" s="3" t="inlineStr">
        <is>
          <t>Property, Plant and Equipment [Abstract]</t>
        </is>
      </c>
    </row>
    <row r="4">
      <c r="A4" s="4" t="inlineStr">
        <is>
          <t>Tangible Asset Impairment Charges</t>
        </is>
      </c>
      <c r="B4" s="7" t="n">
        <v>4</v>
      </c>
      <c r="C4" s="7" t="n">
        <v>4</v>
      </c>
    </row>
    <row r="5">
      <c r="A5" s="4" t="inlineStr">
        <is>
          <t>Carrying value of tangible asset written down to estimated fair value</t>
        </is>
      </c>
      <c r="B5" s="5" t="n">
        <v>0.1</v>
      </c>
      <c r="E5" s="7" t="n">
        <v>14</v>
      </c>
    </row>
    <row r="6">
      <c r="A6" s="4" t="inlineStr">
        <is>
          <t>Fair Value of Impaired Tangible Assets</t>
        </is>
      </c>
      <c r="D6" s="7" t="n">
        <v>1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hanges in Carrying Amount of Goodwill (Detail) - USD ($) $ in Millions</t>
        </is>
      </c>
      <c r="B1" s="2" t="inlineStr">
        <is>
          <t>12 Months Ended</t>
        </is>
      </c>
    </row>
    <row r="2">
      <c r="B2" s="2" t="inlineStr">
        <is>
          <t>Dec. 31, 2021</t>
        </is>
      </c>
      <c r="C2" s="2" t="inlineStr">
        <is>
          <t>Dec. 31, 2020</t>
        </is>
      </c>
    </row>
    <row r="3">
      <c r="A3" s="3" t="inlineStr">
        <is>
          <t>Goodwill [Roll Forward]</t>
        </is>
      </c>
    </row>
    <row r="4">
      <c r="A4" s="4" t="inlineStr">
        <is>
          <t>Goodwill , beginning balance</t>
        </is>
      </c>
      <c r="B4" s="5" t="n">
        <v>944.8</v>
      </c>
      <c r="C4" s="5" t="n">
        <v>927.2</v>
      </c>
    </row>
    <row r="5">
      <c r="A5" s="4" t="inlineStr">
        <is>
          <t>Goodwill, Purchase Accounting Adjustments</t>
        </is>
      </c>
      <c r="C5" s="6" t="n">
        <v>-2.5</v>
      </c>
    </row>
    <row r="6">
      <c r="A6" s="4" t="inlineStr">
        <is>
          <t>Foreign currency</t>
        </is>
      </c>
      <c r="B6" s="6" t="n">
        <v>-20.5</v>
      </c>
      <c r="C6" s="6" t="n">
        <v>20.1</v>
      </c>
    </row>
    <row r="7">
      <c r="A7" s="4" t="inlineStr">
        <is>
          <t>Goodwill , ending Balance</t>
        </is>
      </c>
      <c r="B7" s="6" t="n">
        <v>924.3</v>
      </c>
      <c r="C7" s="6" t="n">
        <v>944.8</v>
      </c>
    </row>
    <row r="8">
      <c r="A8" s="4" t="inlineStr">
        <is>
          <t>Motion Technologies</t>
        </is>
      </c>
    </row>
    <row r="9">
      <c r="A9" s="3" t="inlineStr">
        <is>
          <t>Goodwill [Roll Forward]</t>
        </is>
      </c>
    </row>
    <row r="10">
      <c r="A10" s="4" t="inlineStr">
        <is>
          <t>Goodwill , beginning balance</t>
        </is>
      </c>
      <c r="B10" s="6" t="n">
        <v>298.1</v>
      </c>
      <c r="C10" s="6" t="n">
        <v>293.6</v>
      </c>
    </row>
    <row r="11">
      <c r="A11" s="4" t="inlineStr">
        <is>
          <t>Goodwill, Purchase Accounting Adjustments</t>
        </is>
      </c>
      <c r="C11" s="8" t="n">
        <v>0</v>
      </c>
    </row>
    <row r="12">
      <c r="A12" s="4" t="inlineStr">
        <is>
          <t>Foreign currency</t>
        </is>
      </c>
      <c r="B12" s="6" t="n">
        <v>-5.8</v>
      </c>
      <c r="C12" s="6" t="n">
        <v>4.5</v>
      </c>
    </row>
    <row r="13">
      <c r="A13" s="4" t="inlineStr">
        <is>
          <t>Goodwill , ending Balance</t>
        </is>
      </c>
      <c r="B13" s="6" t="n">
        <v>292.3</v>
      </c>
      <c r="C13" s="6" t="n">
        <v>298.1</v>
      </c>
    </row>
    <row r="14">
      <c r="A14" s="4" t="inlineStr">
        <is>
          <t>Industrial Process</t>
        </is>
      </c>
    </row>
    <row r="15">
      <c r="A15" s="3" t="inlineStr">
        <is>
          <t>Goodwill [Roll Forward]</t>
        </is>
      </c>
    </row>
    <row r="16">
      <c r="A16" s="4" t="inlineStr">
        <is>
          <t>Goodwill , beginning balance</t>
        </is>
      </c>
      <c r="B16" s="6" t="n">
        <v>365.4</v>
      </c>
      <c r="C16" s="6" t="n">
        <v>354.1</v>
      </c>
    </row>
    <row r="17">
      <c r="A17" s="4" t="inlineStr">
        <is>
          <t>Goodwill, Purchase Accounting Adjustments</t>
        </is>
      </c>
      <c r="C17" s="6" t="n">
        <v>-2.5</v>
      </c>
    </row>
    <row r="18">
      <c r="A18" s="4" t="inlineStr">
        <is>
          <t>Foreign currency</t>
        </is>
      </c>
      <c r="B18" s="8" t="n">
        <v>-13</v>
      </c>
      <c r="C18" s="6" t="n">
        <v>13.8</v>
      </c>
    </row>
    <row r="19">
      <c r="A19" s="4" t="inlineStr">
        <is>
          <t>Goodwill , ending Balance</t>
        </is>
      </c>
      <c r="B19" s="6" t="n">
        <v>352.4</v>
      </c>
      <c r="C19" s="6" t="n">
        <v>365.4</v>
      </c>
    </row>
    <row r="20">
      <c r="A20" s="4" t="inlineStr">
        <is>
          <t>Connect &amp; Control Technologies</t>
        </is>
      </c>
    </row>
    <row r="21">
      <c r="A21" s="3" t="inlineStr">
        <is>
          <t>Goodwill [Roll Forward]</t>
        </is>
      </c>
    </row>
    <row r="22">
      <c r="A22" s="4" t="inlineStr">
        <is>
          <t>Goodwill , beginning balance</t>
        </is>
      </c>
      <c r="B22" s="6" t="n">
        <v>281.3</v>
      </c>
      <c r="C22" s="6" t="n">
        <v>279.5</v>
      </c>
    </row>
    <row r="23">
      <c r="A23" s="4" t="inlineStr">
        <is>
          <t>Goodwill, Purchase Accounting Adjustments</t>
        </is>
      </c>
      <c r="C23" s="8" t="n">
        <v>0</v>
      </c>
    </row>
    <row r="24">
      <c r="A24" s="4" t="inlineStr">
        <is>
          <t>Foreign currency</t>
        </is>
      </c>
      <c r="B24" s="6" t="n">
        <v>-1.7</v>
      </c>
      <c r="C24" s="6" t="n">
        <v>1.8</v>
      </c>
    </row>
    <row r="25">
      <c r="A25" s="4" t="inlineStr">
        <is>
          <t>Goodwill , ending Balance</t>
        </is>
      </c>
      <c r="B25" s="5" t="n">
        <v>279.6</v>
      </c>
      <c r="C25" s="5" t="n">
        <v>281.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 - USD ($) $ in Millions</t>
        </is>
      </c>
      <c r="B1" s="2" t="inlineStr">
        <is>
          <t>Dec. 31, 2021</t>
        </is>
      </c>
      <c r="C1" s="2" t="inlineStr">
        <is>
          <t>Dec. 31, 2020</t>
        </is>
      </c>
    </row>
    <row r="2">
      <c r="A2" s="3" t="inlineStr">
        <is>
          <t>Finite-Lived Intangible Assets [Line Items]</t>
        </is>
      </c>
    </row>
    <row r="3">
      <c r="A3" s="4" t="inlineStr">
        <is>
          <t>Total finite-lived intangibles</t>
        </is>
      </c>
      <c r="B3" s="5" t="n">
        <v>223.9</v>
      </c>
      <c r="C3" s="5" t="n">
        <v>226.2</v>
      </c>
    </row>
    <row r="4">
      <c r="A4" s="4" t="inlineStr">
        <is>
          <t>Accumulated amortization</t>
        </is>
      </c>
      <c r="B4" s="6" t="n">
        <v>-154.6</v>
      </c>
      <c r="C4" s="6" t="n">
        <v>-136.6</v>
      </c>
    </row>
    <row r="5">
      <c r="A5" s="4" t="inlineStr">
        <is>
          <t>Finite-live intangible asset, net</t>
        </is>
      </c>
      <c r="B5" s="6" t="n">
        <v>69.3</v>
      </c>
      <c r="C5" s="6" t="n">
        <v>89.59999999999999</v>
      </c>
    </row>
    <row r="6">
      <c r="A6" s="4" t="inlineStr">
        <is>
          <t>Indefinite-lived intangibles</t>
        </is>
      </c>
      <c r="B6" s="6" t="n">
        <v>16.4</v>
      </c>
      <c r="C6" s="6" t="n">
        <v>16.8</v>
      </c>
    </row>
    <row r="7">
      <c r="A7" s="4" t="inlineStr">
        <is>
          <t>Other intangible assets</t>
        </is>
      </c>
      <c r="B7" s="6" t="n">
        <v>240.3</v>
      </c>
      <c r="C7" s="8" t="n">
        <v>243</v>
      </c>
    </row>
    <row r="8">
      <c r="A8" s="4" t="inlineStr">
        <is>
          <t>Other intangible assets, net</t>
        </is>
      </c>
      <c r="B8" s="6" t="n">
        <v>85.7</v>
      </c>
      <c r="C8" s="6" t="n">
        <v>106.4</v>
      </c>
    </row>
    <row r="9">
      <c r="A9" s="4" t="inlineStr">
        <is>
          <t>Customer relationships</t>
        </is>
      </c>
    </row>
    <row r="10">
      <c r="A10" s="3" t="inlineStr">
        <is>
          <t>Finite-Lived Intangible Assets [Line Items]</t>
        </is>
      </c>
    </row>
    <row r="11">
      <c r="A11" s="4" t="inlineStr">
        <is>
          <t>Total finite-lived intangibles</t>
        </is>
      </c>
      <c r="B11" s="6" t="n">
        <v>162.1</v>
      </c>
      <c r="C11" s="6" t="n">
        <v>163.3</v>
      </c>
    </row>
    <row r="12">
      <c r="A12" s="4" t="inlineStr">
        <is>
          <t>Accumulated amortization</t>
        </is>
      </c>
      <c r="B12" s="6" t="n">
        <v>-113.7</v>
      </c>
      <c r="C12" s="6" t="n">
        <v>-101.7</v>
      </c>
    </row>
    <row r="13">
      <c r="A13" s="4" t="inlineStr">
        <is>
          <t>Finite-live intangible asset, net</t>
        </is>
      </c>
      <c r="B13" s="6" t="n">
        <v>48.4</v>
      </c>
      <c r="C13" s="6" t="n">
        <v>61.6</v>
      </c>
    </row>
    <row r="14">
      <c r="A14" s="4" t="inlineStr">
        <is>
          <t>Proprietary technology</t>
        </is>
      </c>
    </row>
    <row r="15">
      <c r="A15" s="3" t="inlineStr">
        <is>
          <t>Finite-Lived Intangible Assets [Line Items]</t>
        </is>
      </c>
    </row>
    <row r="16">
      <c r="A16" s="4" t="inlineStr">
        <is>
          <t>Total finite-lived intangibles</t>
        </is>
      </c>
      <c r="B16" s="6" t="n">
        <v>46.1</v>
      </c>
      <c r="C16" s="6" t="n">
        <v>46.7</v>
      </c>
    </row>
    <row r="17">
      <c r="A17" s="4" t="inlineStr">
        <is>
          <t>Accumulated amortization</t>
        </is>
      </c>
      <c r="B17" s="6" t="n">
        <v>-26.9</v>
      </c>
      <c r="C17" s="6" t="n">
        <v>-23.4</v>
      </c>
    </row>
    <row r="18">
      <c r="A18" s="4" t="inlineStr">
        <is>
          <t>Finite-live intangible asset, net</t>
        </is>
      </c>
      <c r="B18" s="6" t="n">
        <v>19.2</v>
      </c>
      <c r="C18" s="6" t="n">
        <v>23.3</v>
      </c>
    </row>
    <row r="19">
      <c r="A19" s="4" t="inlineStr">
        <is>
          <t>Trademarks and other</t>
        </is>
      </c>
    </row>
    <row r="20">
      <c r="A20" s="3" t="inlineStr">
        <is>
          <t>Finite-Lived Intangible Assets [Line Items]</t>
        </is>
      </c>
    </row>
    <row r="21">
      <c r="A21" s="4" t="inlineStr">
        <is>
          <t>Total finite-lived intangibles</t>
        </is>
      </c>
      <c r="B21" s="6" t="n">
        <v>15.7</v>
      </c>
      <c r="C21" s="6" t="n">
        <v>16.2</v>
      </c>
    </row>
    <row r="22">
      <c r="A22" s="4" t="inlineStr">
        <is>
          <t>Accumulated amortization</t>
        </is>
      </c>
      <c r="B22" s="8" t="n">
        <v>-14</v>
      </c>
      <c r="C22" s="6" t="n">
        <v>-11.5</v>
      </c>
    </row>
    <row r="23">
      <c r="A23" s="4" t="inlineStr">
        <is>
          <t>Finite-live intangible asset, net</t>
        </is>
      </c>
      <c r="B23" s="5" t="n">
        <v>1.7</v>
      </c>
      <c r="C23" s="5" t="n">
        <v>4.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Estimated Amortization Expense Related to Intangible Assets (Detail) $ in Millions</t>
        </is>
      </c>
      <c r="B1" s="2" t="inlineStr">
        <is>
          <t>Dec. 31, 2021USD ($)</t>
        </is>
      </c>
    </row>
    <row r="2">
      <c r="A2" s="3" t="inlineStr">
        <is>
          <t>Goodwill and Intangible Assets Disclosure [Abstract]</t>
        </is>
      </c>
    </row>
    <row r="3">
      <c r="A3" s="4" t="inlineStr">
        <is>
          <t>2021</t>
        </is>
      </c>
      <c r="B3" s="5" t="n">
        <v>16.7</v>
      </c>
    </row>
    <row r="4">
      <c r="A4" s="4" t="inlineStr">
        <is>
          <t>2022</t>
        </is>
      </c>
      <c r="B4" s="6" t="n">
        <v>14.7</v>
      </c>
    </row>
    <row r="5">
      <c r="A5" s="4" t="inlineStr">
        <is>
          <t>2023</t>
        </is>
      </c>
      <c r="B5" s="6" t="n">
        <v>9.199999999999999</v>
      </c>
    </row>
    <row r="6">
      <c r="A6" s="4" t="inlineStr">
        <is>
          <t>2024</t>
        </is>
      </c>
      <c r="B6" s="8" t="n">
        <v>8</v>
      </c>
    </row>
    <row r="7">
      <c r="A7" s="4" t="inlineStr">
        <is>
          <t>2025</t>
        </is>
      </c>
      <c r="B7" s="6" t="n">
        <v>4.7</v>
      </c>
    </row>
    <row r="8">
      <c r="A8" s="4" t="inlineStr">
        <is>
          <t>Thereafter</t>
        </is>
      </c>
      <c r="B8" s="7" t="n">
        <v>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Other Intangible Assets Textuals (Detail)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oodwill and Intangible Asset Impairment</t>
        </is>
      </c>
      <c r="B4" s="5" t="n">
        <v>12.3</v>
      </c>
    </row>
    <row r="5">
      <c r="A5" s="4" t="inlineStr">
        <is>
          <t>Amortization expense related to finite-lived intangible assets</t>
        </is>
      </c>
      <c r="B5" s="5" t="n">
        <v>18.9</v>
      </c>
      <c r="C5" s="5" t="n">
        <v>20.4</v>
      </c>
      <c r="D5" s="5" t="n">
        <v>20.8</v>
      </c>
    </row>
    <row r="6">
      <c r="A6" s="4" t="inlineStr">
        <is>
          <t>Customer relationships</t>
        </is>
      </c>
    </row>
    <row r="7">
      <c r="A7" s="3" t="inlineStr">
        <is>
          <t>Finite-Lived Intangible Assets [Line Items]</t>
        </is>
      </c>
    </row>
    <row r="8">
      <c r="A8" s="4" t="inlineStr">
        <is>
          <t>Weighted average period (in years)</t>
        </is>
      </c>
      <c r="B8" s="4" t="inlineStr">
        <is>
          <t>12 years 7 months 6 days</t>
        </is>
      </c>
    </row>
    <row r="9">
      <c r="A9" s="4" t="inlineStr">
        <is>
          <t>Proprietary technology</t>
        </is>
      </c>
    </row>
    <row r="10">
      <c r="A10" s="3" t="inlineStr">
        <is>
          <t>Finite-Lived Intangible Assets [Line Items]</t>
        </is>
      </c>
    </row>
    <row r="11">
      <c r="A11" s="4" t="inlineStr">
        <is>
          <t>Weighted average period (in years)</t>
        </is>
      </c>
      <c r="B11" s="4" t="inlineStr">
        <is>
          <t>13 years</t>
        </is>
      </c>
    </row>
    <row r="12">
      <c r="A12" s="4" t="inlineStr">
        <is>
          <t>Trademarks and other</t>
        </is>
      </c>
    </row>
    <row r="13">
      <c r="A13" s="3" t="inlineStr">
        <is>
          <t>Finite-Lived Intangible Assets [Line Items]</t>
        </is>
      </c>
    </row>
    <row r="14">
      <c r="A14" s="4" t="inlineStr">
        <is>
          <t>Weighted average period (in years)</t>
        </is>
      </c>
      <c r="B14" s="4" t="inlineStr">
        <is>
          <t>6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Non-Current Liabilities - Accrued Liabilities and Other Non-Current Liabilities, Net (Detail) - USD ($) $ in Millions</t>
        </is>
      </c>
      <c r="B1" s="2" t="inlineStr">
        <is>
          <t>Dec. 31, 2021</t>
        </is>
      </c>
      <c r="C1" s="2" t="inlineStr">
        <is>
          <t>Dec. 31, 2020</t>
        </is>
      </c>
    </row>
    <row r="2">
      <c r="A2" s="4" t="inlineStr">
        <is>
          <t>Compensation and other employee-related benefits</t>
        </is>
      </c>
      <c r="B2" s="5" t="n">
        <v>155.2</v>
      </c>
      <c r="C2" s="5" t="n">
        <v>137.3</v>
      </c>
    </row>
    <row r="3">
      <c r="A3" s="4" t="inlineStr">
        <is>
          <t>Contract liabilities and other customer-related liabilities</t>
        </is>
      </c>
      <c r="B3" s="6" t="n">
        <v>69.09999999999999</v>
      </c>
      <c r="C3" s="6" t="n">
        <v>73.7</v>
      </c>
    </row>
    <row r="4">
      <c r="A4" s="4" t="inlineStr">
        <is>
          <t>Accrued income taxes and other tax-related liabilities</t>
        </is>
      </c>
      <c r="B4" s="6" t="n">
        <v>33.6</v>
      </c>
      <c r="C4" s="6" t="n">
        <v>36.9</v>
      </c>
    </row>
    <row r="5">
      <c r="A5" s="4" t="inlineStr">
        <is>
          <t>Accrued warranty costs</t>
        </is>
      </c>
      <c r="B5" s="6" t="n">
        <v>17.7</v>
      </c>
      <c r="C5" s="6" t="n">
        <v>23.1</v>
      </c>
    </row>
    <row r="6">
      <c r="A6" s="4" t="inlineStr">
        <is>
          <t>Environmental and other legal matters</t>
        </is>
      </c>
      <c r="B6" s="6" t="n">
        <v>13.5</v>
      </c>
      <c r="C6" s="6" t="n">
        <v>19.1</v>
      </c>
    </row>
    <row r="7">
      <c r="A7" s="4" t="inlineStr">
        <is>
          <t>Accrued restructuring costs</t>
        </is>
      </c>
      <c r="B7" s="8" t="n">
        <v>11</v>
      </c>
      <c r="C7" s="6" t="n">
        <v>19.1</v>
      </c>
    </row>
    <row r="8">
      <c r="A8" s="4" t="inlineStr">
        <is>
          <t>Asbestos-related liabilities (see Note 20)</t>
        </is>
      </c>
      <c r="B8" s="8" t="n">
        <v>0</v>
      </c>
      <c r="C8" s="6" t="n">
        <v>91.40000000000001</v>
      </c>
    </row>
    <row r="9">
      <c r="A9" s="4" t="inlineStr">
        <is>
          <t>Other</t>
        </is>
      </c>
      <c r="B9" s="6" t="n">
        <v>37.1</v>
      </c>
      <c r="C9" s="8" t="n">
        <v>37</v>
      </c>
    </row>
    <row r="10">
      <c r="A10" s="4" t="inlineStr">
        <is>
          <t>Accrued and other current liabilities</t>
        </is>
      </c>
      <c r="B10" s="6" t="n">
        <v>357.3</v>
      </c>
      <c r="C10" s="6" t="n">
        <v>457.4</v>
      </c>
    </row>
    <row r="11">
      <c r="A11" s="4" t="inlineStr">
        <is>
          <t>Environmental liabilities</t>
        </is>
      </c>
      <c r="B11" s="6" t="n">
        <v>50.1</v>
      </c>
      <c r="C11" s="6" t="n">
        <v>50.1</v>
      </c>
    </row>
    <row r="12">
      <c r="A12" s="4" t="inlineStr">
        <is>
          <t>Deferred income taxes and other tax-related liabilities</t>
        </is>
      </c>
      <c r="B12" s="8" t="n">
        <v>29</v>
      </c>
      <c r="C12" s="6" t="n">
        <v>11.9</v>
      </c>
    </row>
    <row r="13">
      <c r="A13" s="4" t="inlineStr">
        <is>
          <t>Compensation and other employee-related benefits</t>
        </is>
      </c>
      <c r="B13" s="6" t="n">
        <v>29.2</v>
      </c>
      <c r="C13" s="6" t="n">
        <v>29.4</v>
      </c>
    </row>
    <row r="14">
      <c r="A14" s="4" t="inlineStr">
        <is>
          <t>Non-current maturities of long-term debt</t>
        </is>
      </c>
      <c r="B14" s="6" t="n">
        <v>9.9</v>
      </c>
      <c r="C14" s="8" t="n">
        <v>13</v>
      </c>
    </row>
    <row r="15">
      <c r="A15" s="4" t="inlineStr">
        <is>
          <t>Other</t>
        </is>
      </c>
      <c r="B15" s="6" t="n">
        <v>24.3</v>
      </c>
      <c r="C15" s="6" t="n">
        <v>33.8</v>
      </c>
    </row>
    <row r="16">
      <c r="A16" s="4" t="inlineStr">
        <is>
          <t>Other non-current liabilities</t>
        </is>
      </c>
      <c r="B16" s="6" t="n">
        <v>206.5</v>
      </c>
      <c r="C16" s="6" t="n">
        <v>210.6</v>
      </c>
    </row>
    <row r="17">
      <c r="A17" s="4" t="inlineStr">
        <is>
          <t>Other Current Liabilities</t>
        </is>
      </c>
    </row>
    <row r="18">
      <c r="A18" s="4" t="inlineStr">
        <is>
          <t>Operating lease liabilities</t>
        </is>
      </c>
      <c r="B18" s="6" t="n">
        <v>20.1</v>
      </c>
      <c r="C18" s="6" t="n">
        <v>19.8</v>
      </c>
    </row>
    <row r="19">
      <c r="A19" s="4" t="inlineStr">
        <is>
          <t>Other non-current liabilities</t>
        </is>
      </c>
    </row>
    <row r="20">
      <c r="A20" s="4" t="inlineStr">
        <is>
          <t>Operating lease liabilities</t>
        </is>
      </c>
      <c r="B20" s="7" t="n">
        <v>64</v>
      </c>
      <c r="C20" s="5" t="n">
        <v>72.4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02:55Z</dcterms:created>
  <dcterms:modified xmlns:dcterms="http://purl.org/dc/terms/" xmlns:xsi="http://www.w3.org/2001/XMLSchema-instance" xsi:type="dcterms:W3CDTF">2022-02-16T21:02:55Z</dcterms:modified>
</cp:coreProperties>
</file>